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Adopted and Issued Acc" sheetId="9" state="visible" r:id="rId9"/>
    <sheet xmlns:r="http://schemas.openxmlformats.org/officeDocument/2006/relationships" name="Fair Value of Assets and Liabil"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Borrowings and Other Obligation" sheetId="13" state="visible" r:id="rId13"/>
    <sheet xmlns:r="http://schemas.openxmlformats.org/officeDocument/2006/relationships" name="Stockholders' Equity" sheetId="14" state="visible" r:id="rId14"/>
    <sheet xmlns:r="http://schemas.openxmlformats.org/officeDocument/2006/relationships" name="Commitments and Contingent Liab" sheetId="15" state="visible" r:id="rId15"/>
    <sheet xmlns:r="http://schemas.openxmlformats.org/officeDocument/2006/relationships" name="Derivative Financial Instrument" sheetId="16" state="visible" r:id="rId16"/>
    <sheet xmlns:r="http://schemas.openxmlformats.org/officeDocument/2006/relationships" name="Merger"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Fair Value of Assets and Liab_2" sheetId="20" state="visible" r:id="rId20"/>
    <sheet xmlns:r="http://schemas.openxmlformats.org/officeDocument/2006/relationships" name="Investment Securities (Tables)" sheetId="21" state="visible" r:id="rId21"/>
    <sheet xmlns:r="http://schemas.openxmlformats.org/officeDocument/2006/relationships" name="Loans and Allowance for Credi_2" sheetId="22" state="visible" r:id="rId22"/>
    <sheet xmlns:r="http://schemas.openxmlformats.org/officeDocument/2006/relationships" name="Commitments and Contingencies (" sheetId="23" state="visible" r:id="rId23"/>
    <sheet xmlns:r="http://schemas.openxmlformats.org/officeDocument/2006/relationships" name="Derivative Financial Instrume_2" sheetId="24" state="visible" r:id="rId24"/>
    <sheet xmlns:r="http://schemas.openxmlformats.org/officeDocument/2006/relationships" name="Merger (Tables)" sheetId="25" state="visible" r:id="rId25"/>
    <sheet xmlns:r="http://schemas.openxmlformats.org/officeDocument/2006/relationships" name="Basis of Presentation - Reconci" sheetId="26" state="visible" r:id="rId26"/>
    <sheet xmlns:r="http://schemas.openxmlformats.org/officeDocument/2006/relationships" name="Recently Adopted and Issued A_2" sheetId="27" state="visible" r:id="rId27"/>
    <sheet xmlns:r="http://schemas.openxmlformats.org/officeDocument/2006/relationships" name="Fair Value of Assets and Liab_3" sheetId="28" state="visible" r:id="rId28"/>
    <sheet xmlns:r="http://schemas.openxmlformats.org/officeDocument/2006/relationships" name="Fair Value of Assets and Liab_4" sheetId="29" state="visible" r:id="rId29"/>
    <sheet xmlns:r="http://schemas.openxmlformats.org/officeDocument/2006/relationships" name="Fair Value of Assets and Liab_5" sheetId="30" state="visible" r:id="rId30"/>
    <sheet xmlns:r="http://schemas.openxmlformats.org/officeDocument/2006/relationships" name="Fair Value of Assets and Liab_6" sheetId="31" state="visible" r:id="rId31"/>
    <sheet xmlns:r="http://schemas.openxmlformats.org/officeDocument/2006/relationships" name="Investment Securities - Held-to" sheetId="32" state="visible" r:id="rId32"/>
    <sheet xmlns:r="http://schemas.openxmlformats.org/officeDocument/2006/relationships" name="Investment Securities - Narrati" sheetId="33" state="visible" r:id="rId33"/>
    <sheet xmlns:r="http://schemas.openxmlformats.org/officeDocument/2006/relationships" name="Investment Securities - Schedul" sheetId="34" state="visible" r:id="rId34"/>
    <sheet xmlns:r="http://schemas.openxmlformats.org/officeDocument/2006/relationships" name="Investment Securities - Availab" sheetId="35" state="visible" r:id="rId35"/>
    <sheet xmlns:r="http://schemas.openxmlformats.org/officeDocument/2006/relationships" name="Investment Securities - Maturit" sheetId="36" state="visible" r:id="rId36"/>
    <sheet xmlns:r="http://schemas.openxmlformats.org/officeDocument/2006/relationships" name="Investment Securities - Sale of" sheetId="37" state="visible" r:id="rId37"/>
    <sheet xmlns:r="http://schemas.openxmlformats.org/officeDocument/2006/relationships" name="Investment Securities - Pledged" sheetId="38" state="visible" r:id="rId38"/>
    <sheet xmlns:r="http://schemas.openxmlformats.org/officeDocument/2006/relationships" name="Investment Securities - Unreali" sheetId="39" state="visible" r:id="rId39"/>
    <sheet xmlns:r="http://schemas.openxmlformats.org/officeDocument/2006/relationships" name="Investment Securities - Non-Mar"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Loans and Allowance for Cred_10" sheetId="48" state="visible" r:id="rId48"/>
    <sheet xmlns:r="http://schemas.openxmlformats.org/officeDocument/2006/relationships" name="Loans and Allowance for Cred_11" sheetId="49" state="visible" r:id="rId49"/>
    <sheet xmlns:r="http://schemas.openxmlformats.org/officeDocument/2006/relationships" name="Loans and Allowance for Cred_12" sheetId="50" state="visible" r:id="rId50"/>
    <sheet xmlns:r="http://schemas.openxmlformats.org/officeDocument/2006/relationships" name="Loans and Allowance for Cred_13" sheetId="51" state="visible" r:id="rId51"/>
    <sheet xmlns:r="http://schemas.openxmlformats.org/officeDocument/2006/relationships" name="Borrowings and Other Obligati_2" sheetId="52" state="visible" r:id="rId52"/>
    <sheet xmlns:r="http://schemas.openxmlformats.org/officeDocument/2006/relationships" name="Borrowings and Other Obligati_3" sheetId="53" state="visible" r:id="rId53"/>
    <sheet xmlns:r="http://schemas.openxmlformats.org/officeDocument/2006/relationships" name="Borrowings and Other Obligati_4" sheetId="54" state="visible" r:id="rId54"/>
    <sheet xmlns:r="http://schemas.openxmlformats.org/officeDocument/2006/relationships" name="Stockholders' Equity (Details)" sheetId="55" state="visible" r:id="rId55"/>
    <sheet xmlns:r="http://schemas.openxmlformats.org/officeDocument/2006/relationships" name="Commitments and Contingent Li_2" sheetId="56" state="visible" r:id="rId56"/>
    <sheet xmlns:r="http://schemas.openxmlformats.org/officeDocument/2006/relationships" name="Commitments and Contingent Li_3" sheetId="57" state="visible" r:id="rId57"/>
    <sheet xmlns:r="http://schemas.openxmlformats.org/officeDocument/2006/relationships" name="Commitments and Contingent Li_4" sheetId="58" state="visible" r:id="rId58"/>
    <sheet xmlns:r="http://schemas.openxmlformats.org/officeDocument/2006/relationships" name="Commitments and Contingent Li_5" sheetId="59" state="visible" r:id="rId59"/>
    <sheet xmlns:r="http://schemas.openxmlformats.org/officeDocument/2006/relationships" name="Commitments and Contingent Li_6" sheetId="60" state="visible" r:id="rId60"/>
    <sheet xmlns:r="http://schemas.openxmlformats.org/officeDocument/2006/relationships" name="Commitments and Contingent Li_7"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Merger - Narrative (Details)" sheetId="66" state="visible" r:id="rId66"/>
    <sheet xmlns:r="http://schemas.openxmlformats.org/officeDocument/2006/relationships" name="Merger - Schedule of Considerat" sheetId="67" state="visible" r:id="rId67"/>
    <sheet xmlns:r="http://schemas.openxmlformats.org/officeDocument/2006/relationships" name="Merger - Schedule of Merger-Rel"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0_);(#,##0.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62"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572</t>
        </is>
      </c>
      <c r="C8" s="4" t="inlineStr">
        <is>
          <t xml:space="preserve"> </t>
        </is>
      </c>
    </row>
    <row r="9">
      <c r="A9" s="4" t="inlineStr">
        <is>
          <t>Entity Registrant Name</t>
        </is>
      </c>
      <c r="B9" s="4" t="inlineStr">
        <is>
          <t>Bank of Marin Ban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20-8859754</t>
        </is>
      </c>
      <c r="C11" s="4" t="inlineStr">
        <is>
          <t xml:space="preserve"> </t>
        </is>
      </c>
    </row>
    <row r="12">
      <c r="A12" s="4" t="inlineStr">
        <is>
          <t>Entity Address, Address Line One</t>
        </is>
      </c>
      <c r="B12" s="4" t="inlineStr">
        <is>
          <t>504 Redwood Blv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Novat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947</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763-4520</t>
        </is>
      </c>
      <c r="C18" s="4" t="inlineStr">
        <is>
          <t xml:space="preserve"> </t>
        </is>
      </c>
    </row>
    <row r="19">
      <c r="A19" s="4" t="inlineStr">
        <is>
          <t>Title of 12(b) Security</t>
        </is>
      </c>
      <c r="B19" s="4" t="inlineStr">
        <is>
          <t>Common stock, no par value and attached Share Purchase Rights</t>
        </is>
      </c>
      <c r="C19" s="4" t="inlineStr">
        <is>
          <t xml:space="preserve"> </t>
        </is>
      </c>
    </row>
    <row r="20">
      <c r="A20" s="4" t="inlineStr">
        <is>
          <t>Trading Symbol</t>
        </is>
      </c>
      <c r="B20" s="4" t="inlineStr">
        <is>
          <t>BMR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6028623</v>
      </c>
    </row>
    <row r="29">
      <c r="A29" s="4" t="inlineStr">
        <is>
          <t>Entity Central Index Key</t>
        </is>
      </c>
      <c r="B29" s="4" t="inlineStr">
        <is>
          <t>000140347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of Assets and Liabilities</t>
        </is>
      </c>
      <c r="B4" s="4" t="inlineStr">
        <is>
          <t>Fair Value of Assets and Liabilities Fair Value Hierarchy and Fair Value Measurement We group our assets and liabilities that are measured at fair value into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 Transfers between levels of the fair value hierarchy are recognized through our monthly and/or quarterly valuation process in the reporting period during which the event or circumstances that caused the transfer occurred. No such transfers occurred in the years presented. 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Significant Unobservable Inputs Measurement Categories: Changes in Fair Value Recorded In 1 September 30, 2022 Securities available-for-sale: Mortgage-backed securities and collateralized mortgage obligations issued by U.S. government-sponsored agencies $ 489,389 $ — $ 489,389 $ — OCI SBA-backed securities $ 44,791 $ — $ 44,791 $ — OCI Debentures of government sponsored agencies $ 134,921 $ — $ 134,921 $ — OCI U.S. Treasury securities $ 10,158 $ 10,158 $ — $ — OCI Obligations of state and political subdivisions $ 98,427 $ — $ 98,427 $ — OCI Corporate bonds $ 33,202 $ — $ 33,202 $ — OCI Asset-backed securities $ 1,605 $ — $ 1,605 $ — OCI Derivative financial assets (interest rate contracts) $ 649 $ — $ 649 $ — NI December 31, 2021 Securities available-for-sale: Mortgage-backed securities and collateralized mortgage obligations issued by U.S. government-sponsored agencies $ 759,576 $ — $ 759,576 $ — OCI SBA-backed securities $ 33,478 $ — $ 33,478 $ — OCI Debentures of government sponsored agencies $ 188,527 $ — $ 188,527 $ — OCI U.S. Treasury securities $ 11,630 $ 11,630 $ — $ — OCI Obligations of state and political subdivisions $ 134,000 $ — $ 134,000 $ — OCI Corporate bonds $ 38,495 $ — $ 38,495 $ — OCI Asset-backed securities $ 1,862 $ — $ 1,862 $ — OCI Derivative financial liabilities (interest rate contracts) $ 1,085 $ — $ 1,085 $ — NI 1 Other comprehensive income ("OCI") or net income ("NI"). Available-for-sale securities are recorded at fair value on a recurring basis. When available, quoted market prices (Level 1) are used to determine the fair value of available-for-sale securities. Level 1 securities include U.S. Treasury securities. If quoted market prices are not available, we obtain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Level 2 securities include asset-backed securities, obligations of state and political subdivisions, U.S. agencies or government-sponsored agencies' debt securities, mortgage-backed securities, government agency-issued, and corporate bonds. As of September 30, 2022 and December 31, 2021, there were no Level 3 securities. Held-to-maturity securities may be written down to fair value as a result of an other-than-temporary impairment, and we did not record any write-downs during the nine months ended September 30, 2022 or September 30, 2021. Fair value of held-to-maturity securities is determined using the same techniques discussed above for available-for-sale securities.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own credit risk and the counterparties’ credit risk in determining the fair value of the derivatives. These unobservable inputs are not considered significant inputs to the fair value measurement overall. Level 2 inputs for the valuations are limited to observable market prices for London Interbank Offered Rate ("LIBOR") and Overnight Index Swap ("OIS") rates (for the very short term), quoted prices for LIBOR futures contracts, observable market prices for LIBOR and OIS swap rates, and one-month and three-month LIBOR basis spreads at commonly quoted intervals. Mid-market pricing of the inputs is used as a practical expedient in the fair value measurements. We project spot rates at reset days specified by each swap contract to determine future cash flows, then discount to present value using OIS curves as of the measurement date. When the value of any collateral placed with counterparties is less than the interest rate derivative liability, a credit valuation adjustment ("CVA") is applied to reflect the credit risk we pose to counterparties. We have used the spread between the Standard &amp; Poor's BBB rated U.S. Bank Composite rate and LIBOR for the closest maturity term corresponding to the duration of the swaps to derive the CVA. A similar credit risk adjustment, correlated to the credit standing of the counterparty, is made when collateral posted by the counterparty does not fully cover their liability to us. For further discussion on our methodology in valuing our derivative financial instruments, refer to Note 9, Derivative Financial Instruments and Hedging Activities. Certain financial assets may be measured at fair value on a non-recurring basis. These assets are subject to fair value adjustments that result from the application of the lower of cost or fair value accounting or write-downs of individual assets, such as individually analyzed loans that are collateral dependent and other real estate owned ("OREO"). OREO represents collateral acquired through foreclosure and is initially recorded at fair value as established by a current appraisal of the collateral. Subsequent to foreclosure, OREO is carried at the lower of cost or fair value, less estimated costs to sell. OREO values are reviewed on an ongoing basis and any subsequent decline in fair value is recorded as a foreclosed asset expense in the current period. The value of OREO is classified as Level 3. Our current OREO resulted from the American River Bankshares ("AMRB") merger in 2021. The following table presents the carrying value of assets measured at fair value on a non-recurring basis and that were held in the consolidated statements of condition at each respective period end, by level within the fair value hierarchy as of September 30, 2022 and December 31, 2021. (in thousands) Carrying Value Quoted Prices in Active Markets for Identical Assets (Level 1) Significant Other Observable Inputs Significant Unobservable Inputs September 30, 2022 Other real estate owned $ 455 $ — $ — $ 455 December 31, 2021 Other real estate owned $ 800 $ — $ — $ 800 Disclosures about Fair Value of Financial Instruments The table below is a summary of fair value estimates for financial instruments as of September 30, 2022 and December 31, 2021,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ank-owned life insurance policies ("BOLI"), lease obligations and non-maturity deposit liabilities. Additionally, we held shares of Federal Home Loan Bank ("FHLB") of San Francisco stock and Visa Inc. Class B common stock, both recorded at cost, as there was no impairment or changes resulting from observable price changes in orderly transactions for the identical or a similar investment of the same issuer as of September 30, 2022 or December 31, 2021. The values are discussed in Note 4, Investment Securities. September 30, 2022 December 31, 2021 (in thousands) Carrying Amounts Fair Value Fair Value Hierarchy Carrying Amounts Fair Value Fair Value Hierarchy Financial assets (recorded at amortized cost): Cash and cash equivalents $ 185,552 $ 185,552 Level 1 $ 347,641 $ 347,641 Level 1 Investment securities held-to-maturity 959,867 829,048 Level 2 342,222 342,755 Level 2 Loans, net 2,135,373 2,123,520 Level 3 2,232,622 2,234,430 Level 3 Interest receivable 11,458 11,458 Level 2 11,889 11,889 Level 2 Financial liabilities (recorded at amortized cost): Time deposits 139,815 139,553 Level 2 150,235 150,475 Level 2 Interest payable 83 83 Level 2 81 81 Level 2 Fair value of loans is based on exit price techniques and obtained from an independent third-party that uses its proprietary valuation model and methodology and may differ from actual price from a prospective buyer. The discounted cash flow valuation approach reflects key inputs and assumptions that are unobservable, such as loan probability of default, loss given default, prepayment speed, and market discount rates. Fair value of fixed-rate time deposits is estimated by discounting future contractual cash flows using discount rates that reflect the current observable market rates offered for time deposits of similar remaining maturities. The value of off-balance-sheet financial instruments is estimated based on the fee income associated with the commitments, which in the absence of credit exposure, is considered to approximate their settlement value. The fair value of commitment fees was not material as of September 30, 2022 or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Investment Securities Our investment securities portfolio consists of U.S. Treasury securities, obligations of state and political subdivisions, U.S. federal government agencies such as Government National Mortgage Association ("GNMA") and Small Business Administration ("SBA"), U.S. government-sponsored enterprises ("GSEs"), such as Federal National Mortgage Association ("FNMA"), Federal Home Loan Mortgage Corporation ("FHLMC"), Federal Farm Credit Banks Funding Corporation and FHLB, U.S. Corporations and one asset-backed security collateralized by student loan pools. We also invest in residential and commercial mortgage-backed securities (“MBS”/"CMBS") and collateralized mortgage obligations (“CMOs”) issued or guaranteed by the GSEs, as reflected in the following table. A summary of the amortized cost, fair value and allowance for credit losses related to securities held-to-maturity as of September 30, 2022 and December 31, 2021 is presented below. Held-to-maturity: Amortized Cost 1 Allowance for Credit Losses Net Carrying Amount Gross Unrealized Fair Value (in thousands) Gains (Losses) September 30, 2022 Securities of U.S. government-sponsored enterprises: MBS pass-through securities issued by FHLMC, FNMA and GNMA $ 335,959 $ — $ 335,959 $ — $ (53,659) $ 282,300 CMOs issued by FHLMC 236,061 — 236,061 — (30,272) 205,789 CMOs issued by FNMA 115,043 — 115,043 — (6,066) 108,977 CMOs issued by GNMA 32,070 — 32,070 — (2,204) 29,866 SBA-backed securities 2,373 — 2,373 — (143) 2,230 Debentures of government-sponsored agencies 145,747 — 145,747 — (25,193) 120,554 Obligations of state and political subdivisions 62,614 — 62,614 — (11,697) 50,917 Corporate bonds 30,000 — 30,000 — (1,585) 28,415 Total held-to-maturity $ 959,867 $ — $ 959,867 $ — $ (130,819) $ 829,048 December 31, 2021 Securities of U.S. government-sponsored enterprises: MBS pass-through securities issued by FHLMC, FNMA and GNMA $ 126,990 $ — $ 126,990 $ 2,110 $ (712) $ 128,388 CMOs issued by FHLMC 106,851 — 106,851 668 (1,045) 106,474 CMOs issued by FNMA 4,866 — 4,866 128 — 4,994 SBA-backed securities 4,840 — 4,840 198 — 5,038 Debentures of government-sponsored agencies 51,472 — 51,472 — (901) 50,571 Obligations of state and political subdivisions 47,203 — 47,203 296 (209) 47,290 Total held-to-maturity $ 342,222 $ — $ 342,222 $ 3,400 $ (2,867) $ 342,755 1 Amortized cost and fair values exclude accrued interest receivable of $2.6 million and $1.1 million at September 30, 2022 and December 31, 2021, respectively, which is included in interest receivable and other assets in the consolidated statements of condition. Management measures expected credit losses on held-to-maturity securities collectively by major security type with each type sharing similar risk characteristics, and considers historical credit loss information that is adjusted for current conditions and reasonable and supportable forecasts. With regard to MBSs and CMOs issued or guaranteed by the GSEs, and SBA-backed securities, we expect to receive all the contractual principal and interest on these securities as such securities are backed by the full faith and credit of and/or guaranteed by the U.S. government. Accordingly, no allowance for credit losses has been recorded for these securities. With regard to securities issued by states and political subdivisions and corporate bonds, management considers: (i) issuer and/or guarantor credit ratings, (ii) historical probability of default and loss given default rates for given bond ratings and remaining maturity, (iii) whether issuers continue to make timely principal and interest payments under the contractual terms of the securities, (iv) internal credit review of the financial information, and (v) whether or not such securities have credit enhancements such as guarantees, contain a defeasance clause, or are pre-refunded by the issuers. Based on the comprehensive analysis, no credit losses are expected. The following table summarizes the amortized cost of our portfolio of held-to-maturity securities issued by states and political subdivisions and corporate bonds by Moody's and/or Standard &amp; Poor's bond ratings as of September 30, 2022. Obligations of state and political subdivisions Corporate bonds (in thousands) September 30, 2022 December 31, 2021 September 30, 2022 December 31, 2021 AAA / Aaa $ 43,087 $ 34,229 $ — $ — AA / Aa 19,527 12,873 — — A2 / A — 101 30,000 — Total $ 62,614 $ 47,203 $ 30,000 $ — A summary of the amortized cost, fair value and allowance for credit losses related to securities available-for-sale as of September 30, 2022 and December 31, 2021 is presented below. Available-for-sale: Amortized Cost 1 Gross Unrealized Allowance for Credit Losses Fair Value (in thousands) Gains (Losses) September 30, 2022 Securities of U.S. government-sponsored enterprises: MBS pass-through securities issued by FHLMC, FNMA and GNMA $ 113,941 $ 3 $ (13,702) $ — $ 100,242 CMOs issued by FHLMC 357,486 — (35,575) — 321,911 CMOs issued by FNMA 38,125 — (4,177) — 33,948 CMOs issued by GNMA 36,747 — (3,459) — 33,288 SBA-backed securities 48,372 4 (3,585) — 44,791 Debentures of government- sponsored agencies 149,106 — (14,185) — 134,921 U.S. Treasury securities 11,899 — (1,741) — 10,158 Obligations of state and political subdivisions 117,161 — (18,734) — 98,427 Corporate bonds 36,989 — (3,787) — 33,202 Asset-backed securities 1,650 — (45) — 1,605 Total available-for-sale $ 911,476 $ 7 $ (98,990) $ — $ 812,493 December 31, 2021 Securities of U.S. government-sponsored enterprises: MBS pass-through securities issued by FHLMC, FNMA and GNMA $ 316,090 $ 1,224 $ (2,784) $ — $ 314,530 CMOs issued by FHLMC 343,047 3,209 (4,829) — 341,427 CMOs issued by FNMA 48,187 152 (611) — 47,728 CMOs issued by GNMA 56,345 99 (553) — 55,891 SBA-backed securities 32,640 993 (155) — 33,478 Debentures of government- sponsored agencies 191,449 25 (2,947) — 188,527 U.S. Treasury securities 11,886 — (256) 11,630 Obligations of state and political subdivisions 129,009 5,372 (381) — 134,000 Corporate bonds 39,001 — (506) — 38,495 Asset-backed securities 1,866 — (4) — 1,862 Total available-for-sale $ 1,169,520 $ 11,074 $ (13,026) $ — $ 1,167,568 1 Amortized cost and fair value exclude accrued interest receivable of $3.1 million and $3.7 million at September 30, 2022 and December 31, 2021, respectively, which is included in interest receivable and other assets in the consolidated statements of condition. As part of our ongoing review of our investment securities portfolio, we reassessed the classification of certain securities issued by government sponsored agencies. In March 2022, we transferred $357.5 million of these securities from available-for-sale to held-to-maturity at fair value. We intend and have the ability to hold these securities to maturity. The net unrealized pre-tax loss of $14.8 million that remained and the related accumulated other comprehensive loss are accreted to interest income over the remaining lives of the securities. Because these entries offset each other, there is no impact to net income. The amortized cost a nd fair value of investment debt securities by contractual maturity at September 30, 2022 and December 31, 2021 are shown below. Expected maturities may differ from contractual maturities if the issuers of the securities have the right to call or prepay obligations with or without call or prepayment penalties. September 30, 2022 December 31, 2021 Held-to-Maturity Available-for-Sale Held-to-Maturity Available-for-Sale (in thousands) Amortized Cost Fair Value Amortized Cost Fair Value Amortized Cost Fair Value Amortized Cost Fair Value Within one year $ 453 $ 450 $ 1,831 $ 1,813 $ 101 $ 103 $ 10,785 $ 10,841 After one but within five years 90,541 86,684 273,040 251,164 25,666 26,559 219,474 219,957 After five years through ten years 260,148 220,313 256,608 228,766 182,604 182,303 299,937 300,187 After ten years 608,725 521,601 379,997 330,750 133,851 133,790 639,324 636,583 Total $ 959,867 $ 829,048 $ 911,476 $ 812,493 $ 342,222 $ 342,755 $ 1,169,520 $ 1,167,568 Sales of investment securities and gross gains and losses are shown in the following table. Three months ended Nine months ended (in thousands) September 30, 2022 September 30, 2021 September 30, 2022 September 30, 2021 Available-for-sale: Sales proceeds $ 10,664 $ 4,099 $ 10,664 $ 4,099 Gross realized gains 17 1 17 1 Gross realized losses (80) — (80) — Pledged investment securities are shown in the following table: (in thousands) September 30, 2022 December 31, 2021 Pledged to the State of California: Secure public deposits in compliance with the Local Agency Security Program $ 193,479 $ 213,861 Collateral for trust deposits 656 729 Collateral for Wealth Management and Trust Services checking account 554 614 Total investment securities pledged to the State of California 194,689 215,204 Bankruptcy trustee deposits pledged with Federal Reserve Bank 1,844 2,645 Total pledged investment securities $ 196,533 $ 217,849 There were 409 and 217 securities in unrealized loss positions at September 30, 2022 and December 31, 2021, respectively. Those securities are summarized and classified according to the duration of the loss period in the tables below: September 30, 2022 &lt; 12 continuous months ≥ 12 continuous months Total securities (in thousands) Fair value Unrealized loss Fair value Unrealized loss Fair value Unrealized loss Held-to-maturity: MBS pass-through securities issued by FHLMC, FNMA and GNMA $ 203,739 $ (36,140) $ 78,562 $ (17,519) $ 282,301 $ (53,659) CMOs issued by FHLMC 144,517 (18,126) 51,272 (12,146) 195,789 (30,272) CMOs issued by FNMA 108,978 (6,066) — — 108,978 (6,066) CMOs issued by GNMA 19,059 (735) 10,807 (1,469) 29,866 (2,204) SBA-backed securities 2,230 (143) — — 2,230 (143) Debentures of government-sponsored agencies 54,445 (6,704) 66,109 (18,489) 120,554 (25,193) Obligations of state and political subdivisions 35,899 (7,399) 15,018 (4,298) 50,917 (11,697) Corporate bonds 28,415 (1,585) — — 28,415 (1,585) Total held-to-maturity 597,282 (76,898) 221,768 (53,921) 819,050 (130,819) Available-for-sale: MBS pass-through securities issued by FHLMC, FNMA and GNMA 54,639 (6,702) 44,711 (7,000) 99,350 (13,702) CMOs issued by FHLMC 192,988 (17,898) 128,923 (17,677) 321,911 (35,575) CMOs issued by FNMA 7,310 (514) 26,638 (3,663) 33,948 (4,177) CMOs issued by GNMA 11,248 (399) 22,039 (3,060) 33,287 (3,459) SBA-backed securities 37,629 (3,443) 6,649 (142) 44,278 (3,585) Debentures of government- sponsored agencies 128,077 (12,060) 6,844 (2,125) 134,921 (14,185) U.S. Treasury securities — — 10,159 (1,741) 10,159 (1,741) Obligations of state and political subdivisions 84,021 (15,366) 14,406 (3,368) 98,427 (18,734) Corporate bonds 23,221 (1,779) 9,981 (2,008) 33,202 (3,787) Asset-backed securities 1,606 (45) — — 1,606 (45) Total available-for-sale 540,739 (58,206) 270,350 (40,784) 811,089 (98,990) Total securities at loss position $ 1,138,021 $ (135,104) $ 492,118 $ (94,705) $ 1,630,139 $ (229,809) December 31, 2021 &lt; 12 continuous months ≥ 12 continuous months Total securities (in thousands) Fair value Unrealized loss Fair value Unrealized loss Fair value Unrealized loss Held-to-maturity: MBS pass-through securities issued by FHLMC and FNMA $ 76,619 $ (712) $ — $ — $ 76,619 $ (712) CMOs issued by FHLMC 54,811 (1,045) — — 54,811 (1,045) Obligations of state and political subdivisions 19,203 (209) — — 19,203 (209) Debentures of government-sponsored agencies 50,571 (901) — — 50,571 (901) Total held-to-maturity 201,204 (2,867) — — 201,204 (2,867) Available-for-sale: MBS pass-through securities issued by FHLMC and FNMA 263,474 (2,784) — — 263,474 (2,784) SBA-backed securities 7,478 (112) 1,209 (43) 8,687 (155) CMOs issued by FHLMC 226,175 (4,677) 4,415 (152) 230,590 (4,829) CMOs issued by GNMA 44,790 (553) — — 44,790 (553) CMOs issued by FNMA 37,348 (611) — — 37,348 (611) Debentures of government- sponsored agencies 148,979 (2,527) 8,549 (420) 157,528 (2,947) U.S. Treasury securities 11,629 (256) — — 11,629 (256) Obligations of state and political subdivisions 17,552 (381) — — 17,552 (381) Corporate Bonds 38,495 (506) — — 38,495 (506) Asset-backed securities 1,861 (4) — — 1,861 (4) Total available-for-sale 797,781 (12,411) 14,173 (615) 811,954 (13,026) Total securities at loss position $ 998,985 $ (15,278) $ 14,173 $ (615) $ 1,013,158 $ (15,893) As of September 30, 2022, the investment portfolio included 173 investment securities that had been in a continuous loss position for twelve months or more and 236 investment securities that had been in a loss position for less than twelve months. Securities issued by government-sponsored agencies, such as FNMA and FHLMC, usually have implicit credit support by the U.S. federal government. However, since 2008, FNMA and FHLMC have been under government conservatorship and, therefore, contractual cash flows for these investments carry explicit guarantees by the U.S. federal government. Securities issued by the SBA and GNMA have explicit credit guarantees by the U.S. federal government, which protects us from credit losses on the contractual cash flows of the securities. Our investment in obligations of state and political subdivisions bonds are deemed credit worthy after our comprehensive analysis of the issuers' latest financial information, credit ratings by major credit agencies, and/or credit enhancements. At September 30, 2022, management determined that it did not intend to sell any investment securities with unrealized losses, and it is more likely than not that we will not be required to sell securities with unrealized losses before recovery of their amortized cost. No allowances for credit losses have been recognized on available-for-sale securities in an unrealized loss position, as management does not believe any of the securities are impaired due to reasons of credit quality at September 30, 2022. Non-Marketable Securities Included in Other Assets FHLB Capital Stock As a member of the FHLB, we are required to maintain a minimum investment in FHLB capital stock determined by the Board of Directors of the FHLB. The minimum investment requirements can increase in the event we increase our total asset size or borrowings with the FHLB. Shares cannot be purchased or sold except between the FHLB and its members at the $100 per share par value. We held $16.7 million of FHLB stock included in other assets on the consolidated statements of condition at both September 30, 2022 and December 31, 2021. The carrying amounts of these investments are reasonable estimates of fair value because the securities are restricted to member banks and they do not have a readily determinable market value. Based on our analysis of FHLB's financial condition and certain qualitative factors, we determined that the FHLB stock was not impaired at September 30, 2022 and December 31, 2021. On October 27, 2022, FHLB announced a cash dividend for the third quarter of 2022 at an annualized dividend rate of 7.00% to be distributed in mid-November 2022. Cash dividends paid on FHLB capital stock are recorded as non-interest income. VISA Inc. Class B Common Stock As a member bank of Visa U.S.A., we held 10,439 shares of Visa Inc. Class B common stock at September 30, 2022 and December 31, 2021. These shares have a carrying value of zero and are restricted from resale to non-member banks of Visa U.S.A. until their conversion into Class A (voting) shares upon the termination of Visa Inc.'s Covered Litigation escrow account. Because of the restriction and the uncertainty on the conversion rate to Class A shares, these shares lack a readily determinable fair value. When converting this Class B common stock to Class A common stock based on the estimated conversion rate of 1.6059 and 1.6181 at September 30, 2022 and December 31, 2021, and the closing stock price of Class A shares at those respective dates, the converted value of our shares of Class B common stock would have been $3.0 million and $3.7 million at September 30, 2022 and December 31, 2021, respectively. The conversion rate is subject to further adjustment upon the final settlement of the covered litigation against Visa Inc. and its member banks. As such, the fair value of these Class B shares can differ significantly from their converted values. For further information, refer to Note 8, Commitments and Contingencies. Low Income Housing Tax Credits We invest in low-income housing tax credit funds as a limited partner, which totaled $2.6 million and $3.0 million recorded in other assets as of September 30, 2022 and December 31, 2021, respectively. In the first nine months of 2022, we recognized $475 thousand of low-income housing tax credits and other tax benefits, offset by $400 thousand of amortization expense of low-income housing tax credit investment, as a component of income tax expense. As of September 30, 2022, our unfunded commitments for these low-income housing tax credit funds totaled $392 thousand. We did not recognize any impairment losses on these low-income housing tax credit investments during the first nine months of 2022 or 2021, as the value of the future tax benefits exceeds the carrying value of th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9 Months Ended</t>
        </is>
      </c>
    </row>
    <row r="2">
      <c r="B2" s="2" t="inlineStr">
        <is>
          <t>Sep. 30, 2022</t>
        </is>
      </c>
    </row>
    <row r="3">
      <c r="A3" s="3" t="inlineStr">
        <is>
          <t>Receivables [Abstract]</t>
        </is>
      </c>
      <c r="B3" s="4" t="inlineStr">
        <is>
          <t xml:space="preserve"> </t>
        </is>
      </c>
    </row>
    <row r="4">
      <c r="A4" s="4" t="inlineStr">
        <is>
          <t>Loans and Allowance for Credit Losses on Loans</t>
        </is>
      </c>
      <c r="B4" s="4" t="inlineStr">
        <is>
          <t xml:space="preserve">Loans and Allowance for Credit Losses on Loans The following table presents the amortized cost of loans by class as of September 30, 2022 and December 31, 2021. (in thousands) September 30, 2022 December 31, 2021 Commercial and industrial $ 207,488 $ 301,602 Real estate: Commercial owner-occupied 368,415 392,345 Commercial investor-owned 1,211,651 1,189,021 Construction 112,154 119,840 Home equity 89,244 88,746 Other residential 114,247 114,558 Installment and other consumer loans 55,137 49,533 Total loans, at amortized cost 1 2,158,336 2,255,645 Allowance for credit losses on loans (22,963) (23,023) Total loans, net of allowance for credit losses on loans $ 2,135,373 $ 2,232,622 1 Amortized cost includes net deferred loan origination costs (fees) of $1.6 million and $(901) thousand at September 30, 2022 and December 31, 2021, respectively. Amounts are also net of unrecognized purchase discounts of $2.6 million and $2.5 million at September 30, 2022 and December 31, 2021, respectively. Amortized cost excludes accrued interest, which totaled $5.8 million and $7.1 million at September 30, 2022 and December 31, 2021, respectively, and is included in interest receivable and other assets in the consolidated statements of condition. Lending Risks Commercial and Industrial Loans - Commercial loans are generally made to established small and mid-sized businesses to provide financing for their growth and working capital needs, equipment purchases and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 guarantor support. The cash flows of borrowers, however, may not occur as expected, and the collateral securing these loans may fluctuate in value. Most commercial and industrial loans are secured by the assets being financed, such as accounts receivable and inventory, and typically include personal guarantees. We target stable businesses with guarantors who provide additional sources of repayment and have proven to be resilient in periods of economic stress. A weakened economy, and resultant decreased consumer and/or business spending, may have an effect on the credit quality of commercial loans. Pursuant to the 2020 CARES Act, Bank of Marin originated 2,876 guaranteed loans totaling $444.1 million in two rounds of the Small Business Administration's ("SBA") Paycheck Protection Program ("PPP"). Additionally in 2021, Bank of Marin assumed 113 PPP loans totaling $18.6 million from AMRB as of the merger date. As of September 30, 2022, there were 42 PPP loans outstanding totaling $7.6 million (net of $161 thousand in unrecognized fees and costs), compared to 368 loans outstanding at December 31, 2021 totaling $111.2 million (net of $2.5 million in unrecognized fees and costs) included in commercial and industrial loan balances. PPP loans have terms of two to five years and earn interest at 1%. In addition, the SBA paid the Bank a fee of 1%-5% depending on the loan amount, which was netted with loan origination costs and accreted/amortized into interest income using the effective yield method over the contractual life of each loan. The recognition of fees and costs is accelerated when the SBA forgives the loan and/or the loan is paid off prior to maturity. PPP loans are fully guaranteed by the SBA if they meet the requirements of the program. As expected, the vast majority of the PPP loans have been fully forgiven by the SBA and we expect the majority of remaining loans to be forgiven as well. Commercial Real Estate Loans - Commercial real estate loans, which include income producing investment properties and owner-occupied real estate used for business purposes, are subject to underwriting standards and processes similar to commercial loans discussed above. We underwrite these loans to be repaid from cash flow from either the business or investment property and supported by real property collateral. Underwriting standards for commercial real estate loans include, but are not limited to, debt coverage and loan-to-value ratios. Furthermore, a large majority of our loans are guaranteed by the owners of the properties. Conditions in the real estate markets or downturn in the general economy may adversely affect our commercial real estate loans. In the event of a vacancy, we expect guarantors to carry the loans until they find a replacement tenant. The owner's substantial equity investment provides a strong economic incentive to continue to support the commercial real estate projects. As such, we have generally experienced a relatively low level of loss and delinquencies in this portfolio. Construction Loans - Construction loans are generally made to developers and builders to finance construction, renovation and occasionally land acquisitions in anticipation of near-term development. Construction loans include interest reserves that are used for the payment of interest during the development and marketing periods and are capitalized as part of the loan balance. When a construction loan is placed on nonaccrual status before the depletion of the interest reserve, we apply the interest funded by the interest reserve against the loan's principal balance. These loans are underwritten after evaluation of the borrower's financial strength, reputation, prior track record, and independent appraisals. We monitor all construction projects to determine whether they are on schedule, completed as planned and in accordance with the approved construction budgets. Significant events can affect the construction industry,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 Consumer loans primarily consist of home equity lines of credit, other residential loans, floating homes, and indirect luxury auto loans, along with a small number of installment loans. Our other residential loans include tenancy-in-common fractional interest loans ("TIC") located almost entirely in San Francisco County. We originate consumer loans utilizing credit score information, debt-to-income ratio and loan-to-value ratio analysis. Diversification among consumer loan types, coupled with relatively small loan amounts that are spread across many individual borrowers, mitigates risk. We do not originate sub-prime residential mortgage loans, nor is it our practice to underwrite loans commonly referred to as "Alt-A mortgages," the characteristics of which are reduced documentation, borrowers with low FICO scores or collateral with high loan-to-value ratios. Credit Quality Indicators We use a risk rating system to evaluate asset quality, and to identify and monitor credit risk in individual loans, and in the loan portfolio. Our definitions of “Special Mention” risk graded loans, or worse, are consistent with those used by the Federal Deposit Insurance Corporation ("FDIC"). Our internally assigned grades are as follows: Pass and Watch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service-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a well-defined weakness or weaknesses that jeopardize(s)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or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we receive new information.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We monitor construction loans monthly. We review home equity and other consumer loans based on delinquency. We also review loans graded “Watch” or worse, regardless of loan type, no less than quarterly. The following tables present the loan portfolio by loan class, origination year and internal risk rating as of September 30, 2022 and December 31, 2021. We early adopted the vintage disclosure requirements of ASU 2022-02 prospectively as described in Note 2 beginning with the first quarter of 2022. Accordingly, the 2022 vintage table reflects gross charge-offs by loan class and year of origination. Generally, existing term loans that were re-underwritten are reflected in the table in the year of renewal. Lines of credit that have a conversion feature at the time of origination, such as construction to perm loans, are presented by year of origination. (in thousands) Term Loans - Amortized Cost by Origination Year Revolving Loans Amortized Cost September 30, 2022 2022 2021 2020 2019 2018 Prior Total Commercial and industrial: Pass and Watch $ 10,791 $ 11,634 $ 8,266 $ 22,979 $ 6,007 $ 25,989 $ 114,750 $ 200,416 Special Mention — — — 477 4,166 — 403 5,046 Substandard — — 1,361 — — 665 — 2,026 Total commercial and industrial $ 10,791 $ 11,634 $ 9,627 $ 23,456 $ 10,173 $ 26,654 $ 115,153 $ 207,488 Gross current period charge-offs $ — $ — $ (9) $ — $ — $ — $ — $ (9) Commercial real estate, owner-occupied: Pass and Watch $ 52,024 $ 52,909 $ 41,096 $ 45,607 $ 30,178 $ 108,888 $ — $ 330,702 Special Mention — 16,336 — 309 5,284 4,532 — 26,461 Substandard — — 7,127 1,758 — 2,266 — 11,151 Doubtful — — 101 — — — — 101 Total commercial real estate, owner-occupied $ 52,024 $ 69,245 $ 48,324 $ 47,674 $ 35,462 $ 115,686 $ — $ 368,415 (in thousands) Term Loans - Amortized Cost by Origination Year Revolving Loans Amortized Cost September 30, 2022 2022 2021 2020 2019 2018 Prior Total Commercial real estate, investor-owned: Pass and Watch $ 157,021 $ 219,857 $ 156,190 $ 165,464 $ 128,149 $ 332,987 $ 65 $ 1,159,733 Special Mention — 1,178 12,157 3,961 6,002 9,384 — 32,682 Substandard — — — — — 19,236 — 19,236 Total commercial real estate, investor-owned $ 157,021 $ 221,035 $ 168,347 $ 169,425 $ 134,151 $ 361,607 $ 65 $ 1,211,651 Construction: Pass and Watch $ 42,163 $ 16,897 $ 36,239 $ 7,744 $ 9,111 $ — $ — $ 112,154 Total construction $ 42,163 $ 16,897 $ 36,239 $ 7,744 $ 9,111 $ — $ — $ 112,154 Home equity: Pass and Watch $ — $ — $ — $ — $ — $ 742 $ 87,685 $ 88,427 Substandard — — — — — 499 318 817 Total home equity $ — $ — $ — $ — $ — $ 1,241 $ 88,003 $ 89,244 Other residential: Pass and Watch $ 16,623 $ 15,383 $ 29,942 $ 22,385 $ 11,438 $ 18,476 $ — $ 114,247 Total other residential $ 16,623 $ 15,383 $ 29,942 $ 22,385 $ 11,438 $ 18,476 $ — $ 114,247 Installment and other consumer: Pass and Watch 15,579 $ 14,591 $ 6,168 $ 6,837 $ 4,428 $ 6,656 $ 786 $ 55,045 Substandard — — — — — 92 — 92 Total installment and other consumer $ 15,579 $ 14,591 $ 6,168 $ 6,837 $ 4,428 $ 6,748 $ 786 $ 55,137 Gross current period charge-offs $ — $ — $ — $ — $ — $ (18) $ (5) $ (23) Total loans: Pass and Watch $ 294,201 $ 331,271 $ 277,901 $ 271,016 $ 189,311 $ 493,738 $ 203,286 $ 2,060,724 Total Special Mention $ — $ 17,514 $ 12,157 $ 4,747 $ 15,452 $ 13,916 $ 403 $ 64,189 Total Substandard $ — $ — $ 8,488 $ 1,758 $ — $ 22,758 $ 318 $ 33,322 Total Doubtful $ — $ — $ 101 $ — $ — $ — $ — $ 101 Totals $ 294,201 $ 348,785 $ 298,647 $ 277,521 $ 204,763 $ 530,412 $ 204,007 $ 2,158,336 Total gross current period charge-offs $ — $ — $ (9) $ — $ — $ (18) $ (5) $ (32) (in thousands) Term Loans - Amortized Cost by Origination Year Revolving Loans Amortized Cost December 31, 2021 2021 2020 2019 2018 2017 Prior Total Commercial and industrial: Pass and Watch $ 96,643 $ 35,967 $ 25,754 $ 12,763 $ 2,729 $ 31,280 $ 90,744 $ 295,880 Special Mention — 1,700 584 273 — — 2,088 4,645 Substandard — — — — — — 1,077 1,077 Total commercial and industrial $ 96,643 $ 37,667 $ 26,338 $ 13,036 $ 2,729 $ 31,280 $ 93,909 $ 301,602 Commercial real estate, owner-occupied: Pass and Watch $ 58,395 $ 43,216 $ 49,485 $ 36,174 $ 42,430 $ 104,898 $ — $ 334,598 Special Mention 16,748 — — 7,846 — 16,996 — 41,590 Substandard — 7,155 285 — — 8,603 — 16,043 Doubtful — 114 — — — — — 114 Total commercial real estate, owner-occupied $ 75,143 $ 50,485 $ 49,770 $ 44,020 $ 42,430 $ 130,497 $ — $ 392,345 Commercial real estate, investor-owned: Pass and Watch $ 225,722 $ 186,214 $ 187,418 $ 143,028 $ 75,419 $ 325,882 $ 84 $ 1,143,767 Special Mention — 1,214 2,714 11,773 1,787 9,540 — 27,028 Substandard — — — 695 — 17,531 — 18,226 Total commercial real estate, investor-owned $ 225,722 $ 187,428 $ 190,132 $ 155,496 $ 77,206 $ 352,953 $ 84 $ 1,189,021 Construction: Pass and Watch $ 31,269 $ 70,528 $ 8,935 $ 9,108 $ — $ — $ — $ 119,840 Total construction $ 31,269 $ 70,528 $ 8,935 $ 9,108 $ — $ — $ — $ 119,840 Home equity: Pass and Watch $ — $ — $ — $ — $ 10 $ 268 $ 87,693 $ 87,971 Substandard — — — — — 377 398 775 Total home equity $ — $ — $ — $ — $ 10 $ 645 $ 88,091 $ 88,746 Other residential: Pass and Watch $ 15,800 $ 31,981 $ 25,529 $ 15,411 $ 7,964 $ 17,873 $ — $ 114,558 Total other residential $ 15,800 $ 31,981 $ 25,529 $ 15,411 $ 7,964 $ 17,873 $ — $ 114,558 Installment and other consumer: Pass and Watch $ 17,207 $ 7,748 $ 9,436 $ 5,633 $ 1,123 $ 6,620 $ 1,766 $ 49,533 Total installment and other consumer $ 17,207 $ 7,748 $ 9,436 $ 5,633 $ 1,123 $ 6,620 $ 1,766 $ 49,533 Total loans: Pass and Watch $ 445,036 $ 375,654 $ 306,557 $ 222,117 $ 129,675 $ 486,821 $ 180,287 $ 2,146,147 Total Special Mention $ 16,748 $ 2,914 $ 3,298 $ 19,892 $ 1,787 $ 26,536 $ 2,088 $ 73,263 Total Substandard $ — $ 7,155 $ 285 $ 695 $ — $ 26,511 $ 1,475 $ 36,121 Doubtful $ — $ 114 $ — $ — $ — $ — $ — $ 114 Totals $ 461,784 $ 385,837 $ 310,140 $ 242,704 $ 131,462 $ 539,868 $ 183,850 $ 2,255,645 The following table shows the amortized cost of loans by class, payment aging and non-accrual status as of September 30, 2022 and December 31, 2021. Loan Aging Analysis by Class (in thousands) Commercial and industrial Commercial real estate, owner-occupied Commercial real estate, investor-owned Construction Home equity Other residential Installment and other consumer Total September 30, 2022 30-59 days past due $ 1,007 $ — $ — $ — $ 520 $ — $ — $ 1,527 60-89 days past due 1,474 — — — 360 — — 1,834 90 days or more past due 255 — — — 54 — — 309 Total past due 2,736 — — — 934 — — 3,670 Current 204,752 368,415 1,211,651 112,154 88,310 114,247 55,137 2,154,666 Total loans 1 $ 207,488 $ 368,415 $ 1,211,651 $ 112,154 $ 89,244 $ 114,247 $ 55,137 $ 2,158,336 Non-accrual loans 2 $ — $ 9,846 $ — $ — $ 699 $ — $ 92 $ 10,637 Non-accrual loans with no allowance $ — $ 9,846 $ — $ — $ 699 $ — $ 92 $ 10,637 December 31, 2021 30-59 days past due $ 2 $ — $ — $ — $ 498 $ — $ 1,036 $ 1,536 60-89 days past due 394 — — — 67 — — 461 90 days or more past due 229 — — — 88 — — 317 Total past due 625 — — — 653 — 1,036 2,314 Current 300,977 392,345 1,189,021 119,840 88,093 114,558 48,497 2,253,331 Total loans 1 $ 301,602 $ 392,345 $ 1,189,021 $ 119,840 $ 88,746 $ 114,558 $ 49,533 $ 2,255,645 Non-accrual loans 2 $ — $ 7,269 $ 694 $ — $ 413 $ — $ — $ 8,376 Non-accrual loans with no allowance $ — $ 7,269 $ 694 $ — $ 413 $ — $ — $ 8,376 1 There were no non-performing loans past due more than ninety days and accruing interest as of September 30, 2022 and December 31, 2021. 2 None of the non-accrual loans as of September 30, 2022 or December 31, 2021 were earning interest on a cash basis. We recognized no interest income on non-accrual loans for the three and nine months ended September 30, 2022 and 2021. Accrued interest of $47 thousand was reversed from interest income for loans that were placed on non-accrual during the nine months ended September 30, 2022. No interest income was reversed for the single loan that was placed on non-accrual during the nine months ended September 30, 2021. Collateral Dependent Loans The following table presents the amortized cost basis of individually analyzed collateral-dependent loans, which are all on non-accrual status, by class at September 30, 2022 and December 31, 2021. Amortized Cost by Collateral Type (in thousands) Commercial Real Estate Residential Real Estate Other Total 1 Allowance for Credit Losses September 30, 2022 Commercial real estate, owner-occupied $ 9,846 $ — $ — $ 9,846 $ — Home equity — 699 — 699 — Installment and other consumer — — 92 92 — Total $ 9,846 $ 699 $ 92 $ 10,637 $ — December 31, 2021 Commercial real estate, owner-occupied $ 7,269 $ — $ — $ 7,269 $ — Commercial real estate, investor-owned 694 — — 694 — Home equity — 413 — 413 — Total $ 7,963 $ 413 $ — $ 8,376 $ — 1 There were no collateral-dependent residential real estate mortgage loans in process of foreclosure or in substance repossessed at September 30, 2022 or December 31, 2021. The weighted average loan-to-value of collateral dependent loans was approximately 66% at September 30, 2022 and 67% at December 31, 2021. Troubled Debt Restructuring Our loan portfolio includes certain loans modified in a troubled debt restructuring (“TDR”), where we have granted economic concessions to borrowers experiencing financial difficulties. These concessions typically result from our loss mitigation activities and could include reductions in the interest rate, payment extensions, forgiveness of principal, forbearance or other actions. TDRs on non-accrual status at the time of restructure may be returned to accruing status after management considers the borrower’s sustained repayment performance for a reasonable period, generally nine months, and obtains reasonable assurance of repayment and performance. We may remove a loan from TDR designation if it meets all of the following conditions: • The loan is subsequently refinanced or restructured at current market interest rates and the new terms are consistent with the treatment of creditworthy borrowers under regular underwriting standards; • The borrower is no longer considered to be in financial difficulty; • Performance on the loan is reasonably assured; and • Existing loan did not have any forgiveness of principal or interest. There were no loans removed from TDR designation during the nine months ended September 30, 2022. We removed one commercial loan with a remaining amortized cost of $2 thousand and an unfunded commitment of $600 thousand from TDR designation during the nine months ended September 30, 2021 after meeting all of the conditions above. In accordance with section 4013 of the CARES Act, subsequently amended by section 541 of the 2020 Economic Aid Act, we elected to apply the temporary accounting relief provisions for loan modifications that met certain criteria, which would otherwise be designated as TDRs under existing GAAP. As of September 30, 2022, one borrowing relationship with two loans totaling $7.1 million was continuing to benefit from payment relief. Shortly after quarter end, both of the loans, which were classified substandard and on non-accrual, were paid off. The following table summarizes the amortized cost of TDR loans by loan class as of September 30, 2022 and December 31, 2021. (in thousands) September 30, 2022 December 31, 2021 Commercial and industrial $ 941 $ 1,183 Commercial real estate, owner-occupied 9,436 7,155 Commercial real estate, investor-owned 165 179 Home equity 629 386 Installment and other consumer 561 607 Total 1 $ 11,732 $ 9,510 1 TDR loans on non-accrual status totaled $9.9 million and $7.4 million at September 30, 2022 and December 31, 2021, respectively. Unfunded commitments for TDR loans totaled $218 thousand and $441 thousand as of September 30, 2022 and December 31, 2021, respectively. The following table presents information for loans modified in a TDR during the presented periods, including the number of modified contracts, the amortized cost of the loans prior to modification, and the amortized cost of the loans at period end after being restructured. The table excludes fully charged-off TDR loans and loans modified in a TDR and subsequently paid-off during the years presented, if applicable. (dollars in thousands) Number of Contracts Modified Pre-Modification Outstanding Recorded Investment Post-Modification Outstanding Recorded Investment Post-Modification Outstanding Recorded Investment at Period End TDRs during the three months ended September 30, 2022: Commercial real estate, owner occupied 2 $ 2,308 $ 2,308 $ 2,308 Home equity 2 147 147 147 Total 4 $ 2,455 $ 2,455 $ 2,455 TDRs during the three months ended September 30, 2021: Commercial and industrial 1 $ 1,101 $ 1,101 $ 1,101 (dollars in thousands) Number of Contracts Modified Pre-Modification Outstanding Recorded Investment Post-Modification Outstanding Recorded Investment Post-Modification Outstanding Recorded Investment at Period End TDRs during the nine months ended September 30, 2022: Commercial real estate, owner occupied 2 $ 2,308 $ 2,308 $ 2,308 Home equity 3 247 247 247 Total 5 $ 2,555 $ 2,555 $ 2,555 TDRs during the nine months ended September 30, 2021: Commercial and industrial 1 $ 1,101 $ 1,101 $ 1,101 The loan modifications in 2022 included one or more of the following: payment deferment, maturity date extension, interest rate concession, and/or other payment modifications. Three of the modifications in 2022 (or 93%) were for one borrowing relationship. The loan modified in 2021 reflected a maturity date extension and other loan term and payment modifications. During the three and nine months ended September 30, 2022 and 2021, there were no defaults on loans that had been modified in a TDR within the prior twelve-month period. We report defaulted TDRs based on a payment default definition of more than ninety days past due. Allowance for Credit Losses on Loans Rollforward The following table discloses activity in the allowance for credit losses on loans for the periods presented. Allowance for Credit Losses on Loans Rollforward (in thousands) Commercial and industrial Commercial real estate, owner-occupied Commercial real estate, investor-owned Construction Home equity Other residential Installment and other consumer Unallocated Total Three months ended September 30, 2022 Beginning balance $ 1,699 $ 2,617 $ 12,439 $ 1,737 $ 530 $ 585 $ 733 $ 2,199 $ 22,539 Provision (reversal) 265 (81) 299 38 12 5 83 (199) 422 Charge-offs (9) — — — — — (1) — (10) Recoveries 3 — — 9 — — — — 12 Ending balance $ 1,958 $ 2,536 $ 12,738 $ 1,784 $ 542 $ 590 $ 815 $ 2,000 $ 22,963 Three months ended September 30, 2021 Beginning balance $ 1,590 $ 2,037 $ 10,761 $ 1,142 $ 412 $ 613 $ 238 $ 2,307 $ 19,100 Provision (reversal) 126 (30) 1,011 77 247 4 384 (19) 1,800 Initial allowance for PCD loans 405 559 533 — — 6 2 — 1,505 Charge-offs — — — — — — (2) — (2) Recoveries 3 — — 8 — — — — 11 Ending balance $ 2,124 $ 2,566 $ 12,305 $ 1,227 $ 659 $ 623 $ 622 $ 2,288 $ 22,414 Allowance for Credit Losses on Loans Rollforward (in thousands) Commercial and industrial Commercial real estate, owner-occupied Commercial real estate, investor Construction Home equity Other residential Installment and other consumer Unallocated Total Nine months ended September 30, 2022 Beginning balance $ 1,709 $ 2,776 $ 12,739 $ 1,653 $ 595 $ 644 $ 621 $ 2,286 $ 23,023 Provision (reversal) 248 (240) (1) 106 (53) (54) 217 (286) (63) Charge-offs (9) — — — — — (23) — (32) Recoveries 10 — — 25 — — — — 35 Ending balance $ 1,958 $ 2,536 $ 12,738 $ 1,784 $ 542 $ 590 $ 815 $ 2,000 $ 22,963 Nine months ended September 30, 2021 Beginning balance $ 2,530 $ 2,778 $ 12,682 $ 1,557 $ 738 $ 998 $ 291 $ 1,300 $ 22,874 Provision (reversal) (821) (771) (910) (356) (129) (381) 331 988 (2,049) Initial allowance for PCD loans 405 559 533 — — 6 2 — 1,505 Charge-offs — — — — — — (2) — (2) Recoveries 10 — — 26 50 — — — 86 Ending balance $ 2,124 $ 2,566 $ 12,305 $ 1,227 $ 659 $ 623 $ 622 $ 2,288 $ 22,414 Pledged Loans Our FHLB line of credit is secured under terms of a blanket collateral agreement by a pledge of certain qualifying loans with unpaid principal balances of $1.300 billion and $1.330 billion at September 30, 2022 and December 31, 2021, respectively. In addition, we pledge eligible TIC loans, which totaled $105.7 million and $106.2 million at September 30, 2022 and December 31, 2021, respectively, to secure our borrowing capacity with the Federal Reserve Bank ("FRB"). For additional information, see Note 6, Borrowings. Related Party Loans The Bank has, and expects to have in the future, banking transactions in the ordinary course of its business with directors, officers, principal shareholders and their businesses or associates. These transactions, including loans, are granted on substantially the same terms, including interest rates and collateral on loans, as those prevailing at the same time for comparable transactions with persons not related to us. Likewise, these transactions do not involve more than the normal risk of collectability or present other unfavorable features. Related party loans total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Other Obligations</t>
        </is>
      </c>
      <c r="B1" s="2" t="inlineStr">
        <is>
          <t>9 Months Ended</t>
        </is>
      </c>
    </row>
    <row r="2">
      <c r="B2" s="2" t="inlineStr">
        <is>
          <t>Sep. 30, 2022</t>
        </is>
      </c>
    </row>
    <row r="3">
      <c r="A3" s="3" t="inlineStr">
        <is>
          <t>Debt Disclosure [Abstract]</t>
        </is>
      </c>
      <c r="B3" s="4" t="inlineStr">
        <is>
          <t xml:space="preserve"> </t>
        </is>
      </c>
    </row>
    <row r="4">
      <c r="A4" s="4" t="inlineStr">
        <is>
          <t>Borrowings and Other Obligations</t>
        </is>
      </c>
      <c r="B4" s="4" t="inlineStr">
        <is>
          <t>Borrowings and Other Obligations Federal Funds Purchased – The Bank had unsecured available lines of credit with correspondent banks for overnight borrowings totaling $150.0 million at September 30, 2022 and December 31, 2021. In general, interest rates on these lines approximate the federal funds target rate. We had no overnight borrowings under these credit facilities at September 30, 2022 or December 31, 2021 . Federal Home Loan Bank Borrowings – As of September 30, 2022 and December 31, 2021, the Bank had available lines of credit with the FHLB totaling $739.6 million and $820.5 million, respectively, based on eligible collateral of certain loans. There were no FHLB overnight borrowings at September 30, 2022 or December 31, 2021. Federal Reserve Line of Credit – The Bank has an available line of credit with the Federal Reserve Bank of San Francisco ("FRBSF") secured by certain residential loans. At September 30, 2022 and December 31, 2021, the Bank had borrowing capacity under this line totaling $54.2 million and $70.8 million, respectively, and had no outstanding borrowings with the FRBSF. Subordinated Debenture – As part of an acquisition in 2013, Bancorp assumed a subordinated debenture with a contractual balance of $4.1 million due to NorCal Community Bancorp Trust II (the "Trust"), established for the sole purpose of issuing trust preferred securities. On March 15, 2021, Bancorp redeemed in full the $2.8 million (book value) subordinated debenture due to the Trust, which had a 251.5% effective rate for the first nine months of 2021, and included accelerated accretion of the $1.3 million remaining purchase discount due to the early redemption. Other Obligations – Finance lease liabilities totaling $365 thousand and $419 thousand at September 30, 2022 and December 31, 2021, respectively, are included in borrowings and other obligations in the consolidated statements of condition. See Note 8, Commitments and Contingencie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Dividends On July 22, 2022, Bancorp declared a $0.25 per share cash dividend, payable on August 12, 2022 to shareholders of record at the close of business on August 5, 2022. Subsequent to quarter end on October 21, 2022, Bancorp declared a $0.25 per share cash dividend, payable on November 14, 2022 to shareholders of record at the close of business on November 7, 2022. Share-Based Payments The fair value of stock options as of the grant date is recorded as stock-based compensation expense in the consolidated statements of comprehensive income over the requisite service period, which is generally the vesting period, with a corresponding increase in common stock. Stock-based compensation also includes compensation expense related to the issuance of restricted stock awards. The grant-date fair value of the restricted stock awards, which equals the grant date price, is recorded as compensation expense over the requisite service period with a corresponding increase in common stock as the shares vest. Beginning in 2018, stock option and restricted stock awards issued include a retirement eligibility clause whereby the requisite service period is satisfied at the retirement eligibility date. For those awards, we accelerate the recording of stock-based compensation when the award holder is eligible to retire. However, retirement eligibility does not affect the vesting of restricted stock or the exercisability of the stock options, which are based on the scheduled vesting period. Performance-based stock awards (restricted stock) are issued to a selected group of employees. Stock award vesting is contingent upon the achievement of pre-established long-term performance goals set by the Compensation Committee of the Board of Directors. Performance is measured over a three-year period and cliff vested. These performance-based stock awards were granted at a maximum opportunity level, and based on the achievement of the pre-established goals, the actual payouts can range from 0% to 200% of the target award. For performance-based stock awards, an estimate is made of the number of shares expected to vest based on the probability that the performance criteria will be achieved to determine the amount of compensation expense to be recognized. The estimate is re-evaluated quarterly and total compensation expense is adjusted for any change in the current period. We record excess tax benefits (deficiencies) resulting from the exercise of non-qualified stock options, the disqualifying disposition of incentive stock options and vesting of restricted stock awards as income tax benefits (expense) in the consolidated statements of comprehensive income with a corresponding decrease (increase) to current taxes payable. The holders of unvested restricted stock awards are entitled to dividends on the same per-share ratio as holders of common stock. Tax benefits for dividends paid on unvested restricted stock awards are recorded as tax benefits in the consolidated statements of comprehensive income with a corresponding decrease to current taxes payable. Dividends on forfeited awards are included in stock-based compensation expense. Stock options and restricted stock may be net settled in a cashless exercise by a reduction in the number of shares otherwise deliverable upon exercise or vesting in satisfaction of the exercise payment and/or applicable tax withholding requirements. During the nine months ended September 30, 2022, we withheld 11,505 shares totaling $393 thousand at a weighted-average price of $34.13 for cashless exercises. During the nine months ended September 30, 2021, we withheld 27,679 shares totaling $1.1 million at a weighted-average price of $38.86 for cashless exercises. Shares withheld under net settlement arrangements are available for future grants. Shar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Financial Instruments with Off-Balance Sheet Risk We make commitments to extend credit in the normal course of business to meet the financing needs of our customers. These financial instruments include commitments to extend credit in the form of loans or through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Because various commitments will expire without being fully drawn, the total commitment amount does not necessarily represent future cash requirements. Our credit loss exposure is equal to the contractual amount of the commitment in the event of nonperformance by the borrower. We use the same credit underwriting criteria for all credit exposure. The amount of collateral obtained, if deemed necessary by us, is based on management's credit evaluation of the borrower. Collateral types pledged may include accounts receivable, inventory, other personal property and real property. The contractual amount of unfunded loan commitments and standby letters of credit not reflected in the consolidated statements of condition are as follows: (in thousands) September 30, 2022 December 31, 2021 Commercial lines of credit $ 283,731 $ 330,234 Revolving home equity lines 216,632 210,938 Undisbursed construction loans 47,795 78,381 Personal and other lines of credit 11,556 11,001 Standby letters of credit 1,978 3,657 Total commitments and standby letters of credit $ 561,692 $ 634,211 We record an allowance for credit losses on unfunded loan commitments at the balance sheet date based on estimates of the probability that these commitments will be drawn upon according to historical utilization experience of the different types of commitments and expected loss rates determined for pooled funded loans. The allowance for credit losses on unfunded commitments totaled $1.5 million and $1.8 million as of September 30, 2022 and December 31, 2021, respectively, which is included in interest payable and other liabilities in the consolidated statements of condition. We recorded no provision for credit losses on unfunded commitments for the third quarters of 2022 and 2021. This compares to reversals of $318 thousand and $1.2 million for the nine months ended September 30, 2022 and 2021, respectively, due to improved economic forecasts at the time. Leases We lease premises under long-term non-cancelable operating leases with remaining terms of 3 months to 20 years, most of which include escalation clauses and one or more options to extend the lease term, and some of which contain lease termination clauses. Lease terms may include certain renewal options that were considered reasonably certain to be exercised. We lease certain equipment under finance leases with initial terms of 3 years to 5 years. The equipment finance leases do not contain renewal options, bargain purchase options or residual value guarantees. The following table shows the balances of operating and finance lease right-of-use assets and lease liabilities. (in thousands) September 30, 2022 December 31, 2021 Operating leases: Operating lease right-of-use assets $ 25,006 $ 23,604 Operating lease liabilities $ 26,744 $ 25,429 Finance leases: Finance lease right-of-use assets $ 512 $ 499 Accumulated amortization (158) (93) Finance lease right-of-use assets, net 1 $ 354 $ 406 Finance lease liabilities 2 $ 365 $ 419 1 Included in premises and equipment in the consolidated statements of condition. 2 Included in borrowings and other obligations in the consolidated statements of condition. The following table shows supplemental disclosures of noncash investing and financing activities for the periods presented. Nine months ended (in thousands) September 30, 2022 September 30, 2021 Right-of-use assets obtained in exchange for operating lease liabilities $ 4,989 $ 2,376 Right-of-use assets obtained in exchange for finance lease liabilities $ 41 $ 444 The following table shows components of operating and finance lease cost. Three months ended Nine months ended (in thousands) September 30, 2022 September 30, 2021 September 30, 2022 September 30, 2021 Operating lease cost $ 1,328 $ 1,216 $ 3,907 $ 3,543 Variable lease cost — — — — Total operating lease cost 1 $ 1,328 $ 1,216 $ 3,907 $ 3,543 Finance lease cost: Amortization of right-of-use assets 2 $ 31 $ 31 $ 93 $ 65 Interest on finance lease liabilities 3 1 1 2 1 Total finance lease cost $ 32 $ 32 $ 95 $ 66 Total lease cost $ 1,360 $ 1,248 $ 4,002 $ 3,609 1 Included in occupancy and equipment expense in the consolidated statements of comprehensive income. 2 Included in depreciation and amortization in the consolidated statements of comprehensive income. 3 Included in interest on borrowings and other obligations in the consolidated statements of comprehensive income. The following table shows the future minimum lease payments, weighted average remaining lease terms, and weighted average discount rates under operating and finance lease arrangements as of September 30, 2022. The discount rates used to calculate the present value of lease liabilities were based on the collateralized FHLB borrowing rates that were commensurate with lease terms and minimum payments on the lease commencement date. (in thousands) September 30, 2022 Year Operating Leases Finance Leases 2022 $ 1,369 $ 32 2023 5,236 125 2024 4,412 123 2025 3,676 76 2026 2,888 10 Thereafter 11,938 5 Total minimum lease payments 29,519 371 Amounts representing interest (present value discount) (2,775) (6) Present value of net minimum lease payments (lease liability) $ 26,744 $ 365 Weighted average remaining term (in years) 7.8 3.1 Weighted average discount rate 2.13 % 0.94 % Litigation Matters Bancorp may be party to legal actions that arise from time to time in the normal course of business. Bancorp's management is not aware of any pending legal proceedings to which either it or the Bank may be a party or has recently been a party that will have a material adverse effect on the financial condition or results of operations of Bancorp or the Bank. The Bank is responsible for a proportionate share of certain litigation indemnifications provided to Visa U.S.A. ("Visa") by its member banks in connection with Visa's lawsuits related to anti-trust charges and interchange fees ("Covered Litigation"). Our proportionate share of the litigation indemnification liability does not change or transfer upon the sale of our Class B Visa shares to member banks. Visa established an escrow account to pay for settlements or judgments in the Covered Litigation. Under the terms of the U.S. retrospective responsibility plan, when Visa funds the litigation escrow account, it triggers a conversion rate reduction of the Class B common stock to shares of Class A common stock, effectively reducing the aggregate value of the Class B common stock held by Visa's member banks like us. In 2012, Visa reached a $4.0 billion interchange multidistrict litigation class settlement agreement with plaintiffs representing a class of U.S. retailers. For the fiscal year ended September 30, 2022, Visa deposited an additional $600 million into the litigation escrow account to address claims of certain merchants who opted out of the Amended Settlement Agreement for a balance of $1.5 billion. Combined with funds previously deposited with the court, these funds are expected to cover the settlement payment obligations. The outcome of the Covered Litigation affects the conversion rate of Visa Class B common stock held by us to Visa Class A common stock, as discussed above and in Note 4, Investment Securities. The final conversion rate is subject to change depending on the final settlement payments, and the full effect on member banks is still uncertain. Litigation is ongoing and until the court approval process is complete, there is no assurance that Visa will resolve the claims as contemplated by the amended class settlement agreement, and additional lawsuits may arise from individual merchants who opted out of the class settlement. However, until the escrow account is fully depleted and the conversion rate of Class B to Class A common stock is reduced to zero, no future cash settlement payments are required by the member banks, such as us, on the Covered Litigation. Therefore, we are not required to record any contingent liabilities for the indemnification related to the Covered Litigation, as we consider the probability of losses to be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We entered into interest rate swap agreements, primarily as an asset/liability management strategy, in order to mitigate the changes in the fair value of specified long-term fixed-rate loans (or firm commitments to enter into long-term fixed-rate loans) caused by changes in interest rates. These hedges allow us to offer long-term fixed-rate loans to customers without assuming the interest rate risk of a long-term asset. Converting our fixed-rate interest payments to floating-rate interest payments, generally benchmarked to the one-month U.S. dollar LIBOR index, protects us against changes in the fair value of our loans associated with fluctuating interest rates. Our credit exposure, if any, on interest rate swap asset positions is limited to the fair value (net of any collateral pledged to us) and interest payments of all swaps by each counterparty. Conversely, when an interest rate swap is in a liability position exceeding a certain threshold, we may be required to post collateral to the counterparty in an amount determined by the agreements. Collateral levels are monitored and adjusted on a regular basis for changes in interest rate swap values. As of September 30, 2022, we had four interest rate swap agreements, which are scheduled to mature in June 2031, October 2031, July 2032, and October 2037. All of our derivatives are accounted for as fair value hedges. The notional amounts of the interest rate contracts are equal to the notional amounts of the hedged loans. Our interest rate swap payments are settled monthly with counterparties. Accrued interest on the swaps totaled $519 at September 30, 2022 and $11 thousand at December 31, 2021. Information on our derivatives follows: Asset Derivatives Liability Derivatives (in thousands) September 30, December 31, 2021 September 30, December 31, 2021 Fair value hedges: Interest rate contracts notional amount $ 12,298 $ — $ — $ 13,037 Interest rate contracts fair value 1 $ 649 $ — $ — $ 1,085 1 See Note 3, Fair Value of Assets and Liabilities, for valuation methodology. The following table presents the carrying amount and associated cumulative basis adjustment related to the application of fair value hedge accounting that is included in the carrying amount of hedged assets as of September 30, 2022 and December 31, 2021. Carrying Amounts of Hedged Assets Cumulative Amount of Fair Value Hedging Adjustment Included in the Carrying Amount of the Hedged Loans (in thousands) September 30, 2022 December 31, 2021 September 30, 2022 December 31, 2021 Loans $ 11,519 $ 13,976 $ (779) $ 939 The following table presents the net losses recognized in interest income on loans on the consolidated statements of comprehensive income related to our derivatives designated as fair value hedges. Three months ended Nine months ended (in thousands) September 30, 2022 September 30, 2021 September 30, 2022 September 30, 2021 Interest and fees on loans 1 $ 23,357 $ 24,027 $ 70,368 $ 66,117 Increase in fair value of designated interest rate swaps due to LIBOR interest rate movements $ 547 $ 97 $ 1,734 $ 646 Payment on interest rate swaps (19) (93) (169) (278) Decrease in fair value hedging adjustment of hedged loans (538) (94) (1,718) (631) Decrease in value of yield maintenance agreement (3) (3) (8) (9) Net losses on fair value hedging relationships recognized in interest income $ (13) $ (93) $ (161) $ (272) 1 Represents the income line item in the statement of comprehensive income in which the effects of fair value hedges are recorded. Our derivative transactions with counterparties are under International Swaps and Derivative Association (“ISDA”) master agreements that include “right of set-off” provisions. “Right of set-off” provisions are legally enforceable rights to offset recognized amounts and there may be an intention to settle such amounts on a net basis. We do not offset such financial instruments for financial reporting purposes. Information on financial instruments that are eligible for offset in the consolidated statements of condition follows: Offsetting of Financial Assets and Derivative Assets Gross Amounts Net Amounts of Gross Amounts Not Offset in Gross Amounts Offset in the Assets Presented the Statements of Condition of Recognized Statements of in the Statements Financial Cash Collateral ( in thousands) Assets Condition of Condition Instruments Received Net Amount September 30, 2022 Derivatives by Counterparty: Counterparty A $ 649 $ — $ 649 $ (649) $ — $ — December 31, 2021 Derivatives by Counterparty: Counterparty A $ — $ — $ — $ — $ — $ — Offsetting of Financial Liabilities and Derivative Liabilities Gross Amounts Net Amounts of Gross Amounts Not Offset in Gross Amounts Offset in the Liabilities Presented the Statements of Condition of Recognized Statements of in the Statements Financial Cash Collateral (in thousands) Liabilities 1 Condition of Condition 1 Instruments Pledged Net Amount September 30, 2022 Derivatives by Counterparty: Counterparty A $ — $ — $ — $ — $ — $ — December 31, 2021 Derivatives by Counterparty: Counterparty A $ 1,085 $ — $ 1,085 $ — $ (1,085) $ — 1 Amounts exclude accrued interest on swaps. For more information on how we account for our interest rate swaps, refer to Note 1 to the Consolidated Financial Statements included in our 2021 Form 10-K filed with the SEC on March 15,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Merger</t>
        </is>
      </c>
      <c r="B4" s="4" t="inlineStr">
        <is>
          <t xml:space="preserve">Merger Bancorp completed its merger and acquired all assets and assumed all liabilities of AMRB on August 6, 2021. The Merger expanded Bank of Marin's presence throughout the Greater Sacramento, Amador and Sonoma County Regions where AMRB had ten branches. T he Merger added $297.8 million in investment securities, $419.4 million in loans and $790.0 million in deposits to Bank of Marin as of the merger date. Bancorp accounted for the Merger as a business combination under the acquisition method of accounting. The assets acquired and liabilities assumed, both tangible and intangible, were recorded at their fair values as of the merger date in accordance with ASC 805, Business Combinations . AMRB shareholders received 0.575 shares of Bancorp's common stock for each share of AMRB common stock outstanding immediately prior to the Merger resulting in the issuance of 3,441,235 shares of Bancorp common stock. In addition, merger consideration included cash paid for outstanding stock options and cash paid in lieu of fractional shares, as summarized in the following table. (in thousands) Merger Consideration Value of common stock consideration paid to shareholders (0.575 fixed exchange ratio, stock price $36.15) $ 124,401 Cash consideration for stock options 63 Cash paid in lieu of fractional shares 13 Total merger consideration $ 124,477 We recorded $42.6 million in goodwill, which represents the excess of the total merger consideration paid over the fair value of the assets acquired, net of the fair values of liabilities assumed. Goodwill mainly reflects expected value created through the combined operations of AMRB and Bancorp and is evaluated for impairment annually. The core deposit intangible ("CDI") represents the estimated future benefits of acquired deposits and is recorded separately from the related deposits. We recorded a core deposit intangible asset of $3.9 million related to the AMRB merger, of w hic h $174 thousand and $537 thousand, respe ctively, were amort ized in the three and nine month periods ended September 30, 2022. Amortization for both the three and nine month periods ended September 30, 2021 totaled $129 thousand. The CDI is amortized on an accelerated basis over an estimated ten-year life and is evaluated periodically for impairment. No impairment losses were recognized as of September 30, 2022 and September 30, 2021. Merger-related one time and conversion costs are recognized as incurred and continue until all systems have been converted and operational functions are fully integrated. Bancorp's merger-related costs reflected in the consolidated statements of comprehensive income are summarized in the following table. Three months ended Nine months ended (in thousands, unaudited) September 30, 2022 September 30, 2021 September 30, 2022 September 30, 2021 Personnel and severance $ — $ 2,668 $ 393 $ 2,668 Professional services — 1,778 67 1,979 Data processing — 433 77 433 Other expense — 263 321 279 Total merger-related one-time and conversion costs $ — $ 5,142 $ 858 $ 5,3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include the accounts of Bancorp, a bank holding company, and its wholly-owned bank subsidiary, Bank of Marin, a California state-chartered commercial bank. References to “we,” “our,” “us” mean Bancorp and the Bank that are consolidated for financial reporting purposes. The accompanying unaudited consolidated interim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are adequate and the information presented is not misleading, we suggest that these interim financial statements be read in conjunction with the annual financial statements and the notes thereto included in our 2021 Annual Report on Form 10-K. In the opinion of management, the unaudited consolidated financial statements reflect all adjustments, which are necessary for a fair presentation of the consolidated financial position, the results of operations, changes in comprehensive income, changes in stockholders’ equity, and cash flows for the periods presented. All material intercompany transactions have been eliminated. The results of these interim periods may not be indicative of the results for the full year or for any other period.</t>
        </is>
      </c>
    </row>
    <row r="5">
      <c r="A5" s="4" t="inlineStr">
        <is>
          <t>Earnings Per Share</t>
        </is>
      </c>
      <c r="B5" s="4" t="inlineStr">
        <is>
          <t>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the quarterly diluted EPS is computed using the average market prices during the three months included in the reporting period under the treasury stock method.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t>
        </is>
      </c>
    </row>
    <row r="6">
      <c r="A6" s="4" t="inlineStr">
        <is>
          <t>Recently Adopted and Issued Accounting Standards</t>
        </is>
      </c>
      <c r="B6" s="4" t="inlineStr">
        <is>
          <t>Recently Adopted and Issued Accounting Standards Accounting Standards Not Yet Effective In March 2020, the FASB issued Accounting Standards Update ("ASU") No. 2020-04, Reference Rate Reform (Topic 848) . The amendments in this ASU are elective and provide optional guidance for a limited period of time to ease the potential burden of accounting for, or recognizing the effects of reference rate reform. The amendments in this ASU provide optional expedients and exceptions for applying GAAP to contracts, hedging relationships, and other transactions that reference LIBOR or another reference rate expected to be discontinued because of reference rate reform. The amendments in this ASU may be elected as of March 12, 2020 through December 31, 2022. An entity may choose to elect the amendments in this update at an interim period subsequent to March 12, 2020 with adoption methods varying based on transaction type. We have elected not to apply amendments at this time and to assess the applicability of this ASU to us as we continue to monitor guidance for reference rate reform from FASB and its impact on our financial condition and results of operations. In January 2021, the FASB issued ASU No. 2021-01, Reference Rate Reform (Topic 848). The main amendments in this ASU intend to clarify certain optional expedients and scope of derivative instruments. The amendments are elective and effective immediately upon issuance of this ASU. Amendments may be elected through December 31, 2022. As of September 30, 2022, we had four interest rate swap contracts with notional values totaling $12.3 million indexed to LIBOR that will either be subject to the fall-back index rate stipulated by the ISDA protocol or modified to other reference rates such as Prime or SOFR as mutually agreed by our counterparty and us . We have not elected to apply the amendments at this time and will continue to assess the applicability of this ASU to us as we monitor guidance for reference rate reform from FASB and its impact on our financial condition and results of operations. In October 2021, the FASB issued ASU No. 2021-08, Accounting for Contract Assets and Contract Liabilities From Contracts With Customers (Topic 805). The amendments address diversity in accounting practices and require acquiring companies to apply ASC 606, Revenue from Contracts with Customers to recognize and measure contract assets and contract liabilities from contracts with customers acquired in a business combination, as opposed to other methods such as fair value. The amendments improve comparability after the business combination by providing consistent recognition and measurement guidance for revenue contracts with customers acquired in a business combination. The amendments are to be applied prospectively to business combinations occurring on or after December 15, 2022 and early adoption is permitted. In the event of a future business combination, we will assess the impact of the ASU on our financial condition and results of operations. In March 2022, the FASB issued ASU No. 2022-02, Financial Instruments - Credit Losses (Topic 326): Troubled Debt Restructurings and Vintage Disclosures . The amendment eliminates the recognition measurement guidance for troubled debt restructured ("TDR") loans, and instead requires an entity to evaluate whether a modification represents a new loan or a continuation of an existing loan in accordance with ASC Topic 310-20, Receivables - Nonrefundable Fees and Other Costs . In addition, the amendment requires that an entity include in its vintage disclosures the current period-gross loan charge-offs by year of origination. The amendments are effective for years beginning after December 15, 2022, and should be applied prospectively, except that an entity has the option to apply a modified retrospective method for TDR loans, resulting in a cumulative-effect adjustment to retained earnings in the period of adoption. An entity may elect to early adopt each of the amendments separately. As such, we early adopted the current period charge-off disclosures in the first quarter of 2022 and intend to adopt the loan modification amendments when effective in the first quarter of 2023. Neither the early adoption of the amendments related to gross charge-off disclosures nor the future adoption of the TDR amendments had or will have a material impact on our financial condition or results of operations. In March 2022, the FASB issued ASU No. 2022-01, Derivatives and Hedging (Topic 815): Fair Value Hedging - Portfolio Layer Method . Among other things, the ASU renames the "last-of-layer" method to the "portfolio layer" method and makes fair value hedging more accessible for hedge accounting of interest rate risk for portfolios and financial assets. For example, the guidance permits an entity to apply the same portfolio hedging method to both prepayable and non-prepayable financial assets, thereby providing for consistency between accounting for similar hedges. The amendments are effective for years beginning after December 15, 2022. The adoption of the amendments will not affect our existing hedge accounting, disclosures, financial condition or results of operations. In June 2022, the FASB issued ASU No. 2022-03, Fair Value Measurement (Topic 820): Fair Value Measurement of Equity Securities Subject to Contractual Sale Restrictions . The amendment reduces diversity in practice by clarifying that a separate contractual restriction on the sale of an equity security is not considered part of the unit of account of the equity security and, therefore, is not considered in measuring fair value. In addition, this ASU provided amended examples to illustrate that a restriction that is a characteristic of the equity security, which market participants would take into account when pricing them, would be considered in measuring fair value. This ASU also introduces new disclosure requirements. The amendments are effective prospectively for years beginning after December 15, 2023. Early adoption is permitted for both interim and annual financial statements. As discussed in Note 4, Investment Securities, we hold Visa Inc. Class B common stock that is legally restricted from resale to non-member banks of Visa U.S.A. until the covered litigation against Visa Inc. is settled. While the adoption of the amendments may require additional disclosures, we do not anticipate that it will impact our financial condition or results of operations.</t>
        </is>
      </c>
    </row>
    <row r="7">
      <c r="A7" s="4" t="inlineStr">
        <is>
          <t>Fair Value Hierarchy and Fair Value Measurement</t>
        </is>
      </c>
      <c r="B7" s="4" t="inlineStr">
        <is>
          <t>We group our assets and liabilities that are measured at fair value into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 Transfers between levels of the fair value hierarchy are recognized through our monthly and/or quarterly valuation process in the reporting period during which the event or circumstances that caused the transfer occurred. No such transfers occurred in the years presented.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own credit risk and the counterparties’ credit risk in determining the fair value of the derivatives. These unobservable inputs are not considered significant inputs to the fair value measurement overall. Level 2 inputs for the valuations are limited to observable market prices for London Interbank Offered Rate ("LIBOR") and Overnight Index Swap ("OIS") rates (for the very short term), quoted prices for LIBOR futures contracts, observable market prices for LIBOR and OIS swap rates, and one-month and three-month LIBOR basis spreads at commonly quoted intervals. Mid-market pricing of the inputs is used as a practical expedient in the fair value measurements. We project spot rates at reset days specified by each swap contract to determine future cash flows, then discount to present value using OIS curves as of the measurement date. When the value of any collateral placed with counterparties is less than the interest rate derivative liability, a credit valuation adjustment ("CVA") is applied to reflect the credit risk we pose to counterparties. We have used the spread between the Standard &amp; Poor's BBB rated U.S. Bank Composite rate and LIBOR for the closest maturity term corresponding to the duration of the swaps to derive the CVA. A similar credit risk adjustment, correlated to the credit standing of the counterparty, is made when collateral posted by the counterparty does not fully cover their liability to us. For further discussion on our methodology in valuing our derivative financial instruments, refer to Note 9, Derivative Financial Instruments and Hedging Activities. Certain financial assets may be measured at fair value on a non-recurring basis. These assets are subject to fair value adjustments that result from the application of the lower of cost or fair value accounting or write-downs of individual assets, such as individually analyzed loans that are collateral dependent and other real estate owned ("OREO"). Fair value of loans is based on exit price techniques and obtained from an independent third-party that uses its proprietary valuation model and methodology and may differ from actual price from a prospective buyer. The discounted cash flow valuation approach reflects key inputs and assumptions that are unobservable, such as loan probability of default, loss given default, prepayment speed, and market discount rates. Fair value of fixed-rate time deposits is estimated by discounting future contractual cash flows using discount rates that reflect the current observable market rates offered for time deposits of similar remaining maturities.</t>
        </is>
      </c>
    </row>
    <row r="8">
      <c r="A8" s="4" t="inlineStr">
        <is>
          <t>Finance, Loan and Lease Receivables, Held-for-investment, Allowance and Nonperforming Loans</t>
        </is>
      </c>
      <c r="B8" s="4" t="inlineStr">
        <is>
          <t>Commercial and Industrial Loans - Commercial loans are generally made to established small and mid-sized businesses to provide financing for their growth and working capital needs, equipment purchases and Commercial Real Estate Loans - Commercial real estate loans, which include income producing investment properties and owner-occupied real estate used for business purposes, are subject to underwriting standards and processes similar to commercial loans discussed above. We underwrite these loans to be repaid from cash flow from either the business or investment property and supported by real property collateral. Underwriting standards for commercial real estate loans include, but are not limited to, debt coverage and loan-to-value ratios. Furthermore, a large majority of our loans are guaranteed by the owners of the properties. Conditions in the real estate markets or downturn in the general economy may adversely affect our commercial real estate loans. In the event of a vacancy, we expect guarantors to carry the loans until they find a replacement tenant. The owner's substantial equity investment provides a strong economic incentive to continue to support the commercial real estate projects. As such, we have generally experienced a relatively low level of loss and delinquencies in this portfolio. Construction Loans - Construction loans are generally made to developers and builders to finance construction, renovation and occasionally land acquisitions in anticipation of near-term development. Construction loans include interest reserves that are used for the payment of interest during the development and marketing periods and are capitalized as part of the loan balance. When a construction loan is placed on nonaccrual status before the depletion of the interest reserve, we apply the interest funded by the interest reserve against the loan's principal balance. These loans are underwritten after evaluation of the borrower's financial strength, reputation, prior track record, and independent appraisals. We monitor all construction projects to determine whether they are on schedule, completed as planned and in accordance with the approved construction budgets. Significant events can affect the construction industry,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 Consumer loans primarily consist of home equity lines of credit, other residential loans, floating homes, and indirect luxury auto loans, along with a small number of installment loans. Our other residential loans include tenancy-in-common fractional interest loans ("TIC") located almost entirely in San Francisco County. We originate consumer loans utilizing credit score information, debt-to-income ratio and loan-to-value ratio analysis. Diversification among consumer loan types, coupled with relatively small loan amounts that are spread across many individual borrowers, mitigates risk. We do not originate sub-prime residential mortgage loans, nor is it our practice to underwrite loans commonly referred to as "Alt-A mortgages," the characteristics of which are reduced documentation, borrowers with low FICO scores or collateral with high loan-to-value ratios. Credit Quality Indicators We use a risk rating system to evaluate asset quality, and to identify and monitor credit risk in individual loans, and in the loan portfolio. Our definitions of “Special Mention” risk graded loans, or worse, are consistent with those used by the Federal Deposit Insurance Corporation ("FDIC"). Our internally assigned grades are as follows: Pass and Watch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service-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a well-defined weakness or weaknesses that jeopardize(s)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or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we receive new information.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We monitor construction loans monthly. We review home equity and other consumer loans based on delinquency. We also review loans graded “Watch” or worse, regardless of loan type, no less than quarterly.</t>
        </is>
      </c>
    </row>
    <row r="9">
      <c r="A9" s="4" t="inlineStr">
        <is>
          <t>Troubled Debt Restructuring</t>
        </is>
      </c>
      <c r="B9" s="4" t="inlineStr">
        <is>
          <t>Our loan portfolio includes certain loans modified in a troubled debt restructuring (“TDR”), where we have granted economic concessions to borrowers experiencing financial difficulties. These concessions typically result from our loss mitigation activities and could include reductions in the interest rate, payment extensions, forgiveness of principal, forbearance or other actions. TDRs on non-accrual status at the time of restructure may be returned to accruing status after management considers the borrower’s sustained repayment performance for a reasonable period, generally nine months, and obtains reasonable assurance of repayment and performance. We may remove a loan from TDR designation if it meets all of the following conditions: • The loan is subsequently refinanced or restructured at current market interest rates and the new terms are consistent with the treatment of creditworthy borrowers under regular underwriting standards; • The borrower is no longer considered to be in financial difficulty; • Performance on the loan is reasonably assured; and • Existing loan did not have any forgiveness of principal or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Earnings Per Share Reconciliation</t>
        </is>
      </c>
      <c r="B4" s="4" t="inlineStr">
        <is>
          <t xml:space="preserve">The following table shows: 1) weighted average basic shares, 2) potentially dilutive weighted average common shares related to stock options and unvested restricted stock awards, and 3) weighted average diluted shares. 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the quarterly diluted EPS is computed using the average market prices during the three months included in the reporting period under the treasury stock method.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 Three months ended Nine months ended (in thousands, except per share data) September 30, 2022 September 30, 2021 September 30, 2022 September 30, 2021 Weighted average basic common shares outstanding 15,939 14,922 15,912 13,798 Potentially dilutive common shares related to: Stock options 22 51 33 62 Unvested restricted stock awards 13 20 14 21 Weighted average diluted shares outstanding 15,974 14,993 15,959 13,881 Net income $ 12,174 $ 5,282 $ 33,705 $ 23,514 Basic EPS $ 0.76 $ 0.35 $ 2.12 $ 1.70 Diluted EPS $ 0.76 $ 0.35 $ 2.11 $ 1.69 Weighted average anti-dilutive common shares not included in the calculation of diluted EPS 237 97 213 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cash equivalents and restricted cash</t>
        </is>
      </c>
      <c r="B3" s="6" t="n">
        <v>185552</v>
      </c>
      <c r="C3" s="6" t="n">
        <v>347641</v>
      </c>
    </row>
    <row r="4">
      <c r="A4" s="3" t="inlineStr">
        <is>
          <t>Investment securities</t>
        </is>
      </c>
      <c r="B4" s="4" t="inlineStr">
        <is>
          <t xml:space="preserve"> </t>
        </is>
      </c>
      <c r="C4" s="4" t="inlineStr">
        <is>
          <t xml:space="preserve"> </t>
        </is>
      </c>
    </row>
    <row r="5">
      <c r="A5" s="4" t="inlineStr">
        <is>
          <t>Held-to-maturity, at amortized cost (net of zero allowance for credit losses at September 30, 2022 and December 31, 2021)</t>
        </is>
      </c>
      <c r="B5" s="5" t="n">
        <v>959867</v>
      </c>
      <c r="C5" s="5" t="n">
        <v>342222</v>
      </c>
    </row>
    <row r="6">
      <c r="A6" s="4" t="inlineStr">
        <is>
          <t>Available-for-sale, at fair value (net of zero allowance for credit losses at September 30, 2022 and December 31, 2021)</t>
        </is>
      </c>
      <c r="B6" s="5" t="n">
        <v>812493</v>
      </c>
      <c r="C6" s="5" t="n">
        <v>1167568</v>
      </c>
    </row>
    <row r="7">
      <c r="A7" s="4" t="inlineStr">
        <is>
          <t>Total investment securities</t>
        </is>
      </c>
      <c r="B7" s="5" t="n">
        <v>1772360</v>
      </c>
      <c r="C7" s="5" t="n">
        <v>1509790</v>
      </c>
    </row>
    <row r="8">
      <c r="A8" s="4" t="inlineStr">
        <is>
          <t>Loans, at amortized cost</t>
        </is>
      </c>
      <c r="B8" s="5" t="n">
        <v>2158336</v>
      </c>
      <c r="C8" s="5" t="n">
        <v>2255645</v>
      </c>
    </row>
    <row r="9">
      <c r="A9" s="4" t="inlineStr">
        <is>
          <t>Allowance for credit losses on loans</t>
        </is>
      </c>
      <c r="B9" s="5" t="n">
        <v>-22963</v>
      </c>
      <c r="C9" s="5" t="n">
        <v>-23023</v>
      </c>
    </row>
    <row r="10">
      <c r="A10" s="4" t="inlineStr">
        <is>
          <t>Loans, net of allowance for credit losses on loans</t>
        </is>
      </c>
      <c r="B10" s="5" t="n">
        <v>2135373</v>
      </c>
      <c r="C10" s="5" t="n">
        <v>2232622</v>
      </c>
    </row>
    <row r="11">
      <c r="A11" s="4" t="inlineStr">
        <is>
          <t>Goodwill</t>
        </is>
      </c>
      <c r="B11" s="5" t="n">
        <v>72754</v>
      </c>
      <c r="C11" s="5" t="n">
        <v>72754</v>
      </c>
    </row>
    <row r="12">
      <c r="A12" s="4" t="inlineStr">
        <is>
          <t>Bank-owned life insurance</t>
        </is>
      </c>
      <c r="B12" s="5" t="n">
        <v>62056</v>
      </c>
      <c r="C12" s="5" t="n">
        <v>61473</v>
      </c>
    </row>
    <row r="13">
      <c r="A13" s="4" t="inlineStr">
        <is>
          <t>Operating lease right-of-use assets</t>
        </is>
      </c>
      <c r="B13" s="5" t="n">
        <v>25006</v>
      </c>
      <c r="C13" s="5" t="n">
        <v>23604</v>
      </c>
    </row>
    <row r="14">
      <c r="A14" s="4" t="inlineStr">
        <is>
          <t>Bank premises and equipment, net</t>
        </is>
      </c>
      <c r="B14" s="5" t="n">
        <v>7102</v>
      </c>
      <c r="C14" s="5" t="n">
        <v>7558</v>
      </c>
    </row>
    <row r="15">
      <c r="A15" s="4" t="inlineStr">
        <is>
          <t>Core deposit intangible, net</t>
        </is>
      </c>
      <c r="B15" s="5" t="n">
        <v>5481</v>
      </c>
      <c r="C15" s="5" t="n">
        <v>6605</v>
      </c>
    </row>
    <row r="16">
      <c r="A16" s="4" t="inlineStr">
        <is>
          <t>Other real estate owned</t>
        </is>
      </c>
      <c r="B16" s="5" t="n">
        <v>455</v>
      </c>
      <c r="C16" s="5" t="n">
        <v>800</v>
      </c>
    </row>
    <row r="17">
      <c r="A17" s="4" t="inlineStr">
        <is>
          <t>Interest receivable and other assets</t>
        </is>
      </c>
      <c r="B17" s="5" t="n">
        <v>82514</v>
      </c>
      <c r="C17" s="5" t="n">
        <v>51362</v>
      </c>
    </row>
    <row r="18">
      <c r="A18" s="4" t="inlineStr">
        <is>
          <t>Total assets</t>
        </is>
      </c>
      <c r="B18" s="5" t="n">
        <v>4348653</v>
      </c>
      <c r="C18" s="5" t="n">
        <v>4314209</v>
      </c>
    </row>
    <row r="19">
      <c r="A19" s="3" t="inlineStr">
        <is>
          <t>Deposits</t>
        </is>
      </c>
      <c r="B19" s="4" t="inlineStr">
        <is>
          <t xml:space="preserve"> </t>
        </is>
      </c>
      <c r="C19" s="4" t="inlineStr">
        <is>
          <t xml:space="preserve"> </t>
        </is>
      </c>
    </row>
    <row r="20">
      <c r="A20" s="4" t="inlineStr">
        <is>
          <t>Non-interest bearing</t>
        </is>
      </c>
      <c r="B20" s="5" t="n">
        <v>2051975</v>
      </c>
      <c r="C20" s="5" t="n">
        <v>1910240</v>
      </c>
    </row>
    <row r="21">
      <c r="A21" s="3" t="inlineStr">
        <is>
          <t>Interest bearing</t>
        </is>
      </c>
      <c r="B21" s="4" t="inlineStr">
        <is>
          <t xml:space="preserve"> </t>
        </is>
      </c>
      <c r="C21" s="4" t="inlineStr">
        <is>
          <t xml:space="preserve"> </t>
        </is>
      </c>
    </row>
    <row r="22">
      <c r="A22" s="4" t="inlineStr">
        <is>
          <t>Transaction accounts</t>
        </is>
      </c>
      <c r="B22" s="5" t="n">
        <v>293722</v>
      </c>
      <c r="C22" s="5" t="n">
        <v>290813</v>
      </c>
    </row>
    <row r="23">
      <c r="A23" s="4" t="inlineStr">
        <is>
          <t>Savings accounts</t>
        </is>
      </c>
      <c r="B23" s="5" t="n">
        <v>342630</v>
      </c>
      <c r="C23" s="5" t="n">
        <v>340959</v>
      </c>
    </row>
    <row r="24">
      <c r="A24" s="4" t="inlineStr">
        <is>
          <t>Money market accounts</t>
        </is>
      </c>
      <c r="B24" s="5" t="n">
        <v>1074568</v>
      </c>
      <c r="C24" s="5" t="n">
        <v>1116303</v>
      </c>
    </row>
    <row r="25">
      <c r="A25" s="4" t="inlineStr">
        <is>
          <t>Time accounts</t>
        </is>
      </c>
      <c r="B25" s="5" t="n">
        <v>139815</v>
      </c>
      <c r="C25" s="5" t="n">
        <v>150235</v>
      </c>
    </row>
    <row r="26">
      <c r="A26" s="4" t="inlineStr">
        <is>
          <t>Total deposits</t>
        </is>
      </c>
      <c r="B26" s="5" t="n">
        <v>3902710</v>
      </c>
      <c r="C26" s="5" t="n">
        <v>3808550</v>
      </c>
    </row>
    <row r="27">
      <c r="A27" s="4" t="inlineStr">
        <is>
          <t>Borrowings and other obligations</t>
        </is>
      </c>
      <c r="B27" s="5" t="n">
        <v>365</v>
      </c>
      <c r="C27" s="5" t="n">
        <v>419</v>
      </c>
    </row>
    <row r="28">
      <c r="A28" s="4" t="inlineStr">
        <is>
          <t>Operating lease liabilities</t>
        </is>
      </c>
      <c r="B28" s="5" t="n">
        <v>26744</v>
      </c>
      <c r="C28" s="5" t="n">
        <v>25429</v>
      </c>
    </row>
    <row r="29">
      <c r="A29" s="4" t="inlineStr">
        <is>
          <t>Interest payable and other liabilities</t>
        </is>
      </c>
      <c r="B29" s="5" t="n">
        <v>22242</v>
      </c>
      <c r="C29" s="5" t="n">
        <v>29443</v>
      </c>
    </row>
    <row r="30">
      <c r="A30" s="4" t="inlineStr">
        <is>
          <t>Total liabilities</t>
        </is>
      </c>
      <c r="B30" s="5" t="n">
        <v>3952061</v>
      </c>
      <c r="C30" s="5" t="n">
        <v>3863841</v>
      </c>
    </row>
    <row r="31">
      <c r="A31" s="4" t="inlineStr">
        <is>
          <t>Commitments and contingent liabilities (Note 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no par value, Authorized - 5,000,000 shares, none issued</t>
        </is>
      </c>
      <c r="B33" s="5" t="n">
        <v>0</v>
      </c>
      <c r="C33" s="5" t="n">
        <v>0</v>
      </c>
    </row>
    <row r="34">
      <c r="A34" s="4" t="inlineStr">
        <is>
          <t>Common stock, no par value, Authorized - 30,000,000 shares; issued and outstanding - 16,029,048 and 15,929,243 at September 30, 2022 and December 31, 2021, respectively</t>
        </is>
      </c>
      <c r="B34" s="5" t="n">
        <v>214720</v>
      </c>
      <c r="C34" s="5" t="n">
        <v>212524</v>
      </c>
    </row>
    <row r="35">
      <c r="A35" s="4" t="inlineStr">
        <is>
          <t>Retained earnings</t>
        </is>
      </c>
      <c r="B35" s="5" t="n">
        <v>261907</v>
      </c>
      <c r="C35" s="5" t="n">
        <v>239868</v>
      </c>
    </row>
    <row r="36">
      <c r="A36" s="4" t="inlineStr">
        <is>
          <t>Accumulated other comprehensive loss, net of taxes</t>
        </is>
      </c>
      <c r="B36" s="5" t="n">
        <v>-80035</v>
      </c>
      <c r="C36" s="5" t="n">
        <v>-2024</v>
      </c>
    </row>
    <row r="37">
      <c r="A37" s="4" t="inlineStr">
        <is>
          <t>Total stockholders' equity</t>
        </is>
      </c>
      <c r="B37" s="5" t="n">
        <v>396592</v>
      </c>
      <c r="C37" s="5" t="n">
        <v>450368</v>
      </c>
    </row>
    <row r="38">
      <c r="A38" s="4" t="inlineStr">
        <is>
          <t>Total liabilities and stockholders' equity</t>
        </is>
      </c>
      <c r="B38" s="6" t="n">
        <v>4348653</v>
      </c>
      <c r="C38" s="6" t="n">
        <v>4314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Significant Unobservable Inputs Measurement Categories: Changes in Fair Value Recorded In 1 September 30, 2022 Securities available-for-sale: Mortgage-backed securities and collateralized mortgage obligations issued by U.S. government-sponsored agencies $ 489,389 $ — $ 489,389 $ — OCI SBA-backed securities $ 44,791 $ — $ 44,791 $ — OCI Debentures of government sponsored agencies $ 134,921 $ — $ 134,921 $ — OCI U.S. Treasury securities $ 10,158 $ 10,158 $ — $ — OCI Obligations of state and political subdivisions $ 98,427 $ — $ 98,427 $ — OCI Corporate bonds $ 33,202 $ — $ 33,202 $ — OCI Asset-backed securities $ 1,605 $ — $ 1,605 $ — OCI Derivative financial assets (interest rate contracts) $ 649 $ — $ 649 $ — NI December 31, 2021 Securities available-for-sale: Mortgage-backed securities and collateralized mortgage obligations issued by U.S. government-sponsored agencies $ 759,576 $ — $ 759,576 $ — OCI SBA-backed securities $ 33,478 $ — $ 33,478 $ — OCI Debentures of government sponsored agencies $ 188,527 $ — $ 188,527 $ — OCI U.S. Treasury securities $ 11,630 $ 11,630 $ — $ — OCI Obligations of state and political subdivisions $ 134,000 $ — $ 134,000 $ — OCI Corporate bonds $ 38,495 $ — $ 38,495 $ — OCI Asset-backed securities $ 1,862 $ — $ 1,862 $ — OCI Derivative financial liabilities (interest rate contracts) $ 1,085 $ — $ 1,085 $ — NI 1 Other comprehensive income ("OCI") or net income ("NI").</t>
        </is>
      </c>
    </row>
    <row r="5">
      <c r="A5" s="4" t="inlineStr">
        <is>
          <t>Schedule of Fair Value Assets Measured on Non-recurring Basis</t>
        </is>
      </c>
      <c r="B5" s="4" t="inlineStr">
        <is>
          <t xml:space="preserve">The following table presents the carrying value of assets measured at fair value on a non-recurring basis and that were held in the consolidated statements of condition at each respective period end, by level within the fair value hierarchy as of September 30, 2022 and December 31, 2021. (in thousands) Carrying Value Quoted Prices in Active Markets for Identical Assets (Level 1) Significant Other Observable Inputs Significant Unobservable Inputs September 30, 2022 Other real estate owned $ 455 $ — $ — $ 455 December 31, 2021 Other real estate owned $ 800 $ — $ — $ 800 </t>
        </is>
      </c>
    </row>
    <row r="6">
      <c r="A6" s="4" t="inlineStr">
        <is>
          <t>Schedule of Fair Value by Balance Sheet Grouping</t>
        </is>
      </c>
      <c r="B6" s="4" t="inlineStr">
        <is>
          <t>The table below is a summary of fair value estimates for financial instruments as of September 30, 2022 and December 31, 2021,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ank-owned life insurance policies ("BOLI"), lease obligations and non-maturity deposit liabilities. Additionally, we held shares of Federal Home Loan Bank ("FHLB") of San Francisco stock and Visa Inc. Class B common stock, both recorded at cost, as there was no impairment or changes resulting from observable price changes in orderly transactions for the identical or a similar investment of the same issuer as of September 30, 2022 or December 31, 2021. The values are discussed in Note 4, Investment Securities. September 30, 2022 December 31, 2021 (in thousands) Carrying Amounts Fair Value Fair Value Hierarchy Carrying Amounts Fair Value Fair Value Hierarchy Financial assets (recorded at amortized cost): Cash and cash equivalents $ 185,552 $ 185,552 Level 1 $ 347,641 $ 347,641 Level 1 Investment securities held-to-maturity 959,867 829,048 Level 2 342,222 342,755 Level 2 Loans, net 2,135,373 2,123,520 Level 3 2,232,622 2,234,430 Level 3 Interest receivable 11,458 11,458 Level 2 11,889 11,889 Level 2 Financial liabilities (recorded at amortized cost): Time deposits 139,815 139,553 Level 2 150,235 150,475 Level 2 Interest payable 83 83 Level 2 81 81 Level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Held-to-Maturity Investments</t>
        </is>
      </c>
      <c r="B4" s="4" t="inlineStr">
        <is>
          <t>A summary of the amortized cost, fair value and allowance for credit losses related to securities held-to-maturity as of September 30, 2022 and December 31, 2021 is presented below. Held-to-maturity: Amortized Cost 1 Allowance for Credit Losses Net Carrying Amount Gross Unrealized Fair Value (in thousands) Gains (Losses) September 30, 2022 Securities of U.S. government-sponsored enterprises: MBS pass-through securities issued by FHLMC, FNMA and GNMA $ 335,959 $ — $ 335,959 $ — $ (53,659) $ 282,300 CMOs issued by FHLMC 236,061 — 236,061 — (30,272) 205,789 CMOs issued by FNMA 115,043 — 115,043 — (6,066) 108,977 CMOs issued by GNMA 32,070 — 32,070 — (2,204) 29,866 SBA-backed securities 2,373 — 2,373 — (143) 2,230 Debentures of government-sponsored agencies 145,747 — 145,747 — (25,193) 120,554 Obligations of state and political subdivisions 62,614 — 62,614 — (11,697) 50,917 Corporate bonds 30,000 — 30,000 — (1,585) 28,415 Total held-to-maturity $ 959,867 $ — $ 959,867 $ — $ (130,819) $ 829,048 December 31, 2021 Securities of U.S. government-sponsored enterprises: MBS pass-through securities issued by FHLMC, FNMA and GNMA $ 126,990 $ — $ 126,990 $ 2,110 $ (712) $ 128,388 CMOs issued by FHLMC 106,851 — 106,851 668 (1,045) 106,474 CMOs issued by FNMA 4,866 — 4,866 128 — 4,994 SBA-backed securities 4,840 — 4,840 198 — 5,038 Debentures of government-sponsored agencies 51,472 — 51,472 — (901) 50,571 Obligations of state and political subdivisions 47,203 — 47,203 296 (209) 47,290 Total held-to-maturity $ 342,222 $ — $ 342,222 $ 3,400 $ (2,867) $ 342,755 1 Amortized cost and fair values exclude accrued interest receivable of $2.6 million and $1.1 million at September 30, 2022 and December 31, 2021, respectively, which is included in interest receivable and other assets in the consolidated statements of condition.</t>
        </is>
      </c>
    </row>
    <row r="5">
      <c r="A5" s="4" t="inlineStr">
        <is>
          <t>Schedule of Bond Ratings for Held-to-Maturity Securities</t>
        </is>
      </c>
      <c r="B5" s="4" t="inlineStr">
        <is>
          <t xml:space="preserve">The following table summarizes the amortized cost of our portfolio of held-to-maturity securities issued by states and political subdivisions and corporate bonds by Moody's and/or Standard &amp; Poor's bond ratings as of September 30, 2022. Obligations of state and political subdivisions Corporate bonds (in thousands) September 30, 2022 December 31, 2021 September 30, 2022 December 31, 2021 AAA / Aaa $ 43,087 $ 34,229 $ — $ — AA / Aa 19,527 12,873 — — A2 / A — 101 30,000 — Total $ 62,614 $ 47,203 $ 30,000 $ — </t>
        </is>
      </c>
    </row>
    <row r="6">
      <c r="A6" s="4" t="inlineStr">
        <is>
          <t>Summary of Available-for-Sale Investments</t>
        </is>
      </c>
      <c r="B6" s="4" t="inlineStr">
        <is>
          <t>A summary of the amortized cost, fair value and allowance for credit losses related to securities available-for-sale as of September 30, 2022 and December 31, 2021 is presented below. Available-for-sale: Amortized Cost 1 Gross Unrealized Allowance for Credit Losses Fair Value (in thousands) Gains (Losses) September 30, 2022 Securities of U.S. government-sponsored enterprises: MBS pass-through securities issued by FHLMC, FNMA and GNMA $ 113,941 $ 3 $ (13,702) $ — $ 100,242 CMOs issued by FHLMC 357,486 — (35,575) — 321,911 CMOs issued by FNMA 38,125 — (4,177) — 33,948 CMOs issued by GNMA 36,747 — (3,459) — 33,288 SBA-backed securities 48,372 4 (3,585) — 44,791 Debentures of government- sponsored agencies 149,106 — (14,185) — 134,921 U.S. Treasury securities 11,899 — (1,741) — 10,158 Obligations of state and political subdivisions 117,161 — (18,734) — 98,427 Corporate bonds 36,989 — (3,787) — 33,202 Asset-backed securities 1,650 — (45) — 1,605 Total available-for-sale $ 911,476 $ 7 $ (98,990) $ — $ 812,493 December 31, 2021 Securities of U.S. government-sponsored enterprises: MBS pass-through securities issued by FHLMC, FNMA and GNMA $ 316,090 $ 1,224 $ (2,784) $ — $ 314,530 CMOs issued by FHLMC 343,047 3,209 (4,829) — 341,427 CMOs issued by FNMA 48,187 152 (611) — 47,728 CMOs issued by GNMA 56,345 99 (553) — 55,891 SBA-backed securities 32,640 993 (155) — 33,478 Debentures of government- sponsored agencies 191,449 25 (2,947) — 188,527 U.S. Treasury securities 11,886 — (256) 11,630 Obligations of state and political subdivisions 129,009 5,372 (381) — 134,000 Corporate bonds 39,001 — (506) — 38,495 Asset-backed securities 1,866 — (4) — 1,862 Total available-for-sale $ 1,169,520 $ 11,074 $ (13,026) $ — $ 1,167,568 1 Amortized cost and fair value exclude accrued interest receivable of $3.1 million and $3.7 million at September 30, 2022 and December 31, 2021, respectively, which is included in interest receivable and other assets in the consolidated statements of condition.</t>
        </is>
      </c>
    </row>
    <row r="7">
      <c r="A7" s="4" t="inlineStr">
        <is>
          <t>Investments Classified by Contractual Maturity Date</t>
        </is>
      </c>
      <c r="B7" s="4" t="inlineStr">
        <is>
          <t xml:space="preserve">The amortized cost a nd fair value of investment debt securities by contractual maturity at September 30, 2022 and December 31, 2021 are shown below. Expected maturities may differ from contractual maturities if the issuers of the securities have the right to call or prepay obligations with or without call or prepayment penalties. September 30, 2022 December 31, 2021 Held-to-Maturity Available-for-Sale Held-to-Maturity Available-for-Sale (in thousands) Amortized Cost Fair Value Amortized Cost Fair Value Amortized Cost Fair Value Amortized Cost Fair Value Within one year $ 453 $ 450 $ 1,831 $ 1,813 $ 101 $ 103 $ 10,785 $ 10,841 After one but within five years 90,541 86,684 273,040 251,164 25,666 26,559 219,474 219,957 After five years through ten years 260,148 220,313 256,608 228,766 182,604 182,303 299,937 300,187 After ten years 608,725 521,601 379,997 330,750 133,851 133,790 639,324 636,583 Total $ 959,867 $ 829,048 $ 911,476 $ 812,493 $ 342,222 $ 342,755 $ 1,169,520 $ 1,167,568 </t>
        </is>
      </c>
    </row>
    <row r="8">
      <c r="A8" s="4" t="inlineStr">
        <is>
          <t>Sale of Investment Securities and Gross Gains and Losses</t>
        </is>
      </c>
      <c r="B8" s="4" t="inlineStr">
        <is>
          <t xml:space="preserve"> Three months ended Nine months ended (in thousands) September 30, 2022 September 30, 2021 September 30, 2022 September 30, 2021 Available-for-sale: Sales proceeds $ 10,664 $ 4,099 $ 10,664 $ 4,099 Gross realized gains 17 1 17 1 Gross realized losses (80) — (80) — </t>
        </is>
      </c>
    </row>
    <row r="9">
      <c r="A9" s="4" t="inlineStr">
        <is>
          <t>Schedule of Financial Instruments Owned and Pledged as Collateral</t>
        </is>
      </c>
      <c r="B9" s="4" t="inlineStr">
        <is>
          <t xml:space="preserve">Pledged investment securities are shown in the following table: (in thousands) September 30, 2022 December 31, 2021 Pledged to the State of California: Secure public deposits in compliance with the Local Agency Security Program $ 193,479 $ 213,861 Collateral for trust deposits 656 729 Collateral for Wealth Management and Trust Services checking account 554 614 Total investment securities pledged to the State of California 194,689 215,204 Bankruptcy trustee deposits pledged with Federal Reserve Bank 1,844 2,645 Total pledged investment securities $ 196,533 $ 217,849 </t>
        </is>
      </c>
    </row>
    <row r="10">
      <c r="A10" s="4" t="inlineStr">
        <is>
          <t>Schedule of Unrealized Loss on Investments</t>
        </is>
      </c>
      <c r="B10" s="4" t="inlineStr">
        <is>
          <t>Those securities are summarized and classified according to the duration of the loss period in the tables below: September 30, 2022 &lt; 12 continuous months ≥ 12 continuous months Total securities (in thousands) Fair value Unrealized loss Fair value Unrealized loss Fair value Unrealized loss Held-to-maturity: MBS pass-through securities issued by FHLMC, FNMA and GNMA $ 203,739 $ (36,140) $ 78,562 $ (17,519) $ 282,301 $ (53,659) CMOs issued by FHLMC 144,517 (18,126) 51,272 (12,146) 195,789 (30,272) CMOs issued by FNMA 108,978 (6,066) — — 108,978 (6,066) CMOs issued by GNMA 19,059 (735) 10,807 (1,469) 29,866 (2,204) SBA-backed securities 2,230 (143) — — 2,230 (143) Debentures of government-sponsored agencies 54,445 (6,704) 66,109 (18,489) 120,554 (25,193) Obligations of state and political subdivisions 35,899 (7,399) 15,018 (4,298) 50,917 (11,697) Corporate bonds 28,415 (1,585) — — 28,415 (1,585) Total held-to-maturity 597,282 (76,898) 221,768 (53,921) 819,050 (130,819) Available-for-sale: MBS pass-through securities issued by FHLMC, FNMA and GNMA 54,639 (6,702) 44,711 (7,000) 99,350 (13,702) CMOs issued by FHLMC 192,988 (17,898) 128,923 (17,677) 321,911 (35,575) CMOs issued by FNMA 7,310 (514) 26,638 (3,663) 33,948 (4,177) CMOs issued by GNMA 11,248 (399) 22,039 (3,060) 33,287 (3,459) SBA-backed securities 37,629 (3,443) 6,649 (142) 44,278 (3,585) Debentures of government- sponsored agencies 128,077 (12,060) 6,844 (2,125) 134,921 (14,185) U.S. Treasury securities — — 10,159 (1,741) 10,159 (1,741) Obligations of state and political subdivisions 84,021 (15,366) 14,406 (3,368) 98,427 (18,734) Corporate bonds 23,221 (1,779) 9,981 (2,008) 33,202 (3,787) Asset-backed securities 1,606 (45) — — 1,606 (45) Total available-for-sale 540,739 (58,206) 270,350 (40,784) 811,089 (98,990) Total securities at loss position $ 1,138,021 $ (135,104) $ 492,118 $ (94,705) $ 1,630,139 $ (229,809) December 31, 2021 &lt; 12 continuous months ≥ 12 continuous months Total securities (in thousands) Fair value Unrealized loss Fair value Unrealized loss Fair value Unrealized loss Held-to-maturity: MBS pass-through securities issued by FHLMC and FNMA $ 76,619 $ (712) $ — $ — $ 76,619 $ (712) CMOs issued by FHLMC 54,811 (1,045) — — 54,811 (1,045) Obligations of state and political subdivisions 19,203 (209) — — 19,203 (209) Debentures of government-sponsored agencies 50,571 (901) — — 50,571 (901) Total held-to-maturity 201,204 (2,867) — — 201,204 (2,867) Available-for-sale: MBS pass-through securities issued by FHLMC and FNMA 263,474 (2,784) — — 263,474 (2,784) SBA-backed securities 7,478 (112) 1,209 (43) 8,687 (155) CMOs issued by FHLMC 226,175 (4,677) 4,415 (152) 230,590 (4,829) CMOs issued by GNMA 44,790 (553) — — 44,790 (553) CMOs issued by FNMA 37,348 (611) — — 37,348 (611) Debentures of government- sponsored agencies 148,979 (2,527) 8,549 (420) 157,528 (2,947) U.S. Treasury securities 11,629 (256) — — 11,629 (256) Obligations of state and political subdivisions 17,552 (381) — — 17,552 (381) Corporate Bonds 38,495 (506) — — 38,495 (506) Asset-backed securities 1,861 (4) — — 1,861 (4) Total available-for-sale 797,781 (12,411) 14,173 (615) 811,954 (13,026) Total securities at loss position $ 998,985 $ (15,278) $ 14,173 $ (615) $ 1,013,158 $ (15,8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Loans and Allowance for Credit Losses on Loans (Tables)</t>
        </is>
      </c>
      <c r="B1" s="2" t="inlineStr">
        <is>
          <t>9 Months Ended</t>
        </is>
      </c>
    </row>
    <row r="2">
      <c r="B2" s="2" t="inlineStr">
        <is>
          <t>Sep. 30, 2022</t>
        </is>
      </c>
    </row>
    <row r="3">
      <c r="A3" s="3" t="inlineStr">
        <is>
          <t>Receivables [Abstract]</t>
        </is>
      </c>
      <c r="B3" s="4" t="inlineStr">
        <is>
          <t xml:space="preserve"> </t>
        </is>
      </c>
    </row>
    <row r="4">
      <c r="A4" s="4" t="inlineStr">
        <is>
          <t>Schedule of Loans by Class</t>
        </is>
      </c>
      <c r="B4" s="4" t="inlineStr">
        <is>
          <t>The following table presents the amortized cost of loans by class as of September 30, 2022 and December 31, 2021. (in thousands) September 30, 2022 December 31, 2021 Commercial and industrial $ 207,488 $ 301,602 Real estate: Commercial owner-occupied 368,415 392,345 Commercial investor-owned 1,211,651 1,189,021 Construction 112,154 119,840 Home equity 89,244 88,746 Other residential 114,247 114,558 Installment and other consumer loans 55,137 49,533 Total loans, at amortized cost 1 2,158,336 2,255,645 Allowance for credit losses on loans (22,963) (23,023) Total loans, net of allowance for credit losses on loans $ 2,135,373 $ 2,232,622 1 Amortized cost includes net deferred loan origination costs (fees) of $1.6 million and $(901) thousand at September 30, 2022 and December 31, 2021, respectively. Amounts are also net of unrecognized purchase discounts of $2.6 million and $2.5 million at September 30, 2022 and December 31, 2021, respectively. Amortized cost excludes accrued interest, which totaled $5.8 million and $7.1 million at September 30, 2022 and December 31, 2021, respectively, and is included in interest receivable and other assets in the consolidated statements of condition.</t>
        </is>
      </c>
    </row>
    <row r="5">
      <c r="A5" s="4" t="inlineStr">
        <is>
          <t>Financing Receivable Credit Quality Indicators</t>
        </is>
      </c>
      <c r="B5" s="4" t="inlineStr">
        <is>
          <t xml:space="preserve">The following tables present the loan portfolio by loan class, origination year and internal risk rating as of September 30, 2022 and December 31, 2021. We early adopted the vintage disclosure requirements of ASU 2022-02 prospectively as described in Note 2 beginning with the first quarter of 2022. Accordingly, the 2022 vintage table reflects gross charge-offs by loan class and year of origination. Generally, existing term loans that were re-underwritten are reflected in the table in the year of renewal. Lines of credit that have a conversion feature at the time of origination, such as construction to perm loans, are presented by year of origination. (in thousands) Term Loans - Amortized Cost by Origination Year Revolving Loans Amortized Cost September 30, 2022 2022 2021 2020 2019 2018 Prior Total Commercial and industrial: Pass and Watch $ 10,791 $ 11,634 $ 8,266 $ 22,979 $ 6,007 $ 25,989 $ 114,750 $ 200,416 Special Mention — — — 477 4,166 — 403 5,046 Substandard — — 1,361 — — 665 — 2,026 Total commercial and industrial $ 10,791 $ 11,634 $ 9,627 $ 23,456 $ 10,173 $ 26,654 $ 115,153 $ 207,488 Gross current period charge-offs $ — $ — $ (9) $ — $ — $ — $ — $ (9) Commercial real estate, owner-occupied: Pass and Watch $ 52,024 $ 52,909 $ 41,096 $ 45,607 $ 30,178 $ 108,888 $ — $ 330,702 Special Mention — 16,336 — 309 5,284 4,532 — 26,461 Substandard — — 7,127 1,758 — 2,266 — 11,151 Doubtful — — 101 — — — — 101 Total commercial real estate, owner-occupied $ 52,024 $ 69,245 $ 48,324 $ 47,674 $ 35,462 $ 115,686 $ — $ 368,415 (in thousands) Term Loans - Amortized Cost by Origination Year Revolving Loans Amortized Cost September 30, 2022 2022 2021 2020 2019 2018 Prior Total Commercial real estate, investor-owned: Pass and Watch $ 157,021 $ 219,857 $ 156,190 $ 165,464 $ 128,149 $ 332,987 $ 65 $ 1,159,733 Special Mention — 1,178 12,157 3,961 6,002 9,384 — 32,682 Substandard — — — — — 19,236 — 19,236 Total commercial real estate, investor-owned $ 157,021 $ 221,035 $ 168,347 $ 169,425 $ 134,151 $ 361,607 $ 65 $ 1,211,651 Construction: Pass and Watch $ 42,163 $ 16,897 $ 36,239 $ 7,744 $ 9,111 $ — $ — $ 112,154 Total construction $ 42,163 $ 16,897 $ 36,239 $ 7,744 $ 9,111 $ — $ — $ 112,154 Home equity: Pass and Watch $ — $ — $ — $ — $ — $ 742 $ 87,685 $ 88,427 Substandard — — — — — 499 318 817 Total home equity $ — $ — $ — $ — $ — $ 1,241 $ 88,003 $ 89,244 Other residential: Pass and Watch $ 16,623 $ 15,383 $ 29,942 $ 22,385 $ 11,438 $ 18,476 $ — $ 114,247 Total other residential $ 16,623 $ 15,383 $ 29,942 $ 22,385 $ 11,438 $ 18,476 $ — $ 114,247 Installment and other consumer: Pass and Watch 15,579 $ 14,591 $ 6,168 $ 6,837 $ 4,428 $ 6,656 $ 786 $ 55,045 Substandard — — — — — 92 — 92 Total installment and other consumer $ 15,579 $ 14,591 $ 6,168 $ 6,837 $ 4,428 $ 6,748 $ 786 $ 55,137 Gross current period charge-offs $ — $ — $ — $ — $ — $ (18) $ (5) $ (23) Total loans: Pass and Watch $ 294,201 $ 331,271 $ 277,901 $ 271,016 $ 189,311 $ 493,738 $ 203,286 $ 2,060,724 Total Special Mention $ — $ 17,514 $ 12,157 $ 4,747 $ 15,452 $ 13,916 $ 403 $ 64,189 Total Substandard $ — $ — $ 8,488 $ 1,758 $ — $ 22,758 $ 318 $ 33,322 Total Doubtful $ — $ — $ 101 $ — $ — $ — $ — $ 101 Totals $ 294,201 $ 348,785 $ 298,647 $ 277,521 $ 204,763 $ 530,412 $ 204,007 $ 2,158,336 Total gross current period charge-offs $ — $ — $ (9) $ — $ — $ (18) $ (5) $ (32) (in thousands) Term Loans - Amortized Cost by Origination Year Revolving Loans Amortized Cost December 31, 2021 2021 2020 2019 2018 2017 Prior Total Commercial and industrial: Pass and Watch $ 96,643 $ 35,967 $ 25,754 $ 12,763 $ 2,729 $ 31,280 $ 90,744 $ 295,880 Special Mention — 1,700 584 273 — — 2,088 4,645 Substandard — — — — — — 1,077 1,077 Total commercial and industrial $ 96,643 $ 37,667 $ 26,338 $ 13,036 $ 2,729 $ 31,280 $ 93,909 $ 301,602 Commercial real estate, owner-occupied: Pass and Watch $ 58,395 $ 43,216 $ 49,485 $ 36,174 $ 42,430 $ 104,898 $ — $ 334,598 Special Mention 16,748 — — 7,846 — 16,996 — 41,590 Substandard — 7,155 285 — — 8,603 — 16,043 Doubtful — 114 — — — — — 114 Total commercial real estate, owner-occupied $ 75,143 $ 50,485 $ 49,770 $ 44,020 $ 42,430 $ 130,497 $ — $ 392,345 Commercial real estate, investor-owned: Pass and Watch $ 225,722 $ 186,214 $ 187,418 $ 143,028 $ 75,419 $ 325,882 $ 84 $ 1,143,767 Special Mention — 1,214 2,714 11,773 1,787 9,540 — 27,028 Substandard — — — 695 — 17,531 — 18,226 Total commercial real estate, investor-owned $ 225,722 $ 187,428 $ 190,132 $ 155,496 $ 77,206 $ 352,953 $ 84 $ 1,189,021 Construction: Pass and Watch $ 31,269 $ 70,528 $ 8,935 $ 9,108 $ — $ — $ — $ 119,840 Total construction $ 31,269 $ 70,528 $ 8,935 $ 9,108 $ — $ — $ — $ 119,840 Home equity: Pass and Watch $ — $ — $ — $ — $ 10 $ 268 $ 87,693 $ 87,971 Substandard — — — — — 377 398 775 Total home equity $ — $ — $ — $ — $ 10 $ 645 $ 88,091 $ 88,746 Other residential: Pass and Watch $ 15,800 $ 31,981 $ 25,529 $ 15,411 $ 7,964 $ 17,873 $ — $ 114,558 Total other residential $ 15,800 $ 31,981 $ 25,529 $ 15,411 $ 7,964 $ 17,873 $ — $ 114,558 Installment and other consumer: Pass and Watch $ 17,207 $ 7,748 $ 9,436 $ 5,633 $ 1,123 $ 6,620 $ 1,766 $ 49,533 Total installment and other consumer $ 17,207 $ 7,748 $ 9,436 $ 5,633 $ 1,123 $ 6,620 $ 1,766 $ 49,533 Total loans: Pass and Watch $ 445,036 $ 375,654 $ 306,557 $ 222,117 $ 129,675 $ 486,821 $ 180,287 $ 2,146,147 Total Special Mention $ 16,748 $ 2,914 $ 3,298 $ 19,892 $ 1,787 $ 26,536 $ 2,088 $ 73,263 Total Substandard $ — $ 7,155 $ 285 $ 695 $ — $ 26,511 $ 1,475 $ 36,121 Doubtful $ — $ 114 $ — $ — $ — $ — $ — $ 114 Totals $ 461,784 $ 385,837 $ 310,140 $ 242,704 $ 131,462 $ 539,868 $ 183,850 $ 2,255,645 </t>
        </is>
      </c>
    </row>
    <row r="6">
      <c r="A6" s="4" t="inlineStr">
        <is>
          <t>Past Due Financing Receivables</t>
        </is>
      </c>
      <c r="B6" s="4" t="inlineStr">
        <is>
          <t>The following table shows the amortized cost of loans by class, payment aging and non-accrual status as of September 30, 2022 and December 31, 2021. Loan Aging Analysis by Class (in thousands) Commercial and industrial Commercial real estate, owner-occupied Commercial real estate, investor-owned Construction Home equity Other residential Installment and other consumer Total September 30, 2022 30-59 days past due $ 1,007 $ — $ — $ — $ 520 $ — $ — $ 1,527 60-89 days past due 1,474 — — — 360 — — 1,834 90 days or more past due 255 — — — 54 — — 309 Total past due 2,736 — — — 934 — — 3,670 Current 204,752 368,415 1,211,651 112,154 88,310 114,247 55,137 2,154,666 Total loans 1 $ 207,488 $ 368,415 $ 1,211,651 $ 112,154 $ 89,244 $ 114,247 $ 55,137 $ 2,158,336 Non-accrual loans 2 $ — $ 9,846 $ — $ — $ 699 $ — $ 92 $ 10,637 Non-accrual loans with no allowance $ — $ 9,846 $ — $ — $ 699 $ — $ 92 $ 10,637 December 31, 2021 30-59 days past due $ 2 $ — $ — $ — $ 498 $ — $ 1,036 $ 1,536 60-89 days past due 394 — — — 67 — — 461 90 days or more past due 229 — — — 88 — — 317 Total past due 625 — — — 653 — 1,036 2,314 Current 300,977 392,345 1,189,021 119,840 88,093 114,558 48,497 2,253,331 Total loans 1 $ 301,602 $ 392,345 $ 1,189,021 $ 119,840 $ 88,746 $ 114,558 $ 49,533 $ 2,255,645 Non-accrual loans 2 $ — $ 7,269 $ 694 $ — $ 413 $ — $ — $ 8,376 Non-accrual loans with no allowance $ — $ 7,269 $ 694 $ — $ 413 $ — $ — $ 8,376 1 There were no non-performing loans past due more than ninety days and accruing interest as of September 30, 2022 and December 31, 2021. 2 None of the non-accrual loans as of September 30, 2022 or December 31, 2021 were earning interest on a cash basis. We recognized no interest income on non-accrual loans for the three and nine months ended September 30, 2022 and 2021. Accrued interest of $47 thousand was reversed from interest income for loans that were placed on non-accrual during the nine months ended September 30, 2022. No interest income was reversed for the single loan that was placed on non-accrual during the nine months ended September 30, 2021.</t>
        </is>
      </c>
    </row>
    <row r="7">
      <c r="A7" s="4" t="inlineStr">
        <is>
          <t>Schedule of Collateral Dependent Loans</t>
        </is>
      </c>
      <c r="B7" s="4" t="inlineStr">
        <is>
          <t>The following table presents the amortized cost basis of individually analyzed collateral-dependent loans, which are all on non-accrual status, by class at September 30, 2022 and December 31, 2021. Amortized Cost by Collateral Type (in thousands) Commercial Real Estate Residential Real Estate Other Total 1 Allowance for Credit Losses September 30, 2022 Commercial real estate, owner-occupied $ 9,846 $ — $ — $ 9,846 $ — Home equity — 699 — 699 — Installment and other consumer — — 92 92 — Total $ 9,846 $ 699 $ 92 $ 10,637 $ — December 31, 2021 Commercial real estate, owner-occupied $ 7,269 $ — $ — $ 7,269 $ — Commercial real estate, investor-owned 694 — — 694 — Home equity — 413 — 413 — Total $ 7,963 $ 413 $ — $ 8,376 $ — 1 There were no collateral-dependent residential real estate mortgage loans in process of foreclosure or in substance repossessed at September 30, 2022 or December 31, 2021. The weighted average loan-to-value of collateral dependent loans was approximately 66% at September 30, 2022 and 67% at December 31, 2021.</t>
        </is>
      </c>
    </row>
    <row r="8">
      <c r="A8" s="4" t="inlineStr">
        <is>
          <t>Troubled Debt Restructurings on Financing Receivables</t>
        </is>
      </c>
      <c r="B8" s="4" t="inlineStr">
        <is>
          <t xml:space="preserve">The following table summarizes the amortized cost of TDR loans by loan class as of September 30, 2022 and December 31, 2021. (in thousands) September 30, 2022 December 31, 2021 Commercial and industrial $ 941 $ 1,183 Commercial real estate, owner-occupied 9,436 7,155 Commercial real estate, investor-owned 165 179 Home equity 629 386 Installment and other consumer 561 607 Total 1 $ 11,732 $ 9,510 1 TDR loans on non-accrual status totaled $9.9 million and $7.4 million at September 30, 2022 and December 31, 2021, respectively. Unfunded commitments for TDR loans totaled $218 thousand and $441 thousand as of September 30, 2022 and December 31, 2021, respectively. The following table presents information for loans modified in a TDR during the presented periods, including the number of modified contracts, the amortized cost of the loans prior to modification, and the amortized cost of the loans at period end after being restructured. The table excludes fully charged-off TDR loans and loans modified in a TDR and subsequently paid-off during the years presented, if applicable. (dollars in thousands) Number of Contracts Modified Pre-Modification Outstanding Recorded Investment Post-Modification Outstanding Recorded Investment Post-Modification Outstanding Recorded Investment at Period End TDRs during the three months ended September 30, 2022: Commercial real estate, owner occupied 2 $ 2,308 $ 2,308 $ 2,308 Home equity 2 147 147 147 Total 4 $ 2,455 $ 2,455 $ 2,455 TDRs during the three months ended September 30, 2021: Commercial and industrial 1 $ 1,101 $ 1,101 $ 1,101 (dollars in thousands) Number of Contracts Modified Pre-Modification Outstanding Recorded Investment Post-Modification Outstanding Recorded Investment Post-Modification Outstanding Recorded Investment at Period End TDRs during the nine months ended September 30, 2022: Commercial real estate, owner occupied 2 $ 2,308 $ 2,308 $ 2,308 Home equity 3 247 247 247 Total 5 $ 2,555 $ 2,555 $ 2,555 TDRs during the nine months ended September 30, 2021: Commercial and industrial 1 $ 1,101 $ 1,101 $ 1,101 </t>
        </is>
      </c>
    </row>
    <row r="9">
      <c r="A9" s="4" t="inlineStr">
        <is>
          <t>Allowance for Credit Losses on Financing Receivables</t>
        </is>
      </c>
      <c r="B9" s="4" t="inlineStr">
        <is>
          <t xml:space="preserve">The following table discloses activity in the allowance for credit losses on loans for the periods presented. Allowance for Credit Losses on Loans Rollforward (in thousands) Commercial and industrial Commercial real estate, owner-occupied Commercial real estate, investor-owned Construction Home equity Other residential Installment and other consumer Unallocated Total Three months ended September 30, 2022 Beginning balance $ 1,699 $ 2,617 $ 12,439 $ 1,737 $ 530 $ 585 $ 733 $ 2,199 $ 22,539 Provision (reversal) 265 (81) 299 38 12 5 83 (199) 422 Charge-offs (9) — — — — — (1) — (10) Recoveries 3 — — 9 — — — — 12 Ending balance $ 1,958 $ 2,536 $ 12,738 $ 1,784 $ 542 $ 590 $ 815 $ 2,000 $ 22,963 Three months ended September 30, 2021 Beginning balance $ 1,590 $ 2,037 $ 10,761 $ 1,142 $ 412 $ 613 $ 238 $ 2,307 $ 19,100 Provision (reversal) 126 (30) 1,011 77 247 4 384 (19) 1,800 Initial allowance for PCD loans 405 559 533 — — 6 2 — 1,505 Charge-offs — — — — — — (2) — (2) Recoveries 3 — — 8 — — — — 11 Ending balance $ 2,124 $ 2,566 $ 12,305 $ 1,227 $ 659 $ 623 $ 622 $ 2,288 $ 22,414 Allowance for Credit Losses on Loans Rollforward (in thousands) Commercial and industrial Commercial real estate, owner-occupied Commercial real estate, investor Construction Home equity Other residential Installment and other consumer Unallocated Total Nine months ended September 30, 2022 Beginning balance $ 1,709 $ 2,776 $ 12,739 $ 1,653 $ 595 $ 644 $ 621 $ 2,286 $ 23,023 Provision (reversal) 248 (240) (1) 106 (53) (54) 217 (286) (63) Charge-offs (9) — — — — — (23) — (32) Recoveries 10 — — 25 — — — — 35 Ending balance $ 1,958 $ 2,536 $ 12,738 $ 1,784 $ 542 $ 590 $ 815 $ 2,000 $ 22,963 Nine months ended September 30, 2021 Beginning balance $ 2,530 $ 2,778 $ 12,682 $ 1,557 $ 738 $ 998 $ 291 $ 1,300 $ 22,874 Provision (reversal) (821) (771) (910) (356) (129) (381) 331 988 (2,049) Initial allowance for PCD loans 405 559 533 — — 6 2 — 1,505 Charge-offs — — — — — — (2) — (2) Recoveries 10 — — 26 50 — — — 86 Ending balance $ 2,124 $ 2,566 $ 12,305 $ 1,227 $ 659 $ 623 $ 622 $ 2,288 $ 22,4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Undrawn Loan Commitments and Standby Letters of Credit</t>
        </is>
      </c>
      <c r="B4" s="4" t="inlineStr">
        <is>
          <t xml:space="preserve">The contractual amount of unfunded loan commitments and standby letters of credit not reflected in the consolidated statements of condition are as follows: (in thousands) September 30, 2022 December 31, 2021 Commercial lines of credit $ 283,731 $ 330,234 Revolving home equity lines 216,632 210,938 Undisbursed construction loans 47,795 78,381 Personal and other lines of credit 11,556 11,001 Standby letters of credit 1,978 3,657 Total commitments and standby letters of credit $ 561,692 $ 634,211 </t>
        </is>
      </c>
    </row>
    <row r="5">
      <c r="A5" s="4" t="inlineStr">
        <is>
          <t>Schedule of Operating and Finance Lease Right-of-Use Assets and Lease Liabilities</t>
        </is>
      </c>
      <c r="B5" s="4" t="inlineStr">
        <is>
          <t>The following table shows the balances of operating and finance lease right-of-use assets and lease liabilities. (in thousands) September 30, 2022 December 31, 2021 Operating leases: Operating lease right-of-use assets $ 25,006 $ 23,604 Operating lease liabilities $ 26,744 $ 25,429 Finance leases: Finance lease right-of-use assets $ 512 $ 499 Accumulated amortization (158) (93) Finance lease right-of-use assets, net 1 $ 354 $ 406 Finance lease liabilities 2 $ 365 $ 419 1 Included in premises and equipment in the consolidated statements of condition. 2 Included in borrowings and other obligations in the consolidated statements of condition.</t>
        </is>
      </c>
    </row>
    <row r="6">
      <c r="A6" s="4" t="inlineStr">
        <is>
          <t>Schedule of Components of Operating and Finance Lease Cost</t>
        </is>
      </c>
      <c r="B6" s="4" t="inlineStr">
        <is>
          <t>The following table shows supplemental disclosures of noncash investing and financing activities for the periods presented. Nine months ended (in thousands) September 30, 2022 September 30, 2021 Right-of-use assets obtained in exchange for operating lease liabilities $ 4,989 $ 2,376 Right-of-use assets obtained in exchange for finance lease liabilities $ 41 $ 444 The following table shows components of operating and finance lease cost. Three months ended Nine months ended (in thousands) September 30, 2022 September 30, 2021 September 30, 2022 September 30, 2021 Operating lease cost $ 1,328 $ 1,216 $ 3,907 $ 3,543 Variable lease cost — — — — Total operating lease cost 1 $ 1,328 $ 1,216 $ 3,907 $ 3,543 Finance lease cost: Amortization of right-of-use assets 2 $ 31 $ 31 $ 93 $ 65 Interest on finance lease liabilities 3 1 1 2 1 Total finance lease cost $ 32 $ 32 $ 95 $ 66 Total lease cost $ 1,360 $ 1,248 $ 4,002 $ 3,609 1 Included in occupancy and equipment expense in the consolidated statements of comprehensive income. 2 Included in depreciation and amortization in the consolidated statements of comprehensive income. 3 Included in interest on borrowings and other obligations in the consolidated statements of comprehensive income.</t>
        </is>
      </c>
    </row>
    <row r="7">
      <c r="A7" s="4" t="inlineStr">
        <is>
          <t>Schedule of Operating Lease Liability Maturities</t>
        </is>
      </c>
      <c r="B7" s="4" t="inlineStr">
        <is>
          <t>The following table shows the future minimum lease payments, weighted average remaining lease terms, and weighted average discount rates under operating and finance lease arrangements as of September 30, 2022. The discount rates used to calculate the present value of lease liabilities were based on the collateralized FHLB borrowing rates that were commensurate with lease terms and minimum payments on the lease commencement date. (in thousands) September 30, 2022 Year Operating Leases Finance Leases 2022 $ 1,369 $ 32 2023 5,236 125 2024 4,412 123 2025 3,676 76 2026 2,888 10 Thereafter 11,938 5 Total minimum lease payments 29,519 371 Amounts representing interest (present value discount) (2,775) (6) Present value of net minimum lease payments (lease liability) $ 26,744 $ 365 Weighted average remaining term (in years) 7.8 3.1 Weighted average discount rate 2.13 % 0.94 %</t>
        </is>
      </c>
    </row>
    <row r="8">
      <c r="A8" s="4" t="inlineStr">
        <is>
          <t>Schedule of Finance Lease Liability Maturities</t>
        </is>
      </c>
      <c r="B8" s="4" t="inlineStr">
        <is>
          <t>The following table shows the future minimum lease payments, weighted average remaining lease terms, and weighted average discount rates under operating and finance lease arrangements as of September 30, 2022. The discount rates used to calculate the present value of lease liabilities were based on the collateralized FHLB borrowing rates that were commensurate with lease terms and minimum payments on the lease commencement date. (in thousands) September 30, 2022 Year Operating Leases Finance Leases 2022 $ 1,369 $ 32 2023 5,236 125 2024 4,412 123 2025 3,676 76 2026 2,888 10 Thereafter 11,938 5 Total minimum lease payments 29,519 371 Amounts representing interest (present value discount) (2,775) (6) Present value of net minimum lease payments (lease liability) $ 26,744 $ 365 Weighted average remaining term (in years) 7.8 3.1 Weighted average discount rate 2.13 % 0.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Information on our derivatives follows: Asset Derivatives Liability Derivatives (in thousands) September 30, December 31, 2021 September 30, December 31, 2021 Fair value hedges: Interest rate contracts notional amount $ 12,298 $ — $ — $ 13,037 Interest rate contracts fair value 1 $ 649 $ — $ — $ 1,085 1 See Note 3, Fair Value of Assets and Liabilities, for valuation methodology. The following table presents the carrying amount and associated cumulative basis adjustment related to the application of fair value hedge accounting that is included in the carrying amount of hedged assets as of September 30, 2022 and December 31, 2021. Carrying Amounts of Hedged Assets Cumulative Amount of Fair Value Hedging Adjustment Included in the Carrying Amount of the Hedged Loans (in thousands) September 30, 2022 December 31, 2021 September 30, 2022 December 31, 2021 Loans $ 11,519 $ 13,976 $ (779) $ 939 </t>
        </is>
      </c>
    </row>
    <row r="5">
      <c r="A5" s="4" t="inlineStr">
        <is>
          <t>Schedule of Derivative Instruments, Losses in Statement of Financial Performance</t>
        </is>
      </c>
      <c r="B5" s="4" t="inlineStr">
        <is>
          <t>The following table presents the net losses recognized in interest income on loans on the consolidated statements of comprehensive income related to our derivatives designated as fair value hedges. Three months ended Nine months ended (in thousands) September 30, 2022 September 30, 2021 September 30, 2022 September 30, 2021 Interest and fees on loans 1 $ 23,357 $ 24,027 $ 70,368 $ 66,117 Increase in fair value of designated interest rate swaps due to LIBOR interest rate movements $ 547 $ 97 $ 1,734 $ 646 Payment on interest rate swaps (19) (93) (169) (278) Decrease in fair value hedging adjustment of hedged loans (538) (94) (1,718) (631) Decrease in value of yield maintenance agreement (3) (3) (8) (9) Net losses on fair value hedging relationships recognized in interest income $ (13) $ (93) $ (161) $ (272) 1 Represents the income line item in the statement of comprehensive income in which the effects of fair value hedges are recorded.</t>
        </is>
      </c>
    </row>
    <row r="6">
      <c r="A6" s="4" t="inlineStr">
        <is>
          <t>Offsetting Liabilities</t>
        </is>
      </c>
      <c r="B6" s="4" t="inlineStr">
        <is>
          <t>Information on financial instruments that are eligible for offset in the consolidated statements of condition follows: Offsetting of Financial Assets and Derivative Assets Gross Amounts Net Amounts of Gross Amounts Not Offset in Gross Amounts Offset in the Assets Presented the Statements of Condition of Recognized Statements of in the Statements Financial Cash Collateral ( in thousands) Assets Condition of Condition Instruments Received Net Amount September 30, 2022 Derivatives by Counterparty: Counterparty A $ 649 $ — $ 649 $ (649) $ — $ — December 31, 2021 Derivatives by Counterparty: Counterparty A $ — $ — $ — $ — $ — $ — Offsetting of Financial Liabilities and Derivative Liabilities Gross Amounts Net Amounts of Gross Amounts Not Offset in Gross Amounts Offset in the Liabilities Presented the Statements of Condition of Recognized Statements of in the Statements Financial Cash Collateral (in thousands) Liabilities 1 Condition of Condition 1 Instruments Pledged Net Amount September 30, 2022 Derivatives by Counterparty: Counterparty A $ — $ — $ — $ — $ — $ — December 31, 2021 Derivatives by Counterparty: Counterparty A $ 1,085 $ — $ 1,085 $ — $ (1,085) $ — 1 Amounts exclude accrued interest on swa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erger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Consideration Paid for AMRB</t>
        </is>
      </c>
      <c r="B4" s="4" t="inlineStr">
        <is>
          <t xml:space="preserve">In addition, merger consideration included cash paid for outstanding stock options and cash paid in lieu of fractional shares, as summarized in the following table. (in thousands) Merger Consideration Value of common stock consideration paid to shareholders (0.575 fixed exchange ratio, stock price $36.15) $ 124,401 Cash consideration for stock options 63 Cash paid in lieu of fractional shares 13 Total merger consideration $ 124,477 </t>
        </is>
      </c>
    </row>
    <row r="5">
      <c r="A5" s="4" t="inlineStr">
        <is>
          <t>Schedule of Merger-Related One-Time and Conversion Costs</t>
        </is>
      </c>
      <c r="B5" s="4" t="inlineStr">
        <is>
          <t xml:space="preserve">Merger-related one time and conversion costs are recognized as incurred and continue until all systems have been converted and operational functions are fully integrated. Bancorp's merger-related costs reflected in the consolidated statements of comprehensive income are summarized in the following table. Three months ended Nine months ended (in thousands, unaudited) September 30, 2022 September 30, 2021 September 30, 2022 September 30, 2021 Personnel and severance $ — $ 2,668 $ 393 $ 2,668 Professional services — 1,778 67 1,979 Data processing — 433 77 433 Other expense — 263 321 279 Total merger-related one-time and conversion costs $ — $ 5,142 $ 858 $ 5,3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 Reconciliation of Earnings Per Share (Details) - USD ($) $ / shares in Units, shares in Thousands,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basic shares outstanding (in shares)</t>
        </is>
      </c>
      <c r="B4" s="5" t="n">
        <v>15939</v>
      </c>
      <c r="C4" s="5" t="n">
        <v>15921</v>
      </c>
      <c r="D4" s="5" t="n">
        <v>14922</v>
      </c>
      <c r="E4" s="5" t="n">
        <v>15912</v>
      </c>
      <c r="F4" s="5" t="n">
        <v>13798</v>
      </c>
    </row>
    <row r="5">
      <c r="A5" s="3" t="inlineStr">
        <is>
          <t>Potentially dilutive common shares related to:</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options (in shares)</t>
        </is>
      </c>
      <c r="B6" s="5" t="n">
        <v>22</v>
      </c>
      <c r="C6" s="4" t="inlineStr">
        <is>
          <t xml:space="preserve"> </t>
        </is>
      </c>
      <c r="D6" s="5" t="n">
        <v>51</v>
      </c>
      <c r="E6" s="5" t="n">
        <v>33</v>
      </c>
      <c r="F6" s="5" t="n">
        <v>62</v>
      </c>
    </row>
    <row r="7">
      <c r="A7" s="4" t="inlineStr">
        <is>
          <t>Unvested restricted stock awards (in shares)</t>
        </is>
      </c>
      <c r="B7" s="5" t="n">
        <v>13</v>
      </c>
      <c r="C7" s="4" t="inlineStr">
        <is>
          <t xml:space="preserve"> </t>
        </is>
      </c>
      <c r="D7" s="5" t="n">
        <v>20</v>
      </c>
      <c r="E7" s="5" t="n">
        <v>14</v>
      </c>
      <c r="F7" s="5" t="n">
        <v>21</v>
      </c>
    </row>
    <row r="8">
      <c r="A8" s="4" t="inlineStr">
        <is>
          <t>Weighted average diluted shares outstanding (in shares)</t>
        </is>
      </c>
      <c r="B8" s="5" t="n">
        <v>15974</v>
      </c>
      <c r="C8" s="5" t="n">
        <v>15955</v>
      </c>
      <c r="D8" s="5" t="n">
        <v>14993</v>
      </c>
      <c r="E8" s="5" t="n">
        <v>15959</v>
      </c>
      <c r="F8" s="5" t="n">
        <v>13881</v>
      </c>
    </row>
    <row r="9">
      <c r="A9" s="4" t="inlineStr">
        <is>
          <t>Net income</t>
        </is>
      </c>
      <c r="B9" s="6" t="n">
        <v>12174</v>
      </c>
      <c r="C9" s="6" t="n">
        <v>11066</v>
      </c>
      <c r="D9" s="6" t="n">
        <v>5282</v>
      </c>
      <c r="E9" s="6" t="n">
        <v>33705</v>
      </c>
      <c r="F9" s="6" t="n">
        <v>23514</v>
      </c>
    </row>
    <row r="10">
      <c r="A10" s="4" t="inlineStr">
        <is>
          <t>Basic EPS (in dollars per share)</t>
        </is>
      </c>
      <c r="B10" s="7" t="n">
        <v>0.76</v>
      </c>
      <c r="C10" s="7" t="n">
        <v>0.7</v>
      </c>
      <c r="D10" s="7" t="n">
        <v>0.35</v>
      </c>
      <c r="E10" s="7" t="n">
        <v>2.12</v>
      </c>
      <c r="F10" s="7" t="n">
        <v>1.7</v>
      </c>
    </row>
    <row r="11">
      <c r="A11" s="4" t="inlineStr">
        <is>
          <t>Diluted EPS (in dollars per share)</t>
        </is>
      </c>
      <c r="B11" s="7" t="n">
        <v>0.76</v>
      </c>
      <c r="C11" s="7" t="n">
        <v>0.6899999999999999</v>
      </c>
      <c r="D11" s="7" t="n">
        <v>0.35</v>
      </c>
      <c r="E11" s="7" t="n">
        <v>2.11</v>
      </c>
      <c r="F11" s="7" t="n">
        <v>1.69</v>
      </c>
    </row>
    <row r="12">
      <c r="A12" s="4" t="inlineStr">
        <is>
          <t>Weighted average anti-dilutive shares not included in the calculation of diluted EPS (in shares)</t>
        </is>
      </c>
      <c r="B12" s="5" t="n">
        <v>237</v>
      </c>
      <c r="C12" s="4" t="inlineStr">
        <is>
          <t xml:space="preserve"> </t>
        </is>
      </c>
      <c r="D12" s="5" t="n">
        <v>97</v>
      </c>
      <c r="E12" s="5" t="n">
        <v>213</v>
      </c>
      <c r="F12" s="5" t="n">
        <v>91</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31" customWidth="1" min="2" max="2"/>
  </cols>
  <sheetData>
    <row r="1">
      <c r="A1" s="1" t="inlineStr">
        <is>
          <t>Recently Adopted and Issued Accounting Standards (Details) $ in Millions</t>
        </is>
      </c>
      <c r="B1" s="2" t="inlineStr">
        <is>
          <t>Sep. 30, 2022 USD ($) contract</t>
        </is>
      </c>
    </row>
    <row r="2">
      <c r="A2" s="3" t="inlineStr">
        <is>
          <t>Accounting Policies [Abstract]</t>
        </is>
      </c>
      <c r="B2" s="4" t="inlineStr">
        <is>
          <t xml:space="preserve"> </t>
        </is>
      </c>
    </row>
    <row r="3">
      <c r="A3" s="4" t="inlineStr">
        <is>
          <t>Number of interest rate swap contract | contract</t>
        </is>
      </c>
      <c r="B3" s="5" t="n">
        <v>4</v>
      </c>
    </row>
    <row r="4">
      <c r="A4" s="4" t="inlineStr">
        <is>
          <t>Derivative, notional amount | $</t>
        </is>
      </c>
      <c r="B4" s="8" t="n">
        <v>12.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Recorded on a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812493</v>
      </c>
      <c r="C3" s="6" t="n">
        <v>1167568</v>
      </c>
    </row>
    <row r="4">
      <c r="A4" s="4" t="inlineStr">
        <is>
          <t>SBA-backed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5" t="n">
        <v>44791</v>
      </c>
      <c r="C6" s="5" t="n">
        <v>33478</v>
      </c>
    </row>
    <row r="7">
      <c r="A7" s="4" t="inlineStr">
        <is>
          <t>Debentures of government- sponsored agenc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5" t="n">
        <v>134921</v>
      </c>
      <c r="C9" s="5" t="n">
        <v>188527</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5" t="n">
        <v>10158</v>
      </c>
      <c r="C12" s="5" t="n">
        <v>11630</v>
      </c>
    </row>
    <row r="13">
      <c r="A13" s="4" t="inlineStr">
        <is>
          <t>Obligations of state and political subdivis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5" t="n">
        <v>98427</v>
      </c>
      <c r="C15" s="5" t="n">
        <v>134000</v>
      </c>
    </row>
    <row r="16">
      <c r="A16" s="4" t="inlineStr">
        <is>
          <t>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5" t="n">
        <v>33202</v>
      </c>
      <c r="C18" s="5" t="n">
        <v>38495</v>
      </c>
    </row>
    <row r="19">
      <c r="A19" s="4" t="inlineStr">
        <is>
          <t>Asset-back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5" t="n">
        <v>1605</v>
      </c>
      <c r="C21" s="5" t="n">
        <v>1862</v>
      </c>
    </row>
    <row r="22">
      <c r="A22" s="4" t="inlineStr">
        <is>
          <t>Carrying Value | Assets and liabilities at fair value measured on a recurring basi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financial assets (interest rate contracts)</t>
        </is>
      </c>
      <c r="B24" s="5" t="n">
        <v>649</v>
      </c>
      <c r="C24" s="4" t="inlineStr">
        <is>
          <t xml:space="preserve"> </t>
        </is>
      </c>
    </row>
    <row r="25">
      <c r="A25" s="4" t="inlineStr">
        <is>
          <t>Derivative financial liabilities (interest rate contracts)</t>
        </is>
      </c>
      <c r="B25" s="4" t="inlineStr">
        <is>
          <t xml:space="preserve"> </t>
        </is>
      </c>
      <c r="C25" s="5" t="n">
        <v>1085</v>
      </c>
    </row>
    <row r="26">
      <c r="A26" s="4" t="inlineStr">
        <is>
          <t>Carrying Value | Assets and liabilities at fair value measured on a recurring basis | Mortgage-backed securities and collateralized mortgage obligations issued by U.S. government-sponsored agenc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t>
        </is>
      </c>
      <c r="B28" s="5" t="n">
        <v>489389</v>
      </c>
      <c r="C28" s="5" t="n">
        <v>759576</v>
      </c>
    </row>
    <row r="29">
      <c r="A29" s="4" t="inlineStr">
        <is>
          <t>Carrying Value | Assets and liabilities at fair value measured on a recurring basis | SBA-backed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t>
        </is>
      </c>
      <c r="B31" s="5" t="n">
        <v>44791</v>
      </c>
      <c r="C31" s="5" t="n">
        <v>33478</v>
      </c>
    </row>
    <row r="32">
      <c r="A32" s="4" t="inlineStr">
        <is>
          <t>Carrying Value | Assets and liabilities at fair value measured on a recurring basis | Debentures of government- sponsored agenc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t>
        </is>
      </c>
      <c r="B34" s="5" t="n">
        <v>134921</v>
      </c>
      <c r="C34" s="5" t="n">
        <v>188527</v>
      </c>
    </row>
    <row r="35">
      <c r="A35" s="4" t="inlineStr">
        <is>
          <t>Carrying Value | Assets and liabilities at fair value measured on a recurring basis | U.S. Treasur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5" t="n">
        <v>10158</v>
      </c>
      <c r="C37" s="5" t="n">
        <v>11630</v>
      </c>
    </row>
    <row r="38">
      <c r="A38" s="4" t="inlineStr">
        <is>
          <t>Carrying Value | Assets and liabilities at fair value measured on a recurring basis | Obligations of state and political subdivisio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5" t="n">
        <v>98427</v>
      </c>
      <c r="C40" s="5" t="n">
        <v>134000</v>
      </c>
    </row>
    <row r="41">
      <c r="A41" s="4" t="inlineStr">
        <is>
          <t>Carrying Value | Assets and liabilities at fair value measured on a recurring basis | Corporate bo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t>
        </is>
      </c>
      <c r="B43" s="5" t="n">
        <v>33202</v>
      </c>
      <c r="C43" s="5" t="n">
        <v>38495</v>
      </c>
    </row>
    <row r="44">
      <c r="A44" s="4" t="inlineStr">
        <is>
          <t>Carrying Value | Assets and liabilities at fair value measured on a recurring basis | Asset-backed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5" t="n">
        <v>1605</v>
      </c>
      <c r="C46" s="5" t="n">
        <v>1862</v>
      </c>
    </row>
    <row r="47">
      <c r="A47" s="4" t="inlineStr">
        <is>
          <t>Fair Value | Assets and liabilities at fair value measured on a recurring basis | Quoted Prices in Active Markets for Identical Asset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financial assets (interest rate contracts)</t>
        </is>
      </c>
      <c r="B49" s="5" t="n">
        <v>0</v>
      </c>
      <c r="C49" s="4" t="inlineStr">
        <is>
          <t xml:space="preserve"> </t>
        </is>
      </c>
    </row>
    <row r="50">
      <c r="A50" s="4" t="inlineStr">
        <is>
          <t>Derivative financial liabilities (interest rate contracts)</t>
        </is>
      </c>
      <c r="B50" s="4" t="inlineStr">
        <is>
          <t xml:space="preserve"> </t>
        </is>
      </c>
      <c r="C50" s="5" t="n">
        <v>0</v>
      </c>
    </row>
    <row r="51">
      <c r="A51" s="4" t="inlineStr">
        <is>
          <t>Fair Value | Assets and liabilities at fair value measured on a recurring basis | Significant Other Observable Inputs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financial assets (interest rate contracts)</t>
        </is>
      </c>
      <c r="B53" s="5" t="n">
        <v>649</v>
      </c>
      <c r="C53" s="4" t="inlineStr">
        <is>
          <t xml:space="preserve"> </t>
        </is>
      </c>
    </row>
    <row r="54">
      <c r="A54" s="4" t="inlineStr">
        <is>
          <t>Derivative financial liabilities (interest rate contracts)</t>
        </is>
      </c>
      <c r="B54" s="4" t="inlineStr">
        <is>
          <t xml:space="preserve"> </t>
        </is>
      </c>
      <c r="C54" s="5" t="n">
        <v>1085</v>
      </c>
    </row>
    <row r="55">
      <c r="A55" s="4" t="inlineStr">
        <is>
          <t>Fair Value | Assets and liabilities at fair value measured on a recurring basis | Significant Unobservabl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financial assets (interest rate contracts)</t>
        </is>
      </c>
      <c r="B57" s="5" t="n">
        <v>0</v>
      </c>
      <c r="C57" s="4" t="inlineStr">
        <is>
          <t xml:space="preserve"> </t>
        </is>
      </c>
    </row>
    <row r="58">
      <c r="A58" s="4" t="inlineStr">
        <is>
          <t>Derivative financial liabilities (interest rate contracts)</t>
        </is>
      </c>
      <c r="B58" s="4" t="inlineStr">
        <is>
          <t xml:space="preserve"> </t>
        </is>
      </c>
      <c r="C58" s="5" t="n">
        <v>0</v>
      </c>
    </row>
    <row r="59">
      <c r="A59" s="4" t="inlineStr">
        <is>
          <t>Fair Value | Assets and liabilities at fair value measured on a recurring basis | Mortgage-backed securities and collateralized mortgage obligations issued by U.S. government-sponsored agencies | Quoted Prices in Active Markets for Identical Assets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t>
        </is>
      </c>
      <c r="B61" s="5" t="n">
        <v>0</v>
      </c>
      <c r="C61" s="5" t="n">
        <v>0</v>
      </c>
    </row>
    <row r="62">
      <c r="A62" s="4" t="inlineStr">
        <is>
          <t>Fair Value | Assets and liabilities at fair value measured on a recurring basis | Mortgage-backed securities and collateralized mortgage obligations issued by U.S. government-sponsored agencies | Significant Other Observable Inputs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t>
        </is>
      </c>
      <c r="B64" s="5" t="n">
        <v>489389</v>
      </c>
      <c r="C64" s="5" t="n">
        <v>759576</v>
      </c>
    </row>
    <row r="65">
      <c r="A65" s="4" t="inlineStr">
        <is>
          <t>Fair Value | Assets and liabilities at fair value measured on a recurring basis | Mortgage-backed securities and collateralized mortgage obligations issued by U.S. government-sponsored agencies | Significant Unobservable Inputs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securities</t>
        </is>
      </c>
      <c r="B67" s="5" t="n">
        <v>0</v>
      </c>
      <c r="C67" s="5" t="n">
        <v>0</v>
      </c>
    </row>
    <row r="68">
      <c r="A68" s="4" t="inlineStr">
        <is>
          <t>Fair Value | Assets and liabilities at fair value measured on a recurring basis | SBA-backed securities | Quoted Prices in Active Markets for Identical Assets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for-sale securities</t>
        </is>
      </c>
      <c r="B70" s="5" t="n">
        <v>0</v>
      </c>
      <c r="C70" s="5" t="n">
        <v>0</v>
      </c>
    </row>
    <row r="71">
      <c r="A71" s="4" t="inlineStr">
        <is>
          <t>Fair Value | Assets and liabilities at fair value measured on a recurring basis | SBA-backed securities | Significant Other Observable Inputs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securities</t>
        </is>
      </c>
      <c r="B73" s="5" t="n">
        <v>44791</v>
      </c>
      <c r="C73" s="5" t="n">
        <v>33478</v>
      </c>
    </row>
    <row r="74">
      <c r="A74" s="4" t="inlineStr">
        <is>
          <t>Fair Value | Assets and liabilities at fair value measured on a recurring basis | SBA-backed securities | Significant Unobservable Inputs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securities</t>
        </is>
      </c>
      <c r="B76" s="5" t="n">
        <v>0</v>
      </c>
      <c r="C76" s="5" t="n">
        <v>0</v>
      </c>
    </row>
    <row r="77">
      <c r="A77" s="4" t="inlineStr">
        <is>
          <t>Fair Value | Assets and liabilities at fair value measured on a recurring basis | Debentures of government- sponsored agencies | Quoted Prices in Active Markets for Identical Assets (Level 1)</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securities</t>
        </is>
      </c>
      <c r="B79" s="5" t="n">
        <v>0</v>
      </c>
      <c r="C79" s="5" t="n">
        <v>0</v>
      </c>
    </row>
    <row r="80">
      <c r="A80" s="4" t="inlineStr">
        <is>
          <t>Fair Value | Assets and liabilities at fair value measured on a recurring basis | Debentures of government- sponsored agencies | Significant Other Observable Inputs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securities</t>
        </is>
      </c>
      <c r="B82" s="5" t="n">
        <v>134921</v>
      </c>
      <c r="C82" s="5" t="n">
        <v>188527</v>
      </c>
    </row>
    <row r="83">
      <c r="A83" s="4" t="inlineStr">
        <is>
          <t>Fair Value | Assets and liabilities at fair value measured on a recurring basis | Debentures of government- sponsored agencies | Significant Unobservable Inputs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securities</t>
        </is>
      </c>
      <c r="B85" s="5" t="n">
        <v>0</v>
      </c>
      <c r="C85" s="5" t="n">
        <v>0</v>
      </c>
    </row>
    <row r="86">
      <c r="A86" s="4" t="inlineStr">
        <is>
          <t>Fair Value | Assets and liabilities at fair value measured on a recurring basis | U.S. Treasury securities | Quoted Prices in Active Markets for Identical Assets (Level 1)</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securities</t>
        </is>
      </c>
      <c r="B88" s="5" t="n">
        <v>10158</v>
      </c>
      <c r="C88" s="5" t="n">
        <v>11630</v>
      </c>
    </row>
    <row r="89">
      <c r="A89" s="4" t="inlineStr">
        <is>
          <t>Fair Value | Assets and liabilities at fair value measured on a recurring basis | U.S. Treasury securities | Significant Other Observable Inputs (Level 2)</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for-sale securities</t>
        </is>
      </c>
      <c r="B91" s="5" t="n">
        <v>0</v>
      </c>
      <c r="C91" s="5" t="n">
        <v>0</v>
      </c>
    </row>
    <row r="92">
      <c r="A92" s="4" t="inlineStr">
        <is>
          <t>Fair Value | Assets and liabilities at fair value measured on a recurring basis | U.S. Treasury securities | Significant Unobservable Inputs  (Level 3)</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for-sale securities</t>
        </is>
      </c>
      <c r="B94" s="5" t="n">
        <v>0</v>
      </c>
      <c r="C94" s="5" t="n">
        <v>0</v>
      </c>
    </row>
    <row r="95">
      <c r="A95" s="4" t="inlineStr">
        <is>
          <t>Fair Value | Assets and liabilities at fair value measured on a recurring basis | Obligations of state and political subdivisions | Quoted Prices in Active Markets for Identical Assets (Level 1)</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 securities</t>
        </is>
      </c>
      <c r="B97" s="5" t="n">
        <v>0</v>
      </c>
      <c r="C97" s="5" t="n">
        <v>0</v>
      </c>
    </row>
    <row r="98">
      <c r="A98" s="4" t="inlineStr">
        <is>
          <t>Fair Value | Assets and liabilities at fair value measured on a recurring basis | Obligations of state and political subdivisions | Significant Other Observable Inputs (Level 2)</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for-sale securities</t>
        </is>
      </c>
      <c r="B100" s="5" t="n">
        <v>98427</v>
      </c>
      <c r="C100" s="5" t="n">
        <v>134000</v>
      </c>
    </row>
    <row r="101">
      <c r="A101" s="4" t="inlineStr">
        <is>
          <t>Fair Value | Assets and liabilities at fair value measured on a recurring basis | Obligations of state and political subdivisions | Significant Unobservable Inputs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vailable-for-sale securities</t>
        </is>
      </c>
      <c r="B103" s="5" t="n">
        <v>0</v>
      </c>
      <c r="C103" s="5" t="n">
        <v>0</v>
      </c>
    </row>
    <row r="104">
      <c r="A104" s="4" t="inlineStr">
        <is>
          <t>Fair Value | Assets and liabilities at fair value measured on a recurring basis | Corporate bonds | Quoted Prices in Active Markets for Identical Assets (Level 1)</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vailable-for-sale securities</t>
        </is>
      </c>
      <c r="B106" s="5" t="n">
        <v>0</v>
      </c>
      <c r="C106" s="5" t="n">
        <v>0</v>
      </c>
    </row>
    <row r="107">
      <c r="A107" s="4" t="inlineStr">
        <is>
          <t>Fair Value | Assets and liabilities at fair value measured on a recurring basis | Corporate bonds | Significant Other Observable Inputs (Level 2)</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Available-for-sale securities</t>
        </is>
      </c>
      <c r="B109" s="5" t="n">
        <v>33202</v>
      </c>
      <c r="C109" s="5" t="n">
        <v>38495</v>
      </c>
    </row>
    <row r="110">
      <c r="A110" s="4" t="inlineStr">
        <is>
          <t>Fair Value | Assets and liabilities at fair value measured on a recurring basis | Corporate bonds | Significant Unobservable Inputs  (Level 3)</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Available-for-sale securities</t>
        </is>
      </c>
      <c r="B112" s="5" t="n">
        <v>0</v>
      </c>
      <c r="C112" s="5" t="n">
        <v>0</v>
      </c>
    </row>
    <row r="113">
      <c r="A113" s="4" t="inlineStr">
        <is>
          <t>Fair Value | Assets and liabilities at fair value measured on a recurring basis | Asset-backed securities | Quoted Prices in Active Markets for Identical Assets (Level 1)</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Available-for-sale securities</t>
        </is>
      </c>
      <c r="B115" s="5" t="n">
        <v>0</v>
      </c>
      <c r="C115" s="5" t="n">
        <v>0</v>
      </c>
    </row>
    <row r="116">
      <c r="A116" s="4" t="inlineStr">
        <is>
          <t>Fair Value | Assets and liabilities at fair value measured on a recurring basis | Asset-backed securities | Significant Other Observable Inputs (Level 2)</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Available-for-sale securities</t>
        </is>
      </c>
      <c r="B118" s="5" t="n">
        <v>1605</v>
      </c>
      <c r="C118" s="5" t="n">
        <v>1862</v>
      </c>
    </row>
    <row r="119">
      <c r="A119" s="4" t="inlineStr">
        <is>
          <t>Fair Value | Assets and liabilities at fair value measured on a recurring basis | Asset-backed securities | Significant Unobservable Inputs  (Level 3)</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Available-for-sale securities</t>
        </is>
      </c>
      <c r="B121" s="6" t="n">
        <v>0</v>
      </c>
      <c r="C121"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Fair Value of Assets and Liabilities - Narrative (Details)</t>
        </is>
      </c>
      <c r="B1" s="2" t="inlineStr">
        <is>
          <t>9 Months Ended</t>
        </is>
      </c>
    </row>
    <row r="2">
      <c r="B2" s="2" t="inlineStr">
        <is>
          <t>Sep. 30, 2022 USD ($) security</t>
        </is>
      </c>
      <c r="C2" s="2" t="inlineStr">
        <is>
          <t>Sep. 30, 2021 USD ($)</t>
        </is>
      </c>
      <c r="D2" s="2" t="inlineStr">
        <is>
          <t>Dec. 31, 2021 securi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rite down of held to maturity securities | $</t>
        </is>
      </c>
      <c r="B4" s="6" t="n">
        <v>0</v>
      </c>
      <c r="C4" s="6" t="n">
        <v>0</v>
      </c>
      <c r="D4" s="4" t="inlineStr">
        <is>
          <t xml:space="preserve"> </t>
        </is>
      </c>
    </row>
    <row r="5">
      <c r="A5" s="4" t="inlineStr">
        <is>
          <t>Significant Unobservable Inputs  (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Number of securities | security</t>
        </is>
      </c>
      <c r="B7" s="5" t="n">
        <v>0</v>
      </c>
      <c r="C7" s="4" t="inlineStr">
        <is>
          <t xml:space="preserve"> </t>
        </is>
      </c>
      <c r="D7"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S OF CONDITION (Parenthetical) - USD ($)</t>
        </is>
      </c>
      <c r="B1" s="2" t="inlineStr">
        <is>
          <t>Sep. 30, 2022</t>
        </is>
      </c>
      <c r="C1" s="2" t="inlineStr">
        <is>
          <t>Dec. 31, 2021</t>
        </is>
      </c>
    </row>
    <row r="2">
      <c r="A2" s="3" t="inlineStr">
        <is>
          <t>Investment securities</t>
        </is>
      </c>
      <c r="B2" s="4" t="inlineStr">
        <is>
          <t xml:space="preserve"> </t>
        </is>
      </c>
      <c r="C2" s="4" t="inlineStr">
        <is>
          <t xml:space="preserve"> </t>
        </is>
      </c>
    </row>
    <row r="3">
      <c r="A3" s="4" t="inlineStr">
        <is>
          <t>Held-to-maturity, allowance for credit Loss</t>
        </is>
      </c>
      <c r="B3" s="6" t="n">
        <v>0</v>
      </c>
      <c r="C3" s="6" t="n">
        <v>0</v>
      </c>
    </row>
    <row r="4">
      <c r="A4" s="4" t="inlineStr">
        <is>
          <t>Available-for-sale, allowance for credit loss</t>
        </is>
      </c>
      <c r="B4" s="6" t="n">
        <v>0</v>
      </c>
      <c r="C4" s="6" t="n">
        <v>0</v>
      </c>
    </row>
    <row r="5">
      <c r="A5" s="3" t="inlineStr">
        <is>
          <t>Stockholders' Equity</t>
        </is>
      </c>
      <c r="B5" s="4" t="inlineStr">
        <is>
          <t xml:space="preserve"> </t>
        </is>
      </c>
      <c r="C5" s="4" t="inlineStr">
        <is>
          <t xml:space="preserve"> </t>
        </is>
      </c>
    </row>
    <row r="6">
      <c r="A6" s="4" t="inlineStr">
        <is>
          <t>Preferred stock, authorized (in shares)</t>
        </is>
      </c>
      <c r="B6" s="5" t="n">
        <v>5000000</v>
      </c>
      <c r="C6" s="5" t="n">
        <v>5000000</v>
      </c>
    </row>
    <row r="7">
      <c r="A7" s="4" t="inlineStr">
        <is>
          <t>Preferred stock, issued (in shares)</t>
        </is>
      </c>
      <c r="B7" s="5" t="n">
        <v>0</v>
      </c>
      <c r="C7" s="5" t="n">
        <v>0</v>
      </c>
    </row>
    <row r="8">
      <c r="A8" s="4" t="inlineStr">
        <is>
          <t>Common stock, authorized (in shares)</t>
        </is>
      </c>
      <c r="B8" s="5" t="n">
        <v>30000000</v>
      </c>
      <c r="C8" s="5" t="n">
        <v>30000000</v>
      </c>
    </row>
    <row r="9">
      <c r="A9" s="4" t="inlineStr">
        <is>
          <t>Common stock, issued (in shares)</t>
        </is>
      </c>
      <c r="B9" s="5" t="n">
        <v>16029048</v>
      </c>
      <c r="C9" s="5" t="n">
        <v>15929243</v>
      </c>
    </row>
    <row r="10">
      <c r="A10" s="4" t="inlineStr">
        <is>
          <t>Common stock, outstanding (in shares)</t>
        </is>
      </c>
      <c r="B10" s="5" t="n">
        <v>16029048</v>
      </c>
      <c r="C10" s="5" t="n">
        <v>15929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Assets Measured on Non-recurring Basis (Details) - Assets and liabilities at fair value measured on a recurring basis - Other real estate owned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fair value</t>
        </is>
      </c>
      <c r="B3" s="6" t="n">
        <v>455</v>
      </c>
      <c r="C3" s="6" t="n">
        <v>800</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fair value</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fair value</t>
        </is>
      </c>
      <c r="B9" s="5" t="n">
        <v>0</v>
      </c>
      <c r="C9" s="5"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fair value</t>
        </is>
      </c>
      <c r="B12" s="6" t="n">
        <v>455</v>
      </c>
      <c r="C12" s="6" t="n">
        <v>8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Financial Instruments (Details) - USD ($) $ in Thousands</t>
        </is>
      </c>
      <c r="B1" s="2" t="inlineStr">
        <is>
          <t>Sep. 30, 2022</t>
        </is>
      </c>
      <c r="C1" s="2" t="inlineStr">
        <is>
          <t>Dec. 31, 2021</t>
        </is>
      </c>
    </row>
    <row r="2">
      <c r="A2" s="3" t="inlineStr">
        <is>
          <t>Financial assets (recorded at amortized cost):</t>
        </is>
      </c>
      <c r="B2" s="4" t="inlineStr">
        <is>
          <t xml:space="preserve"> </t>
        </is>
      </c>
      <c r="C2" s="4" t="inlineStr">
        <is>
          <t xml:space="preserve"> </t>
        </is>
      </c>
    </row>
    <row r="3">
      <c r="A3" s="4" t="inlineStr">
        <is>
          <t>Investment securities held-to-maturity</t>
        </is>
      </c>
      <c r="B3" s="6" t="n">
        <v>829048</v>
      </c>
      <c r="C3" s="6" t="n">
        <v>342755</v>
      </c>
    </row>
    <row r="4">
      <c r="A4" s="4" t="inlineStr">
        <is>
          <t>Carrying Amounts | Level 1</t>
        </is>
      </c>
      <c r="B4" s="4" t="inlineStr">
        <is>
          <t xml:space="preserve"> </t>
        </is>
      </c>
      <c r="C4" s="4" t="inlineStr">
        <is>
          <t xml:space="preserve"> </t>
        </is>
      </c>
    </row>
    <row r="5">
      <c r="A5" s="3" t="inlineStr">
        <is>
          <t>Financial assets (recorded at amortized cost):</t>
        </is>
      </c>
      <c r="B5" s="4" t="inlineStr">
        <is>
          <t xml:space="preserve"> </t>
        </is>
      </c>
      <c r="C5" s="4" t="inlineStr">
        <is>
          <t xml:space="preserve"> </t>
        </is>
      </c>
    </row>
    <row r="6">
      <c r="A6" s="4" t="inlineStr">
        <is>
          <t>Cash and cash equivalents</t>
        </is>
      </c>
      <c r="B6" s="5" t="n">
        <v>185552</v>
      </c>
      <c r="C6" s="5" t="n">
        <v>347641</v>
      </c>
    </row>
    <row r="7">
      <c r="A7" s="4" t="inlineStr">
        <is>
          <t>Carrying Amounts | Level 2</t>
        </is>
      </c>
      <c r="B7" s="4" t="inlineStr">
        <is>
          <t xml:space="preserve"> </t>
        </is>
      </c>
      <c r="C7" s="4" t="inlineStr">
        <is>
          <t xml:space="preserve"> </t>
        </is>
      </c>
    </row>
    <row r="8">
      <c r="A8" s="3" t="inlineStr">
        <is>
          <t>Financial assets (recorded at amortized cost):</t>
        </is>
      </c>
      <c r="B8" s="4" t="inlineStr">
        <is>
          <t xml:space="preserve"> </t>
        </is>
      </c>
      <c r="C8" s="4" t="inlineStr">
        <is>
          <t xml:space="preserve"> </t>
        </is>
      </c>
    </row>
    <row r="9">
      <c r="A9" s="4" t="inlineStr">
        <is>
          <t>Investment securities held-to-maturity</t>
        </is>
      </c>
      <c r="B9" s="5" t="n">
        <v>959867</v>
      </c>
      <c r="C9" s="5" t="n">
        <v>342222</v>
      </c>
    </row>
    <row r="10">
      <c r="A10" s="4" t="inlineStr">
        <is>
          <t>Interest receivable</t>
        </is>
      </c>
      <c r="B10" s="5" t="n">
        <v>11458</v>
      </c>
      <c r="C10" s="5" t="n">
        <v>11889</v>
      </c>
    </row>
    <row r="11">
      <c r="A11" s="3" t="inlineStr">
        <is>
          <t>Financial liabilities (recorded at amortized cost):</t>
        </is>
      </c>
      <c r="B11" s="4" t="inlineStr">
        <is>
          <t xml:space="preserve"> </t>
        </is>
      </c>
      <c r="C11" s="4" t="inlineStr">
        <is>
          <t xml:space="preserve"> </t>
        </is>
      </c>
    </row>
    <row r="12">
      <c r="A12" s="4" t="inlineStr">
        <is>
          <t>Time deposits</t>
        </is>
      </c>
      <c r="B12" s="5" t="n">
        <v>139815</v>
      </c>
      <c r="C12" s="5" t="n">
        <v>150235</v>
      </c>
    </row>
    <row r="13">
      <c r="A13" s="4" t="inlineStr">
        <is>
          <t>Interest payable</t>
        </is>
      </c>
      <c r="B13" s="5" t="n">
        <v>83</v>
      </c>
      <c r="C13" s="5" t="n">
        <v>81</v>
      </c>
    </row>
    <row r="14">
      <c r="A14" s="4" t="inlineStr">
        <is>
          <t>Carrying Amounts | Level 3</t>
        </is>
      </c>
      <c r="B14" s="4" t="inlineStr">
        <is>
          <t xml:space="preserve"> </t>
        </is>
      </c>
      <c r="C14" s="4" t="inlineStr">
        <is>
          <t xml:space="preserve"> </t>
        </is>
      </c>
    </row>
    <row r="15">
      <c r="A15" s="3" t="inlineStr">
        <is>
          <t>Financial assets (recorded at amortized cost):</t>
        </is>
      </c>
      <c r="B15" s="4" t="inlineStr">
        <is>
          <t xml:space="preserve"> </t>
        </is>
      </c>
      <c r="C15" s="4" t="inlineStr">
        <is>
          <t xml:space="preserve"> </t>
        </is>
      </c>
    </row>
    <row r="16">
      <c r="A16" s="4" t="inlineStr">
        <is>
          <t>Loans, net</t>
        </is>
      </c>
      <c r="B16" s="5" t="n">
        <v>2135373</v>
      </c>
      <c r="C16" s="5" t="n">
        <v>2232622</v>
      </c>
    </row>
    <row r="17">
      <c r="A17" s="4" t="inlineStr">
        <is>
          <t>Fair Value | Level 1</t>
        </is>
      </c>
      <c r="B17" s="4" t="inlineStr">
        <is>
          <t xml:space="preserve"> </t>
        </is>
      </c>
      <c r="C17" s="4" t="inlineStr">
        <is>
          <t xml:space="preserve"> </t>
        </is>
      </c>
    </row>
    <row r="18">
      <c r="A18" s="3" t="inlineStr">
        <is>
          <t>Financial assets (recorded at amortized cost):</t>
        </is>
      </c>
      <c r="B18" s="4" t="inlineStr">
        <is>
          <t xml:space="preserve"> </t>
        </is>
      </c>
      <c r="C18" s="4" t="inlineStr">
        <is>
          <t xml:space="preserve"> </t>
        </is>
      </c>
    </row>
    <row r="19">
      <c r="A19" s="4" t="inlineStr">
        <is>
          <t>Cash and cash equivalents</t>
        </is>
      </c>
      <c r="B19" s="5" t="n">
        <v>185552</v>
      </c>
      <c r="C19" s="5" t="n">
        <v>347641</v>
      </c>
    </row>
    <row r="20">
      <c r="A20" s="4" t="inlineStr">
        <is>
          <t>Fair Value | Level 2</t>
        </is>
      </c>
      <c r="B20" s="4" t="inlineStr">
        <is>
          <t xml:space="preserve"> </t>
        </is>
      </c>
      <c r="C20" s="4" t="inlineStr">
        <is>
          <t xml:space="preserve"> </t>
        </is>
      </c>
    </row>
    <row r="21">
      <c r="A21" s="3" t="inlineStr">
        <is>
          <t>Financial assets (recorded at amortized cost):</t>
        </is>
      </c>
      <c r="B21" s="4" t="inlineStr">
        <is>
          <t xml:space="preserve"> </t>
        </is>
      </c>
      <c r="C21" s="4" t="inlineStr">
        <is>
          <t xml:space="preserve"> </t>
        </is>
      </c>
    </row>
    <row r="22">
      <c r="A22" s="4" t="inlineStr">
        <is>
          <t>Investment securities held-to-maturity</t>
        </is>
      </c>
      <c r="B22" s="5" t="n">
        <v>829048</v>
      </c>
      <c r="C22" s="5" t="n">
        <v>342755</v>
      </c>
    </row>
    <row r="23">
      <c r="A23" s="4" t="inlineStr">
        <is>
          <t>Interest receivable</t>
        </is>
      </c>
      <c r="B23" s="5" t="n">
        <v>11458</v>
      </c>
      <c r="C23" s="5" t="n">
        <v>11889</v>
      </c>
    </row>
    <row r="24">
      <c r="A24" s="3" t="inlineStr">
        <is>
          <t>Financial liabilities (recorded at amortized cost):</t>
        </is>
      </c>
      <c r="B24" s="4" t="inlineStr">
        <is>
          <t xml:space="preserve"> </t>
        </is>
      </c>
      <c r="C24" s="4" t="inlineStr">
        <is>
          <t xml:space="preserve"> </t>
        </is>
      </c>
    </row>
    <row r="25">
      <c r="A25" s="4" t="inlineStr">
        <is>
          <t>Time deposits</t>
        </is>
      </c>
      <c r="B25" s="5" t="n">
        <v>139553</v>
      </c>
      <c r="C25" s="5" t="n">
        <v>150475</v>
      </c>
    </row>
    <row r="26">
      <c r="A26" s="4" t="inlineStr">
        <is>
          <t>Interest payable</t>
        </is>
      </c>
      <c r="B26" s="5" t="n">
        <v>83</v>
      </c>
      <c r="C26" s="5" t="n">
        <v>81</v>
      </c>
    </row>
    <row r="27">
      <c r="A27" s="4" t="inlineStr">
        <is>
          <t>Fair Value | Level 3</t>
        </is>
      </c>
      <c r="B27" s="4" t="inlineStr">
        <is>
          <t xml:space="preserve"> </t>
        </is>
      </c>
      <c r="C27" s="4" t="inlineStr">
        <is>
          <t xml:space="preserve"> </t>
        </is>
      </c>
    </row>
    <row r="28">
      <c r="A28" s="3" t="inlineStr">
        <is>
          <t>Financial assets (recorded at amortized cost):</t>
        </is>
      </c>
      <c r="B28" s="4" t="inlineStr">
        <is>
          <t xml:space="preserve"> </t>
        </is>
      </c>
      <c r="C28" s="4" t="inlineStr">
        <is>
          <t xml:space="preserve"> </t>
        </is>
      </c>
    </row>
    <row r="29">
      <c r="A29" s="4" t="inlineStr">
        <is>
          <t>Loans, net</t>
        </is>
      </c>
      <c r="B29" s="6" t="n">
        <v>2123520</v>
      </c>
      <c r="C29" s="6" t="n">
        <v>22344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Amortized Cost and Fair Value (Details) - USD ($)</t>
        </is>
      </c>
      <c r="B1" s="2" t="inlineStr">
        <is>
          <t>Sep. 30, 2022</t>
        </is>
      </c>
      <c r="C1" s="2" t="inlineStr">
        <is>
          <t>Dec. 31, 2021</t>
        </is>
      </c>
    </row>
    <row r="2">
      <c r="A2" s="3" t="inlineStr">
        <is>
          <t>Schedule of Available-for-sale Securities and Held-to-maturity Securities [Line Items]</t>
        </is>
      </c>
      <c r="B2" s="4" t="inlineStr">
        <is>
          <t xml:space="preserve"> </t>
        </is>
      </c>
      <c r="C2" s="4" t="inlineStr">
        <is>
          <t xml:space="preserve"> </t>
        </is>
      </c>
    </row>
    <row r="3">
      <c r="A3" s="4" t="inlineStr">
        <is>
          <t>Held to maturity, amortized cost</t>
        </is>
      </c>
      <c r="B3" s="6" t="n">
        <v>959867000</v>
      </c>
      <c r="C3" s="6" t="n">
        <v>342222000</v>
      </c>
    </row>
    <row r="4">
      <c r="A4" s="4" t="inlineStr">
        <is>
          <t>Allowance for Credit Losses</t>
        </is>
      </c>
      <c r="B4" s="5" t="n">
        <v>0</v>
      </c>
      <c r="C4" s="5" t="n">
        <v>0</v>
      </c>
    </row>
    <row r="5">
      <c r="A5" s="4" t="inlineStr">
        <is>
          <t>Net Carrying Amount</t>
        </is>
      </c>
      <c r="B5" s="5" t="n">
        <v>959867000</v>
      </c>
      <c r="C5" s="5" t="n">
        <v>342222000</v>
      </c>
    </row>
    <row r="6">
      <c r="A6" s="4" t="inlineStr">
        <is>
          <t>Held-to-maturity, gross unrealized gains</t>
        </is>
      </c>
      <c r="B6" s="5" t="n">
        <v>0</v>
      </c>
      <c r="C6" s="5" t="n">
        <v>3400000</v>
      </c>
    </row>
    <row r="7">
      <c r="A7" s="4" t="inlineStr">
        <is>
          <t>Held-to-maturity, gross unrealized losses</t>
        </is>
      </c>
      <c r="B7" s="5" t="n">
        <v>-130819000</v>
      </c>
      <c r="C7" s="5" t="n">
        <v>-2867000</v>
      </c>
    </row>
    <row r="8">
      <c r="A8" s="4" t="inlineStr">
        <is>
          <t>Held to maturity, fair value</t>
        </is>
      </c>
      <c r="B8" s="5" t="n">
        <v>829048000</v>
      </c>
      <c r="C8" s="5" t="n">
        <v>342755000</v>
      </c>
    </row>
    <row r="9">
      <c r="A9" s="4" t="inlineStr">
        <is>
          <t>Accrued interest</t>
        </is>
      </c>
      <c r="B9" s="5" t="n">
        <v>2600000</v>
      </c>
      <c r="C9" s="5" t="n">
        <v>1100000</v>
      </c>
    </row>
    <row r="10">
      <c r="A10" s="4" t="inlineStr">
        <is>
          <t>MBS pass-through securities issued by FHLMC, FNMA and GNMA</t>
        </is>
      </c>
      <c r="B10" s="4" t="inlineStr">
        <is>
          <t xml:space="preserve"> </t>
        </is>
      </c>
      <c r="C10" s="4" t="inlineStr">
        <is>
          <t xml:space="preserve"> </t>
        </is>
      </c>
    </row>
    <row r="11">
      <c r="A11" s="3" t="inlineStr">
        <is>
          <t>Schedule of Available-for-sale Securities and Held-to-maturity Securities [Line Items]</t>
        </is>
      </c>
      <c r="B11" s="4" t="inlineStr">
        <is>
          <t xml:space="preserve"> </t>
        </is>
      </c>
      <c r="C11" s="4" t="inlineStr">
        <is>
          <t xml:space="preserve"> </t>
        </is>
      </c>
    </row>
    <row r="12">
      <c r="A12" s="4" t="inlineStr">
        <is>
          <t>Held to maturity, amortized cost</t>
        </is>
      </c>
      <c r="B12" s="5" t="n">
        <v>335959000</v>
      </c>
      <c r="C12" s="5" t="n">
        <v>126990000</v>
      </c>
    </row>
    <row r="13">
      <c r="A13" s="4" t="inlineStr">
        <is>
          <t>Allowance for Credit Losses</t>
        </is>
      </c>
      <c r="B13" s="5" t="n">
        <v>0</v>
      </c>
      <c r="C13" s="5" t="n">
        <v>0</v>
      </c>
    </row>
    <row r="14">
      <c r="A14" s="4" t="inlineStr">
        <is>
          <t>Net Carrying Amount</t>
        </is>
      </c>
      <c r="B14" s="5" t="n">
        <v>335959000</v>
      </c>
      <c r="C14" s="5" t="n">
        <v>126990000</v>
      </c>
    </row>
    <row r="15">
      <c r="A15" s="4" t="inlineStr">
        <is>
          <t>Held-to-maturity, gross unrealized gains</t>
        </is>
      </c>
      <c r="B15" s="5" t="n">
        <v>0</v>
      </c>
      <c r="C15" s="5" t="n">
        <v>2110000</v>
      </c>
    </row>
    <row r="16">
      <c r="A16" s="4" t="inlineStr">
        <is>
          <t>Held-to-maturity, gross unrealized losses</t>
        </is>
      </c>
      <c r="B16" s="5" t="n">
        <v>-53659000</v>
      </c>
      <c r="C16" s="5" t="n">
        <v>-712000</v>
      </c>
    </row>
    <row r="17">
      <c r="A17" s="4" t="inlineStr">
        <is>
          <t>Held to maturity, fair value</t>
        </is>
      </c>
      <c r="B17" s="5" t="n">
        <v>282300000</v>
      </c>
      <c r="C17" s="5" t="n">
        <v>128388000</v>
      </c>
    </row>
    <row r="18">
      <c r="A18" s="4" t="inlineStr">
        <is>
          <t>CMOs issued by FHLMC</t>
        </is>
      </c>
      <c r="B18" s="4" t="inlineStr">
        <is>
          <t xml:space="preserve"> </t>
        </is>
      </c>
      <c r="C18" s="4" t="inlineStr">
        <is>
          <t xml:space="preserve"> </t>
        </is>
      </c>
    </row>
    <row r="19">
      <c r="A19" s="3" t="inlineStr">
        <is>
          <t>Schedule of Available-for-sale Securities and Held-to-maturity Securities [Line Items]</t>
        </is>
      </c>
      <c r="B19" s="4" t="inlineStr">
        <is>
          <t xml:space="preserve"> </t>
        </is>
      </c>
      <c r="C19" s="4" t="inlineStr">
        <is>
          <t xml:space="preserve"> </t>
        </is>
      </c>
    </row>
    <row r="20">
      <c r="A20" s="4" t="inlineStr">
        <is>
          <t>Held to maturity, amortized cost</t>
        </is>
      </c>
      <c r="B20" s="5" t="n">
        <v>236061000</v>
      </c>
      <c r="C20" s="5" t="n">
        <v>106851000</v>
      </c>
    </row>
    <row r="21">
      <c r="A21" s="4" t="inlineStr">
        <is>
          <t>Allowance for Credit Losses</t>
        </is>
      </c>
      <c r="B21" s="5" t="n">
        <v>0</v>
      </c>
      <c r="C21" s="5" t="n">
        <v>0</v>
      </c>
    </row>
    <row r="22">
      <c r="A22" s="4" t="inlineStr">
        <is>
          <t>Net Carrying Amount</t>
        </is>
      </c>
      <c r="B22" s="5" t="n">
        <v>236061000</v>
      </c>
      <c r="C22" s="5" t="n">
        <v>106851000</v>
      </c>
    </row>
    <row r="23">
      <c r="A23" s="4" t="inlineStr">
        <is>
          <t>Held-to-maturity, gross unrealized gains</t>
        </is>
      </c>
      <c r="B23" s="5" t="n">
        <v>0</v>
      </c>
      <c r="C23" s="5" t="n">
        <v>668000</v>
      </c>
    </row>
    <row r="24">
      <c r="A24" s="4" t="inlineStr">
        <is>
          <t>Held-to-maturity, gross unrealized losses</t>
        </is>
      </c>
      <c r="B24" s="5" t="n">
        <v>-30272000</v>
      </c>
      <c r="C24" s="5" t="n">
        <v>-1045000</v>
      </c>
    </row>
    <row r="25">
      <c r="A25" s="4" t="inlineStr">
        <is>
          <t>Held to maturity, fair value</t>
        </is>
      </c>
      <c r="B25" s="5" t="n">
        <v>205789000</v>
      </c>
      <c r="C25" s="5" t="n">
        <v>106474000</v>
      </c>
    </row>
    <row r="26">
      <c r="A26" s="4" t="inlineStr">
        <is>
          <t>CMOs issued by FNMA</t>
        </is>
      </c>
      <c r="B26" s="4" t="inlineStr">
        <is>
          <t xml:space="preserve"> </t>
        </is>
      </c>
      <c r="C26" s="4" t="inlineStr">
        <is>
          <t xml:space="preserve"> </t>
        </is>
      </c>
    </row>
    <row r="27">
      <c r="A27" s="3" t="inlineStr">
        <is>
          <t>Schedule of Available-for-sale Securities and Held-to-maturity Securities [Line Items]</t>
        </is>
      </c>
      <c r="B27" s="4" t="inlineStr">
        <is>
          <t xml:space="preserve"> </t>
        </is>
      </c>
      <c r="C27" s="4" t="inlineStr">
        <is>
          <t xml:space="preserve"> </t>
        </is>
      </c>
    </row>
    <row r="28">
      <c r="A28" s="4" t="inlineStr">
        <is>
          <t>Held to maturity, amortized cost</t>
        </is>
      </c>
      <c r="B28" s="5" t="n">
        <v>115043000</v>
      </c>
      <c r="C28" s="5" t="n">
        <v>4866000</v>
      </c>
    </row>
    <row r="29">
      <c r="A29" s="4" t="inlineStr">
        <is>
          <t>Allowance for Credit Losses</t>
        </is>
      </c>
      <c r="B29" s="5" t="n">
        <v>0</v>
      </c>
      <c r="C29" s="5" t="n">
        <v>0</v>
      </c>
    </row>
    <row r="30">
      <c r="A30" s="4" t="inlineStr">
        <is>
          <t>Net Carrying Amount</t>
        </is>
      </c>
      <c r="B30" s="5" t="n">
        <v>115043000</v>
      </c>
      <c r="C30" s="5" t="n">
        <v>4866000</v>
      </c>
    </row>
    <row r="31">
      <c r="A31" s="4" t="inlineStr">
        <is>
          <t>Held-to-maturity, gross unrealized gains</t>
        </is>
      </c>
      <c r="B31" s="5" t="n">
        <v>0</v>
      </c>
      <c r="C31" s="5" t="n">
        <v>128000</v>
      </c>
    </row>
    <row r="32">
      <c r="A32" s="4" t="inlineStr">
        <is>
          <t>Held-to-maturity, gross unrealized losses</t>
        </is>
      </c>
      <c r="B32" s="5" t="n">
        <v>-6066000</v>
      </c>
      <c r="C32" s="5" t="n">
        <v>0</v>
      </c>
    </row>
    <row r="33">
      <c r="A33" s="4" t="inlineStr">
        <is>
          <t>Held to maturity, fair value</t>
        </is>
      </c>
      <c r="B33" s="5" t="n">
        <v>108977000</v>
      </c>
      <c r="C33" s="5" t="n">
        <v>4994000</v>
      </c>
    </row>
    <row r="34">
      <c r="A34" s="4" t="inlineStr">
        <is>
          <t>CMOs issued by GNMA</t>
        </is>
      </c>
      <c r="B34" s="4" t="inlineStr">
        <is>
          <t xml:space="preserve"> </t>
        </is>
      </c>
      <c r="C34" s="4" t="inlineStr">
        <is>
          <t xml:space="preserve"> </t>
        </is>
      </c>
    </row>
    <row r="35">
      <c r="A35" s="3" t="inlineStr">
        <is>
          <t>Schedule of Available-for-sale Securities and Held-to-maturity Securities [Line Items]</t>
        </is>
      </c>
      <c r="B35" s="4" t="inlineStr">
        <is>
          <t xml:space="preserve"> </t>
        </is>
      </c>
      <c r="C35" s="4" t="inlineStr">
        <is>
          <t xml:space="preserve"> </t>
        </is>
      </c>
    </row>
    <row r="36">
      <c r="A36" s="4" t="inlineStr">
        <is>
          <t>Held to maturity, amortized cost</t>
        </is>
      </c>
      <c r="B36" s="5" t="n">
        <v>32070000</v>
      </c>
      <c r="C36" s="4" t="inlineStr">
        <is>
          <t xml:space="preserve"> </t>
        </is>
      </c>
    </row>
    <row r="37">
      <c r="A37" s="4" t="inlineStr">
        <is>
          <t>Allowance for Credit Losses</t>
        </is>
      </c>
      <c r="B37" s="5" t="n">
        <v>0</v>
      </c>
      <c r="C37" s="4" t="inlineStr">
        <is>
          <t xml:space="preserve"> </t>
        </is>
      </c>
    </row>
    <row r="38">
      <c r="A38" s="4" t="inlineStr">
        <is>
          <t>Net Carrying Amount</t>
        </is>
      </c>
      <c r="B38" s="5" t="n">
        <v>32070000</v>
      </c>
      <c r="C38" s="4" t="inlineStr">
        <is>
          <t xml:space="preserve"> </t>
        </is>
      </c>
    </row>
    <row r="39">
      <c r="A39" s="4" t="inlineStr">
        <is>
          <t>Held-to-maturity, gross unrealized gains</t>
        </is>
      </c>
      <c r="B39" s="5" t="n">
        <v>0</v>
      </c>
      <c r="C39" s="4" t="inlineStr">
        <is>
          <t xml:space="preserve"> </t>
        </is>
      </c>
    </row>
    <row r="40">
      <c r="A40" s="4" t="inlineStr">
        <is>
          <t>Held-to-maturity, gross unrealized losses</t>
        </is>
      </c>
      <c r="B40" s="5" t="n">
        <v>-2204000</v>
      </c>
      <c r="C40" s="4" t="inlineStr">
        <is>
          <t xml:space="preserve"> </t>
        </is>
      </c>
    </row>
    <row r="41">
      <c r="A41" s="4" t="inlineStr">
        <is>
          <t>Held to maturity, fair value</t>
        </is>
      </c>
      <c r="B41" s="5" t="n">
        <v>29866000</v>
      </c>
      <c r="C41" s="4" t="inlineStr">
        <is>
          <t xml:space="preserve"> </t>
        </is>
      </c>
    </row>
    <row r="42">
      <c r="A42" s="4" t="inlineStr">
        <is>
          <t>SBA-backed securities</t>
        </is>
      </c>
      <c r="B42" s="4" t="inlineStr">
        <is>
          <t xml:space="preserve"> </t>
        </is>
      </c>
      <c r="C42" s="4" t="inlineStr">
        <is>
          <t xml:space="preserve"> </t>
        </is>
      </c>
    </row>
    <row r="43">
      <c r="A43" s="3" t="inlineStr">
        <is>
          <t>Schedule of Available-for-sale Securities and Held-to-maturity Securities [Line Items]</t>
        </is>
      </c>
      <c r="B43" s="4" t="inlineStr">
        <is>
          <t xml:space="preserve"> </t>
        </is>
      </c>
      <c r="C43" s="4" t="inlineStr">
        <is>
          <t xml:space="preserve"> </t>
        </is>
      </c>
    </row>
    <row r="44">
      <c r="A44" s="4" t="inlineStr">
        <is>
          <t>Held to maturity, amortized cost</t>
        </is>
      </c>
      <c r="B44" s="5" t="n">
        <v>2373000</v>
      </c>
      <c r="C44" s="5" t="n">
        <v>4840000</v>
      </c>
    </row>
    <row r="45">
      <c r="A45" s="4" t="inlineStr">
        <is>
          <t>Allowance for Credit Losses</t>
        </is>
      </c>
      <c r="B45" s="5" t="n">
        <v>0</v>
      </c>
      <c r="C45" s="5" t="n">
        <v>0</v>
      </c>
    </row>
    <row r="46">
      <c r="A46" s="4" t="inlineStr">
        <is>
          <t>Net Carrying Amount</t>
        </is>
      </c>
      <c r="B46" s="5" t="n">
        <v>2373000</v>
      </c>
      <c r="C46" s="5" t="n">
        <v>4840000</v>
      </c>
    </row>
    <row r="47">
      <c r="A47" s="4" t="inlineStr">
        <is>
          <t>Held-to-maturity, gross unrealized gains</t>
        </is>
      </c>
      <c r="B47" s="5" t="n">
        <v>0</v>
      </c>
      <c r="C47" s="5" t="n">
        <v>198000</v>
      </c>
    </row>
    <row r="48">
      <c r="A48" s="4" t="inlineStr">
        <is>
          <t>Held-to-maturity, gross unrealized losses</t>
        </is>
      </c>
      <c r="B48" s="5" t="n">
        <v>-143000</v>
      </c>
      <c r="C48" s="5" t="n">
        <v>0</v>
      </c>
    </row>
    <row r="49">
      <c r="A49" s="4" t="inlineStr">
        <is>
          <t>Held to maturity, fair value</t>
        </is>
      </c>
      <c r="B49" s="5" t="n">
        <v>2230000</v>
      </c>
      <c r="C49" s="5" t="n">
        <v>5038000</v>
      </c>
    </row>
    <row r="50">
      <c r="A50" s="4" t="inlineStr">
        <is>
          <t>Debentures of government- sponsored agencies</t>
        </is>
      </c>
      <c r="B50" s="4" t="inlineStr">
        <is>
          <t xml:space="preserve"> </t>
        </is>
      </c>
      <c r="C50" s="4" t="inlineStr">
        <is>
          <t xml:space="preserve"> </t>
        </is>
      </c>
    </row>
    <row r="51">
      <c r="A51" s="3" t="inlineStr">
        <is>
          <t>Schedule of Available-for-sale Securities and Held-to-maturity Securities [Line Items]</t>
        </is>
      </c>
      <c r="B51" s="4" t="inlineStr">
        <is>
          <t xml:space="preserve"> </t>
        </is>
      </c>
      <c r="C51" s="4" t="inlineStr">
        <is>
          <t xml:space="preserve"> </t>
        </is>
      </c>
    </row>
    <row r="52">
      <c r="A52" s="4" t="inlineStr">
        <is>
          <t>Held to maturity, amortized cost</t>
        </is>
      </c>
      <c r="B52" s="5" t="n">
        <v>145747000</v>
      </c>
      <c r="C52" s="5" t="n">
        <v>51472000</v>
      </c>
    </row>
    <row r="53">
      <c r="A53" s="4" t="inlineStr">
        <is>
          <t>Allowance for Credit Losses</t>
        </is>
      </c>
      <c r="B53" s="5" t="n">
        <v>0</v>
      </c>
      <c r="C53" s="5" t="n">
        <v>0</v>
      </c>
    </row>
    <row r="54">
      <c r="A54" s="4" t="inlineStr">
        <is>
          <t>Net Carrying Amount</t>
        </is>
      </c>
      <c r="B54" s="5" t="n">
        <v>145747000</v>
      </c>
      <c r="C54" s="5" t="n">
        <v>51472000</v>
      </c>
    </row>
    <row r="55">
      <c r="A55" s="4" t="inlineStr">
        <is>
          <t>Held-to-maturity, gross unrealized gains</t>
        </is>
      </c>
      <c r="B55" s="5" t="n">
        <v>0</v>
      </c>
      <c r="C55" s="5" t="n">
        <v>0</v>
      </c>
    </row>
    <row r="56">
      <c r="A56" s="4" t="inlineStr">
        <is>
          <t>Held-to-maturity, gross unrealized losses</t>
        </is>
      </c>
      <c r="B56" s="5" t="n">
        <v>-25193000</v>
      </c>
      <c r="C56" s="5" t="n">
        <v>-901000</v>
      </c>
    </row>
    <row r="57">
      <c r="A57" s="4" t="inlineStr">
        <is>
          <t>Held to maturity, fair value</t>
        </is>
      </c>
      <c r="B57" s="5" t="n">
        <v>120554000</v>
      </c>
      <c r="C57" s="5" t="n">
        <v>50571000</v>
      </c>
    </row>
    <row r="58">
      <c r="A58" s="4" t="inlineStr">
        <is>
          <t>Obligations of state and political subdivisions</t>
        </is>
      </c>
      <c r="B58" s="4" t="inlineStr">
        <is>
          <t xml:space="preserve"> </t>
        </is>
      </c>
      <c r="C58" s="4" t="inlineStr">
        <is>
          <t xml:space="preserve"> </t>
        </is>
      </c>
    </row>
    <row r="59">
      <c r="A59" s="3" t="inlineStr">
        <is>
          <t>Schedule of Available-for-sale Securities and Held-to-maturity Securities [Line Items]</t>
        </is>
      </c>
      <c r="B59" s="4" t="inlineStr">
        <is>
          <t xml:space="preserve"> </t>
        </is>
      </c>
      <c r="C59" s="4" t="inlineStr">
        <is>
          <t xml:space="preserve"> </t>
        </is>
      </c>
    </row>
    <row r="60">
      <c r="A60" s="4" t="inlineStr">
        <is>
          <t>Held to maturity, amortized cost</t>
        </is>
      </c>
      <c r="B60" s="5" t="n">
        <v>62614000</v>
      </c>
      <c r="C60" s="5" t="n">
        <v>47203000</v>
      </c>
    </row>
    <row r="61">
      <c r="A61" s="4" t="inlineStr">
        <is>
          <t>Allowance for Credit Losses</t>
        </is>
      </c>
      <c r="B61" s="5" t="n">
        <v>0</v>
      </c>
      <c r="C61" s="5" t="n">
        <v>0</v>
      </c>
    </row>
    <row r="62">
      <c r="A62" s="4" t="inlineStr">
        <is>
          <t>Net Carrying Amount</t>
        </is>
      </c>
      <c r="B62" s="5" t="n">
        <v>62614000</v>
      </c>
      <c r="C62" s="5" t="n">
        <v>47203000</v>
      </c>
    </row>
    <row r="63">
      <c r="A63" s="4" t="inlineStr">
        <is>
          <t>Held-to-maturity, gross unrealized gains</t>
        </is>
      </c>
      <c r="B63" s="5" t="n">
        <v>0</v>
      </c>
      <c r="C63" s="5" t="n">
        <v>296000</v>
      </c>
    </row>
    <row r="64">
      <c r="A64" s="4" t="inlineStr">
        <is>
          <t>Held-to-maturity, gross unrealized losses</t>
        </is>
      </c>
      <c r="B64" s="5" t="n">
        <v>-11697000</v>
      </c>
      <c r="C64" s="5" t="n">
        <v>-209000</v>
      </c>
    </row>
    <row r="65">
      <c r="A65" s="4" t="inlineStr">
        <is>
          <t>Held to maturity, fair value</t>
        </is>
      </c>
      <c r="B65" s="5" t="n">
        <v>50917000</v>
      </c>
      <c r="C65" s="5" t="n">
        <v>47290000</v>
      </c>
    </row>
    <row r="66">
      <c r="A66" s="4" t="inlineStr">
        <is>
          <t>Corporate bonds</t>
        </is>
      </c>
      <c r="B66" s="4" t="inlineStr">
        <is>
          <t xml:space="preserve"> </t>
        </is>
      </c>
      <c r="C66" s="4" t="inlineStr">
        <is>
          <t xml:space="preserve"> </t>
        </is>
      </c>
    </row>
    <row r="67">
      <c r="A67" s="3" t="inlineStr">
        <is>
          <t>Schedule of Available-for-sale Securities and Held-to-maturity Securities [Line Items]</t>
        </is>
      </c>
      <c r="B67" s="4" t="inlineStr">
        <is>
          <t xml:space="preserve"> </t>
        </is>
      </c>
      <c r="C67" s="4" t="inlineStr">
        <is>
          <t xml:space="preserve"> </t>
        </is>
      </c>
    </row>
    <row r="68">
      <c r="A68" s="4" t="inlineStr">
        <is>
          <t>Held to maturity, amortized cost</t>
        </is>
      </c>
      <c r="B68" s="5" t="n">
        <v>30000000</v>
      </c>
      <c r="C68" s="6" t="n">
        <v>0</v>
      </c>
    </row>
    <row r="69">
      <c r="A69" s="4" t="inlineStr">
        <is>
          <t>Allowance for Credit Losses</t>
        </is>
      </c>
      <c r="B69" s="5" t="n">
        <v>0</v>
      </c>
      <c r="C69" s="4" t="inlineStr">
        <is>
          <t xml:space="preserve"> </t>
        </is>
      </c>
    </row>
    <row r="70">
      <c r="A70" s="4" t="inlineStr">
        <is>
          <t>Net Carrying Amount</t>
        </is>
      </c>
      <c r="B70" s="5" t="n">
        <v>30000000</v>
      </c>
      <c r="C70" s="4" t="inlineStr">
        <is>
          <t xml:space="preserve"> </t>
        </is>
      </c>
    </row>
    <row r="71">
      <c r="A71" s="4" t="inlineStr">
        <is>
          <t>Held-to-maturity, gross unrealized gains</t>
        </is>
      </c>
      <c r="B71" s="5" t="n">
        <v>0</v>
      </c>
      <c r="C71" s="4" t="inlineStr">
        <is>
          <t xml:space="preserve"> </t>
        </is>
      </c>
    </row>
    <row r="72">
      <c r="A72" s="4" t="inlineStr">
        <is>
          <t>Held-to-maturity, gross unrealized losses</t>
        </is>
      </c>
      <c r="B72" s="5" t="n">
        <v>-1585000</v>
      </c>
      <c r="C72" s="4" t="inlineStr">
        <is>
          <t xml:space="preserve"> </t>
        </is>
      </c>
    </row>
    <row r="73">
      <c r="A73" s="4" t="inlineStr">
        <is>
          <t>Held to maturity, fair value</t>
        </is>
      </c>
      <c r="B73" s="6" t="n">
        <v>28415000</v>
      </c>
      <c r="C7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Investment Securities - Narrative (Details)</t>
        </is>
      </c>
      <c r="B1" s="2" t="inlineStr">
        <is>
          <t>1 Months Ended</t>
        </is>
      </c>
    </row>
    <row r="2">
      <c r="B2" s="2" t="inlineStr">
        <is>
          <t>Mar. 31, 2022 USD ($)</t>
        </is>
      </c>
      <c r="C2" s="2" t="inlineStr">
        <is>
          <t>Sep. 30, 2022 USD ($) security</t>
        </is>
      </c>
      <c r="D2" s="2" t="inlineStr">
        <is>
          <t>Dec. 31, 2021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Held-to-maturity, allowance for credit Loss</t>
        </is>
      </c>
      <c r="B4" s="4" t="inlineStr">
        <is>
          <t xml:space="preserve"> </t>
        </is>
      </c>
      <c r="C4" s="6" t="n">
        <v>0</v>
      </c>
      <c r="D4" s="6" t="n">
        <v>0</v>
      </c>
    </row>
    <row r="5">
      <c r="A5" s="4" t="inlineStr">
        <is>
          <t>Transfer of securities from available-for-sale to held-to-maturity at fair value</t>
        </is>
      </c>
      <c r="B5" s="6" t="n">
        <v>357500000</v>
      </c>
      <c r="C5" s="4" t="inlineStr">
        <is>
          <t xml:space="preserve"> </t>
        </is>
      </c>
      <c r="D5" s="4" t="inlineStr">
        <is>
          <t xml:space="preserve"> </t>
        </is>
      </c>
    </row>
    <row r="6">
      <c r="A6" s="4" t="inlineStr">
        <is>
          <t>Net unrealized pre-tax loss</t>
        </is>
      </c>
      <c r="B6" s="4" t="inlineStr">
        <is>
          <t xml:space="preserve"> </t>
        </is>
      </c>
      <c r="C6" s="6" t="n">
        <v>98990000</v>
      </c>
      <c r="D6" s="6" t="n">
        <v>13026000</v>
      </c>
    </row>
    <row r="7">
      <c r="A7" s="4" t="inlineStr">
        <is>
          <t>Number of investment securities in unrealized loss position | security</t>
        </is>
      </c>
      <c r="B7" s="4" t="inlineStr">
        <is>
          <t xml:space="preserve"> </t>
        </is>
      </c>
      <c r="C7" s="5" t="n">
        <v>409</v>
      </c>
      <c r="D7" s="5" t="n">
        <v>217</v>
      </c>
    </row>
    <row r="8">
      <c r="A8" s="4" t="inlineStr">
        <is>
          <t>Number of investment securities in unrealized loss position longer than 12 months | security</t>
        </is>
      </c>
      <c r="B8" s="4" t="inlineStr">
        <is>
          <t xml:space="preserve"> </t>
        </is>
      </c>
      <c r="C8" s="5" t="n">
        <v>173</v>
      </c>
      <c r="D8" s="4" t="inlineStr">
        <is>
          <t xml:space="preserve"> </t>
        </is>
      </c>
    </row>
    <row r="9">
      <c r="A9" s="4" t="inlineStr">
        <is>
          <t>Number of investment securities in unrealized loss position less than 12 months | security</t>
        </is>
      </c>
      <c r="B9" s="4" t="inlineStr">
        <is>
          <t xml:space="preserve"> </t>
        </is>
      </c>
      <c r="C9" s="5" t="n">
        <v>236</v>
      </c>
      <c r="D9" s="4" t="inlineStr">
        <is>
          <t xml:space="preserve"> </t>
        </is>
      </c>
    </row>
    <row r="10">
      <c r="A10" s="4" t="inlineStr">
        <is>
          <t>Debt securities, available-for-sale unrealized loss position, allowance for credit loss</t>
        </is>
      </c>
      <c r="B10" s="4" t="inlineStr">
        <is>
          <t xml:space="preserve"> </t>
        </is>
      </c>
      <c r="C10" s="6" t="n">
        <v>0</v>
      </c>
      <c r="D10" s="4" t="inlineStr">
        <is>
          <t xml:space="preserve"> </t>
        </is>
      </c>
    </row>
    <row r="11">
      <c r="A11" s="4" t="inlineStr">
        <is>
          <t>Accumulated Other Comprehensive Income (Loss), Net of Tax</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Net unrealized pre-tax loss</t>
        </is>
      </c>
      <c r="B13" s="6" t="n">
        <v>14800000</v>
      </c>
      <c r="C13" s="4" t="inlineStr">
        <is>
          <t xml:space="preserve"> </t>
        </is>
      </c>
      <c r="D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Bond Ratings For Held-to-Maturity Securities (Details) - USD ($) $ in Thousands</t>
        </is>
      </c>
      <c r="B1" s="2" t="inlineStr">
        <is>
          <t>Sep. 30, 2022</t>
        </is>
      </c>
      <c r="C1" s="2" t="inlineStr">
        <is>
          <t>Dec. 31, 2021</t>
        </is>
      </c>
    </row>
    <row r="2">
      <c r="A2" s="3" t="inlineStr">
        <is>
          <t>Debt Securities, Held-to-maturity, Credit Quality Indicator [Line Items]</t>
        </is>
      </c>
      <c r="B2" s="4" t="inlineStr">
        <is>
          <t xml:space="preserve"> </t>
        </is>
      </c>
      <c r="C2" s="4" t="inlineStr">
        <is>
          <t xml:space="preserve"> </t>
        </is>
      </c>
    </row>
    <row r="3">
      <c r="A3" s="4" t="inlineStr">
        <is>
          <t>Debt securities, held-to-maturity</t>
        </is>
      </c>
      <c r="B3" s="6" t="n">
        <v>959867</v>
      </c>
      <c r="C3" s="6" t="n">
        <v>342222</v>
      </c>
    </row>
    <row r="4">
      <c r="A4" s="4" t="inlineStr">
        <is>
          <t>Obligations of state and political subdivision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Debt securities, held-to-maturity</t>
        </is>
      </c>
      <c r="B6" s="5" t="n">
        <v>62614</v>
      </c>
      <c r="C6" s="5" t="n">
        <v>47203</v>
      </c>
    </row>
    <row r="7">
      <c r="A7" s="4" t="inlineStr">
        <is>
          <t>Corporate bond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Debt securities, held-to-maturity</t>
        </is>
      </c>
      <c r="B9" s="5" t="n">
        <v>30000</v>
      </c>
      <c r="C9" s="5" t="n">
        <v>0</v>
      </c>
    </row>
    <row r="10">
      <c r="A10" s="4" t="inlineStr">
        <is>
          <t>Moody's And/Or Standard &amp; Poor's AAA Rating | Obligations of state and political subdivision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Debt securities, held-to-maturity</t>
        </is>
      </c>
      <c r="B12" s="5" t="n">
        <v>43087</v>
      </c>
      <c r="C12" s="5" t="n">
        <v>34229</v>
      </c>
    </row>
    <row r="13">
      <c r="A13" s="4" t="inlineStr">
        <is>
          <t>Moody's And/Or Standard &amp; Poor's AAA Rating | Corporate bond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Debt securities, held-to-maturity</t>
        </is>
      </c>
      <c r="B15" s="5" t="n">
        <v>0</v>
      </c>
      <c r="C15" s="5" t="n">
        <v>0</v>
      </c>
    </row>
    <row r="16">
      <c r="A16" s="4" t="inlineStr">
        <is>
          <t>Moody's And/Or Standard &amp; Poor's AA Rating | Obligations of state and political subdivision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Debt securities, held-to-maturity</t>
        </is>
      </c>
      <c r="B18" s="5" t="n">
        <v>19527</v>
      </c>
      <c r="C18" s="5" t="n">
        <v>12873</v>
      </c>
    </row>
    <row r="19">
      <c r="A19" s="4" t="inlineStr">
        <is>
          <t>Moody's And/Or Standard &amp; Poor's AA Rating | Corporate bond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Debt securities, held-to-maturity</t>
        </is>
      </c>
      <c r="B21" s="5" t="n">
        <v>0</v>
      </c>
      <c r="C21" s="5" t="n">
        <v>0</v>
      </c>
    </row>
    <row r="22">
      <c r="A22" s="4" t="inlineStr">
        <is>
          <t>Moody's And/Or Standard &amp; Poor's A Rating | Obligations of state and political subdivision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Debt securities, held-to-maturity</t>
        </is>
      </c>
      <c r="B24" s="5" t="n">
        <v>0</v>
      </c>
      <c r="C24" s="5" t="n">
        <v>101</v>
      </c>
    </row>
    <row r="25">
      <c r="A25" s="4" t="inlineStr">
        <is>
          <t>Moody's And/Or Standard &amp; Poor's A Rating | Corporate bonds</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Debt securities, held-to-maturity</t>
        </is>
      </c>
      <c r="B27" s="6" t="n">
        <v>30000</v>
      </c>
      <c r="C2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vestment Securities - Available-for-Sale Securities Amortized Cost and Fair Value (Details) - USD ($)</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for-sale, amortized cost</t>
        </is>
      </c>
      <c r="B3" s="6" t="n">
        <v>911476000</v>
      </c>
      <c r="C3" s="6" t="n">
        <v>1169520000</v>
      </c>
    </row>
    <row r="4">
      <c r="A4" s="4" t="inlineStr">
        <is>
          <t>Available-for-sale, gross unrealized gains</t>
        </is>
      </c>
      <c r="B4" s="5" t="n">
        <v>7000</v>
      </c>
      <c r="C4" s="5" t="n">
        <v>11074000</v>
      </c>
    </row>
    <row r="5">
      <c r="A5" s="4" t="inlineStr">
        <is>
          <t>Available-for-sale, gross unrealized losses</t>
        </is>
      </c>
      <c r="B5" s="5" t="n">
        <v>-98990000</v>
      </c>
      <c r="C5" s="5" t="n">
        <v>-13026000</v>
      </c>
    </row>
    <row r="6">
      <c r="A6" s="4" t="inlineStr">
        <is>
          <t>Allowance for Credit Losses</t>
        </is>
      </c>
      <c r="B6" s="5" t="n">
        <v>0</v>
      </c>
      <c r="C6" s="5" t="n">
        <v>0</v>
      </c>
    </row>
    <row r="7">
      <c r="A7" s="4" t="inlineStr">
        <is>
          <t>Available-for-sale securities</t>
        </is>
      </c>
      <c r="B7" s="5" t="n">
        <v>812493000</v>
      </c>
      <c r="C7" s="5" t="n">
        <v>1167568000</v>
      </c>
    </row>
    <row r="8">
      <c r="A8" s="4" t="inlineStr">
        <is>
          <t>Accrued interest</t>
        </is>
      </c>
      <c r="B8" s="5" t="n">
        <v>3100000</v>
      </c>
      <c r="C8" s="5" t="n">
        <v>3700000</v>
      </c>
    </row>
    <row r="9">
      <c r="A9" s="4" t="inlineStr">
        <is>
          <t>MBS pass-through securities issued by FHLMC, FNMA and GNMA</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amortized cost</t>
        </is>
      </c>
      <c r="B11" s="5" t="n">
        <v>113941000</v>
      </c>
      <c r="C11" s="5" t="n">
        <v>316090000</v>
      </c>
    </row>
    <row r="12">
      <c r="A12" s="4" t="inlineStr">
        <is>
          <t>Available-for-sale, gross unrealized gains</t>
        </is>
      </c>
      <c r="B12" s="5" t="n">
        <v>3000</v>
      </c>
      <c r="C12" s="5" t="n">
        <v>1224000</v>
      </c>
    </row>
    <row r="13">
      <c r="A13" s="4" t="inlineStr">
        <is>
          <t>Available-for-sale, gross unrealized losses</t>
        </is>
      </c>
      <c r="B13" s="5" t="n">
        <v>-13702000</v>
      </c>
      <c r="C13" s="5" t="n">
        <v>-2784000</v>
      </c>
    </row>
    <row r="14">
      <c r="A14" s="4" t="inlineStr">
        <is>
          <t>Allowance for Credit Losses</t>
        </is>
      </c>
      <c r="B14" s="5" t="n">
        <v>0</v>
      </c>
      <c r="C14" s="5" t="n">
        <v>0</v>
      </c>
    </row>
    <row r="15">
      <c r="A15" s="4" t="inlineStr">
        <is>
          <t>Available-for-sale securities</t>
        </is>
      </c>
      <c r="B15" s="5" t="n">
        <v>100242000</v>
      </c>
      <c r="C15" s="5" t="n">
        <v>314530000</v>
      </c>
    </row>
    <row r="16">
      <c r="A16" s="4" t="inlineStr">
        <is>
          <t>CMOs issued by FHLMC</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vailable-for-sale, amortized cost</t>
        </is>
      </c>
      <c r="B18" s="5" t="n">
        <v>357486000</v>
      </c>
      <c r="C18" s="5" t="n">
        <v>343047000</v>
      </c>
    </row>
    <row r="19">
      <c r="A19" s="4" t="inlineStr">
        <is>
          <t>Available-for-sale, gross unrealized gains</t>
        </is>
      </c>
      <c r="B19" s="5" t="n">
        <v>0</v>
      </c>
      <c r="C19" s="5" t="n">
        <v>3209000</v>
      </c>
    </row>
    <row r="20">
      <c r="A20" s="4" t="inlineStr">
        <is>
          <t>Available-for-sale, gross unrealized losses</t>
        </is>
      </c>
      <c r="B20" s="5" t="n">
        <v>-35575000</v>
      </c>
      <c r="C20" s="5" t="n">
        <v>-4829000</v>
      </c>
    </row>
    <row r="21">
      <c r="A21" s="4" t="inlineStr">
        <is>
          <t>Allowance for Credit Losses</t>
        </is>
      </c>
      <c r="B21" s="5" t="n">
        <v>0</v>
      </c>
      <c r="C21" s="5" t="n">
        <v>0</v>
      </c>
    </row>
    <row r="22">
      <c r="A22" s="4" t="inlineStr">
        <is>
          <t>Available-for-sale securities</t>
        </is>
      </c>
      <c r="B22" s="5" t="n">
        <v>321911000</v>
      </c>
      <c r="C22" s="5" t="n">
        <v>341427000</v>
      </c>
    </row>
    <row r="23">
      <c r="A23" s="4" t="inlineStr">
        <is>
          <t>CMOs issued by FNMA</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for-sale, amortized cost</t>
        </is>
      </c>
      <c r="B25" s="5" t="n">
        <v>38125000</v>
      </c>
      <c r="C25" s="5" t="n">
        <v>48187000</v>
      </c>
    </row>
    <row r="26">
      <c r="A26" s="4" t="inlineStr">
        <is>
          <t>Available-for-sale, gross unrealized gains</t>
        </is>
      </c>
      <c r="B26" s="5" t="n">
        <v>0</v>
      </c>
      <c r="C26" s="5" t="n">
        <v>152000</v>
      </c>
    </row>
    <row r="27">
      <c r="A27" s="4" t="inlineStr">
        <is>
          <t>Available-for-sale, gross unrealized losses</t>
        </is>
      </c>
      <c r="B27" s="5" t="n">
        <v>-4177000</v>
      </c>
      <c r="C27" s="5" t="n">
        <v>-611000</v>
      </c>
    </row>
    <row r="28">
      <c r="A28" s="4" t="inlineStr">
        <is>
          <t>Allowance for Credit Losses</t>
        </is>
      </c>
      <c r="B28" s="5" t="n">
        <v>0</v>
      </c>
      <c r="C28" s="5" t="n">
        <v>0</v>
      </c>
    </row>
    <row r="29">
      <c r="A29" s="4" t="inlineStr">
        <is>
          <t>Available-for-sale securities</t>
        </is>
      </c>
      <c r="B29" s="5" t="n">
        <v>33948000</v>
      </c>
      <c r="C29" s="5" t="n">
        <v>47728000</v>
      </c>
    </row>
    <row r="30">
      <c r="A30" s="4" t="inlineStr">
        <is>
          <t>CMOs issued by GNMA</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vailable-for-sale, amortized cost</t>
        </is>
      </c>
      <c r="B32" s="5" t="n">
        <v>36747000</v>
      </c>
      <c r="C32" s="5" t="n">
        <v>56345000</v>
      </c>
    </row>
    <row r="33">
      <c r="A33" s="4" t="inlineStr">
        <is>
          <t>Available-for-sale, gross unrealized gains</t>
        </is>
      </c>
      <c r="B33" s="5" t="n">
        <v>0</v>
      </c>
      <c r="C33" s="5" t="n">
        <v>99000</v>
      </c>
    </row>
    <row r="34">
      <c r="A34" s="4" t="inlineStr">
        <is>
          <t>Available-for-sale, gross unrealized losses</t>
        </is>
      </c>
      <c r="B34" s="5" t="n">
        <v>-3459000</v>
      </c>
      <c r="C34" s="5" t="n">
        <v>-553000</v>
      </c>
    </row>
    <row r="35">
      <c r="A35" s="4" t="inlineStr">
        <is>
          <t>Allowance for Credit Losses</t>
        </is>
      </c>
      <c r="B35" s="5" t="n">
        <v>0</v>
      </c>
      <c r="C35" s="5" t="n">
        <v>0</v>
      </c>
    </row>
    <row r="36">
      <c r="A36" s="4" t="inlineStr">
        <is>
          <t>Available-for-sale securities</t>
        </is>
      </c>
      <c r="B36" s="5" t="n">
        <v>33288000</v>
      </c>
      <c r="C36" s="5" t="n">
        <v>55891000</v>
      </c>
    </row>
    <row r="37">
      <c r="A37" s="4" t="inlineStr">
        <is>
          <t>SBA-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vailable-for-sale, amortized cost</t>
        </is>
      </c>
      <c r="B39" s="5" t="n">
        <v>48372000</v>
      </c>
      <c r="C39" s="5" t="n">
        <v>32640000</v>
      </c>
    </row>
    <row r="40">
      <c r="A40" s="4" t="inlineStr">
        <is>
          <t>Available-for-sale, gross unrealized gains</t>
        </is>
      </c>
      <c r="B40" s="5" t="n">
        <v>4000</v>
      </c>
      <c r="C40" s="5" t="n">
        <v>993000</v>
      </c>
    </row>
    <row r="41">
      <c r="A41" s="4" t="inlineStr">
        <is>
          <t>Available-for-sale, gross unrealized losses</t>
        </is>
      </c>
      <c r="B41" s="5" t="n">
        <v>-3585000</v>
      </c>
      <c r="C41" s="5" t="n">
        <v>-155000</v>
      </c>
    </row>
    <row r="42">
      <c r="A42" s="4" t="inlineStr">
        <is>
          <t>Allowance for Credit Losses</t>
        </is>
      </c>
      <c r="B42" s="5" t="n">
        <v>0</v>
      </c>
      <c r="C42" s="5" t="n">
        <v>0</v>
      </c>
    </row>
    <row r="43">
      <c r="A43" s="4" t="inlineStr">
        <is>
          <t>Available-for-sale securities</t>
        </is>
      </c>
      <c r="B43" s="5" t="n">
        <v>44791000</v>
      </c>
      <c r="C43" s="5" t="n">
        <v>33478000</v>
      </c>
    </row>
    <row r="44">
      <c r="A44" s="4" t="inlineStr">
        <is>
          <t>Debentures of government- sponsored agencie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vailable-for-sale, amortized cost</t>
        </is>
      </c>
      <c r="B46" s="5" t="n">
        <v>149106000</v>
      </c>
      <c r="C46" s="5" t="n">
        <v>191449000</v>
      </c>
    </row>
    <row r="47">
      <c r="A47" s="4" t="inlineStr">
        <is>
          <t>Available-for-sale, gross unrealized gains</t>
        </is>
      </c>
      <c r="B47" s="5" t="n">
        <v>0</v>
      </c>
      <c r="C47" s="5" t="n">
        <v>25000</v>
      </c>
    </row>
    <row r="48">
      <c r="A48" s="4" t="inlineStr">
        <is>
          <t>Available-for-sale, gross unrealized losses</t>
        </is>
      </c>
      <c r="B48" s="5" t="n">
        <v>-14185000</v>
      </c>
      <c r="C48" s="5" t="n">
        <v>-2947000</v>
      </c>
    </row>
    <row r="49">
      <c r="A49" s="4" t="inlineStr">
        <is>
          <t>Allowance for Credit Losses</t>
        </is>
      </c>
      <c r="B49" s="5" t="n">
        <v>0</v>
      </c>
      <c r="C49" s="5" t="n">
        <v>0</v>
      </c>
    </row>
    <row r="50">
      <c r="A50" s="4" t="inlineStr">
        <is>
          <t>Available-for-sale securities</t>
        </is>
      </c>
      <c r="B50" s="5" t="n">
        <v>134921000</v>
      </c>
      <c r="C50" s="5" t="n">
        <v>188527000</v>
      </c>
    </row>
    <row r="51">
      <c r="A51" s="4" t="inlineStr">
        <is>
          <t>U.S. Treasury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vailable-for-sale, amortized cost</t>
        </is>
      </c>
      <c r="B53" s="5" t="n">
        <v>11899000</v>
      </c>
      <c r="C53" s="5" t="n">
        <v>11886000</v>
      </c>
    </row>
    <row r="54">
      <c r="A54" s="4" t="inlineStr">
        <is>
          <t>Available-for-sale, gross unrealized gains</t>
        </is>
      </c>
      <c r="B54" s="5" t="n">
        <v>0</v>
      </c>
      <c r="C54" s="5" t="n">
        <v>0</v>
      </c>
    </row>
    <row r="55">
      <c r="A55" s="4" t="inlineStr">
        <is>
          <t>Available-for-sale, gross unrealized losses</t>
        </is>
      </c>
      <c r="B55" s="5" t="n">
        <v>-1741000</v>
      </c>
      <c r="C55" s="5" t="n">
        <v>-256000</v>
      </c>
    </row>
    <row r="56">
      <c r="A56" s="4" t="inlineStr">
        <is>
          <t>Allowance for Credit Losses</t>
        </is>
      </c>
      <c r="B56" s="5" t="n">
        <v>0</v>
      </c>
      <c r="C56" s="4" t="inlineStr">
        <is>
          <t xml:space="preserve"> </t>
        </is>
      </c>
    </row>
    <row r="57">
      <c r="A57" s="4" t="inlineStr">
        <is>
          <t>Available-for-sale securities</t>
        </is>
      </c>
      <c r="B57" s="5" t="n">
        <v>10158000</v>
      </c>
      <c r="C57" s="5" t="n">
        <v>11630000</v>
      </c>
    </row>
    <row r="58">
      <c r="A58" s="4" t="inlineStr">
        <is>
          <t>Obligations of state and political subdivision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Available-for-sale, amortized cost</t>
        </is>
      </c>
      <c r="B60" s="5" t="n">
        <v>117161000</v>
      </c>
      <c r="C60" s="5" t="n">
        <v>129009000</v>
      </c>
    </row>
    <row r="61">
      <c r="A61" s="4" t="inlineStr">
        <is>
          <t>Available-for-sale, gross unrealized gains</t>
        </is>
      </c>
      <c r="B61" s="5" t="n">
        <v>0</v>
      </c>
      <c r="C61" s="5" t="n">
        <v>5372000</v>
      </c>
    </row>
    <row r="62">
      <c r="A62" s="4" t="inlineStr">
        <is>
          <t>Available-for-sale, gross unrealized losses</t>
        </is>
      </c>
      <c r="B62" s="5" t="n">
        <v>-18734000</v>
      </c>
      <c r="C62" s="5" t="n">
        <v>-381000</v>
      </c>
    </row>
    <row r="63">
      <c r="A63" s="4" t="inlineStr">
        <is>
          <t>Allowance for Credit Losses</t>
        </is>
      </c>
      <c r="B63" s="5" t="n">
        <v>0</v>
      </c>
      <c r="C63" s="5" t="n">
        <v>0</v>
      </c>
    </row>
    <row r="64">
      <c r="A64" s="4" t="inlineStr">
        <is>
          <t>Available-for-sale securities</t>
        </is>
      </c>
      <c r="B64" s="5" t="n">
        <v>98427000</v>
      </c>
      <c r="C64" s="5" t="n">
        <v>134000000</v>
      </c>
    </row>
    <row r="65">
      <c r="A65" s="4" t="inlineStr">
        <is>
          <t>Corporate bond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vailable-for-sale, amortized cost</t>
        </is>
      </c>
      <c r="B67" s="5" t="n">
        <v>36989000</v>
      </c>
      <c r="C67" s="5" t="n">
        <v>39001000</v>
      </c>
    </row>
    <row r="68">
      <c r="A68" s="4" t="inlineStr">
        <is>
          <t>Available-for-sale, gross unrealized gains</t>
        </is>
      </c>
      <c r="B68" s="5" t="n">
        <v>0</v>
      </c>
      <c r="C68" s="5" t="n">
        <v>0</v>
      </c>
    </row>
    <row r="69">
      <c r="A69" s="4" t="inlineStr">
        <is>
          <t>Available-for-sale, gross unrealized losses</t>
        </is>
      </c>
      <c r="B69" s="5" t="n">
        <v>-3787000</v>
      </c>
      <c r="C69" s="5" t="n">
        <v>-506000</v>
      </c>
    </row>
    <row r="70">
      <c r="A70" s="4" t="inlineStr">
        <is>
          <t>Allowance for Credit Losses</t>
        </is>
      </c>
      <c r="B70" s="5" t="n">
        <v>0</v>
      </c>
      <c r="C70" s="5" t="n">
        <v>0</v>
      </c>
    </row>
    <row r="71">
      <c r="A71" s="4" t="inlineStr">
        <is>
          <t>Available-for-sale securities</t>
        </is>
      </c>
      <c r="B71" s="5" t="n">
        <v>33202000</v>
      </c>
      <c r="C71" s="5" t="n">
        <v>38495000</v>
      </c>
    </row>
    <row r="72">
      <c r="A72" s="4" t="inlineStr">
        <is>
          <t>Asset-backed securities</t>
        </is>
      </c>
      <c r="B72" s="4" t="inlineStr">
        <is>
          <t xml:space="preserve"> </t>
        </is>
      </c>
      <c r="C72" s="4" t="inlineStr">
        <is>
          <t xml:space="preserve"> </t>
        </is>
      </c>
    </row>
    <row r="73">
      <c r="A73" s="3" t="inlineStr">
        <is>
          <t>Debt Securities, Available-for-sale [Line Items]</t>
        </is>
      </c>
      <c r="B73" s="4" t="inlineStr">
        <is>
          <t xml:space="preserve"> </t>
        </is>
      </c>
      <c r="C73" s="4" t="inlineStr">
        <is>
          <t xml:space="preserve"> </t>
        </is>
      </c>
    </row>
    <row r="74">
      <c r="A74" s="4" t="inlineStr">
        <is>
          <t>Available-for-sale, amortized cost</t>
        </is>
      </c>
      <c r="B74" s="5" t="n">
        <v>1650000</v>
      </c>
      <c r="C74" s="5" t="n">
        <v>1866000</v>
      </c>
    </row>
    <row r="75">
      <c r="A75" s="4" t="inlineStr">
        <is>
          <t>Available-for-sale, gross unrealized gains</t>
        </is>
      </c>
      <c r="B75" s="5" t="n">
        <v>0</v>
      </c>
      <c r="C75" s="5" t="n">
        <v>0</v>
      </c>
    </row>
    <row r="76">
      <c r="A76" s="4" t="inlineStr">
        <is>
          <t>Available-for-sale, gross unrealized losses</t>
        </is>
      </c>
      <c r="B76" s="5" t="n">
        <v>-45000</v>
      </c>
      <c r="C76" s="5" t="n">
        <v>-4000</v>
      </c>
    </row>
    <row r="77">
      <c r="A77" s="4" t="inlineStr">
        <is>
          <t>Allowance for Credit Losses</t>
        </is>
      </c>
      <c r="B77" s="5" t="n">
        <v>0</v>
      </c>
      <c r="C77" s="5" t="n">
        <v>0</v>
      </c>
    </row>
    <row r="78">
      <c r="A78" s="4" t="inlineStr">
        <is>
          <t>Available-for-sale securities</t>
        </is>
      </c>
      <c r="B78" s="6" t="n">
        <v>1605000</v>
      </c>
      <c r="C78" s="6" t="n">
        <v>186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Sep. 30, 2022</t>
        </is>
      </c>
      <c r="C1" s="2" t="inlineStr">
        <is>
          <t>Dec. 31, 2021</t>
        </is>
      </c>
    </row>
    <row r="2">
      <c r="A2" s="3" t="inlineStr">
        <is>
          <t>Held-to-maturity Securities, Amortized Cost</t>
        </is>
      </c>
      <c r="B2" s="4" t="inlineStr">
        <is>
          <t xml:space="preserve"> </t>
        </is>
      </c>
      <c r="C2" s="4" t="inlineStr">
        <is>
          <t xml:space="preserve"> </t>
        </is>
      </c>
    </row>
    <row r="3">
      <c r="A3" s="4" t="inlineStr">
        <is>
          <t>Within one year</t>
        </is>
      </c>
      <c r="B3" s="6" t="n">
        <v>453</v>
      </c>
      <c r="C3" s="6" t="n">
        <v>101</v>
      </c>
    </row>
    <row r="4">
      <c r="A4" s="4" t="inlineStr">
        <is>
          <t>After one but within five years</t>
        </is>
      </c>
      <c r="B4" s="5" t="n">
        <v>90541</v>
      </c>
      <c r="C4" s="5" t="n">
        <v>25666</v>
      </c>
    </row>
    <row r="5">
      <c r="A5" s="4" t="inlineStr">
        <is>
          <t>After five years through ten years</t>
        </is>
      </c>
      <c r="B5" s="5" t="n">
        <v>260148</v>
      </c>
      <c r="C5" s="5" t="n">
        <v>182604</v>
      </c>
    </row>
    <row r="6">
      <c r="A6" s="4" t="inlineStr">
        <is>
          <t>After ten years</t>
        </is>
      </c>
      <c r="B6" s="5" t="n">
        <v>608725</v>
      </c>
      <c r="C6" s="5" t="n">
        <v>133851</v>
      </c>
    </row>
    <row r="7">
      <c r="A7" s="4" t="inlineStr">
        <is>
          <t>Total</t>
        </is>
      </c>
      <c r="B7" s="5" t="n">
        <v>959867</v>
      </c>
      <c r="C7" s="5" t="n">
        <v>342222</v>
      </c>
    </row>
    <row r="8">
      <c r="A8" s="3" t="inlineStr">
        <is>
          <t>Held-to-maturity Securities, Fair Value</t>
        </is>
      </c>
      <c r="B8" s="4" t="inlineStr">
        <is>
          <t xml:space="preserve"> </t>
        </is>
      </c>
      <c r="C8" s="4" t="inlineStr">
        <is>
          <t xml:space="preserve"> </t>
        </is>
      </c>
    </row>
    <row r="9">
      <c r="A9" s="4" t="inlineStr">
        <is>
          <t>Within one year</t>
        </is>
      </c>
      <c r="B9" s="5" t="n">
        <v>450</v>
      </c>
      <c r="C9" s="5" t="n">
        <v>103</v>
      </c>
    </row>
    <row r="10">
      <c r="A10" s="4" t="inlineStr">
        <is>
          <t>After one but within five years</t>
        </is>
      </c>
      <c r="B10" s="5" t="n">
        <v>86684</v>
      </c>
      <c r="C10" s="5" t="n">
        <v>26559</v>
      </c>
    </row>
    <row r="11">
      <c r="A11" s="4" t="inlineStr">
        <is>
          <t>After five years through ten years</t>
        </is>
      </c>
      <c r="B11" s="5" t="n">
        <v>220313</v>
      </c>
      <c r="C11" s="5" t="n">
        <v>182303</v>
      </c>
    </row>
    <row r="12">
      <c r="A12" s="4" t="inlineStr">
        <is>
          <t>After ten years</t>
        </is>
      </c>
      <c r="B12" s="5" t="n">
        <v>521601</v>
      </c>
      <c r="C12" s="5" t="n">
        <v>133790</v>
      </c>
    </row>
    <row r="13">
      <c r="A13" s="4" t="inlineStr">
        <is>
          <t>Total</t>
        </is>
      </c>
      <c r="B13" s="5" t="n">
        <v>829048</v>
      </c>
      <c r="C13" s="5" t="n">
        <v>342755</v>
      </c>
    </row>
    <row r="14">
      <c r="A14" s="3" t="inlineStr">
        <is>
          <t>Available-for-sale Securities, Amortized Cost</t>
        </is>
      </c>
      <c r="B14" s="4" t="inlineStr">
        <is>
          <t xml:space="preserve"> </t>
        </is>
      </c>
      <c r="C14" s="4" t="inlineStr">
        <is>
          <t xml:space="preserve"> </t>
        </is>
      </c>
    </row>
    <row r="15">
      <c r="A15" s="4" t="inlineStr">
        <is>
          <t>Within one year</t>
        </is>
      </c>
      <c r="B15" s="5" t="n">
        <v>1831</v>
      </c>
      <c r="C15" s="5" t="n">
        <v>10785</v>
      </c>
    </row>
    <row r="16">
      <c r="A16" s="4" t="inlineStr">
        <is>
          <t>After one but within five years</t>
        </is>
      </c>
      <c r="B16" s="5" t="n">
        <v>273040</v>
      </c>
      <c r="C16" s="5" t="n">
        <v>219474</v>
      </c>
    </row>
    <row r="17">
      <c r="A17" s="4" t="inlineStr">
        <is>
          <t>After five years through ten years</t>
        </is>
      </c>
      <c r="B17" s="5" t="n">
        <v>256608</v>
      </c>
      <c r="C17" s="5" t="n">
        <v>299937</v>
      </c>
    </row>
    <row r="18">
      <c r="A18" s="4" t="inlineStr">
        <is>
          <t>After ten years</t>
        </is>
      </c>
      <c r="B18" s="5" t="n">
        <v>379997</v>
      </c>
      <c r="C18" s="5" t="n">
        <v>639324</v>
      </c>
    </row>
    <row r="19">
      <c r="A19" s="4" t="inlineStr">
        <is>
          <t>Total</t>
        </is>
      </c>
      <c r="B19" s="5" t="n">
        <v>911476</v>
      </c>
      <c r="C19" s="5" t="n">
        <v>1169520</v>
      </c>
    </row>
    <row r="20">
      <c r="A20" s="3" t="inlineStr">
        <is>
          <t>Available-for-sale Securities, Fair Value</t>
        </is>
      </c>
      <c r="B20" s="4" t="inlineStr">
        <is>
          <t xml:space="preserve"> </t>
        </is>
      </c>
      <c r="C20" s="4" t="inlineStr">
        <is>
          <t xml:space="preserve"> </t>
        </is>
      </c>
    </row>
    <row r="21">
      <c r="A21" s="4" t="inlineStr">
        <is>
          <t>Within one year</t>
        </is>
      </c>
      <c r="B21" s="5" t="n">
        <v>1813</v>
      </c>
      <c r="C21" s="5" t="n">
        <v>10841</v>
      </c>
    </row>
    <row r="22">
      <c r="A22" s="4" t="inlineStr">
        <is>
          <t>After one but within five years</t>
        </is>
      </c>
      <c r="B22" s="5" t="n">
        <v>251164</v>
      </c>
      <c r="C22" s="5" t="n">
        <v>219957</v>
      </c>
    </row>
    <row r="23">
      <c r="A23" s="4" t="inlineStr">
        <is>
          <t>After five years through ten years</t>
        </is>
      </c>
      <c r="B23" s="5" t="n">
        <v>228766</v>
      </c>
      <c r="C23" s="5" t="n">
        <v>300187</v>
      </c>
    </row>
    <row r="24">
      <c r="A24" s="4" t="inlineStr">
        <is>
          <t>After ten years</t>
        </is>
      </c>
      <c r="B24" s="5" t="n">
        <v>330750</v>
      </c>
      <c r="C24" s="5" t="n">
        <v>636583</v>
      </c>
    </row>
    <row r="25">
      <c r="A25" s="4" t="inlineStr">
        <is>
          <t>Total</t>
        </is>
      </c>
      <c r="B25" s="6" t="n">
        <v>812493</v>
      </c>
      <c r="C25" s="6" t="n">
        <v>11675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ale of Investment Securities and Gross Gains and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vailable-for-sale:</t>
        </is>
      </c>
      <c r="B3" s="4" t="inlineStr">
        <is>
          <t xml:space="preserve"> </t>
        </is>
      </c>
      <c r="C3" s="4" t="inlineStr">
        <is>
          <t xml:space="preserve"> </t>
        </is>
      </c>
      <c r="D3" s="4" t="inlineStr">
        <is>
          <t xml:space="preserve"> </t>
        </is>
      </c>
      <c r="E3" s="4" t="inlineStr">
        <is>
          <t xml:space="preserve"> </t>
        </is>
      </c>
    </row>
    <row r="4">
      <c r="A4" s="4" t="inlineStr">
        <is>
          <t>Sales proceeds</t>
        </is>
      </c>
      <c r="B4" s="6" t="n">
        <v>10664</v>
      </c>
      <c r="C4" s="6" t="n">
        <v>4099</v>
      </c>
      <c r="D4" s="6" t="n">
        <v>10664</v>
      </c>
      <c r="E4" s="6" t="n">
        <v>4099</v>
      </c>
    </row>
    <row r="5">
      <c r="A5" s="4" t="inlineStr">
        <is>
          <t>Gross realized gains</t>
        </is>
      </c>
      <c r="B5" s="5" t="n">
        <v>17</v>
      </c>
      <c r="C5" s="5" t="n">
        <v>1</v>
      </c>
      <c r="D5" s="5" t="n">
        <v>17</v>
      </c>
      <c r="E5" s="5" t="n">
        <v>1</v>
      </c>
    </row>
    <row r="6">
      <c r="A6" s="4" t="inlineStr">
        <is>
          <t>Gross realized losses</t>
        </is>
      </c>
      <c r="B6" s="6" t="n">
        <v>-80</v>
      </c>
      <c r="C6" s="6" t="n">
        <v>0</v>
      </c>
      <c r="D6" s="6" t="n">
        <v>-80</v>
      </c>
      <c r="E6"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and Transferred Securities (Details) - USD ($) $ in Thousands</t>
        </is>
      </c>
      <c r="B1" s="2" t="inlineStr">
        <is>
          <t>Sep. 30, 2022</t>
        </is>
      </c>
      <c r="C1" s="2" t="inlineStr">
        <is>
          <t>Dec. 31, 2021</t>
        </is>
      </c>
    </row>
    <row r="2">
      <c r="A2" s="3" t="inlineStr">
        <is>
          <t>Financial Instruments Owned and Pledged as Collateral [Line Items]</t>
        </is>
      </c>
      <c r="B2" s="4" t="inlineStr">
        <is>
          <t xml:space="preserve"> </t>
        </is>
      </c>
      <c r="C2" s="4" t="inlineStr">
        <is>
          <t xml:space="preserve"> </t>
        </is>
      </c>
    </row>
    <row r="3">
      <c r="A3" s="4" t="inlineStr">
        <is>
          <t>Available-for-sale securities pledged as collateral</t>
        </is>
      </c>
      <c r="B3" s="6" t="n">
        <v>196533</v>
      </c>
      <c r="C3" s="6" t="n">
        <v>217849</v>
      </c>
    </row>
    <row r="4">
      <c r="A4" s="4" t="inlineStr">
        <is>
          <t>State of California</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Available-for-sale securities pledged as collateral</t>
        </is>
      </c>
      <c r="B6" s="5" t="n">
        <v>194689</v>
      </c>
      <c r="C6" s="5" t="n">
        <v>215204</v>
      </c>
    </row>
    <row r="7">
      <c r="A7" s="4" t="inlineStr">
        <is>
          <t>Public deposits</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Available-for-sale securities pledged as collateral</t>
        </is>
      </c>
      <c r="B9" s="5" t="n">
        <v>193479</v>
      </c>
      <c r="C9" s="5" t="n">
        <v>213861</v>
      </c>
    </row>
    <row r="10">
      <c r="A10" s="4" t="inlineStr">
        <is>
          <t>Trust deposit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Available-for-sale securities pledged as collateral</t>
        </is>
      </c>
      <c r="B12" s="5" t="n">
        <v>656</v>
      </c>
      <c r="C12" s="5" t="n">
        <v>729</v>
      </c>
    </row>
    <row r="13">
      <c r="A13" s="4" t="inlineStr">
        <is>
          <t>Internal checking account</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Available-for-sale securities pledged as collateral</t>
        </is>
      </c>
      <c r="B15" s="5" t="n">
        <v>554</v>
      </c>
      <c r="C15" s="5" t="n">
        <v>614</v>
      </c>
    </row>
    <row r="16">
      <c r="A16" s="4" t="inlineStr">
        <is>
          <t>Bankruptcy trustee deposits</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Available-for-sale securities pledged as collateral</t>
        </is>
      </c>
      <c r="B18" s="6" t="n">
        <v>1844</v>
      </c>
      <c r="C18" s="6" t="n">
        <v>26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 Positions (Details) - USD ($) $ in Thousands</t>
        </is>
      </c>
      <c r="B1" s="2" t="inlineStr">
        <is>
          <t>Sep. 30, 2022</t>
        </is>
      </c>
      <c r="C1" s="2" t="inlineStr">
        <is>
          <t>Dec. 31, 2021</t>
        </is>
      </c>
    </row>
    <row r="2">
      <c r="A2" s="3" t="inlineStr">
        <is>
          <t>Debt Securities, Held-to-maturity, Continuous Unrealized Loss Position, Fair Value [Abstract]</t>
        </is>
      </c>
      <c r="B2" s="4" t="inlineStr">
        <is>
          <t xml:space="preserve"> </t>
        </is>
      </c>
      <c r="C2" s="4" t="inlineStr">
        <is>
          <t xml:space="preserve"> </t>
        </is>
      </c>
    </row>
    <row r="3">
      <c r="A3" s="4" t="inlineStr">
        <is>
          <t>Less than 12 continuous months</t>
        </is>
      </c>
      <c r="B3" s="6" t="n">
        <v>597282</v>
      </c>
      <c r="C3" s="6" t="n">
        <v>201204</v>
      </c>
    </row>
    <row r="4">
      <c r="A4" s="4" t="inlineStr">
        <is>
          <t>Greater than or equal to 12 continuous months</t>
        </is>
      </c>
      <c r="B4" s="5" t="n">
        <v>221768</v>
      </c>
      <c r="C4" s="5" t="n">
        <v>0</v>
      </c>
    </row>
    <row r="5">
      <c r="A5" s="4" t="inlineStr">
        <is>
          <t>Total Securities in a loss position</t>
        </is>
      </c>
      <c r="B5" s="5" t="n">
        <v>819050</v>
      </c>
      <c r="C5" s="5" t="n">
        <v>201204</v>
      </c>
    </row>
    <row r="6">
      <c r="A6" s="3" t="inlineStr">
        <is>
          <t>Debt Securities, Held-to-maturity, Unrealized Loss Position, Accumulated Loss [Abstract]</t>
        </is>
      </c>
      <c r="B6" s="4" t="inlineStr">
        <is>
          <t xml:space="preserve"> </t>
        </is>
      </c>
      <c r="C6" s="4" t="inlineStr">
        <is>
          <t xml:space="preserve"> </t>
        </is>
      </c>
    </row>
    <row r="7">
      <c r="A7" s="4" t="inlineStr">
        <is>
          <t>Less than 12 continuous months</t>
        </is>
      </c>
      <c r="B7" s="5" t="n">
        <v>-76898</v>
      </c>
      <c r="C7" s="5" t="n">
        <v>-2867</v>
      </c>
    </row>
    <row r="8">
      <c r="A8" s="4" t="inlineStr">
        <is>
          <t>Greater than or equal to 12 continuous months</t>
        </is>
      </c>
      <c r="B8" s="5" t="n">
        <v>-53921</v>
      </c>
      <c r="C8" s="5" t="n">
        <v>0</v>
      </c>
    </row>
    <row r="9">
      <c r="A9" s="4" t="inlineStr">
        <is>
          <t>Held-to-maturity, gross unrealized losses</t>
        </is>
      </c>
      <c r="B9" s="5" t="n">
        <v>-130819</v>
      </c>
      <c r="C9" s="5" t="n">
        <v>-2867</v>
      </c>
    </row>
    <row r="10">
      <c r="A10" s="3" t="inlineStr">
        <is>
          <t>Debt Securities, Available-For-Sale, Continuous Unrealized Loss Position, Fair Value [Abstract]</t>
        </is>
      </c>
      <c r="B10" s="4" t="inlineStr">
        <is>
          <t xml:space="preserve"> </t>
        </is>
      </c>
      <c r="C10" s="4" t="inlineStr">
        <is>
          <t xml:space="preserve"> </t>
        </is>
      </c>
    </row>
    <row r="11">
      <c r="A11" s="4" t="inlineStr">
        <is>
          <t>Available-for-sale, less than 12 continuous months, fair value</t>
        </is>
      </c>
      <c r="B11" s="5" t="n">
        <v>540739</v>
      </c>
      <c r="C11" s="5" t="n">
        <v>797781</v>
      </c>
    </row>
    <row r="12">
      <c r="A12" s="4" t="inlineStr">
        <is>
          <t>Available-for-sale, greater than 12 continuous months, fair value</t>
        </is>
      </c>
      <c r="B12" s="5" t="n">
        <v>270350</v>
      </c>
      <c r="C12" s="5" t="n">
        <v>14173</v>
      </c>
    </row>
    <row r="13">
      <c r="A13" s="4" t="inlineStr">
        <is>
          <t>Available-for-sale, total securities in a loss position, fair value</t>
        </is>
      </c>
      <c r="B13" s="5" t="n">
        <v>811089</v>
      </c>
      <c r="C13" s="5" t="n">
        <v>811954</v>
      </c>
    </row>
    <row r="14">
      <c r="A14" s="3" t="inlineStr">
        <is>
          <t>Debt Securities, Available-for-sale, Unrealized Loss Position, Accumulated Loss [Abstract]</t>
        </is>
      </c>
      <c r="B14" s="4" t="inlineStr">
        <is>
          <t xml:space="preserve"> </t>
        </is>
      </c>
      <c r="C14" s="4" t="inlineStr">
        <is>
          <t xml:space="preserve"> </t>
        </is>
      </c>
    </row>
    <row r="15">
      <c r="A15" s="4" t="inlineStr">
        <is>
          <t>Available-for-sale, less than 12 continuous months, unrealized loss</t>
        </is>
      </c>
      <c r="B15" s="5" t="n">
        <v>-58206</v>
      </c>
      <c r="C15" s="5" t="n">
        <v>-12411</v>
      </c>
    </row>
    <row r="16">
      <c r="A16" s="4" t="inlineStr">
        <is>
          <t>Available-for-sale, greater than 12 continuous months, unrealized loss</t>
        </is>
      </c>
      <c r="B16" s="5" t="n">
        <v>-40784</v>
      </c>
      <c r="C16" s="5" t="n">
        <v>-615</v>
      </c>
    </row>
    <row r="17">
      <c r="A17" s="4" t="inlineStr">
        <is>
          <t>Available-for-sale, total securities in a loss position, unrealized loss</t>
        </is>
      </c>
      <c r="B17" s="5" t="n">
        <v>-98990</v>
      </c>
      <c r="C17" s="5" t="n">
        <v>-13026</v>
      </c>
    </row>
    <row r="18">
      <c r="A18" s="3" t="inlineStr">
        <is>
          <t>Marketable Securities, Continuous Unrealized Loss Position, Fair Value [Abstract]</t>
        </is>
      </c>
      <c r="B18" s="4" t="inlineStr">
        <is>
          <t xml:space="preserve"> </t>
        </is>
      </c>
      <c r="C18" s="4" t="inlineStr">
        <is>
          <t xml:space="preserve"> </t>
        </is>
      </c>
    </row>
    <row r="19">
      <c r="A19" s="4" t="inlineStr">
        <is>
          <t>Marketable securities, less than 12 continuous months, fair value</t>
        </is>
      </c>
      <c r="B19" s="5" t="n">
        <v>1138021</v>
      </c>
      <c r="C19" s="5" t="n">
        <v>998985</v>
      </c>
    </row>
    <row r="20">
      <c r="A20" s="4" t="inlineStr">
        <is>
          <t>Marketable securities, greater than 12 continuous months, fair value</t>
        </is>
      </c>
      <c r="B20" s="5" t="n">
        <v>492118</v>
      </c>
      <c r="C20" s="5" t="n">
        <v>14173</v>
      </c>
    </row>
    <row r="21">
      <c r="A21" s="4" t="inlineStr">
        <is>
          <t>Marketable securities, total securities in a loss position, fair value</t>
        </is>
      </c>
      <c r="B21" s="5" t="n">
        <v>1630139</v>
      </c>
      <c r="C21" s="5" t="n">
        <v>1013158</v>
      </c>
    </row>
    <row r="22">
      <c r="A22" s="3" t="inlineStr">
        <is>
          <t>Marketable Securities, Continuous Unrealized Loss Position, Accumulated Loss [Abstract]</t>
        </is>
      </c>
      <c r="B22" s="4" t="inlineStr">
        <is>
          <t xml:space="preserve"> </t>
        </is>
      </c>
      <c r="C22" s="4" t="inlineStr">
        <is>
          <t xml:space="preserve"> </t>
        </is>
      </c>
    </row>
    <row r="23">
      <c r="A23" s="4" t="inlineStr">
        <is>
          <t>Marketable securities, less than 12 continuous months, unrealized loss</t>
        </is>
      </c>
      <c r="B23" s="5" t="n">
        <v>-135104</v>
      </c>
      <c r="C23" s="5" t="n">
        <v>-15278</v>
      </c>
    </row>
    <row r="24">
      <c r="A24" s="4" t="inlineStr">
        <is>
          <t>Marketable securities, greater than 12 continuous months, unrealized loss</t>
        </is>
      </c>
      <c r="B24" s="5" t="n">
        <v>-94705</v>
      </c>
      <c r="C24" s="5" t="n">
        <v>-615</v>
      </c>
    </row>
    <row r="25">
      <c r="A25" s="4" t="inlineStr">
        <is>
          <t>Marketable securities, total securities in a loss position, unrealized loss</t>
        </is>
      </c>
      <c r="B25" s="5" t="n">
        <v>-229809</v>
      </c>
      <c r="C25" s="5" t="n">
        <v>-15893</v>
      </c>
    </row>
    <row r="26">
      <c r="A26" s="4" t="inlineStr">
        <is>
          <t>MBS pass-through securities issued by FHLMC, FNMA and GNMA</t>
        </is>
      </c>
      <c r="B26" s="4" t="inlineStr">
        <is>
          <t xml:space="preserve"> </t>
        </is>
      </c>
      <c r="C26" s="4" t="inlineStr">
        <is>
          <t xml:space="preserve"> </t>
        </is>
      </c>
    </row>
    <row r="27">
      <c r="A27" s="3" t="inlineStr">
        <is>
          <t>Debt Securities, Held-to-maturity, Continuous Unrealized Loss Position, Fair Value [Abstract]</t>
        </is>
      </c>
      <c r="B27" s="4" t="inlineStr">
        <is>
          <t xml:space="preserve"> </t>
        </is>
      </c>
      <c r="C27" s="4" t="inlineStr">
        <is>
          <t xml:space="preserve"> </t>
        </is>
      </c>
    </row>
    <row r="28">
      <c r="A28" s="4" t="inlineStr">
        <is>
          <t>Less than 12 continuous months</t>
        </is>
      </c>
      <c r="B28" s="5" t="n">
        <v>203739</v>
      </c>
      <c r="C28" s="5" t="n">
        <v>76619</v>
      </c>
    </row>
    <row r="29">
      <c r="A29" s="4" t="inlineStr">
        <is>
          <t>Greater than or equal to 12 continuous months</t>
        </is>
      </c>
      <c r="B29" s="5" t="n">
        <v>78562</v>
      </c>
      <c r="C29" s="5" t="n">
        <v>0</v>
      </c>
    </row>
    <row r="30">
      <c r="A30" s="4" t="inlineStr">
        <is>
          <t>Total Securities in a loss position</t>
        </is>
      </c>
      <c r="B30" s="5" t="n">
        <v>282301</v>
      </c>
      <c r="C30" s="5" t="n">
        <v>76619</v>
      </c>
    </row>
    <row r="31">
      <c r="A31" s="3" t="inlineStr">
        <is>
          <t>Debt Securities, Held-to-maturity, Unrealized Loss Position, Accumulated Loss [Abstract]</t>
        </is>
      </c>
      <c r="B31" s="4" t="inlineStr">
        <is>
          <t xml:space="preserve"> </t>
        </is>
      </c>
      <c r="C31" s="4" t="inlineStr">
        <is>
          <t xml:space="preserve"> </t>
        </is>
      </c>
    </row>
    <row r="32">
      <c r="A32" s="4" t="inlineStr">
        <is>
          <t>Less than 12 continuous months</t>
        </is>
      </c>
      <c r="B32" s="5" t="n">
        <v>-36140</v>
      </c>
      <c r="C32" s="5" t="n">
        <v>-712</v>
      </c>
    </row>
    <row r="33">
      <c r="A33" s="4" t="inlineStr">
        <is>
          <t>Greater than or equal to 12 continuous months</t>
        </is>
      </c>
      <c r="B33" s="5" t="n">
        <v>-17519</v>
      </c>
      <c r="C33" s="5" t="n">
        <v>0</v>
      </c>
    </row>
    <row r="34">
      <c r="A34" s="4" t="inlineStr">
        <is>
          <t>Held-to-maturity, gross unrealized losses</t>
        </is>
      </c>
      <c r="B34" s="5" t="n">
        <v>-53659</v>
      </c>
      <c r="C34" s="5" t="n">
        <v>-712</v>
      </c>
    </row>
    <row r="35">
      <c r="A35" s="3" t="inlineStr">
        <is>
          <t>Debt Securities, Available-For-Sale, Continuous Unrealized Loss Position, Fair Value [Abstract]</t>
        </is>
      </c>
      <c r="B35" s="4" t="inlineStr">
        <is>
          <t xml:space="preserve"> </t>
        </is>
      </c>
      <c r="C35" s="4" t="inlineStr">
        <is>
          <t xml:space="preserve"> </t>
        </is>
      </c>
    </row>
    <row r="36">
      <c r="A36" s="4" t="inlineStr">
        <is>
          <t>Available-for-sale, less than 12 continuous months, fair value</t>
        </is>
      </c>
      <c r="B36" s="5" t="n">
        <v>54639</v>
      </c>
      <c r="C36" s="5" t="n">
        <v>263474</v>
      </c>
    </row>
    <row r="37">
      <c r="A37" s="4" t="inlineStr">
        <is>
          <t>Available-for-sale, greater than 12 continuous months, fair value</t>
        </is>
      </c>
      <c r="B37" s="5" t="n">
        <v>44711</v>
      </c>
      <c r="C37" s="5" t="n">
        <v>0</v>
      </c>
    </row>
    <row r="38">
      <c r="A38" s="4" t="inlineStr">
        <is>
          <t>Available-for-sale, total securities in a loss position, fair value</t>
        </is>
      </c>
      <c r="B38" s="5" t="n">
        <v>99350</v>
      </c>
      <c r="C38" s="5" t="n">
        <v>263474</v>
      </c>
    </row>
    <row r="39">
      <c r="A39" s="3" t="inlineStr">
        <is>
          <t>Debt Securities, Available-for-sale, Unrealized Loss Position, Accumulated Loss [Abstract]</t>
        </is>
      </c>
      <c r="B39" s="4" t="inlineStr">
        <is>
          <t xml:space="preserve"> </t>
        </is>
      </c>
      <c r="C39" s="4" t="inlineStr">
        <is>
          <t xml:space="preserve"> </t>
        </is>
      </c>
    </row>
    <row r="40">
      <c r="A40" s="4" t="inlineStr">
        <is>
          <t>Available-for-sale, less than 12 continuous months, unrealized loss</t>
        </is>
      </c>
      <c r="B40" s="5" t="n">
        <v>-6702</v>
      </c>
      <c r="C40" s="5" t="n">
        <v>-2784</v>
      </c>
    </row>
    <row r="41">
      <c r="A41" s="4" t="inlineStr">
        <is>
          <t>Available-for-sale, greater than 12 continuous months, unrealized loss</t>
        </is>
      </c>
      <c r="B41" s="5" t="n">
        <v>-7000</v>
      </c>
      <c r="C41" s="5" t="n">
        <v>0</v>
      </c>
    </row>
    <row r="42">
      <c r="A42" s="4" t="inlineStr">
        <is>
          <t>Available-for-sale, total securities in a loss position, unrealized loss</t>
        </is>
      </c>
      <c r="B42" s="5" t="n">
        <v>-13702</v>
      </c>
      <c r="C42" s="5" t="n">
        <v>-2784</v>
      </c>
    </row>
    <row r="43">
      <c r="A43" s="4" t="inlineStr">
        <is>
          <t>CMOs issued by FHLMC</t>
        </is>
      </c>
      <c r="B43" s="4" t="inlineStr">
        <is>
          <t xml:space="preserve"> </t>
        </is>
      </c>
      <c r="C43" s="4" t="inlineStr">
        <is>
          <t xml:space="preserve"> </t>
        </is>
      </c>
    </row>
    <row r="44">
      <c r="A44" s="3" t="inlineStr">
        <is>
          <t>Debt Securities, Held-to-maturity, Continuous Unrealized Loss Position, Fair Value [Abstract]</t>
        </is>
      </c>
      <c r="B44" s="4" t="inlineStr">
        <is>
          <t xml:space="preserve"> </t>
        </is>
      </c>
      <c r="C44" s="4" t="inlineStr">
        <is>
          <t xml:space="preserve"> </t>
        </is>
      </c>
    </row>
    <row r="45">
      <c r="A45" s="4" t="inlineStr">
        <is>
          <t>Less than 12 continuous months</t>
        </is>
      </c>
      <c r="B45" s="5" t="n">
        <v>144517</v>
      </c>
      <c r="C45" s="5" t="n">
        <v>54811</v>
      </c>
    </row>
    <row r="46">
      <c r="A46" s="4" t="inlineStr">
        <is>
          <t>Greater than or equal to 12 continuous months</t>
        </is>
      </c>
      <c r="B46" s="5" t="n">
        <v>51272</v>
      </c>
      <c r="C46" s="5" t="n">
        <v>0</v>
      </c>
    </row>
    <row r="47">
      <c r="A47" s="4" t="inlineStr">
        <is>
          <t>Total Securities in a loss position</t>
        </is>
      </c>
      <c r="B47" s="5" t="n">
        <v>195789</v>
      </c>
      <c r="C47" s="5" t="n">
        <v>54811</v>
      </c>
    </row>
    <row r="48">
      <c r="A48" s="3" t="inlineStr">
        <is>
          <t>Debt Securities, Held-to-maturity, Unrealized Loss Position, Accumulated Loss [Abstract]</t>
        </is>
      </c>
      <c r="B48" s="4" t="inlineStr">
        <is>
          <t xml:space="preserve"> </t>
        </is>
      </c>
      <c r="C48" s="4" t="inlineStr">
        <is>
          <t xml:space="preserve"> </t>
        </is>
      </c>
    </row>
    <row r="49">
      <c r="A49" s="4" t="inlineStr">
        <is>
          <t>Less than 12 continuous months</t>
        </is>
      </c>
      <c r="B49" s="5" t="n">
        <v>-18126</v>
      </c>
      <c r="C49" s="5" t="n">
        <v>-1045</v>
      </c>
    </row>
    <row r="50">
      <c r="A50" s="4" t="inlineStr">
        <is>
          <t>Greater than or equal to 12 continuous months</t>
        </is>
      </c>
      <c r="B50" s="5" t="n">
        <v>-12146</v>
      </c>
      <c r="C50" s="5" t="n">
        <v>0</v>
      </c>
    </row>
    <row r="51">
      <c r="A51" s="4" t="inlineStr">
        <is>
          <t>Held-to-maturity, gross unrealized losses</t>
        </is>
      </c>
      <c r="B51" s="5" t="n">
        <v>-30272</v>
      </c>
      <c r="C51" s="5" t="n">
        <v>-1045</v>
      </c>
    </row>
    <row r="52">
      <c r="A52" s="3" t="inlineStr">
        <is>
          <t>Debt Securities, Available-For-Sale, Continuous Unrealized Loss Position, Fair Value [Abstract]</t>
        </is>
      </c>
      <c r="B52" s="4" t="inlineStr">
        <is>
          <t xml:space="preserve"> </t>
        </is>
      </c>
      <c r="C52" s="4" t="inlineStr">
        <is>
          <t xml:space="preserve"> </t>
        </is>
      </c>
    </row>
    <row r="53">
      <c r="A53" s="4" t="inlineStr">
        <is>
          <t>Available-for-sale, less than 12 continuous months, fair value</t>
        </is>
      </c>
      <c r="B53" s="5" t="n">
        <v>192988</v>
      </c>
      <c r="C53" s="5" t="n">
        <v>226175</v>
      </c>
    </row>
    <row r="54">
      <c r="A54" s="4" t="inlineStr">
        <is>
          <t>Available-for-sale, greater than 12 continuous months, fair value</t>
        </is>
      </c>
      <c r="B54" s="5" t="n">
        <v>128923</v>
      </c>
      <c r="C54" s="5" t="n">
        <v>4415</v>
      </c>
    </row>
    <row r="55">
      <c r="A55" s="4" t="inlineStr">
        <is>
          <t>Available-for-sale, total securities in a loss position, fair value</t>
        </is>
      </c>
      <c r="B55" s="5" t="n">
        <v>321911</v>
      </c>
      <c r="C55" s="5" t="n">
        <v>230590</v>
      </c>
    </row>
    <row r="56">
      <c r="A56" s="3" t="inlineStr">
        <is>
          <t>Debt Securities, Available-for-sale, Unrealized Loss Position, Accumulated Loss [Abstract]</t>
        </is>
      </c>
      <c r="B56" s="4" t="inlineStr">
        <is>
          <t xml:space="preserve"> </t>
        </is>
      </c>
      <c r="C56" s="4" t="inlineStr">
        <is>
          <t xml:space="preserve"> </t>
        </is>
      </c>
    </row>
    <row r="57">
      <c r="A57" s="4" t="inlineStr">
        <is>
          <t>Available-for-sale, less than 12 continuous months, unrealized loss</t>
        </is>
      </c>
      <c r="B57" s="5" t="n">
        <v>-17898</v>
      </c>
      <c r="C57" s="5" t="n">
        <v>-4677</v>
      </c>
    </row>
    <row r="58">
      <c r="A58" s="4" t="inlineStr">
        <is>
          <t>Available-for-sale, greater than 12 continuous months, unrealized loss</t>
        </is>
      </c>
      <c r="B58" s="5" t="n">
        <v>-17677</v>
      </c>
      <c r="C58" s="5" t="n">
        <v>-152</v>
      </c>
    </row>
    <row r="59">
      <c r="A59" s="4" t="inlineStr">
        <is>
          <t>Available-for-sale, total securities in a loss position, unrealized loss</t>
        </is>
      </c>
      <c r="B59" s="5" t="n">
        <v>-35575</v>
      </c>
      <c r="C59" s="5" t="n">
        <v>-4829</v>
      </c>
    </row>
    <row r="60">
      <c r="A60" s="4" t="inlineStr">
        <is>
          <t>CMOs issued by FNMA</t>
        </is>
      </c>
      <c r="B60" s="4" t="inlineStr">
        <is>
          <t xml:space="preserve"> </t>
        </is>
      </c>
      <c r="C60" s="4" t="inlineStr">
        <is>
          <t xml:space="preserve"> </t>
        </is>
      </c>
    </row>
    <row r="61">
      <c r="A61" s="3" t="inlineStr">
        <is>
          <t>Debt Securities, Held-to-maturity, Continuous Unrealized Loss Position, Fair Value [Abstract]</t>
        </is>
      </c>
      <c r="B61" s="4" t="inlineStr">
        <is>
          <t xml:space="preserve"> </t>
        </is>
      </c>
      <c r="C61" s="4" t="inlineStr">
        <is>
          <t xml:space="preserve"> </t>
        </is>
      </c>
    </row>
    <row r="62">
      <c r="A62" s="4" t="inlineStr">
        <is>
          <t>Less than 12 continuous months</t>
        </is>
      </c>
      <c r="B62" s="5" t="n">
        <v>108978</v>
      </c>
      <c r="C62" s="4" t="inlineStr">
        <is>
          <t xml:space="preserve"> </t>
        </is>
      </c>
    </row>
    <row r="63">
      <c r="A63" s="4" t="inlineStr">
        <is>
          <t>Greater than or equal to 12 continuous months</t>
        </is>
      </c>
      <c r="B63" s="5" t="n">
        <v>0</v>
      </c>
      <c r="C63" s="4" t="inlineStr">
        <is>
          <t xml:space="preserve"> </t>
        </is>
      </c>
    </row>
    <row r="64">
      <c r="A64" s="4" t="inlineStr">
        <is>
          <t>Total Securities in a loss position</t>
        </is>
      </c>
      <c r="B64" s="5" t="n">
        <v>108978</v>
      </c>
      <c r="C64" s="4" t="inlineStr">
        <is>
          <t xml:space="preserve"> </t>
        </is>
      </c>
    </row>
    <row r="65">
      <c r="A65" s="3" t="inlineStr">
        <is>
          <t>Debt Securities, Held-to-maturity, Unrealized Loss Position, Accumulated Loss [Abstract]</t>
        </is>
      </c>
      <c r="B65" s="4" t="inlineStr">
        <is>
          <t xml:space="preserve"> </t>
        </is>
      </c>
      <c r="C65" s="4" t="inlineStr">
        <is>
          <t xml:space="preserve"> </t>
        </is>
      </c>
    </row>
    <row r="66">
      <c r="A66" s="4" t="inlineStr">
        <is>
          <t>Less than 12 continuous months</t>
        </is>
      </c>
      <c r="B66" s="5" t="n">
        <v>-6066</v>
      </c>
      <c r="C66" s="4" t="inlineStr">
        <is>
          <t xml:space="preserve"> </t>
        </is>
      </c>
    </row>
    <row r="67">
      <c r="A67" s="4" t="inlineStr">
        <is>
          <t>Greater than or equal to 12 continuous months</t>
        </is>
      </c>
      <c r="B67" s="5" t="n">
        <v>0</v>
      </c>
      <c r="C67" s="4" t="inlineStr">
        <is>
          <t xml:space="preserve"> </t>
        </is>
      </c>
    </row>
    <row r="68">
      <c r="A68" s="4" t="inlineStr">
        <is>
          <t>Held-to-maturity, gross unrealized losses</t>
        </is>
      </c>
      <c r="B68" s="5" t="n">
        <v>-6066</v>
      </c>
      <c r="C68" s="4" t="inlineStr">
        <is>
          <t xml:space="preserve"> </t>
        </is>
      </c>
    </row>
    <row r="69">
      <c r="A69" s="3" t="inlineStr">
        <is>
          <t>Debt Securities, Available-For-Sale, Continuous Unrealized Loss Position, Fair Value [Abstract]</t>
        </is>
      </c>
      <c r="B69" s="4" t="inlineStr">
        <is>
          <t xml:space="preserve"> </t>
        </is>
      </c>
      <c r="C69" s="4" t="inlineStr">
        <is>
          <t xml:space="preserve"> </t>
        </is>
      </c>
    </row>
    <row r="70">
      <c r="A70" s="4" t="inlineStr">
        <is>
          <t>Available-for-sale, less than 12 continuous months, fair value</t>
        </is>
      </c>
      <c r="B70" s="5" t="n">
        <v>7310</v>
      </c>
      <c r="C70" s="5" t="n">
        <v>37348</v>
      </c>
    </row>
    <row r="71">
      <c r="A71" s="4" t="inlineStr">
        <is>
          <t>Available-for-sale, greater than 12 continuous months, fair value</t>
        </is>
      </c>
      <c r="B71" s="5" t="n">
        <v>26638</v>
      </c>
      <c r="C71" s="5" t="n">
        <v>0</v>
      </c>
    </row>
    <row r="72">
      <c r="A72" s="4" t="inlineStr">
        <is>
          <t>Available-for-sale, total securities in a loss position, fair value</t>
        </is>
      </c>
      <c r="B72" s="5" t="n">
        <v>33948</v>
      </c>
      <c r="C72" s="5" t="n">
        <v>37348</v>
      </c>
    </row>
    <row r="73">
      <c r="A73" s="3" t="inlineStr">
        <is>
          <t>Debt Securities, Available-for-sale, Unrealized Loss Position, Accumulated Loss [Abstract]</t>
        </is>
      </c>
      <c r="B73" s="4" t="inlineStr">
        <is>
          <t xml:space="preserve"> </t>
        </is>
      </c>
      <c r="C73" s="4" t="inlineStr">
        <is>
          <t xml:space="preserve"> </t>
        </is>
      </c>
    </row>
    <row r="74">
      <c r="A74" s="4" t="inlineStr">
        <is>
          <t>Available-for-sale, less than 12 continuous months, unrealized loss</t>
        </is>
      </c>
      <c r="B74" s="5" t="n">
        <v>-514</v>
      </c>
      <c r="C74" s="5" t="n">
        <v>-611</v>
      </c>
    </row>
    <row r="75">
      <c r="A75" s="4" t="inlineStr">
        <is>
          <t>Available-for-sale, greater than 12 continuous months, unrealized loss</t>
        </is>
      </c>
      <c r="B75" s="5" t="n">
        <v>-3663</v>
      </c>
      <c r="C75" s="5" t="n">
        <v>0</v>
      </c>
    </row>
    <row r="76">
      <c r="A76" s="4" t="inlineStr">
        <is>
          <t>Available-for-sale, total securities in a loss position, unrealized loss</t>
        </is>
      </c>
      <c r="B76" s="5" t="n">
        <v>-4177</v>
      </c>
      <c r="C76" s="5" t="n">
        <v>-611</v>
      </c>
    </row>
    <row r="77">
      <c r="A77" s="4" t="inlineStr">
        <is>
          <t>CMOs issued by GNMA</t>
        </is>
      </c>
      <c r="B77" s="4" t="inlineStr">
        <is>
          <t xml:space="preserve"> </t>
        </is>
      </c>
      <c r="C77" s="4" t="inlineStr">
        <is>
          <t xml:space="preserve"> </t>
        </is>
      </c>
    </row>
    <row r="78">
      <c r="A78" s="3" t="inlineStr">
        <is>
          <t>Debt Securities, Held-to-maturity, Continuous Unrealized Loss Position, Fair Value [Abstract]</t>
        </is>
      </c>
      <c r="B78" s="4" t="inlineStr">
        <is>
          <t xml:space="preserve"> </t>
        </is>
      </c>
      <c r="C78" s="4" t="inlineStr">
        <is>
          <t xml:space="preserve"> </t>
        </is>
      </c>
    </row>
    <row r="79">
      <c r="A79" s="4" t="inlineStr">
        <is>
          <t>Less than 12 continuous months</t>
        </is>
      </c>
      <c r="B79" s="5" t="n">
        <v>19059</v>
      </c>
      <c r="C79" s="4" t="inlineStr">
        <is>
          <t xml:space="preserve"> </t>
        </is>
      </c>
    </row>
    <row r="80">
      <c r="A80" s="4" t="inlineStr">
        <is>
          <t>Greater than or equal to 12 continuous months</t>
        </is>
      </c>
      <c r="B80" s="5" t="n">
        <v>10807</v>
      </c>
      <c r="C80" s="4" t="inlineStr">
        <is>
          <t xml:space="preserve"> </t>
        </is>
      </c>
    </row>
    <row r="81">
      <c r="A81" s="4" t="inlineStr">
        <is>
          <t>Total Securities in a loss position</t>
        </is>
      </c>
      <c r="B81" s="5" t="n">
        <v>29866</v>
      </c>
      <c r="C81" s="4" t="inlineStr">
        <is>
          <t xml:space="preserve"> </t>
        </is>
      </c>
    </row>
    <row r="82">
      <c r="A82" s="3" t="inlineStr">
        <is>
          <t>Debt Securities, Held-to-maturity, Unrealized Loss Position, Accumulated Loss [Abstract]</t>
        </is>
      </c>
      <c r="B82" s="4" t="inlineStr">
        <is>
          <t xml:space="preserve"> </t>
        </is>
      </c>
      <c r="C82" s="4" t="inlineStr">
        <is>
          <t xml:space="preserve"> </t>
        </is>
      </c>
    </row>
    <row r="83">
      <c r="A83" s="4" t="inlineStr">
        <is>
          <t>Less than 12 continuous months</t>
        </is>
      </c>
      <c r="B83" s="5" t="n">
        <v>-735</v>
      </c>
      <c r="C83" s="4" t="inlineStr">
        <is>
          <t xml:space="preserve"> </t>
        </is>
      </c>
    </row>
    <row r="84">
      <c r="A84" s="4" t="inlineStr">
        <is>
          <t>Greater than or equal to 12 continuous months</t>
        </is>
      </c>
      <c r="B84" s="5" t="n">
        <v>-1469</v>
      </c>
      <c r="C84" s="4" t="inlineStr">
        <is>
          <t xml:space="preserve"> </t>
        </is>
      </c>
    </row>
    <row r="85">
      <c r="A85" s="4" t="inlineStr">
        <is>
          <t>Held-to-maturity, gross unrealized losses</t>
        </is>
      </c>
      <c r="B85" s="5" t="n">
        <v>-2204</v>
      </c>
      <c r="C85" s="4" t="inlineStr">
        <is>
          <t xml:space="preserve"> </t>
        </is>
      </c>
    </row>
    <row r="86">
      <c r="A86" s="3" t="inlineStr">
        <is>
          <t>Debt Securities, Available-For-Sale, Continuous Unrealized Loss Position, Fair Value [Abstract]</t>
        </is>
      </c>
      <c r="B86" s="4" t="inlineStr">
        <is>
          <t xml:space="preserve"> </t>
        </is>
      </c>
      <c r="C86" s="4" t="inlineStr">
        <is>
          <t xml:space="preserve"> </t>
        </is>
      </c>
    </row>
    <row r="87">
      <c r="A87" s="4" t="inlineStr">
        <is>
          <t>Available-for-sale, less than 12 continuous months, fair value</t>
        </is>
      </c>
      <c r="B87" s="5" t="n">
        <v>11248</v>
      </c>
      <c r="C87" s="5" t="n">
        <v>44790</v>
      </c>
    </row>
    <row r="88">
      <c r="A88" s="4" t="inlineStr">
        <is>
          <t>Available-for-sale, greater than 12 continuous months, fair value</t>
        </is>
      </c>
      <c r="B88" s="5" t="n">
        <v>22039</v>
      </c>
      <c r="C88" s="5" t="n">
        <v>0</v>
      </c>
    </row>
    <row r="89">
      <c r="A89" s="4" t="inlineStr">
        <is>
          <t>Available-for-sale, total securities in a loss position, fair value</t>
        </is>
      </c>
      <c r="B89" s="5" t="n">
        <v>33287</v>
      </c>
      <c r="C89" s="5" t="n">
        <v>44790</v>
      </c>
    </row>
    <row r="90">
      <c r="A90" s="3" t="inlineStr">
        <is>
          <t>Debt Securities, Available-for-sale, Unrealized Loss Position, Accumulated Loss [Abstract]</t>
        </is>
      </c>
      <c r="B90" s="4" t="inlineStr">
        <is>
          <t xml:space="preserve"> </t>
        </is>
      </c>
      <c r="C90" s="4" t="inlineStr">
        <is>
          <t xml:space="preserve"> </t>
        </is>
      </c>
    </row>
    <row r="91">
      <c r="A91" s="4" t="inlineStr">
        <is>
          <t>Available-for-sale, less than 12 continuous months, unrealized loss</t>
        </is>
      </c>
      <c r="B91" s="5" t="n">
        <v>-399</v>
      </c>
      <c r="C91" s="5" t="n">
        <v>-553</v>
      </c>
    </row>
    <row r="92">
      <c r="A92" s="4" t="inlineStr">
        <is>
          <t>Available-for-sale, greater than 12 continuous months, unrealized loss</t>
        </is>
      </c>
      <c r="B92" s="5" t="n">
        <v>-3060</v>
      </c>
      <c r="C92" s="5" t="n">
        <v>0</v>
      </c>
    </row>
    <row r="93">
      <c r="A93" s="4" t="inlineStr">
        <is>
          <t>Available-for-sale, total securities in a loss position, unrealized loss</t>
        </is>
      </c>
      <c r="B93" s="5" t="n">
        <v>-3459</v>
      </c>
      <c r="C93" s="5" t="n">
        <v>-553</v>
      </c>
    </row>
    <row r="94">
      <c r="A94" s="4" t="inlineStr">
        <is>
          <t>SBA-backed securities</t>
        </is>
      </c>
      <c r="B94" s="4" t="inlineStr">
        <is>
          <t xml:space="preserve"> </t>
        </is>
      </c>
      <c r="C94" s="4" t="inlineStr">
        <is>
          <t xml:space="preserve"> </t>
        </is>
      </c>
    </row>
    <row r="95">
      <c r="A95" s="3" t="inlineStr">
        <is>
          <t>Debt Securities, Held-to-maturity, Continuous Unrealized Loss Position, Fair Value [Abstract]</t>
        </is>
      </c>
      <c r="B95" s="4" t="inlineStr">
        <is>
          <t xml:space="preserve"> </t>
        </is>
      </c>
      <c r="C95" s="4" t="inlineStr">
        <is>
          <t xml:space="preserve"> </t>
        </is>
      </c>
    </row>
    <row r="96">
      <c r="A96" s="4" t="inlineStr">
        <is>
          <t>Less than 12 continuous months</t>
        </is>
      </c>
      <c r="B96" s="5" t="n">
        <v>2230</v>
      </c>
      <c r="C96" s="4" t="inlineStr">
        <is>
          <t xml:space="preserve"> </t>
        </is>
      </c>
    </row>
    <row r="97">
      <c r="A97" s="4" t="inlineStr">
        <is>
          <t>Greater than or equal to 12 continuous months</t>
        </is>
      </c>
      <c r="B97" s="5" t="n">
        <v>0</v>
      </c>
      <c r="C97" s="4" t="inlineStr">
        <is>
          <t xml:space="preserve"> </t>
        </is>
      </c>
    </row>
    <row r="98">
      <c r="A98" s="4" t="inlineStr">
        <is>
          <t>Total Securities in a loss position</t>
        </is>
      </c>
      <c r="B98" s="5" t="n">
        <v>2230</v>
      </c>
      <c r="C98" s="4" t="inlineStr">
        <is>
          <t xml:space="preserve"> </t>
        </is>
      </c>
    </row>
    <row r="99">
      <c r="A99" s="3" t="inlineStr">
        <is>
          <t>Debt Securities, Held-to-maturity, Unrealized Loss Position, Accumulated Loss [Abstract]</t>
        </is>
      </c>
      <c r="B99" s="4" t="inlineStr">
        <is>
          <t xml:space="preserve"> </t>
        </is>
      </c>
      <c r="C99" s="4" t="inlineStr">
        <is>
          <t xml:space="preserve"> </t>
        </is>
      </c>
    </row>
    <row r="100">
      <c r="A100" s="4" t="inlineStr">
        <is>
          <t>Less than 12 continuous months</t>
        </is>
      </c>
      <c r="B100" s="5" t="n">
        <v>-143</v>
      </c>
      <c r="C100" s="4" t="inlineStr">
        <is>
          <t xml:space="preserve"> </t>
        </is>
      </c>
    </row>
    <row r="101">
      <c r="A101" s="4" t="inlineStr">
        <is>
          <t>Greater than or equal to 12 continuous months</t>
        </is>
      </c>
      <c r="B101" s="5" t="n">
        <v>0</v>
      </c>
      <c r="C101" s="4" t="inlineStr">
        <is>
          <t xml:space="preserve"> </t>
        </is>
      </c>
    </row>
    <row r="102">
      <c r="A102" s="4" t="inlineStr">
        <is>
          <t>Held-to-maturity, gross unrealized losses</t>
        </is>
      </c>
      <c r="B102" s="5" t="n">
        <v>-143</v>
      </c>
      <c r="C102" s="4" t="inlineStr">
        <is>
          <t xml:space="preserve"> </t>
        </is>
      </c>
    </row>
    <row r="103">
      <c r="A103" s="3" t="inlineStr">
        <is>
          <t>Debt Securities, Available-For-Sale, Continuous Unrealized Loss Position, Fair Value [Abstract]</t>
        </is>
      </c>
      <c r="B103" s="4" t="inlineStr">
        <is>
          <t xml:space="preserve"> </t>
        </is>
      </c>
      <c r="C103" s="4" t="inlineStr">
        <is>
          <t xml:space="preserve"> </t>
        </is>
      </c>
    </row>
    <row r="104">
      <c r="A104" s="4" t="inlineStr">
        <is>
          <t>Available-for-sale, less than 12 continuous months, fair value</t>
        </is>
      </c>
      <c r="B104" s="5" t="n">
        <v>37629</v>
      </c>
      <c r="C104" s="5" t="n">
        <v>7478</v>
      </c>
    </row>
    <row r="105">
      <c r="A105" s="4" t="inlineStr">
        <is>
          <t>Available-for-sale, greater than 12 continuous months, fair value</t>
        </is>
      </c>
      <c r="B105" s="5" t="n">
        <v>6649</v>
      </c>
      <c r="C105" s="5" t="n">
        <v>1209</v>
      </c>
    </row>
    <row r="106">
      <c r="A106" s="4" t="inlineStr">
        <is>
          <t>Available-for-sale, total securities in a loss position, fair value</t>
        </is>
      </c>
      <c r="B106" s="5" t="n">
        <v>44278</v>
      </c>
      <c r="C106" s="5" t="n">
        <v>8687</v>
      </c>
    </row>
    <row r="107">
      <c r="A107" s="3" t="inlineStr">
        <is>
          <t>Debt Securities, Available-for-sale, Unrealized Loss Position, Accumulated Loss [Abstract]</t>
        </is>
      </c>
      <c r="B107" s="4" t="inlineStr">
        <is>
          <t xml:space="preserve"> </t>
        </is>
      </c>
      <c r="C107" s="4" t="inlineStr">
        <is>
          <t xml:space="preserve"> </t>
        </is>
      </c>
    </row>
    <row r="108">
      <c r="A108" s="4" t="inlineStr">
        <is>
          <t>Available-for-sale, less than 12 continuous months, unrealized loss</t>
        </is>
      </c>
      <c r="B108" s="5" t="n">
        <v>-3443</v>
      </c>
      <c r="C108" s="5" t="n">
        <v>-112</v>
      </c>
    </row>
    <row r="109">
      <c r="A109" s="4" t="inlineStr">
        <is>
          <t>Available-for-sale, greater than 12 continuous months, unrealized loss</t>
        </is>
      </c>
      <c r="B109" s="5" t="n">
        <v>-142</v>
      </c>
      <c r="C109" s="5" t="n">
        <v>-43</v>
      </c>
    </row>
    <row r="110">
      <c r="A110" s="4" t="inlineStr">
        <is>
          <t>Available-for-sale, total securities in a loss position, unrealized loss</t>
        </is>
      </c>
      <c r="B110" s="5" t="n">
        <v>-3585</v>
      </c>
      <c r="C110" s="5" t="n">
        <v>-155</v>
      </c>
    </row>
    <row r="111">
      <c r="A111" s="4" t="inlineStr">
        <is>
          <t>Debentures of government- sponsored agencies</t>
        </is>
      </c>
      <c r="B111" s="4" t="inlineStr">
        <is>
          <t xml:space="preserve"> </t>
        </is>
      </c>
      <c r="C111" s="4" t="inlineStr">
        <is>
          <t xml:space="preserve"> </t>
        </is>
      </c>
    </row>
    <row r="112">
      <c r="A112" s="3" t="inlineStr">
        <is>
          <t>Debt Securities, Held-to-maturity, Continuous Unrealized Loss Position, Fair Value [Abstract]</t>
        </is>
      </c>
      <c r="B112" s="4" t="inlineStr">
        <is>
          <t xml:space="preserve"> </t>
        </is>
      </c>
      <c r="C112" s="4" t="inlineStr">
        <is>
          <t xml:space="preserve"> </t>
        </is>
      </c>
    </row>
    <row r="113">
      <c r="A113" s="4" t="inlineStr">
        <is>
          <t>Less than 12 continuous months</t>
        </is>
      </c>
      <c r="B113" s="5" t="n">
        <v>54445</v>
      </c>
      <c r="C113" s="5" t="n">
        <v>50571</v>
      </c>
    </row>
    <row r="114">
      <c r="A114" s="4" t="inlineStr">
        <is>
          <t>Greater than or equal to 12 continuous months</t>
        </is>
      </c>
      <c r="B114" s="5" t="n">
        <v>66109</v>
      </c>
      <c r="C114" s="5" t="n">
        <v>0</v>
      </c>
    </row>
    <row r="115">
      <c r="A115" s="4" t="inlineStr">
        <is>
          <t>Total Securities in a loss position</t>
        </is>
      </c>
      <c r="B115" s="5" t="n">
        <v>120554</v>
      </c>
      <c r="C115" s="5" t="n">
        <v>50571</v>
      </c>
    </row>
    <row r="116">
      <c r="A116" s="3" t="inlineStr">
        <is>
          <t>Debt Securities, Held-to-maturity, Unrealized Loss Position, Accumulated Loss [Abstract]</t>
        </is>
      </c>
      <c r="B116" s="4" t="inlineStr">
        <is>
          <t xml:space="preserve"> </t>
        </is>
      </c>
      <c r="C116" s="4" t="inlineStr">
        <is>
          <t xml:space="preserve"> </t>
        </is>
      </c>
    </row>
    <row r="117">
      <c r="A117" s="4" t="inlineStr">
        <is>
          <t>Less than 12 continuous months</t>
        </is>
      </c>
      <c r="B117" s="5" t="n">
        <v>-6704</v>
      </c>
      <c r="C117" s="5" t="n">
        <v>-901</v>
      </c>
    </row>
    <row r="118">
      <c r="A118" s="4" t="inlineStr">
        <is>
          <t>Greater than or equal to 12 continuous months</t>
        </is>
      </c>
      <c r="B118" s="5" t="n">
        <v>-18489</v>
      </c>
      <c r="C118" s="5" t="n">
        <v>0</v>
      </c>
    </row>
    <row r="119">
      <c r="A119" s="4" t="inlineStr">
        <is>
          <t>Held-to-maturity, gross unrealized losses</t>
        </is>
      </c>
      <c r="B119" s="5" t="n">
        <v>-25193</v>
      </c>
      <c r="C119" s="5" t="n">
        <v>-901</v>
      </c>
    </row>
    <row r="120">
      <c r="A120" s="3" t="inlineStr">
        <is>
          <t>Debt Securities, Available-For-Sale, Continuous Unrealized Loss Position, Fair Value [Abstract]</t>
        </is>
      </c>
      <c r="B120" s="4" t="inlineStr">
        <is>
          <t xml:space="preserve"> </t>
        </is>
      </c>
      <c r="C120" s="4" t="inlineStr">
        <is>
          <t xml:space="preserve"> </t>
        </is>
      </c>
    </row>
    <row r="121">
      <c r="A121" s="4" t="inlineStr">
        <is>
          <t>Available-for-sale, less than 12 continuous months, fair value</t>
        </is>
      </c>
      <c r="B121" s="5" t="n">
        <v>128077</v>
      </c>
      <c r="C121" s="5" t="n">
        <v>148979</v>
      </c>
    </row>
    <row r="122">
      <c r="A122" s="4" t="inlineStr">
        <is>
          <t>Available-for-sale, greater than 12 continuous months, fair value</t>
        </is>
      </c>
      <c r="B122" s="5" t="n">
        <v>6844</v>
      </c>
      <c r="C122" s="5" t="n">
        <v>8549</v>
      </c>
    </row>
    <row r="123">
      <c r="A123" s="4" t="inlineStr">
        <is>
          <t>Available-for-sale, total securities in a loss position, fair value</t>
        </is>
      </c>
      <c r="B123" s="5" t="n">
        <v>134921</v>
      </c>
      <c r="C123" s="5" t="n">
        <v>157528</v>
      </c>
    </row>
    <row r="124">
      <c r="A124" s="3" t="inlineStr">
        <is>
          <t>Debt Securities, Available-for-sale, Unrealized Loss Position, Accumulated Loss [Abstract]</t>
        </is>
      </c>
      <c r="B124" s="4" t="inlineStr">
        <is>
          <t xml:space="preserve"> </t>
        </is>
      </c>
      <c r="C124" s="4" t="inlineStr">
        <is>
          <t xml:space="preserve"> </t>
        </is>
      </c>
    </row>
    <row r="125">
      <c r="A125" s="4" t="inlineStr">
        <is>
          <t>Available-for-sale, less than 12 continuous months, unrealized loss</t>
        </is>
      </c>
      <c r="B125" s="5" t="n">
        <v>-12060</v>
      </c>
      <c r="C125" s="5" t="n">
        <v>-2527</v>
      </c>
    </row>
    <row r="126">
      <c r="A126" s="4" t="inlineStr">
        <is>
          <t>Available-for-sale, greater than 12 continuous months, unrealized loss</t>
        </is>
      </c>
      <c r="B126" s="5" t="n">
        <v>-2125</v>
      </c>
      <c r="C126" s="5" t="n">
        <v>-420</v>
      </c>
    </row>
    <row r="127">
      <c r="A127" s="4" t="inlineStr">
        <is>
          <t>Available-for-sale, total securities in a loss position, unrealized loss</t>
        </is>
      </c>
      <c r="B127" s="5" t="n">
        <v>-14185</v>
      </c>
      <c r="C127" s="5" t="n">
        <v>-2947</v>
      </c>
    </row>
    <row r="128">
      <c r="A128" s="4" t="inlineStr">
        <is>
          <t>U.S. Treasury securities</t>
        </is>
      </c>
      <c r="B128" s="4" t="inlineStr">
        <is>
          <t xml:space="preserve"> </t>
        </is>
      </c>
      <c r="C128" s="4" t="inlineStr">
        <is>
          <t xml:space="preserve"> </t>
        </is>
      </c>
    </row>
    <row r="129">
      <c r="A129" s="3" t="inlineStr">
        <is>
          <t>Debt Securities, Available-For-Sale, Continuous Unrealized Loss Position, Fair Value [Abstract]</t>
        </is>
      </c>
      <c r="B129" s="4" t="inlineStr">
        <is>
          <t xml:space="preserve"> </t>
        </is>
      </c>
      <c r="C129" s="4" t="inlineStr">
        <is>
          <t xml:space="preserve"> </t>
        </is>
      </c>
    </row>
    <row r="130">
      <c r="A130" s="4" t="inlineStr">
        <is>
          <t>Available-for-sale, less than 12 continuous months, fair value</t>
        </is>
      </c>
      <c r="B130" s="5" t="n">
        <v>0</v>
      </c>
      <c r="C130" s="5" t="n">
        <v>11629</v>
      </c>
    </row>
    <row r="131">
      <c r="A131" s="4" t="inlineStr">
        <is>
          <t>Available-for-sale, greater than 12 continuous months, fair value</t>
        </is>
      </c>
      <c r="B131" s="5" t="n">
        <v>10159</v>
      </c>
      <c r="C131" s="5" t="n">
        <v>0</v>
      </c>
    </row>
    <row r="132">
      <c r="A132" s="4" t="inlineStr">
        <is>
          <t>Available-for-sale, total securities in a loss position, fair value</t>
        </is>
      </c>
      <c r="B132" s="5" t="n">
        <v>10159</v>
      </c>
      <c r="C132" s="5" t="n">
        <v>11629</v>
      </c>
    </row>
    <row r="133">
      <c r="A133" s="3" t="inlineStr">
        <is>
          <t>Debt Securities, Available-for-sale, Unrealized Loss Position, Accumulated Loss [Abstract]</t>
        </is>
      </c>
      <c r="B133" s="4" t="inlineStr">
        <is>
          <t xml:space="preserve"> </t>
        </is>
      </c>
      <c r="C133" s="4" t="inlineStr">
        <is>
          <t xml:space="preserve"> </t>
        </is>
      </c>
    </row>
    <row r="134">
      <c r="A134" s="4" t="inlineStr">
        <is>
          <t>Available-for-sale, less than 12 continuous months, unrealized loss</t>
        </is>
      </c>
      <c r="B134" s="5" t="n">
        <v>0</v>
      </c>
      <c r="C134" s="5" t="n">
        <v>-256</v>
      </c>
    </row>
    <row r="135">
      <c r="A135" s="4" t="inlineStr">
        <is>
          <t>Available-for-sale, greater than 12 continuous months, unrealized loss</t>
        </is>
      </c>
      <c r="B135" s="5" t="n">
        <v>-1741</v>
      </c>
      <c r="C135" s="5" t="n">
        <v>0</v>
      </c>
    </row>
    <row r="136">
      <c r="A136" s="4" t="inlineStr">
        <is>
          <t>Available-for-sale, total securities in a loss position, unrealized loss</t>
        </is>
      </c>
      <c r="B136" s="5" t="n">
        <v>-1741</v>
      </c>
      <c r="C136" s="5" t="n">
        <v>-256</v>
      </c>
    </row>
    <row r="137">
      <c r="A137" s="4" t="inlineStr">
        <is>
          <t>Obligations of state and political subdivisions</t>
        </is>
      </c>
      <c r="B137" s="4" t="inlineStr">
        <is>
          <t xml:space="preserve"> </t>
        </is>
      </c>
      <c r="C137" s="4" t="inlineStr">
        <is>
          <t xml:space="preserve"> </t>
        </is>
      </c>
    </row>
    <row r="138">
      <c r="A138" s="3" t="inlineStr">
        <is>
          <t>Debt Securities, Held-to-maturity, Continuous Unrealized Loss Position, Fair Value [Abstract]</t>
        </is>
      </c>
      <c r="B138" s="4" t="inlineStr">
        <is>
          <t xml:space="preserve"> </t>
        </is>
      </c>
      <c r="C138" s="4" t="inlineStr">
        <is>
          <t xml:space="preserve"> </t>
        </is>
      </c>
    </row>
    <row r="139">
      <c r="A139" s="4" t="inlineStr">
        <is>
          <t>Less than 12 continuous months</t>
        </is>
      </c>
      <c r="B139" s="5" t="n">
        <v>35899</v>
      </c>
      <c r="C139" s="5" t="n">
        <v>19203</v>
      </c>
    </row>
    <row r="140">
      <c r="A140" s="4" t="inlineStr">
        <is>
          <t>Greater than or equal to 12 continuous months</t>
        </is>
      </c>
      <c r="B140" s="5" t="n">
        <v>15018</v>
      </c>
      <c r="C140" s="5" t="n">
        <v>0</v>
      </c>
    </row>
    <row r="141">
      <c r="A141" s="4" t="inlineStr">
        <is>
          <t>Total Securities in a loss position</t>
        </is>
      </c>
      <c r="B141" s="5" t="n">
        <v>50917</v>
      </c>
      <c r="C141" s="5" t="n">
        <v>19203</v>
      </c>
    </row>
    <row r="142">
      <c r="A142" s="3" t="inlineStr">
        <is>
          <t>Debt Securities, Held-to-maturity, Unrealized Loss Position, Accumulated Loss [Abstract]</t>
        </is>
      </c>
      <c r="B142" s="4" t="inlineStr">
        <is>
          <t xml:space="preserve"> </t>
        </is>
      </c>
      <c r="C142" s="4" t="inlineStr">
        <is>
          <t xml:space="preserve"> </t>
        </is>
      </c>
    </row>
    <row r="143">
      <c r="A143" s="4" t="inlineStr">
        <is>
          <t>Less than 12 continuous months</t>
        </is>
      </c>
      <c r="B143" s="5" t="n">
        <v>-7399</v>
      </c>
      <c r="C143" s="5" t="n">
        <v>-209</v>
      </c>
    </row>
    <row r="144">
      <c r="A144" s="4" t="inlineStr">
        <is>
          <t>Greater than or equal to 12 continuous months</t>
        </is>
      </c>
      <c r="B144" s="5" t="n">
        <v>-4298</v>
      </c>
      <c r="C144" s="5" t="n">
        <v>0</v>
      </c>
    </row>
    <row r="145">
      <c r="A145" s="4" t="inlineStr">
        <is>
          <t>Held-to-maturity, gross unrealized losses</t>
        </is>
      </c>
      <c r="B145" s="5" t="n">
        <v>-11697</v>
      </c>
      <c r="C145" s="5" t="n">
        <v>-209</v>
      </c>
    </row>
    <row r="146">
      <c r="A146" s="3" t="inlineStr">
        <is>
          <t>Debt Securities, Available-For-Sale, Continuous Unrealized Loss Position, Fair Value [Abstract]</t>
        </is>
      </c>
      <c r="B146" s="4" t="inlineStr">
        <is>
          <t xml:space="preserve"> </t>
        </is>
      </c>
      <c r="C146" s="4" t="inlineStr">
        <is>
          <t xml:space="preserve"> </t>
        </is>
      </c>
    </row>
    <row r="147">
      <c r="A147" s="4" t="inlineStr">
        <is>
          <t>Available-for-sale, less than 12 continuous months, fair value</t>
        </is>
      </c>
      <c r="B147" s="5" t="n">
        <v>84021</v>
      </c>
      <c r="C147" s="5" t="n">
        <v>17552</v>
      </c>
    </row>
    <row r="148">
      <c r="A148" s="4" t="inlineStr">
        <is>
          <t>Available-for-sale, greater than 12 continuous months, fair value</t>
        </is>
      </c>
      <c r="B148" s="5" t="n">
        <v>14406</v>
      </c>
      <c r="C148" s="5" t="n">
        <v>0</v>
      </c>
    </row>
    <row r="149">
      <c r="A149" s="4" t="inlineStr">
        <is>
          <t>Available-for-sale, total securities in a loss position, fair value</t>
        </is>
      </c>
      <c r="B149" s="5" t="n">
        <v>98427</v>
      </c>
      <c r="C149" s="5" t="n">
        <v>17552</v>
      </c>
    </row>
    <row r="150">
      <c r="A150" s="3" t="inlineStr">
        <is>
          <t>Debt Securities, Available-for-sale, Unrealized Loss Position, Accumulated Loss [Abstract]</t>
        </is>
      </c>
      <c r="B150" s="4" t="inlineStr">
        <is>
          <t xml:space="preserve"> </t>
        </is>
      </c>
      <c r="C150" s="4" t="inlineStr">
        <is>
          <t xml:space="preserve"> </t>
        </is>
      </c>
    </row>
    <row r="151">
      <c r="A151" s="4" t="inlineStr">
        <is>
          <t>Available-for-sale, less than 12 continuous months, unrealized loss</t>
        </is>
      </c>
      <c r="B151" s="5" t="n">
        <v>-15366</v>
      </c>
      <c r="C151" s="5" t="n">
        <v>-381</v>
      </c>
    </row>
    <row r="152">
      <c r="A152" s="4" t="inlineStr">
        <is>
          <t>Available-for-sale, greater than 12 continuous months, unrealized loss</t>
        </is>
      </c>
      <c r="B152" s="5" t="n">
        <v>-3368</v>
      </c>
      <c r="C152" s="5" t="n">
        <v>0</v>
      </c>
    </row>
    <row r="153">
      <c r="A153" s="4" t="inlineStr">
        <is>
          <t>Available-for-sale, total securities in a loss position, unrealized loss</t>
        </is>
      </c>
      <c r="B153" s="5" t="n">
        <v>-18734</v>
      </c>
      <c r="C153" s="5" t="n">
        <v>-381</v>
      </c>
    </row>
    <row r="154">
      <c r="A154" s="4" t="inlineStr">
        <is>
          <t>Corporate bonds</t>
        </is>
      </c>
      <c r="B154" s="4" t="inlineStr">
        <is>
          <t xml:space="preserve"> </t>
        </is>
      </c>
      <c r="C154" s="4" t="inlineStr">
        <is>
          <t xml:space="preserve"> </t>
        </is>
      </c>
    </row>
    <row r="155">
      <c r="A155" s="3" t="inlineStr">
        <is>
          <t>Debt Securities, Held-to-maturity, Continuous Unrealized Loss Position, Fair Value [Abstract]</t>
        </is>
      </c>
      <c r="B155" s="4" t="inlineStr">
        <is>
          <t xml:space="preserve"> </t>
        </is>
      </c>
      <c r="C155" s="4" t="inlineStr">
        <is>
          <t xml:space="preserve"> </t>
        </is>
      </c>
    </row>
    <row r="156">
      <c r="A156" s="4" t="inlineStr">
        <is>
          <t>Less than 12 continuous months</t>
        </is>
      </c>
      <c r="B156" s="5" t="n">
        <v>28415</v>
      </c>
      <c r="C156" s="4" t="inlineStr">
        <is>
          <t xml:space="preserve"> </t>
        </is>
      </c>
    </row>
    <row r="157">
      <c r="A157" s="4" t="inlineStr">
        <is>
          <t>Greater than or equal to 12 continuous months</t>
        </is>
      </c>
      <c r="B157" s="5" t="n">
        <v>0</v>
      </c>
      <c r="C157" s="4" t="inlineStr">
        <is>
          <t xml:space="preserve"> </t>
        </is>
      </c>
    </row>
    <row r="158">
      <c r="A158" s="4" t="inlineStr">
        <is>
          <t>Total Securities in a loss position</t>
        </is>
      </c>
      <c r="B158" s="5" t="n">
        <v>28415</v>
      </c>
      <c r="C158" s="4" t="inlineStr">
        <is>
          <t xml:space="preserve"> </t>
        </is>
      </c>
    </row>
    <row r="159">
      <c r="A159" s="3" t="inlineStr">
        <is>
          <t>Debt Securities, Held-to-maturity, Unrealized Loss Position, Accumulated Loss [Abstract]</t>
        </is>
      </c>
      <c r="B159" s="4" t="inlineStr">
        <is>
          <t xml:space="preserve"> </t>
        </is>
      </c>
      <c r="C159" s="4" t="inlineStr">
        <is>
          <t xml:space="preserve"> </t>
        </is>
      </c>
    </row>
    <row r="160">
      <c r="A160" s="4" t="inlineStr">
        <is>
          <t>Less than 12 continuous months</t>
        </is>
      </c>
      <c r="B160" s="5" t="n">
        <v>-1585</v>
      </c>
      <c r="C160" s="4" t="inlineStr">
        <is>
          <t xml:space="preserve"> </t>
        </is>
      </c>
    </row>
    <row r="161">
      <c r="A161" s="4" t="inlineStr">
        <is>
          <t>Greater than or equal to 12 continuous months</t>
        </is>
      </c>
      <c r="B161" s="5" t="n">
        <v>0</v>
      </c>
      <c r="C161" s="4" t="inlineStr">
        <is>
          <t xml:space="preserve"> </t>
        </is>
      </c>
    </row>
    <row r="162">
      <c r="A162" s="4" t="inlineStr">
        <is>
          <t>Held-to-maturity, gross unrealized losses</t>
        </is>
      </c>
      <c r="B162" s="5" t="n">
        <v>-1585</v>
      </c>
      <c r="C162" s="4" t="inlineStr">
        <is>
          <t xml:space="preserve"> </t>
        </is>
      </c>
    </row>
    <row r="163">
      <c r="A163" s="3" t="inlineStr">
        <is>
          <t>Debt Securities, Available-For-Sale, Continuous Unrealized Loss Position, Fair Value [Abstract]</t>
        </is>
      </c>
      <c r="B163" s="4" t="inlineStr">
        <is>
          <t xml:space="preserve"> </t>
        </is>
      </c>
      <c r="C163" s="4" t="inlineStr">
        <is>
          <t xml:space="preserve"> </t>
        </is>
      </c>
    </row>
    <row r="164">
      <c r="A164" s="4" t="inlineStr">
        <is>
          <t>Available-for-sale, less than 12 continuous months, fair value</t>
        </is>
      </c>
      <c r="B164" s="5" t="n">
        <v>23221</v>
      </c>
      <c r="C164" s="5" t="n">
        <v>38495</v>
      </c>
    </row>
    <row r="165">
      <c r="A165" s="4" t="inlineStr">
        <is>
          <t>Available-for-sale, greater than 12 continuous months, fair value</t>
        </is>
      </c>
      <c r="B165" s="5" t="n">
        <v>9981</v>
      </c>
      <c r="C165" s="5" t="n">
        <v>0</v>
      </c>
    </row>
    <row r="166">
      <c r="A166" s="4" t="inlineStr">
        <is>
          <t>Available-for-sale, total securities in a loss position, fair value</t>
        </is>
      </c>
      <c r="B166" s="5" t="n">
        <v>33202</v>
      </c>
      <c r="C166" s="5" t="n">
        <v>38495</v>
      </c>
    </row>
    <row r="167">
      <c r="A167" s="3" t="inlineStr">
        <is>
          <t>Debt Securities, Available-for-sale, Unrealized Loss Position, Accumulated Loss [Abstract]</t>
        </is>
      </c>
      <c r="B167" s="4" t="inlineStr">
        <is>
          <t xml:space="preserve"> </t>
        </is>
      </c>
      <c r="C167" s="4" t="inlineStr">
        <is>
          <t xml:space="preserve"> </t>
        </is>
      </c>
    </row>
    <row r="168">
      <c r="A168" s="4" t="inlineStr">
        <is>
          <t>Available-for-sale, less than 12 continuous months, unrealized loss</t>
        </is>
      </c>
      <c r="B168" s="5" t="n">
        <v>-1779</v>
      </c>
      <c r="C168" s="5" t="n">
        <v>-506</v>
      </c>
    </row>
    <row r="169">
      <c r="A169" s="4" t="inlineStr">
        <is>
          <t>Available-for-sale, greater than 12 continuous months, unrealized loss</t>
        </is>
      </c>
      <c r="B169" s="5" t="n">
        <v>-2008</v>
      </c>
      <c r="C169" s="5" t="n">
        <v>0</v>
      </c>
    </row>
    <row r="170">
      <c r="A170" s="4" t="inlineStr">
        <is>
          <t>Available-for-sale, total securities in a loss position, unrealized loss</t>
        </is>
      </c>
      <c r="B170" s="5" t="n">
        <v>-3787</v>
      </c>
      <c r="C170" s="5" t="n">
        <v>-506</v>
      </c>
    </row>
    <row r="171">
      <c r="A171" s="4" t="inlineStr">
        <is>
          <t>Asset-backed securities</t>
        </is>
      </c>
      <c r="B171" s="4" t="inlineStr">
        <is>
          <t xml:space="preserve"> </t>
        </is>
      </c>
      <c r="C171" s="4" t="inlineStr">
        <is>
          <t xml:space="preserve"> </t>
        </is>
      </c>
    </row>
    <row r="172">
      <c r="A172" s="3" t="inlineStr">
        <is>
          <t>Debt Securities, Available-For-Sale, Continuous Unrealized Loss Position, Fair Value [Abstract]</t>
        </is>
      </c>
      <c r="B172" s="4" t="inlineStr">
        <is>
          <t xml:space="preserve"> </t>
        </is>
      </c>
      <c r="C172" s="4" t="inlineStr">
        <is>
          <t xml:space="preserve"> </t>
        </is>
      </c>
    </row>
    <row r="173">
      <c r="A173" s="4" t="inlineStr">
        <is>
          <t>Available-for-sale, less than 12 continuous months, fair value</t>
        </is>
      </c>
      <c r="B173" s="5" t="n">
        <v>1606</v>
      </c>
      <c r="C173" s="5" t="n">
        <v>1861</v>
      </c>
    </row>
    <row r="174">
      <c r="A174" s="4" t="inlineStr">
        <is>
          <t>Available-for-sale, greater than 12 continuous months, fair value</t>
        </is>
      </c>
      <c r="B174" s="5" t="n">
        <v>0</v>
      </c>
      <c r="C174" s="5" t="n">
        <v>0</v>
      </c>
    </row>
    <row r="175">
      <c r="A175" s="4" t="inlineStr">
        <is>
          <t>Available-for-sale, total securities in a loss position, fair value</t>
        </is>
      </c>
      <c r="B175" s="5" t="n">
        <v>1606</v>
      </c>
      <c r="C175" s="5" t="n">
        <v>1861</v>
      </c>
    </row>
    <row r="176">
      <c r="A176" s="3" t="inlineStr">
        <is>
          <t>Debt Securities, Available-for-sale, Unrealized Loss Position, Accumulated Loss [Abstract]</t>
        </is>
      </c>
      <c r="B176" s="4" t="inlineStr">
        <is>
          <t xml:space="preserve"> </t>
        </is>
      </c>
      <c r="C176" s="4" t="inlineStr">
        <is>
          <t xml:space="preserve"> </t>
        </is>
      </c>
    </row>
    <row r="177">
      <c r="A177" s="4" t="inlineStr">
        <is>
          <t>Available-for-sale, less than 12 continuous months, unrealized loss</t>
        </is>
      </c>
      <c r="B177" s="5" t="n">
        <v>-45</v>
      </c>
      <c r="C177" s="5" t="n">
        <v>-4</v>
      </c>
    </row>
    <row r="178">
      <c r="A178" s="4" t="inlineStr">
        <is>
          <t>Available-for-sale, greater than 12 continuous months, unrealized loss</t>
        </is>
      </c>
      <c r="B178" s="5" t="n">
        <v>0</v>
      </c>
      <c r="C178" s="5" t="n">
        <v>0</v>
      </c>
    </row>
    <row r="179">
      <c r="A179" s="4" t="inlineStr">
        <is>
          <t>Available-for-sale, total securities in a loss position, unrealized loss</t>
        </is>
      </c>
      <c r="B179" s="6" t="n">
        <v>-45</v>
      </c>
      <c r="C179" s="6"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S OF COMPREHENSIVE (LOSS) INCOME - USD ($) shares in Thousands,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fees on loans</t>
        </is>
      </c>
      <c r="B4" s="6" t="n">
        <v>23357</v>
      </c>
      <c r="C4" s="6" t="n">
        <v>23334</v>
      </c>
      <c r="D4" s="6" t="n">
        <v>24027</v>
      </c>
      <c r="E4" s="6" t="n">
        <v>70368</v>
      </c>
      <c r="F4" s="6" t="n">
        <v>66117</v>
      </c>
    </row>
    <row r="5">
      <c r="A5" s="4" t="inlineStr">
        <is>
          <t>Interest on investment securities</t>
        </is>
      </c>
      <c r="B5" s="5" t="n">
        <v>9674</v>
      </c>
      <c r="C5" s="5" t="n">
        <v>8273</v>
      </c>
      <c r="D5" s="5" t="n">
        <v>4084</v>
      </c>
      <c r="E5" s="5" t="n">
        <v>24640</v>
      </c>
      <c r="F5" s="5" t="n">
        <v>10717</v>
      </c>
    </row>
    <row r="6">
      <c r="A6" s="4" t="inlineStr">
        <is>
          <t>Interest on federal funds sold and due from banks</t>
        </is>
      </c>
      <c r="B6" s="5" t="n">
        <v>546</v>
      </c>
      <c r="C6" s="5" t="n">
        <v>180</v>
      </c>
      <c r="D6" s="5" t="n">
        <v>178</v>
      </c>
      <c r="E6" s="5" t="n">
        <v>832</v>
      </c>
      <c r="F6" s="5" t="n">
        <v>274</v>
      </c>
    </row>
    <row r="7">
      <c r="A7" s="4" t="inlineStr">
        <is>
          <t>Total interest income</t>
        </is>
      </c>
      <c r="B7" s="5" t="n">
        <v>33577</v>
      </c>
      <c r="C7" s="5" t="n">
        <v>31787</v>
      </c>
      <c r="D7" s="5" t="n">
        <v>28289</v>
      </c>
      <c r="E7" s="5" t="n">
        <v>95840</v>
      </c>
      <c r="F7" s="5" t="n">
        <v>77108</v>
      </c>
    </row>
    <row r="8">
      <c r="A8" s="3"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on interest-bearing transaction accounts</t>
        </is>
      </c>
      <c r="B9" s="5" t="n">
        <v>121</v>
      </c>
      <c r="C9" s="5" t="n">
        <v>53</v>
      </c>
      <c r="D9" s="5" t="n">
        <v>41</v>
      </c>
      <c r="E9" s="5" t="n">
        <v>230</v>
      </c>
      <c r="F9" s="5" t="n">
        <v>119</v>
      </c>
    </row>
    <row r="10">
      <c r="A10" s="4" t="inlineStr">
        <is>
          <t>Interest on savings accounts</t>
        </is>
      </c>
      <c r="B10" s="5" t="n">
        <v>32</v>
      </c>
      <c r="C10" s="5" t="n">
        <v>32</v>
      </c>
      <c r="D10" s="5" t="n">
        <v>26</v>
      </c>
      <c r="E10" s="5" t="n">
        <v>93</v>
      </c>
      <c r="F10" s="5" t="n">
        <v>66</v>
      </c>
    </row>
    <row r="11">
      <c r="A11" s="4" t="inlineStr">
        <is>
          <t>Interest on money market accounts</t>
        </is>
      </c>
      <c r="B11" s="5" t="n">
        <v>268</v>
      </c>
      <c r="C11" s="5" t="n">
        <v>438</v>
      </c>
      <c r="D11" s="5" t="n">
        <v>417</v>
      </c>
      <c r="E11" s="5" t="n">
        <v>1184</v>
      </c>
      <c r="F11" s="5" t="n">
        <v>1015</v>
      </c>
    </row>
    <row r="12">
      <c r="A12" s="4" t="inlineStr">
        <is>
          <t>Interest on time accounts</t>
        </is>
      </c>
      <c r="B12" s="5" t="n">
        <v>128</v>
      </c>
      <c r="C12" s="5" t="n">
        <v>67</v>
      </c>
      <c r="D12" s="5" t="n">
        <v>44</v>
      </c>
      <c r="E12" s="5" t="n">
        <v>209</v>
      </c>
      <c r="F12" s="5" t="n">
        <v>221</v>
      </c>
    </row>
    <row r="13">
      <c r="A13" s="4" t="inlineStr">
        <is>
          <t>Interest on borrowings and other obligations</t>
        </is>
      </c>
      <c r="B13" s="5" t="n">
        <v>1</v>
      </c>
      <c r="C13" s="5" t="n">
        <v>0</v>
      </c>
      <c r="D13" s="5" t="n">
        <v>8</v>
      </c>
      <c r="E13" s="5" t="n">
        <v>2</v>
      </c>
      <c r="F13" s="5" t="n">
        <v>8</v>
      </c>
    </row>
    <row r="14">
      <c r="A14" s="4" t="inlineStr">
        <is>
          <t>Interest on subordinated debenture</t>
        </is>
      </c>
      <c r="B14" s="5" t="n">
        <v>0</v>
      </c>
      <c r="C14" s="5" t="n">
        <v>0</v>
      </c>
      <c r="D14" s="5" t="n">
        <v>0</v>
      </c>
      <c r="E14" s="5" t="n">
        <v>0</v>
      </c>
      <c r="F14" s="5" t="n">
        <v>1361</v>
      </c>
    </row>
    <row r="15">
      <c r="A15" s="4" t="inlineStr">
        <is>
          <t>Total interest expense</t>
        </is>
      </c>
      <c r="B15" s="5" t="n">
        <v>550</v>
      </c>
      <c r="C15" s="5" t="n">
        <v>590</v>
      </c>
      <c r="D15" s="5" t="n">
        <v>536</v>
      </c>
      <c r="E15" s="5" t="n">
        <v>1718</v>
      </c>
      <c r="F15" s="5" t="n">
        <v>2790</v>
      </c>
    </row>
    <row r="16">
      <c r="A16" s="4" t="inlineStr">
        <is>
          <t>Net interest income</t>
        </is>
      </c>
      <c r="B16" s="5" t="n">
        <v>33027</v>
      </c>
      <c r="C16" s="5" t="n">
        <v>31197</v>
      </c>
      <c r="D16" s="5" t="n">
        <v>27753</v>
      </c>
      <c r="E16" s="5" t="n">
        <v>94122</v>
      </c>
      <c r="F16" s="5" t="n">
        <v>74318</v>
      </c>
    </row>
    <row r="17">
      <c r="A17" s="4" t="inlineStr">
        <is>
          <t>Provision for (reversal of) credit losses on loans</t>
        </is>
      </c>
      <c r="B17" s="5" t="n">
        <v>422</v>
      </c>
      <c r="C17" s="5" t="n">
        <v>0</v>
      </c>
      <c r="D17" s="5" t="n">
        <v>1800</v>
      </c>
      <c r="E17" s="5" t="n">
        <v>-63</v>
      </c>
      <c r="F17" s="5" t="n">
        <v>-2049</v>
      </c>
    </row>
    <row r="18">
      <c r="A18" s="4" t="inlineStr">
        <is>
          <t>Reversal of credit losses on unfunded loan commitments</t>
        </is>
      </c>
      <c r="B18" s="5" t="n">
        <v>0</v>
      </c>
      <c r="C18" s="5" t="n">
        <v>0</v>
      </c>
      <c r="D18" s="5" t="n">
        <v>0</v>
      </c>
      <c r="E18" s="5" t="n">
        <v>-318</v>
      </c>
      <c r="F18" s="5" t="n">
        <v>-1202</v>
      </c>
    </row>
    <row r="19">
      <c r="A19" s="4" t="inlineStr">
        <is>
          <t>Net interest income after provision for (reversal of) credit losses</t>
        </is>
      </c>
      <c r="B19" s="5" t="n">
        <v>32605</v>
      </c>
      <c r="C19" s="5" t="n">
        <v>31197</v>
      </c>
      <c r="D19" s="5" t="n">
        <v>25953</v>
      </c>
      <c r="E19" s="5" t="n">
        <v>94503</v>
      </c>
      <c r="F19" s="5" t="n">
        <v>77569</v>
      </c>
    </row>
    <row r="20">
      <c r="A20" s="3" t="inlineStr">
        <is>
          <t>Non-interest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arnings on bank-owned life insurance, net</t>
        </is>
      </c>
      <c r="B21" s="5" t="n">
        <v>222</v>
      </c>
      <c r="C21" s="5" t="n">
        <v>298</v>
      </c>
      <c r="D21" s="5" t="n">
        <v>1402</v>
      </c>
      <c r="E21" s="5" t="n">
        <v>933</v>
      </c>
      <c r="F21" s="5" t="n">
        <v>1892</v>
      </c>
    </row>
    <row r="22">
      <c r="A22" s="4" t="inlineStr">
        <is>
          <t>Dividends on Federal Home Loan Bank stock</t>
        </is>
      </c>
      <c r="B22" s="5" t="n">
        <v>251</v>
      </c>
      <c r="C22" s="5" t="n">
        <v>249</v>
      </c>
      <c r="D22" s="5" t="n">
        <v>179</v>
      </c>
      <c r="E22" s="5" t="n">
        <v>759</v>
      </c>
      <c r="F22" s="5" t="n">
        <v>505</v>
      </c>
    </row>
    <row r="23">
      <c r="A23" s="4" t="inlineStr">
        <is>
          <t>(Losses) gains on sale of investment securities, net</t>
        </is>
      </c>
      <c r="B23" s="5" t="n">
        <v>-63</v>
      </c>
      <c r="C23" s="5" t="n">
        <v>0</v>
      </c>
      <c r="D23" s="5" t="n">
        <v>1</v>
      </c>
      <c r="E23" s="5" t="n">
        <v>-63</v>
      </c>
      <c r="F23" s="5" t="n">
        <v>1</v>
      </c>
    </row>
    <row r="24">
      <c r="A24" s="4" t="inlineStr">
        <is>
          <t>Other income</t>
        </is>
      </c>
      <c r="B24" s="5" t="n">
        <v>628</v>
      </c>
      <c r="C24" s="5" t="n">
        <v>406</v>
      </c>
      <c r="D24" s="5" t="n">
        <v>310</v>
      </c>
      <c r="E24" s="5" t="n">
        <v>1496</v>
      </c>
      <c r="F24" s="5" t="n">
        <v>823</v>
      </c>
    </row>
    <row r="25">
      <c r="A25" s="4" t="inlineStr">
        <is>
          <t>Total non-interest income</t>
        </is>
      </c>
      <c r="B25" s="5" t="n">
        <v>2723</v>
      </c>
      <c r="C25" s="5" t="n">
        <v>2728</v>
      </c>
      <c r="D25" s="5" t="n">
        <v>3565</v>
      </c>
      <c r="E25" s="5" t="n">
        <v>8318</v>
      </c>
      <c r="F25" s="5" t="n">
        <v>7413</v>
      </c>
    </row>
    <row r="26">
      <c r="A26" s="3" t="inlineStr">
        <is>
          <t>Non-interest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aries and related benefits</t>
        </is>
      </c>
      <c r="B27" s="5" t="n">
        <v>10557</v>
      </c>
      <c r="C27" s="5" t="n">
        <v>10341</v>
      </c>
      <c r="D27" s="5" t="n">
        <v>13127</v>
      </c>
      <c r="E27" s="5" t="n">
        <v>32446</v>
      </c>
      <c r="F27" s="5" t="n">
        <v>31223</v>
      </c>
    </row>
    <row r="28">
      <c r="A28" s="4" t="inlineStr">
        <is>
          <t>Occupancy and equipment</t>
        </is>
      </c>
      <c r="B28" s="5" t="n">
        <v>1941</v>
      </c>
      <c r="C28" s="5" t="n">
        <v>1891</v>
      </c>
      <c r="D28" s="5" t="n">
        <v>1871</v>
      </c>
      <c r="E28" s="5" t="n">
        <v>5739</v>
      </c>
      <c r="F28" s="5" t="n">
        <v>5373</v>
      </c>
    </row>
    <row r="29">
      <c r="A29" s="4" t="inlineStr">
        <is>
          <t>Data processing</t>
        </is>
      </c>
      <c r="B29" s="5" t="n">
        <v>1093</v>
      </c>
      <c r="C29" s="5" t="n">
        <v>1199</v>
      </c>
      <c r="D29" s="5" t="n">
        <v>1613</v>
      </c>
      <c r="E29" s="5" t="n">
        <v>3569</v>
      </c>
      <c r="F29" s="5" t="n">
        <v>3252</v>
      </c>
    </row>
    <row r="30">
      <c r="A30" s="4" t="inlineStr">
        <is>
          <t>Professional services</t>
        </is>
      </c>
      <c r="B30" s="5" t="n">
        <v>736</v>
      </c>
      <c r="C30" s="5" t="n">
        <v>665</v>
      </c>
      <c r="D30" s="5" t="n">
        <v>2472</v>
      </c>
      <c r="E30" s="5" t="n">
        <v>2314</v>
      </c>
      <c r="F30" s="5" t="n">
        <v>4321</v>
      </c>
    </row>
    <row r="31">
      <c r="A31" s="4" t="inlineStr">
        <is>
          <t>Information technology</t>
        </is>
      </c>
      <c r="B31" s="5" t="n">
        <v>573</v>
      </c>
      <c r="C31" s="5" t="n">
        <v>468</v>
      </c>
      <c r="D31" s="5" t="n">
        <v>496</v>
      </c>
      <c r="E31" s="5" t="n">
        <v>1519</v>
      </c>
      <c r="F31" s="5" t="n">
        <v>1105</v>
      </c>
    </row>
    <row r="32">
      <c r="A32" s="4" t="inlineStr">
        <is>
          <t>Depreciation and amortization</t>
        </is>
      </c>
      <c r="B32" s="5" t="n">
        <v>414</v>
      </c>
      <c r="C32" s="5" t="n">
        <v>393</v>
      </c>
      <c r="D32" s="5" t="n">
        <v>431</v>
      </c>
      <c r="E32" s="5" t="n">
        <v>1259</v>
      </c>
      <c r="F32" s="5" t="n">
        <v>1279</v>
      </c>
    </row>
    <row r="33">
      <c r="A33" s="4" t="inlineStr">
        <is>
          <t>Amortization of core deposit intangible</t>
        </is>
      </c>
      <c r="B33" s="5" t="n">
        <v>370</v>
      </c>
      <c r="C33" s="5" t="n">
        <v>374</v>
      </c>
      <c r="D33" s="5" t="n">
        <v>334</v>
      </c>
      <c r="E33" s="5" t="n">
        <v>1124</v>
      </c>
      <c r="F33" s="5" t="n">
        <v>742</v>
      </c>
    </row>
    <row r="34">
      <c r="A34" s="4" t="inlineStr">
        <is>
          <t>Directors' expense</t>
        </is>
      </c>
      <c r="B34" s="5" t="n">
        <v>233</v>
      </c>
      <c r="C34" s="5" t="n">
        <v>294</v>
      </c>
      <c r="D34" s="5" t="n">
        <v>255</v>
      </c>
      <c r="E34" s="5" t="n">
        <v>838</v>
      </c>
      <c r="F34" s="5" t="n">
        <v>660</v>
      </c>
    </row>
    <row r="35">
      <c r="A35" s="4" t="inlineStr">
        <is>
          <t>Federal Deposit Insurance Corporation insurance</t>
        </is>
      </c>
      <c r="B35" s="5" t="n">
        <v>300</v>
      </c>
      <c r="C35" s="5" t="n">
        <v>296</v>
      </c>
      <c r="D35" s="5" t="n">
        <v>236</v>
      </c>
      <c r="E35" s="5" t="n">
        <v>886</v>
      </c>
      <c r="F35" s="5" t="n">
        <v>597</v>
      </c>
    </row>
    <row r="36">
      <c r="A36" s="4" t="inlineStr">
        <is>
          <t>Charitable contributions</t>
        </is>
      </c>
      <c r="B36" s="5" t="n">
        <v>49</v>
      </c>
      <c r="C36" s="5" t="n">
        <v>511</v>
      </c>
      <c r="D36" s="5" t="n">
        <v>4</v>
      </c>
      <c r="E36" s="5" t="n">
        <v>605</v>
      </c>
      <c r="F36" s="5" t="n">
        <v>497</v>
      </c>
    </row>
    <row r="37">
      <c r="A37" s="4" t="inlineStr">
        <is>
          <t>Other real estate owned</t>
        </is>
      </c>
      <c r="B37" s="5" t="n">
        <v>350</v>
      </c>
      <c r="C37" s="5" t="n">
        <v>3</v>
      </c>
      <c r="D37" s="5" t="n">
        <v>0</v>
      </c>
      <c r="E37" s="5" t="n">
        <v>355</v>
      </c>
      <c r="F37" s="5" t="n">
        <v>0</v>
      </c>
    </row>
    <row r="38">
      <c r="A38" s="4" t="inlineStr">
        <is>
          <t>Other expense</t>
        </is>
      </c>
      <c r="B38" s="5" t="n">
        <v>2062</v>
      </c>
      <c r="C38" s="5" t="n">
        <v>2471</v>
      </c>
      <c r="D38" s="5" t="n">
        <v>1847</v>
      </c>
      <c r="E38" s="5" t="n">
        <v>6305</v>
      </c>
      <c r="F38" s="5" t="n">
        <v>4605</v>
      </c>
    </row>
    <row r="39">
      <c r="A39" s="4" t="inlineStr">
        <is>
          <t>Total non-interest expense</t>
        </is>
      </c>
      <c r="B39" s="5" t="n">
        <v>18678</v>
      </c>
      <c r="C39" s="5" t="n">
        <v>18906</v>
      </c>
      <c r="D39" s="5" t="n">
        <v>22686</v>
      </c>
      <c r="E39" s="5" t="n">
        <v>56959</v>
      </c>
      <c r="F39" s="5" t="n">
        <v>53654</v>
      </c>
    </row>
    <row r="40">
      <c r="A40" s="4" t="inlineStr">
        <is>
          <t>Income before provision for income taxes</t>
        </is>
      </c>
      <c r="B40" s="5" t="n">
        <v>16650</v>
      </c>
      <c r="C40" s="5" t="n">
        <v>15019</v>
      </c>
      <c r="D40" s="5" t="n">
        <v>6832</v>
      </c>
      <c r="E40" s="5" t="n">
        <v>45862</v>
      </c>
      <c r="F40" s="5" t="n">
        <v>31328</v>
      </c>
    </row>
    <row r="41">
      <c r="A41" s="4" t="inlineStr">
        <is>
          <t>Provision for income taxes</t>
        </is>
      </c>
      <c r="B41" s="5" t="n">
        <v>4476</v>
      </c>
      <c r="C41" s="5" t="n">
        <v>3953</v>
      </c>
      <c r="D41" s="5" t="n">
        <v>1550</v>
      </c>
      <c r="E41" s="5" t="n">
        <v>12157</v>
      </c>
      <c r="F41" s="5" t="n">
        <v>7814</v>
      </c>
    </row>
    <row r="42">
      <c r="A42" s="4" t="inlineStr">
        <is>
          <t>Net income</t>
        </is>
      </c>
      <c r="B42" s="6" t="n">
        <v>12174</v>
      </c>
      <c r="C42" s="6" t="n">
        <v>11066</v>
      </c>
      <c r="D42" s="6" t="n">
        <v>5282</v>
      </c>
      <c r="E42" s="6" t="n">
        <v>33705</v>
      </c>
      <c r="F42" s="6" t="n">
        <v>23514</v>
      </c>
    </row>
    <row r="43">
      <c r="A43" s="3" t="inlineStr">
        <is>
          <t>Net income per common sha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c (in dollars per share)</t>
        </is>
      </c>
      <c r="B44" s="7" t="n">
        <v>0.76</v>
      </c>
      <c r="C44" s="7" t="n">
        <v>0.7</v>
      </c>
      <c r="D44" s="7" t="n">
        <v>0.35</v>
      </c>
      <c r="E44" s="7" t="n">
        <v>2.12</v>
      </c>
      <c r="F44" s="7" t="n">
        <v>1.7</v>
      </c>
    </row>
    <row r="45">
      <c r="A45" s="4" t="inlineStr">
        <is>
          <t>Diluted (in dollars per share)</t>
        </is>
      </c>
      <c r="B45" s="7" t="n">
        <v>0.76</v>
      </c>
      <c r="C45" s="7" t="n">
        <v>0.6899999999999999</v>
      </c>
      <c r="D45" s="7" t="n">
        <v>0.35</v>
      </c>
      <c r="E45" s="7" t="n">
        <v>2.11</v>
      </c>
      <c r="F45" s="7" t="n">
        <v>1.69</v>
      </c>
    </row>
    <row r="46">
      <c r="A46" s="3" t="inlineStr">
        <is>
          <t>Weighted average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c (in shares)</t>
        </is>
      </c>
      <c r="B47" s="5" t="n">
        <v>15939</v>
      </c>
      <c r="C47" s="5" t="n">
        <v>15921</v>
      </c>
      <c r="D47" s="5" t="n">
        <v>14922</v>
      </c>
      <c r="E47" s="5" t="n">
        <v>15912</v>
      </c>
      <c r="F47" s="5" t="n">
        <v>13798</v>
      </c>
    </row>
    <row r="48">
      <c r="A48" s="4" t="inlineStr">
        <is>
          <t>Diluted (in shares)</t>
        </is>
      </c>
      <c r="B48" s="5" t="n">
        <v>15974</v>
      </c>
      <c r="C48" s="5" t="n">
        <v>15955</v>
      </c>
      <c r="D48" s="5" t="n">
        <v>14993</v>
      </c>
      <c r="E48" s="5" t="n">
        <v>15959</v>
      </c>
      <c r="F48" s="5" t="n">
        <v>13881</v>
      </c>
    </row>
    <row r="49">
      <c r="A49" s="3" t="inlineStr">
        <is>
          <t>Comprehensive (loss) incom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t>
        </is>
      </c>
      <c r="B50" s="6" t="n">
        <v>12174</v>
      </c>
      <c r="C50" s="6" t="n">
        <v>11066</v>
      </c>
      <c r="D50" s="6" t="n">
        <v>5282</v>
      </c>
      <c r="E50" s="6" t="n">
        <v>33705</v>
      </c>
      <c r="F50" s="6" t="n">
        <v>23514</v>
      </c>
    </row>
    <row r="51">
      <c r="A51" s="3" t="inlineStr">
        <is>
          <t>Other comprehensive (loss) incom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hange in net unrealized (losses) gains on available-for-sale securities</t>
        </is>
      </c>
      <c r="B52" s="5" t="n">
        <v>-31816</v>
      </c>
      <c r="C52" s="5" t="n">
        <v>-27050</v>
      </c>
      <c r="D52" s="5" t="n">
        <v>-2274</v>
      </c>
      <c r="E52" s="5" t="n">
        <v>-97094</v>
      </c>
      <c r="F52" s="5" t="n">
        <v>-8558</v>
      </c>
    </row>
    <row r="53">
      <c r="A53" s="4" t="inlineStr">
        <is>
          <t>Reclassification adjustment for losses (gains) on available-for-sale securities included in net income</t>
        </is>
      </c>
      <c r="B53" s="5" t="n">
        <v>63</v>
      </c>
      <c r="C53" s="5" t="n">
        <v>0</v>
      </c>
      <c r="D53" s="5" t="n">
        <v>-1</v>
      </c>
      <c r="E53" s="5" t="n">
        <v>63</v>
      </c>
      <c r="F53" s="5" t="n">
        <v>-1</v>
      </c>
    </row>
    <row r="54">
      <c r="A54" s="4" t="inlineStr">
        <is>
          <t>Net unrealized losses on securities transferred from available-for-sale to held-to-maturity</t>
        </is>
      </c>
      <c r="B54" s="5" t="n">
        <v>0</v>
      </c>
      <c r="C54" s="5" t="n">
        <v>0</v>
      </c>
      <c r="D54" s="5" t="n">
        <v>0</v>
      </c>
      <c r="E54" s="5" t="n">
        <v>-14847</v>
      </c>
      <c r="F54" s="5" t="n">
        <v>0</v>
      </c>
    </row>
    <row r="55">
      <c r="A55" s="4" t="inlineStr">
        <is>
          <t>Amortization of net unrealized losses on securities transferred from available-for-sale to held-to-maturity</t>
        </is>
      </c>
      <c r="B55" s="5" t="n">
        <v>510</v>
      </c>
      <c r="C55" s="5" t="n">
        <v>472</v>
      </c>
      <c r="D55" s="5" t="n">
        <v>104</v>
      </c>
      <c r="E55" s="5" t="n">
        <v>1126</v>
      </c>
      <c r="F55" s="5" t="n">
        <v>385</v>
      </c>
    </row>
    <row r="56">
      <c r="A56" s="4" t="inlineStr">
        <is>
          <t>Other comprehensive loss, before tax</t>
        </is>
      </c>
      <c r="B56" s="5" t="n">
        <v>-31243</v>
      </c>
      <c r="C56" s="5" t="n">
        <v>-26578</v>
      </c>
      <c r="D56" s="5" t="n">
        <v>-2171</v>
      </c>
      <c r="E56" s="5" t="n">
        <v>-110752</v>
      </c>
      <c r="F56" s="5" t="n">
        <v>-8174</v>
      </c>
    </row>
    <row r="57">
      <c r="A57" s="4" t="inlineStr">
        <is>
          <t>Deferred tax benefit</t>
        </is>
      </c>
      <c r="B57" s="5" t="n">
        <v>-9236</v>
      </c>
      <c r="C57" s="5" t="n">
        <v>-7857</v>
      </c>
      <c r="D57" s="5" t="n">
        <v>-641</v>
      </c>
      <c r="E57" s="5" t="n">
        <v>-32741</v>
      </c>
      <c r="F57" s="5" t="n">
        <v>-2421</v>
      </c>
    </row>
    <row r="58">
      <c r="A58" s="4" t="inlineStr">
        <is>
          <t>Other comprehensive loss, net of tax</t>
        </is>
      </c>
      <c r="B58" s="5" t="n">
        <v>-22007</v>
      </c>
      <c r="C58" s="5" t="n">
        <v>-18721</v>
      </c>
      <c r="D58" s="5" t="n">
        <v>-1530</v>
      </c>
      <c r="E58" s="5" t="n">
        <v>-78011</v>
      </c>
      <c r="F58" s="5" t="n">
        <v>-5753</v>
      </c>
    </row>
    <row r="59">
      <c r="A59" s="4" t="inlineStr">
        <is>
          <t>Total comprehensive (loss) income</t>
        </is>
      </c>
      <c r="B59" s="5" t="n">
        <v>-9833</v>
      </c>
      <c r="C59" s="5" t="n">
        <v>-7655</v>
      </c>
      <c r="D59" s="5" t="n">
        <v>3752</v>
      </c>
      <c r="E59" s="5" t="n">
        <v>-44306</v>
      </c>
      <c r="F59" s="5" t="n">
        <v>17761</v>
      </c>
    </row>
    <row r="60">
      <c r="A60" s="4" t="inlineStr">
        <is>
          <t>Wealth Management and Trust Servic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on-interest incom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ervice charges on deposit accounts, wealth management and trust services, debit card interchange fees net, and merchant interchange fees net</t>
        </is>
      </c>
      <c r="B62" s="5" t="n">
        <v>507</v>
      </c>
      <c r="C62" s="5" t="n">
        <v>630</v>
      </c>
      <c r="D62" s="5" t="n">
        <v>597</v>
      </c>
      <c r="E62" s="5" t="n">
        <v>1737</v>
      </c>
      <c r="F62" s="5" t="n">
        <v>1615</v>
      </c>
    </row>
    <row r="63">
      <c r="A63" s="4" t="inlineStr">
        <is>
          <t>Debit card interchange fees, ne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Non-interest incom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ervice charges on deposit accounts, wealth management and trust services, debit card interchange fees net, and merchant interchange fees net</t>
        </is>
      </c>
      <c r="B65" s="5" t="n">
        <v>502</v>
      </c>
      <c r="C65" s="5" t="n">
        <v>531</v>
      </c>
      <c r="D65" s="5" t="n">
        <v>483</v>
      </c>
      <c r="E65" s="5" t="n">
        <v>1538</v>
      </c>
      <c r="F65" s="5" t="n">
        <v>1268</v>
      </c>
    </row>
    <row r="66">
      <c r="A66" s="4" t="inlineStr">
        <is>
          <t>Service charges on deposit accou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Non-interest incom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ervice charges on deposit accounts, wealth management and trust services, debit card interchange fees net, and merchant interchange fees net</t>
        </is>
      </c>
      <c r="B68" s="5" t="n">
        <v>535</v>
      </c>
      <c r="C68" s="5" t="n">
        <v>465</v>
      </c>
      <c r="D68" s="5" t="n">
        <v>464</v>
      </c>
      <c r="E68" s="5" t="n">
        <v>1488</v>
      </c>
      <c r="F68" s="5" t="n">
        <v>1062</v>
      </c>
    </row>
    <row r="69">
      <c r="A69" s="4" t="inlineStr">
        <is>
          <t>Merchant interchange fees, ne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Non-interest incom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ervice charges on deposit accounts, wealth management and trust services, debit card interchange fees net, and merchant interchange fees net</t>
        </is>
      </c>
      <c r="B71" s="6" t="n">
        <v>141</v>
      </c>
      <c r="C71" s="6" t="n">
        <v>149</v>
      </c>
      <c r="D71" s="6" t="n">
        <v>129</v>
      </c>
      <c r="E71" s="6" t="n">
        <v>430</v>
      </c>
      <c r="F71" s="6" t="n">
        <v>247</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40" customWidth="1" min="3" max="3"/>
    <col width="22" customWidth="1" min="4" max="4"/>
    <col width="14" customWidth="1" min="5" max="5"/>
    <col width="29" customWidth="1" min="6" max="6"/>
  </cols>
  <sheetData>
    <row r="1">
      <c r="A1" s="1" t="inlineStr">
        <is>
          <t>Investment Securities - Non-Marketable Securities Included in Other Assets (Details)</t>
        </is>
      </c>
      <c r="B1" s="2" t="inlineStr">
        <is>
          <t>3 Months Ended</t>
        </is>
      </c>
      <c r="C1" s="2" t="inlineStr">
        <is>
          <t>9 Months Ended</t>
        </is>
      </c>
    </row>
    <row r="2">
      <c r="B2" s="2" t="inlineStr">
        <is>
          <t>Mar. 31, 2022</t>
        </is>
      </c>
      <c r="C2" s="2" t="inlineStr">
        <is>
          <t>Sep. 30, 2022 USD ($) $ / shares shares</t>
        </is>
      </c>
      <c r="D2" s="2" t="inlineStr">
        <is>
          <t>Sep. 30, 2021 USD ($)</t>
        </is>
      </c>
      <c r="E2" s="2" t="inlineStr">
        <is>
          <t>Oct. 27, 2022</t>
        </is>
      </c>
      <c r="F2" s="2" t="inlineStr">
        <is>
          <t>Dec. 31, 2021 USD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home loan bank stock, par value (in usd per share) | $ / shares</t>
        </is>
      </c>
      <c r="B4" s="4" t="inlineStr">
        <is>
          <t xml:space="preserve"> </t>
        </is>
      </c>
      <c r="C4" s="6" t="n">
        <v>100</v>
      </c>
      <c r="D4" s="4" t="inlineStr">
        <is>
          <t xml:space="preserve"> </t>
        </is>
      </c>
      <c r="E4" s="4" t="inlineStr">
        <is>
          <t xml:space="preserve"> </t>
        </is>
      </c>
      <c r="F4" s="4" t="inlineStr">
        <is>
          <t xml:space="preserve"> </t>
        </is>
      </c>
    </row>
    <row r="5">
      <c r="A5" s="4" t="inlineStr">
        <is>
          <t>Investments in low income housing tax credit funds</t>
        </is>
      </c>
      <c r="B5" s="4" t="inlineStr">
        <is>
          <t xml:space="preserve"> </t>
        </is>
      </c>
      <c r="C5" s="6" t="n">
        <v>2600000</v>
      </c>
      <c r="D5" s="4" t="inlineStr">
        <is>
          <t xml:space="preserve"> </t>
        </is>
      </c>
      <c r="E5" s="4" t="inlineStr">
        <is>
          <t xml:space="preserve"> </t>
        </is>
      </c>
      <c r="F5" s="6" t="n">
        <v>3000000</v>
      </c>
    </row>
    <row r="6">
      <c r="A6" s="4" t="inlineStr">
        <is>
          <t>Low income housing tax credits and other tax benefits</t>
        </is>
      </c>
      <c r="B6" s="4" t="inlineStr">
        <is>
          <t xml:space="preserve"> </t>
        </is>
      </c>
      <c r="C6" s="5" t="n">
        <v>475000</v>
      </c>
      <c r="D6" s="4" t="inlineStr">
        <is>
          <t xml:space="preserve"> </t>
        </is>
      </c>
      <c r="E6" s="4" t="inlineStr">
        <is>
          <t xml:space="preserve"> </t>
        </is>
      </c>
      <c r="F6" s="4" t="inlineStr">
        <is>
          <t xml:space="preserve"> </t>
        </is>
      </c>
    </row>
    <row r="7">
      <c r="A7" s="4" t="inlineStr">
        <is>
          <t>Low income housing amortization expense</t>
        </is>
      </c>
      <c r="B7" s="4" t="inlineStr">
        <is>
          <t xml:space="preserve"> </t>
        </is>
      </c>
      <c r="C7" s="5" t="n">
        <v>400000</v>
      </c>
      <c r="D7" s="4" t="inlineStr">
        <is>
          <t xml:space="preserve"> </t>
        </is>
      </c>
      <c r="E7" s="4" t="inlineStr">
        <is>
          <t xml:space="preserve"> </t>
        </is>
      </c>
      <c r="F7" s="4" t="inlineStr">
        <is>
          <t xml:space="preserve"> </t>
        </is>
      </c>
    </row>
    <row r="8">
      <c r="A8" s="4" t="inlineStr">
        <is>
          <t>Unfunded commitments for low income housing tax credit funds</t>
        </is>
      </c>
      <c r="B8" s="4" t="inlineStr">
        <is>
          <t xml:space="preserve"> </t>
        </is>
      </c>
      <c r="C8" s="5" t="n">
        <v>392000</v>
      </c>
      <c r="D8" s="4" t="inlineStr">
        <is>
          <t xml:space="preserve"> </t>
        </is>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ederal home loan bank, dividend rate percentage</t>
        </is>
      </c>
      <c r="B11" s="4" t="inlineStr">
        <is>
          <t xml:space="preserve"> </t>
        </is>
      </c>
      <c r="C11" s="4" t="inlineStr">
        <is>
          <t xml:space="preserve"> </t>
        </is>
      </c>
      <c r="D11" s="4" t="inlineStr">
        <is>
          <t xml:space="preserve"> </t>
        </is>
      </c>
      <c r="E11" s="9" t="n">
        <v>0.07000000000000001</v>
      </c>
      <c r="F11" s="4" t="inlineStr">
        <is>
          <t xml:space="preserve"> </t>
        </is>
      </c>
    </row>
    <row r="12">
      <c r="A12" s="4" t="inlineStr">
        <is>
          <t>Low-income housing tax credit inve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losses</t>
        </is>
      </c>
      <c r="B14" s="4" t="inlineStr">
        <is>
          <t xml:space="preserve"> </t>
        </is>
      </c>
      <c r="C14" s="6" t="n">
        <v>0</v>
      </c>
      <c r="D14" s="6" t="n">
        <v>0</v>
      </c>
      <c r="E14" s="4" t="inlineStr">
        <is>
          <t xml:space="preserve"> </t>
        </is>
      </c>
      <c r="F14" s="4" t="inlineStr">
        <is>
          <t xml:space="preserve"> </t>
        </is>
      </c>
    </row>
    <row r="15">
      <c r="A15" s="4" t="inlineStr">
        <is>
          <t>Visa Inc. Class B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of securities carried at cost (in shares) | shares</t>
        </is>
      </c>
      <c r="B17" s="4" t="inlineStr">
        <is>
          <t xml:space="preserve"> </t>
        </is>
      </c>
      <c r="C17" s="5" t="n">
        <v>10439</v>
      </c>
      <c r="D17" s="4" t="inlineStr">
        <is>
          <t xml:space="preserve"> </t>
        </is>
      </c>
      <c r="E17" s="4" t="inlineStr">
        <is>
          <t xml:space="preserve"> </t>
        </is>
      </c>
      <c r="F17" s="5" t="n">
        <v>10439</v>
      </c>
    </row>
    <row r="18">
      <c r="A18" s="4" t="inlineStr">
        <is>
          <t>Carrying value of securities carried at cost</t>
        </is>
      </c>
      <c r="B18" s="4" t="inlineStr">
        <is>
          <t xml:space="preserve"> </t>
        </is>
      </c>
      <c r="C18" s="6" t="n">
        <v>0</v>
      </c>
      <c r="D18" s="4" t="inlineStr">
        <is>
          <t xml:space="preserve"> </t>
        </is>
      </c>
      <c r="E18" s="4" t="inlineStr">
        <is>
          <t xml:space="preserve"> </t>
        </is>
      </c>
      <c r="F18" s="6" t="n">
        <v>0</v>
      </c>
    </row>
    <row r="19">
      <c r="A19" s="4" t="inlineStr">
        <is>
          <t>Fair value of Class B common stock</t>
        </is>
      </c>
      <c r="B19" s="4" t="inlineStr">
        <is>
          <t xml:space="preserve"> </t>
        </is>
      </c>
      <c r="C19" s="6" t="n">
        <v>3000000</v>
      </c>
      <c r="D19" s="4" t="inlineStr">
        <is>
          <t xml:space="preserve"> </t>
        </is>
      </c>
      <c r="E19" s="4" t="inlineStr">
        <is>
          <t xml:space="preserve"> </t>
        </is>
      </c>
      <c r="F19" s="6" t="n">
        <v>3700000</v>
      </c>
    </row>
    <row r="20">
      <c r="A20" s="4" t="inlineStr">
        <is>
          <t>Visa Inc. | Visa Inc. Class B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rate on common stock</t>
        </is>
      </c>
      <c r="B22" s="10" t="n">
        <v>1618.1</v>
      </c>
      <c r="C22" s="10" t="n">
        <v>1.6059</v>
      </c>
      <c r="D22" s="4" t="inlineStr">
        <is>
          <t xml:space="preserve"> </t>
        </is>
      </c>
      <c r="E22" s="4" t="inlineStr">
        <is>
          <t xml:space="preserve"> </t>
        </is>
      </c>
      <c r="F22" s="4" t="inlineStr">
        <is>
          <t xml:space="preserve"> </t>
        </is>
      </c>
    </row>
    <row r="23">
      <c r="A23" s="4" t="inlineStr">
        <is>
          <t>Asset Derivativ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ederal home loan bank stock</t>
        </is>
      </c>
      <c r="B25" s="4" t="inlineStr">
        <is>
          <t xml:space="preserve"> </t>
        </is>
      </c>
      <c r="C25" s="6" t="n">
        <v>16700000</v>
      </c>
      <c r="D25" s="4" t="inlineStr">
        <is>
          <t xml:space="preserve"> </t>
        </is>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on Loans - Schedule of Loans by Clas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t amortized cost</t>
        </is>
      </c>
      <c r="B3" s="6" t="n">
        <v>2158336</v>
      </c>
      <c r="C3" s="4" t="inlineStr">
        <is>
          <t xml:space="preserve"> </t>
        </is>
      </c>
      <c r="D3" s="6" t="n">
        <v>2255645</v>
      </c>
      <c r="E3" s="4" t="inlineStr">
        <is>
          <t xml:space="preserve"> </t>
        </is>
      </c>
      <c r="F3" s="4" t="inlineStr">
        <is>
          <t xml:space="preserve"> </t>
        </is>
      </c>
      <c r="G3" s="4" t="inlineStr">
        <is>
          <t xml:space="preserve"> </t>
        </is>
      </c>
    </row>
    <row r="4">
      <c r="A4" s="4" t="inlineStr">
        <is>
          <t>Allowance for credit losses on loans</t>
        </is>
      </c>
      <c r="B4" s="5" t="n">
        <v>-22963</v>
      </c>
      <c r="C4" s="6" t="n">
        <v>-22539</v>
      </c>
      <c r="D4" s="5" t="n">
        <v>-23023</v>
      </c>
      <c r="E4" s="6" t="n">
        <v>-22414</v>
      </c>
      <c r="F4" s="6" t="n">
        <v>-19100</v>
      </c>
      <c r="G4" s="6" t="n">
        <v>-22874</v>
      </c>
    </row>
    <row r="5">
      <c r="A5" s="4" t="inlineStr">
        <is>
          <t>Total loans, net of allowance for credit losses on loans</t>
        </is>
      </c>
      <c r="B5" s="5" t="n">
        <v>2135373</v>
      </c>
      <c r="C5" s="4" t="inlineStr">
        <is>
          <t xml:space="preserve"> </t>
        </is>
      </c>
      <c r="D5" s="5" t="n">
        <v>2232622</v>
      </c>
      <c r="E5" s="4" t="inlineStr">
        <is>
          <t xml:space="preserve"> </t>
        </is>
      </c>
      <c r="F5" s="4" t="inlineStr">
        <is>
          <t xml:space="preserve"> </t>
        </is>
      </c>
      <c r="G5" s="4" t="inlineStr">
        <is>
          <t xml:space="preserve"> </t>
        </is>
      </c>
    </row>
    <row r="6">
      <c r="A6" s="4" t="inlineStr">
        <is>
          <t>Net deferred loan origination costs (fees)</t>
        </is>
      </c>
      <c r="B6" s="5" t="n">
        <v>1600</v>
      </c>
      <c r="C6" s="4" t="inlineStr">
        <is>
          <t xml:space="preserve"> </t>
        </is>
      </c>
      <c r="D6" s="5" t="n">
        <v>-901</v>
      </c>
      <c r="E6" s="4" t="inlineStr">
        <is>
          <t xml:space="preserve"> </t>
        </is>
      </c>
      <c r="F6" s="4" t="inlineStr">
        <is>
          <t xml:space="preserve"> </t>
        </is>
      </c>
      <c r="G6" s="4" t="inlineStr">
        <is>
          <t xml:space="preserve"> </t>
        </is>
      </c>
    </row>
    <row r="7">
      <c r="A7" s="4" t="inlineStr">
        <is>
          <t>Unrecognized purchase discounts on non-PCI loans</t>
        </is>
      </c>
      <c r="B7" s="5" t="n">
        <v>2600</v>
      </c>
      <c r="C7" s="4" t="inlineStr">
        <is>
          <t xml:space="preserve"> </t>
        </is>
      </c>
      <c r="D7" s="5" t="n">
        <v>2500</v>
      </c>
      <c r="E7" s="4" t="inlineStr">
        <is>
          <t xml:space="preserve"> </t>
        </is>
      </c>
      <c r="F7" s="4" t="inlineStr">
        <is>
          <t xml:space="preserve"> </t>
        </is>
      </c>
      <c r="G7" s="4" t="inlineStr">
        <is>
          <t xml:space="preserve"> </t>
        </is>
      </c>
    </row>
    <row r="8">
      <c r="A8" s="4" t="inlineStr">
        <is>
          <t>Financing receivable, accrued interest, net</t>
        </is>
      </c>
      <c r="B8" s="5" t="n">
        <v>5800</v>
      </c>
      <c r="C8" s="4" t="inlineStr">
        <is>
          <t xml:space="preserve"> </t>
        </is>
      </c>
      <c r="D8" s="5" t="n">
        <v>7100</v>
      </c>
      <c r="E8" s="4" t="inlineStr">
        <is>
          <t xml:space="preserve"> </t>
        </is>
      </c>
      <c r="F8" s="4" t="inlineStr">
        <is>
          <t xml:space="preserve"> </t>
        </is>
      </c>
      <c r="G8" s="4" t="inlineStr">
        <is>
          <t xml:space="preserve"> </t>
        </is>
      </c>
    </row>
    <row r="9">
      <c r="A9" s="4" t="inlineStr">
        <is>
          <t>Commercial loans | Commercial and industr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at amortized cost</t>
        </is>
      </c>
      <c r="B11" s="5" t="n">
        <v>207488</v>
      </c>
      <c r="C11" s="4" t="inlineStr">
        <is>
          <t xml:space="preserve"> </t>
        </is>
      </c>
      <c r="D11" s="5" t="n">
        <v>301602</v>
      </c>
      <c r="E11" s="4" t="inlineStr">
        <is>
          <t xml:space="preserve"> </t>
        </is>
      </c>
      <c r="F11" s="4" t="inlineStr">
        <is>
          <t xml:space="preserve"> </t>
        </is>
      </c>
      <c r="G11" s="4" t="inlineStr">
        <is>
          <t xml:space="preserve"> </t>
        </is>
      </c>
    </row>
    <row r="12">
      <c r="A12" s="4" t="inlineStr">
        <is>
          <t>Allowance for credit losses on loans</t>
        </is>
      </c>
      <c r="B12" s="5" t="n">
        <v>-1958</v>
      </c>
      <c r="C12" s="5" t="n">
        <v>-1699</v>
      </c>
      <c r="D12" s="5" t="n">
        <v>-1709</v>
      </c>
      <c r="E12" s="5" t="n">
        <v>-2124</v>
      </c>
      <c r="F12" s="5" t="n">
        <v>-1590</v>
      </c>
      <c r="G12" s="5" t="n">
        <v>-2530</v>
      </c>
    </row>
    <row r="13">
      <c r="A13" s="4" t="inlineStr">
        <is>
          <t>Commercial real estate loans | Commercial owner-occupi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at amortized cost</t>
        </is>
      </c>
      <c r="B15" s="5" t="n">
        <v>368415</v>
      </c>
      <c r="C15" s="4" t="inlineStr">
        <is>
          <t xml:space="preserve"> </t>
        </is>
      </c>
      <c r="D15" s="5" t="n">
        <v>392345</v>
      </c>
      <c r="E15" s="4" t="inlineStr">
        <is>
          <t xml:space="preserve"> </t>
        </is>
      </c>
      <c r="F15" s="4" t="inlineStr">
        <is>
          <t xml:space="preserve"> </t>
        </is>
      </c>
      <c r="G15" s="4" t="inlineStr">
        <is>
          <t xml:space="preserve"> </t>
        </is>
      </c>
    </row>
    <row r="16">
      <c r="A16" s="4" t="inlineStr">
        <is>
          <t>Allowance for credit losses on loans</t>
        </is>
      </c>
      <c r="B16" s="5" t="n">
        <v>-2536</v>
      </c>
      <c r="C16" s="5" t="n">
        <v>-2617</v>
      </c>
      <c r="D16" s="5" t="n">
        <v>-2776</v>
      </c>
      <c r="E16" s="5" t="n">
        <v>-2566</v>
      </c>
      <c r="F16" s="5" t="n">
        <v>-2037</v>
      </c>
      <c r="G16" s="5" t="n">
        <v>-2778</v>
      </c>
    </row>
    <row r="17">
      <c r="A17" s="4" t="inlineStr">
        <is>
          <t>Commercial real estate loans | Commercial investor-own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at amortized cost</t>
        </is>
      </c>
      <c r="B19" s="5" t="n">
        <v>1211651</v>
      </c>
      <c r="C19" s="4" t="inlineStr">
        <is>
          <t xml:space="preserve"> </t>
        </is>
      </c>
      <c r="D19" s="5" t="n">
        <v>1189021</v>
      </c>
      <c r="E19" s="4" t="inlineStr">
        <is>
          <t xml:space="preserve"> </t>
        </is>
      </c>
      <c r="F19" s="4" t="inlineStr">
        <is>
          <t xml:space="preserve"> </t>
        </is>
      </c>
      <c r="G19" s="4" t="inlineStr">
        <is>
          <t xml:space="preserve"> </t>
        </is>
      </c>
    </row>
    <row r="20">
      <c r="A20" s="4" t="inlineStr">
        <is>
          <t>Allowance for credit losses on loans</t>
        </is>
      </c>
      <c r="B20" s="5" t="n">
        <v>-12738</v>
      </c>
      <c r="C20" s="5" t="n">
        <v>-12439</v>
      </c>
      <c r="D20" s="5" t="n">
        <v>-12739</v>
      </c>
      <c r="E20" s="5" t="n">
        <v>-12305</v>
      </c>
      <c r="F20" s="5" t="n">
        <v>-10761</v>
      </c>
      <c r="G20" s="5" t="n">
        <v>-12682</v>
      </c>
    </row>
    <row r="21">
      <c r="A21" s="4" t="inlineStr">
        <is>
          <t>Commercial real estate loans | Constru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at amortized cost</t>
        </is>
      </c>
      <c r="B23" s="5" t="n">
        <v>112154</v>
      </c>
      <c r="C23" s="4" t="inlineStr">
        <is>
          <t xml:space="preserve"> </t>
        </is>
      </c>
      <c r="D23" s="5" t="n">
        <v>119840</v>
      </c>
      <c r="E23" s="4" t="inlineStr">
        <is>
          <t xml:space="preserve"> </t>
        </is>
      </c>
      <c r="F23" s="4" t="inlineStr">
        <is>
          <t xml:space="preserve"> </t>
        </is>
      </c>
      <c r="G23" s="4" t="inlineStr">
        <is>
          <t xml:space="preserve"> </t>
        </is>
      </c>
    </row>
    <row r="24">
      <c r="A24" s="4" t="inlineStr">
        <is>
          <t>Allowance for credit losses on loans</t>
        </is>
      </c>
      <c r="B24" s="5" t="n">
        <v>-1784</v>
      </c>
      <c r="C24" s="5" t="n">
        <v>-1737</v>
      </c>
      <c r="D24" s="5" t="n">
        <v>-1653</v>
      </c>
      <c r="E24" s="5" t="n">
        <v>-1227</v>
      </c>
      <c r="F24" s="5" t="n">
        <v>-1142</v>
      </c>
      <c r="G24" s="5" t="n">
        <v>-1557</v>
      </c>
    </row>
    <row r="25">
      <c r="A25" s="4" t="inlineStr">
        <is>
          <t>Residential loans | Home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at amortized cost</t>
        </is>
      </c>
      <c r="B27" s="5" t="n">
        <v>89244</v>
      </c>
      <c r="C27" s="4" t="inlineStr">
        <is>
          <t xml:space="preserve"> </t>
        </is>
      </c>
      <c r="D27" s="5" t="n">
        <v>88746</v>
      </c>
      <c r="E27" s="4" t="inlineStr">
        <is>
          <t xml:space="preserve"> </t>
        </is>
      </c>
      <c r="F27" s="4" t="inlineStr">
        <is>
          <t xml:space="preserve"> </t>
        </is>
      </c>
      <c r="G27" s="4" t="inlineStr">
        <is>
          <t xml:space="preserve"> </t>
        </is>
      </c>
    </row>
    <row r="28">
      <c r="A28" s="4" t="inlineStr">
        <is>
          <t>Allowance for credit losses on loans</t>
        </is>
      </c>
      <c r="B28" s="5" t="n">
        <v>-542</v>
      </c>
      <c r="C28" s="5" t="n">
        <v>-530</v>
      </c>
      <c r="D28" s="5" t="n">
        <v>-595</v>
      </c>
      <c r="E28" s="5" t="n">
        <v>-659</v>
      </c>
      <c r="F28" s="5" t="n">
        <v>-412</v>
      </c>
      <c r="G28" s="5" t="n">
        <v>-738</v>
      </c>
    </row>
    <row r="29">
      <c r="A29" s="4" t="inlineStr">
        <is>
          <t>Residential loans | Other resident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at amortized cost</t>
        </is>
      </c>
      <c r="B31" s="5" t="n">
        <v>114247</v>
      </c>
      <c r="C31" s="4" t="inlineStr">
        <is>
          <t xml:space="preserve"> </t>
        </is>
      </c>
      <c r="D31" s="5" t="n">
        <v>114558</v>
      </c>
      <c r="E31" s="4" t="inlineStr">
        <is>
          <t xml:space="preserve"> </t>
        </is>
      </c>
      <c r="F31" s="4" t="inlineStr">
        <is>
          <t xml:space="preserve"> </t>
        </is>
      </c>
      <c r="G31" s="4" t="inlineStr">
        <is>
          <t xml:space="preserve"> </t>
        </is>
      </c>
    </row>
    <row r="32">
      <c r="A32" s="4" t="inlineStr">
        <is>
          <t>Allowance for credit losses on loans</t>
        </is>
      </c>
      <c r="B32" s="5" t="n">
        <v>-590</v>
      </c>
      <c r="C32" s="5" t="n">
        <v>-585</v>
      </c>
      <c r="D32" s="5" t="n">
        <v>-644</v>
      </c>
      <c r="E32" s="5" t="n">
        <v>-623</v>
      </c>
      <c r="F32" s="5" t="n">
        <v>-613</v>
      </c>
      <c r="G32" s="5" t="n">
        <v>-998</v>
      </c>
    </row>
    <row r="33">
      <c r="A33" s="4" t="inlineStr">
        <is>
          <t>Consumer loans | Installment and other consumer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at amortized cost</t>
        </is>
      </c>
      <c r="B35" s="5" t="n">
        <v>55137</v>
      </c>
      <c r="C35" s="4" t="inlineStr">
        <is>
          <t xml:space="preserve"> </t>
        </is>
      </c>
      <c r="D35" s="5" t="n">
        <v>49533</v>
      </c>
      <c r="E35" s="4" t="inlineStr">
        <is>
          <t xml:space="preserve"> </t>
        </is>
      </c>
      <c r="F35" s="4" t="inlineStr">
        <is>
          <t xml:space="preserve"> </t>
        </is>
      </c>
      <c r="G35" s="4" t="inlineStr">
        <is>
          <t xml:space="preserve"> </t>
        </is>
      </c>
    </row>
    <row r="36">
      <c r="A36" s="4" t="inlineStr">
        <is>
          <t>Allowance for credit losses on loans</t>
        </is>
      </c>
      <c r="B36" s="6" t="n">
        <v>-815</v>
      </c>
      <c r="C36" s="6" t="n">
        <v>-733</v>
      </c>
      <c r="D36" s="6" t="n">
        <v>-621</v>
      </c>
      <c r="E36" s="6" t="n">
        <v>-622</v>
      </c>
      <c r="F36" s="6" t="n">
        <v>-238</v>
      </c>
      <c r="G36" s="6" t="n">
        <v>-2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7" customWidth="1" min="2" max="2"/>
    <col width="27" customWidth="1" min="3" max="3"/>
    <col width="29" customWidth="1" min="4" max="4"/>
    <col width="34" customWidth="1" min="5" max="5"/>
  </cols>
  <sheetData>
    <row r="1">
      <c r="A1" s="1" t="inlineStr">
        <is>
          <t>Loans and Allowance for Credit Losses on Loans - CARES Act Narrative (Details) $ in Thousands</t>
        </is>
      </c>
      <c r="B1" s="2" t="inlineStr">
        <is>
          <t>Sep. 30, 2022 USD ($) loan</t>
        </is>
      </c>
      <c r="C1" s="2" t="inlineStr">
        <is>
          <t>Dec. 31, 2021 USD ($) loan</t>
        </is>
      </c>
      <c r="D1" s="2" t="inlineStr">
        <is>
          <t>Aug. 06, 2021 USD ($) branch</t>
        </is>
      </c>
      <c r="E1" s="2" t="inlineStr">
        <is>
          <t>Dec. 31, 2020 USD ($) branch loan</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at amortized cost</t>
        </is>
      </c>
      <c r="B3" s="6" t="n">
        <v>2158336</v>
      </c>
      <c r="C3" s="6" t="n">
        <v>2255645</v>
      </c>
      <c r="D3" s="4" t="inlineStr">
        <is>
          <t xml:space="preserve"> </t>
        </is>
      </c>
      <c r="E3" s="4" t="inlineStr">
        <is>
          <t xml:space="preserve"> </t>
        </is>
      </c>
    </row>
    <row r="4">
      <c r="A4" s="4" t="inlineStr">
        <is>
          <t>SBA PPP</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Number of PPP participated | branch</t>
        </is>
      </c>
      <c r="B6" s="4" t="inlineStr">
        <is>
          <t xml:space="preserve"> </t>
        </is>
      </c>
      <c r="C6" s="4" t="inlineStr">
        <is>
          <t xml:space="preserve"> </t>
        </is>
      </c>
      <c r="D6" s="4" t="inlineStr">
        <is>
          <t xml:space="preserve"> </t>
        </is>
      </c>
      <c r="E6" s="5" t="n">
        <v>2</v>
      </c>
    </row>
    <row r="7">
      <c r="A7" s="4" t="inlineStr">
        <is>
          <t>Commercial loans | Commercial and industrial</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Loans at amortized cost</t>
        </is>
      </c>
      <c r="B9" s="6" t="n">
        <v>207488</v>
      </c>
      <c r="C9" s="6" t="n">
        <v>301602</v>
      </c>
      <c r="D9" s="4" t="inlineStr">
        <is>
          <t xml:space="preserve"> </t>
        </is>
      </c>
      <c r="E9" s="4" t="inlineStr">
        <is>
          <t xml:space="preserve"> </t>
        </is>
      </c>
    </row>
    <row r="10">
      <c r="A10" s="4" t="inlineStr">
        <is>
          <t>Commercial loans | Commercial and industrial | SBA PPP</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Number of loans | loan</t>
        </is>
      </c>
      <c r="B12" s="5" t="n">
        <v>42</v>
      </c>
      <c r="C12" s="5" t="n">
        <v>368</v>
      </c>
      <c r="D12" s="4" t="inlineStr">
        <is>
          <t xml:space="preserve"> </t>
        </is>
      </c>
      <c r="E12" s="5" t="n">
        <v>2876</v>
      </c>
    </row>
    <row r="13">
      <c r="A13" s="4" t="inlineStr">
        <is>
          <t>Loans at amortized cost</t>
        </is>
      </c>
      <c r="B13" s="6" t="n">
        <v>7600</v>
      </c>
      <c r="C13" s="6" t="n">
        <v>111200</v>
      </c>
      <c r="D13" s="4" t="inlineStr">
        <is>
          <t xml:space="preserve"> </t>
        </is>
      </c>
      <c r="E13" s="6" t="n">
        <v>444100</v>
      </c>
    </row>
    <row r="14">
      <c r="A14" s="4" t="inlineStr">
        <is>
          <t>Financing receivable, unamortized loan fee</t>
        </is>
      </c>
      <c r="B14" s="6" t="n">
        <v>161</v>
      </c>
      <c r="C14" s="6" t="n">
        <v>2500</v>
      </c>
      <c r="D14" s="4" t="inlineStr">
        <is>
          <t xml:space="preserve"> </t>
        </is>
      </c>
      <c r="E14" s="4" t="inlineStr">
        <is>
          <t xml:space="preserve"> </t>
        </is>
      </c>
    </row>
    <row r="15">
      <c r="A15" s="4" t="inlineStr">
        <is>
          <t>Commercial loans | Commercial and industrial | SBA PPP | American River Bank (ARB)</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Number of loans | branch</t>
        </is>
      </c>
      <c r="B17" s="4" t="inlineStr">
        <is>
          <t xml:space="preserve"> </t>
        </is>
      </c>
      <c r="C17" s="4" t="inlineStr">
        <is>
          <t xml:space="preserve"> </t>
        </is>
      </c>
      <c r="D17" s="5" t="n">
        <v>113</v>
      </c>
      <c r="E17" s="4" t="inlineStr">
        <is>
          <t xml:space="preserve"> </t>
        </is>
      </c>
    </row>
    <row r="18">
      <c r="A18" s="4" t="inlineStr">
        <is>
          <t>Loans at amortized cost</t>
        </is>
      </c>
      <c r="B18" s="4" t="inlineStr">
        <is>
          <t xml:space="preserve"> </t>
        </is>
      </c>
      <c r="C18" s="4" t="inlineStr">
        <is>
          <t xml:space="preserve"> </t>
        </is>
      </c>
      <c r="D18" s="6" t="n">
        <v>18600</v>
      </c>
      <c r="E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Schedule of Loans by Risk Grade and Origination Year (Details) - USD ($) $ in Thousands</t>
        </is>
      </c>
      <c r="B1" s="2" t="inlineStr">
        <is>
          <t>9 Months Ended</t>
        </is>
      </c>
    </row>
    <row r="2">
      <c r="B2" s="2" t="inlineStr">
        <is>
          <t>Sep. 30, 2022</t>
        </is>
      </c>
      <c r="C2" s="2" t="inlineStr">
        <is>
          <t>Dec. 31, 2021</t>
        </is>
      </c>
    </row>
    <row r="3">
      <c r="A3" s="3" t="inlineStr">
        <is>
          <t>Financing Receivable, Credit Quality Indicator [Line Items]</t>
        </is>
      </c>
      <c r="B3" s="4" t="inlineStr">
        <is>
          <t xml:space="preserve"> </t>
        </is>
      </c>
      <c r="C3" s="4" t="inlineStr">
        <is>
          <t xml:space="preserve"> </t>
        </is>
      </c>
    </row>
    <row r="4">
      <c r="A4" s="4" t="inlineStr">
        <is>
          <t>Financing receivable, originated, year one</t>
        </is>
      </c>
      <c r="B4" s="6" t="n">
        <v>294201</v>
      </c>
      <c r="C4" s="6" t="n">
        <v>461784</v>
      </c>
    </row>
    <row r="5">
      <c r="A5" s="4" t="inlineStr">
        <is>
          <t>Financing receivable, originated, year two</t>
        </is>
      </c>
      <c r="B5" s="5" t="n">
        <v>348785</v>
      </c>
      <c r="C5" s="5" t="n">
        <v>385837</v>
      </c>
    </row>
    <row r="6">
      <c r="A6" s="4" t="inlineStr">
        <is>
          <t>Financing receivable, originated, year three</t>
        </is>
      </c>
      <c r="B6" s="5" t="n">
        <v>298647</v>
      </c>
      <c r="C6" s="5" t="n">
        <v>310140</v>
      </c>
    </row>
    <row r="7">
      <c r="A7" s="4" t="inlineStr">
        <is>
          <t>Financing receivable, originated, year four</t>
        </is>
      </c>
      <c r="B7" s="5" t="n">
        <v>277521</v>
      </c>
      <c r="C7" s="5" t="n">
        <v>242704</v>
      </c>
    </row>
    <row r="8">
      <c r="A8" s="4" t="inlineStr">
        <is>
          <t>Financing receivable, originated, year five</t>
        </is>
      </c>
      <c r="B8" s="5" t="n">
        <v>204763</v>
      </c>
      <c r="C8" s="5" t="n">
        <v>131462</v>
      </c>
    </row>
    <row r="9">
      <c r="A9" s="4" t="inlineStr">
        <is>
          <t>Prior</t>
        </is>
      </c>
      <c r="B9" s="5" t="n">
        <v>530412</v>
      </c>
      <c r="C9" s="5" t="n">
        <v>539868</v>
      </c>
    </row>
    <row r="10">
      <c r="A10" s="4" t="inlineStr">
        <is>
          <t>Revolving Loans Amortized Cost</t>
        </is>
      </c>
      <c r="B10" s="5" t="n">
        <v>204007</v>
      </c>
      <c r="C10" s="5" t="n">
        <v>183850</v>
      </c>
    </row>
    <row r="11">
      <c r="A11" s="4" t="inlineStr">
        <is>
          <t>Total</t>
        </is>
      </c>
      <c r="B11" s="5" t="n">
        <v>2158336</v>
      </c>
      <c r="C11" s="5" t="n">
        <v>2255645</v>
      </c>
    </row>
    <row r="12">
      <c r="A12" s="4" t="inlineStr">
        <is>
          <t>Gross current period charge-offs, originated, year one</t>
        </is>
      </c>
      <c r="B12" s="5" t="n">
        <v>0</v>
      </c>
      <c r="C12" s="4" t="inlineStr">
        <is>
          <t xml:space="preserve"> </t>
        </is>
      </c>
    </row>
    <row r="13">
      <c r="A13" s="4" t="inlineStr">
        <is>
          <t>Gross current period charge-offs, originated, year two</t>
        </is>
      </c>
      <c r="B13" s="5" t="n">
        <v>0</v>
      </c>
      <c r="C13" s="4" t="inlineStr">
        <is>
          <t xml:space="preserve"> </t>
        </is>
      </c>
    </row>
    <row r="14">
      <c r="A14" s="4" t="inlineStr">
        <is>
          <t>Gross current period charge-offs, originated, year three</t>
        </is>
      </c>
      <c r="B14" s="5" t="n">
        <v>-9</v>
      </c>
      <c r="C14" s="4" t="inlineStr">
        <is>
          <t xml:space="preserve"> </t>
        </is>
      </c>
    </row>
    <row r="15">
      <c r="A15" s="4" t="inlineStr">
        <is>
          <t>Gross current period charge-offs, originated, year four</t>
        </is>
      </c>
      <c r="B15" s="5" t="n">
        <v>0</v>
      </c>
      <c r="C15" s="4" t="inlineStr">
        <is>
          <t xml:space="preserve"> </t>
        </is>
      </c>
    </row>
    <row r="16">
      <c r="A16" s="4" t="inlineStr">
        <is>
          <t>Gross current period charge-offs, originated, year five</t>
        </is>
      </c>
      <c r="B16" s="5" t="n">
        <v>0</v>
      </c>
      <c r="C16" s="4" t="inlineStr">
        <is>
          <t xml:space="preserve"> </t>
        </is>
      </c>
    </row>
    <row r="17">
      <c r="A17" s="4" t="inlineStr">
        <is>
          <t>Gross current period charge-offs, originated, prior</t>
        </is>
      </c>
      <c r="B17" s="5" t="n">
        <v>-18</v>
      </c>
      <c r="C17" s="4" t="inlineStr">
        <is>
          <t xml:space="preserve"> </t>
        </is>
      </c>
    </row>
    <row r="18">
      <c r="A18" s="4" t="inlineStr">
        <is>
          <t>Gross current period charge-offs, originated, Revolving Loans Amortized Cost</t>
        </is>
      </c>
      <c r="B18" s="5" t="n">
        <v>-5</v>
      </c>
      <c r="C18" s="4" t="inlineStr">
        <is>
          <t xml:space="preserve"> </t>
        </is>
      </c>
    </row>
    <row r="19">
      <c r="A19" s="4" t="inlineStr">
        <is>
          <t>Gross current period charge-offs, originated, total</t>
        </is>
      </c>
      <c r="B19" s="5" t="n">
        <v>-32</v>
      </c>
      <c r="C19" s="4" t="inlineStr">
        <is>
          <t xml:space="preserve"> </t>
        </is>
      </c>
    </row>
    <row r="20">
      <c r="A20" s="4" t="inlineStr">
        <is>
          <t>Pass and Watch</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Financing receivable, originated, year one</t>
        </is>
      </c>
      <c r="B22" s="5" t="n">
        <v>294201</v>
      </c>
      <c r="C22" s="5" t="n">
        <v>445036</v>
      </c>
    </row>
    <row r="23">
      <c r="A23" s="4" t="inlineStr">
        <is>
          <t>Financing receivable, originated, year two</t>
        </is>
      </c>
      <c r="B23" s="5" t="n">
        <v>331271</v>
      </c>
      <c r="C23" s="5" t="n">
        <v>375654</v>
      </c>
    </row>
    <row r="24">
      <c r="A24" s="4" t="inlineStr">
        <is>
          <t>Financing receivable, originated, year three</t>
        </is>
      </c>
      <c r="B24" s="5" t="n">
        <v>277901</v>
      </c>
      <c r="C24" s="5" t="n">
        <v>306557</v>
      </c>
    </row>
    <row r="25">
      <c r="A25" s="4" t="inlineStr">
        <is>
          <t>Financing receivable, originated, year four</t>
        </is>
      </c>
      <c r="B25" s="5" t="n">
        <v>271016</v>
      </c>
      <c r="C25" s="5" t="n">
        <v>222117</v>
      </c>
    </row>
    <row r="26">
      <c r="A26" s="4" t="inlineStr">
        <is>
          <t>Financing receivable, originated, year five</t>
        </is>
      </c>
      <c r="B26" s="5" t="n">
        <v>189311</v>
      </c>
      <c r="C26" s="5" t="n">
        <v>129675</v>
      </c>
    </row>
    <row r="27">
      <c r="A27" s="4" t="inlineStr">
        <is>
          <t>Prior</t>
        </is>
      </c>
      <c r="B27" s="5" t="n">
        <v>493738</v>
      </c>
      <c r="C27" s="5" t="n">
        <v>486821</v>
      </c>
    </row>
    <row r="28">
      <c r="A28" s="4" t="inlineStr">
        <is>
          <t>Revolving Loans Amortized Cost</t>
        </is>
      </c>
      <c r="B28" s="5" t="n">
        <v>203286</v>
      </c>
      <c r="C28" s="5" t="n">
        <v>180287</v>
      </c>
    </row>
    <row r="29">
      <c r="A29" s="4" t="inlineStr">
        <is>
          <t>Total</t>
        </is>
      </c>
      <c r="B29" s="5" t="n">
        <v>2060724</v>
      </c>
      <c r="C29" s="5" t="n">
        <v>2146147</v>
      </c>
    </row>
    <row r="30">
      <c r="A30" s="4" t="inlineStr">
        <is>
          <t>Special Mention</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Financing receivable, originated, year one</t>
        </is>
      </c>
      <c r="B32" s="5" t="n">
        <v>0</v>
      </c>
      <c r="C32" s="5" t="n">
        <v>16748</v>
      </c>
    </row>
    <row r="33">
      <c r="A33" s="4" t="inlineStr">
        <is>
          <t>Financing receivable, originated, year two</t>
        </is>
      </c>
      <c r="B33" s="5" t="n">
        <v>17514</v>
      </c>
      <c r="C33" s="5" t="n">
        <v>2914</v>
      </c>
    </row>
    <row r="34">
      <c r="A34" s="4" t="inlineStr">
        <is>
          <t>Financing receivable, originated, year three</t>
        </is>
      </c>
      <c r="B34" s="5" t="n">
        <v>12157</v>
      </c>
      <c r="C34" s="5" t="n">
        <v>3298</v>
      </c>
    </row>
    <row r="35">
      <c r="A35" s="4" t="inlineStr">
        <is>
          <t>Financing receivable, originated, year four</t>
        </is>
      </c>
      <c r="B35" s="5" t="n">
        <v>4747</v>
      </c>
      <c r="C35" s="5" t="n">
        <v>19892</v>
      </c>
    </row>
    <row r="36">
      <c r="A36" s="4" t="inlineStr">
        <is>
          <t>Financing receivable, originated, year five</t>
        </is>
      </c>
      <c r="B36" s="5" t="n">
        <v>15452</v>
      </c>
      <c r="C36" s="5" t="n">
        <v>1787</v>
      </c>
    </row>
    <row r="37">
      <c r="A37" s="4" t="inlineStr">
        <is>
          <t>Prior</t>
        </is>
      </c>
      <c r="B37" s="5" t="n">
        <v>13916</v>
      </c>
      <c r="C37" s="5" t="n">
        <v>26536</v>
      </c>
    </row>
    <row r="38">
      <c r="A38" s="4" t="inlineStr">
        <is>
          <t>Revolving Loans Amortized Cost</t>
        </is>
      </c>
      <c r="B38" s="5" t="n">
        <v>403</v>
      </c>
      <c r="C38" s="5" t="n">
        <v>2088</v>
      </c>
    </row>
    <row r="39">
      <c r="A39" s="4" t="inlineStr">
        <is>
          <t>Total</t>
        </is>
      </c>
      <c r="B39" s="5" t="n">
        <v>64189</v>
      </c>
      <c r="C39" s="5" t="n">
        <v>73263</v>
      </c>
    </row>
    <row r="40">
      <c r="A40" s="4" t="inlineStr">
        <is>
          <t>Substandard</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Financing receivable, originated, year one</t>
        </is>
      </c>
      <c r="B42" s="5" t="n">
        <v>0</v>
      </c>
      <c r="C42" s="5" t="n">
        <v>0</v>
      </c>
    </row>
    <row r="43">
      <c r="A43" s="4" t="inlineStr">
        <is>
          <t>Financing receivable, originated, year two</t>
        </is>
      </c>
      <c r="B43" s="5" t="n">
        <v>0</v>
      </c>
      <c r="C43" s="5" t="n">
        <v>7155</v>
      </c>
    </row>
    <row r="44">
      <c r="A44" s="4" t="inlineStr">
        <is>
          <t>Financing receivable, originated, year three</t>
        </is>
      </c>
      <c r="B44" s="5" t="n">
        <v>8488</v>
      </c>
      <c r="C44" s="5" t="n">
        <v>285</v>
      </c>
    </row>
    <row r="45">
      <c r="A45" s="4" t="inlineStr">
        <is>
          <t>Financing receivable, originated, year four</t>
        </is>
      </c>
      <c r="B45" s="5" t="n">
        <v>1758</v>
      </c>
      <c r="C45" s="5" t="n">
        <v>695</v>
      </c>
    </row>
    <row r="46">
      <c r="A46" s="4" t="inlineStr">
        <is>
          <t>Financing receivable, originated, year five</t>
        </is>
      </c>
      <c r="B46" s="5" t="n">
        <v>0</v>
      </c>
      <c r="C46" s="5" t="n">
        <v>0</v>
      </c>
    </row>
    <row r="47">
      <c r="A47" s="4" t="inlineStr">
        <is>
          <t>Prior</t>
        </is>
      </c>
      <c r="B47" s="5" t="n">
        <v>22758</v>
      </c>
      <c r="C47" s="5" t="n">
        <v>26511</v>
      </c>
    </row>
    <row r="48">
      <c r="A48" s="4" t="inlineStr">
        <is>
          <t>Revolving Loans Amortized Cost</t>
        </is>
      </c>
      <c r="B48" s="5" t="n">
        <v>318</v>
      </c>
      <c r="C48" s="5" t="n">
        <v>1475</v>
      </c>
    </row>
    <row r="49">
      <c r="A49" s="4" t="inlineStr">
        <is>
          <t>Total</t>
        </is>
      </c>
      <c r="B49" s="5" t="n">
        <v>33322</v>
      </c>
      <c r="C49" s="5" t="n">
        <v>36121</v>
      </c>
    </row>
    <row r="50">
      <c r="A50" s="4" t="inlineStr">
        <is>
          <t>Doubtful</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Financing receivable, originated, year one</t>
        </is>
      </c>
      <c r="B52" s="5" t="n">
        <v>0</v>
      </c>
      <c r="C52" s="5" t="n">
        <v>0</v>
      </c>
    </row>
    <row r="53">
      <c r="A53" s="4" t="inlineStr">
        <is>
          <t>Financing receivable, originated, year two</t>
        </is>
      </c>
      <c r="B53" s="5" t="n">
        <v>0</v>
      </c>
      <c r="C53" s="5" t="n">
        <v>114</v>
      </c>
    </row>
    <row r="54">
      <c r="A54" s="4" t="inlineStr">
        <is>
          <t>Financing receivable, originated, year three</t>
        </is>
      </c>
      <c r="B54" s="5" t="n">
        <v>101</v>
      </c>
      <c r="C54" s="5" t="n">
        <v>0</v>
      </c>
    </row>
    <row r="55">
      <c r="A55" s="4" t="inlineStr">
        <is>
          <t>Financing receivable, originated, year four</t>
        </is>
      </c>
      <c r="B55" s="5" t="n">
        <v>0</v>
      </c>
      <c r="C55" s="5" t="n">
        <v>0</v>
      </c>
    </row>
    <row r="56">
      <c r="A56" s="4" t="inlineStr">
        <is>
          <t>Financing receivable, originated, year five</t>
        </is>
      </c>
      <c r="B56" s="5" t="n">
        <v>0</v>
      </c>
      <c r="C56" s="5" t="n">
        <v>0</v>
      </c>
    </row>
    <row r="57">
      <c r="A57" s="4" t="inlineStr">
        <is>
          <t>Prior</t>
        </is>
      </c>
      <c r="B57" s="5" t="n">
        <v>0</v>
      </c>
      <c r="C57" s="5" t="n">
        <v>0</v>
      </c>
    </row>
    <row r="58">
      <c r="A58" s="4" t="inlineStr">
        <is>
          <t>Revolving Loans Amortized Cost</t>
        </is>
      </c>
      <c r="B58" s="5" t="n">
        <v>0</v>
      </c>
      <c r="C58" s="5" t="n">
        <v>0</v>
      </c>
    </row>
    <row r="59">
      <c r="A59" s="4" t="inlineStr">
        <is>
          <t>Total</t>
        </is>
      </c>
      <c r="B59" s="5" t="n">
        <v>101</v>
      </c>
      <c r="C59" s="5" t="n">
        <v>114</v>
      </c>
    </row>
    <row r="60">
      <c r="A60" s="4" t="inlineStr">
        <is>
          <t>Commercial loans | Commercial and industrial</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Financing receivable, originated, year one</t>
        </is>
      </c>
      <c r="B62" s="5" t="n">
        <v>10791</v>
      </c>
      <c r="C62" s="5" t="n">
        <v>96643</v>
      </c>
    </row>
    <row r="63">
      <c r="A63" s="4" t="inlineStr">
        <is>
          <t>Financing receivable, originated, year two</t>
        </is>
      </c>
      <c r="B63" s="5" t="n">
        <v>11634</v>
      </c>
      <c r="C63" s="5" t="n">
        <v>37667</v>
      </c>
    </row>
    <row r="64">
      <c r="A64" s="4" t="inlineStr">
        <is>
          <t>Financing receivable, originated, year three</t>
        </is>
      </c>
      <c r="B64" s="5" t="n">
        <v>9627</v>
      </c>
      <c r="C64" s="5" t="n">
        <v>26338</v>
      </c>
    </row>
    <row r="65">
      <c r="A65" s="4" t="inlineStr">
        <is>
          <t>Financing receivable, originated, year four</t>
        </is>
      </c>
      <c r="B65" s="5" t="n">
        <v>23456</v>
      </c>
      <c r="C65" s="5" t="n">
        <v>13036</v>
      </c>
    </row>
    <row r="66">
      <c r="A66" s="4" t="inlineStr">
        <is>
          <t>Financing receivable, originated, year five</t>
        </is>
      </c>
      <c r="B66" s="5" t="n">
        <v>10173</v>
      </c>
      <c r="C66" s="5" t="n">
        <v>2729</v>
      </c>
    </row>
    <row r="67">
      <c r="A67" s="4" t="inlineStr">
        <is>
          <t>Prior</t>
        </is>
      </c>
      <c r="B67" s="5" t="n">
        <v>26654</v>
      </c>
      <c r="C67" s="5" t="n">
        <v>31280</v>
      </c>
    </row>
    <row r="68">
      <c r="A68" s="4" t="inlineStr">
        <is>
          <t>Revolving Loans Amortized Cost</t>
        </is>
      </c>
      <c r="B68" s="5" t="n">
        <v>115153</v>
      </c>
      <c r="C68" s="5" t="n">
        <v>93909</v>
      </c>
    </row>
    <row r="69">
      <c r="A69" s="4" t="inlineStr">
        <is>
          <t>Total</t>
        </is>
      </c>
      <c r="B69" s="5" t="n">
        <v>207488</v>
      </c>
      <c r="C69" s="5" t="n">
        <v>301602</v>
      </c>
    </row>
    <row r="70">
      <c r="A70" s="4" t="inlineStr">
        <is>
          <t>Commercial loans | Commercial and industrial | Pass and Watch</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Financing receivable, originated, year one</t>
        </is>
      </c>
      <c r="B72" s="5" t="n">
        <v>10791</v>
      </c>
      <c r="C72" s="5" t="n">
        <v>96643</v>
      </c>
    </row>
    <row r="73">
      <c r="A73" s="4" t="inlineStr">
        <is>
          <t>Financing receivable, originated, year two</t>
        </is>
      </c>
      <c r="B73" s="5" t="n">
        <v>11634</v>
      </c>
      <c r="C73" s="5" t="n">
        <v>35967</v>
      </c>
    </row>
    <row r="74">
      <c r="A74" s="4" t="inlineStr">
        <is>
          <t>Financing receivable, originated, year three</t>
        </is>
      </c>
      <c r="B74" s="5" t="n">
        <v>8266</v>
      </c>
      <c r="C74" s="5" t="n">
        <v>25754</v>
      </c>
    </row>
    <row r="75">
      <c r="A75" s="4" t="inlineStr">
        <is>
          <t>Financing receivable, originated, year four</t>
        </is>
      </c>
      <c r="B75" s="5" t="n">
        <v>22979</v>
      </c>
      <c r="C75" s="5" t="n">
        <v>12763</v>
      </c>
    </row>
    <row r="76">
      <c r="A76" s="4" t="inlineStr">
        <is>
          <t>Financing receivable, originated, year five</t>
        </is>
      </c>
      <c r="B76" s="5" t="n">
        <v>6007</v>
      </c>
      <c r="C76" s="5" t="n">
        <v>2729</v>
      </c>
    </row>
    <row r="77">
      <c r="A77" s="4" t="inlineStr">
        <is>
          <t>Prior</t>
        </is>
      </c>
      <c r="B77" s="5" t="n">
        <v>25989</v>
      </c>
      <c r="C77" s="5" t="n">
        <v>31280</v>
      </c>
    </row>
    <row r="78">
      <c r="A78" s="4" t="inlineStr">
        <is>
          <t>Revolving Loans Amortized Cost</t>
        </is>
      </c>
      <c r="B78" s="5" t="n">
        <v>114750</v>
      </c>
      <c r="C78" s="5" t="n">
        <v>90744</v>
      </c>
    </row>
    <row r="79">
      <c r="A79" s="4" t="inlineStr">
        <is>
          <t>Total</t>
        </is>
      </c>
      <c r="B79" s="5" t="n">
        <v>200416</v>
      </c>
      <c r="C79" s="5" t="n">
        <v>295880</v>
      </c>
    </row>
    <row r="80">
      <c r="A80" s="4" t="inlineStr">
        <is>
          <t>Commercial loans | Commercial and industrial | Special Mention</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Financing receivable, originated, year one</t>
        </is>
      </c>
      <c r="B82" s="5" t="n">
        <v>0</v>
      </c>
      <c r="C82" s="5" t="n">
        <v>0</v>
      </c>
    </row>
    <row r="83">
      <c r="A83" s="4" t="inlineStr">
        <is>
          <t>Financing receivable, originated, year two</t>
        </is>
      </c>
      <c r="B83" s="5" t="n">
        <v>0</v>
      </c>
      <c r="C83" s="5" t="n">
        <v>1700</v>
      </c>
    </row>
    <row r="84">
      <c r="A84" s="4" t="inlineStr">
        <is>
          <t>Financing receivable, originated, year three</t>
        </is>
      </c>
      <c r="B84" s="5" t="n">
        <v>0</v>
      </c>
      <c r="C84" s="5" t="n">
        <v>584</v>
      </c>
    </row>
    <row r="85">
      <c r="A85" s="4" t="inlineStr">
        <is>
          <t>Financing receivable, originated, year four</t>
        </is>
      </c>
      <c r="B85" s="5" t="n">
        <v>477</v>
      </c>
      <c r="C85" s="5" t="n">
        <v>273</v>
      </c>
    </row>
    <row r="86">
      <c r="A86" s="4" t="inlineStr">
        <is>
          <t>Financing receivable, originated, year five</t>
        </is>
      </c>
      <c r="B86" s="5" t="n">
        <v>4166</v>
      </c>
      <c r="C86" s="5" t="n">
        <v>0</v>
      </c>
    </row>
    <row r="87">
      <c r="A87" s="4" t="inlineStr">
        <is>
          <t>Prior</t>
        </is>
      </c>
      <c r="B87" s="5" t="n">
        <v>0</v>
      </c>
      <c r="C87" s="5" t="n">
        <v>0</v>
      </c>
    </row>
    <row r="88">
      <c r="A88" s="4" t="inlineStr">
        <is>
          <t>Revolving Loans Amortized Cost</t>
        </is>
      </c>
      <c r="B88" s="5" t="n">
        <v>403</v>
      </c>
      <c r="C88" s="5" t="n">
        <v>2088</v>
      </c>
    </row>
    <row r="89">
      <c r="A89" s="4" t="inlineStr">
        <is>
          <t>Total</t>
        </is>
      </c>
      <c r="B89" s="5" t="n">
        <v>5046</v>
      </c>
      <c r="C89" s="5" t="n">
        <v>4645</v>
      </c>
    </row>
    <row r="90">
      <c r="A90" s="4" t="inlineStr">
        <is>
          <t>Commercial loans | Commercial and industrial | Substandard</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Financing receivable, originated, year one</t>
        </is>
      </c>
      <c r="B92" s="5" t="n">
        <v>0</v>
      </c>
      <c r="C92" s="5" t="n">
        <v>0</v>
      </c>
    </row>
    <row r="93">
      <c r="A93" s="4" t="inlineStr">
        <is>
          <t>Financing receivable, originated, year two</t>
        </is>
      </c>
      <c r="B93" s="5" t="n">
        <v>0</v>
      </c>
      <c r="C93" s="5" t="n">
        <v>0</v>
      </c>
    </row>
    <row r="94">
      <c r="A94" s="4" t="inlineStr">
        <is>
          <t>Financing receivable, originated, year three</t>
        </is>
      </c>
      <c r="B94" s="5" t="n">
        <v>1361</v>
      </c>
      <c r="C94" s="5" t="n">
        <v>0</v>
      </c>
    </row>
    <row r="95">
      <c r="A95" s="4" t="inlineStr">
        <is>
          <t>Financing receivable, originated, year four</t>
        </is>
      </c>
      <c r="B95" s="5" t="n">
        <v>0</v>
      </c>
      <c r="C95" s="5" t="n">
        <v>0</v>
      </c>
    </row>
    <row r="96">
      <c r="A96" s="4" t="inlineStr">
        <is>
          <t>Financing receivable, originated, year five</t>
        </is>
      </c>
      <c r="B96" s="5" t="n">
        <v>0</v>
      </c>
      <c r="C96" s="5" t="n">
        <v>0</v>
      </c>
    </row>
    <row r="97">
      <c r="A97" s="4" t="inlineStr">
        <is>
          <t>Prior</t>
        </is>
      </c>
      <c r="B97" s="5" t="n">
        <v>665</v>
      </c>
      <c r="C97" s="5" t="n">
        <v>0</v>
      </c>
    </row>
    <row r="98">
      <c r="A98" s="4" t="inlineStr">
        <is>
          <t>Revolving Loans Amortized Cost</t>
        </is>
      </c>
      <c r="B98" s="5" t="n">
        <v>0</v>
      </c>
      <c r="C98" s="5" t="n">
        <v>1077</v>
      </c>
    </row>
    <row r="99">
      <c r="A99" s="4" t="inlineStr">
        <is>
          <t>Total</t>
        </is>
      </c>
      <c r="B99" s="5" t="n">
        <v>2026</v>
      </c>
      <c r="C99" s="5" t="n">
        <v>1077</v>
      </c>
    </row>
    <row r="100">
      <c r="A100" s="4" t="inlineStr">
        <is>
          <t>Commercial loans | Commercial and industrial | Gross current period charge-off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Gross current period charge-offs, originated, year one</t>
        </is>
      </c>
      <c r="B102" s="5" t="n">
        <v>0</v>
      </c>
      <c r="C102" s="4" t="inlineStr">
        <is>
          <t xml:space="preserve"> </t>
        </is>
      </c>
    </row>
    <row r="103">
      <c r="A103" s="4" t="inlineStr">
        <is>
          <t>Gross current period charge-offs, originated, year two</t>
        </is>
      </c>
      <c r="B103" s="5" t="n">
        <v>0</v>
      </c>
      <c r="C103" s="4" t="inlineStr">
        <is>
          <t xml:space="preserve"> </t>
        </is>
      </c>
    </row>
    <row r="104">
      <c r="A104" s="4" t="inlineStr">
        <is>
          <t>Gross current period charge-offs, originated, year three</t>
        </is>
      </c>
      <c r="B104" s="5" t="n">
        <v>-9</v>
      </c>
      <c r="C104" s="4" t="inlineStr">
        <is>
          <t xml:space="preserve"> </t>
        </is>
      </c>
    </row>
    <row r="105">
      <c r="A105" s="4" t="inlineStr">
        <is>
          <t>Gross current period charge-offs, originated, year four</t>
        </is>
      </c>
      <c r="B105" s="5" t="n">
        <v>0</v>
      </c>
      <c r="C105" s="4" t="inlineStr">
        <is>
          <t xml:space="preserve"> </t>
        </is>
      </c>
    </row>
    <row r="106">
      <c r="A106" s="4" t="inlineStr">
        <is>
          <t>Gross current period charge-offs, originated, year five</t>
        </is>
      </c>
      <c r="B106" s="5" t="n">
        <v>0</v>
      </c>
      <c r="C106" s="4" t="inlineStr">
        <is>
          <t xml:space="preserve"> </t>
        </is>
      </c>
    </row>
    <row r="107">
      <c r="A107" s="4" t="inlineStr">
        <is>
          <t>Gross current period charge-offs, originated, prior</t>
        </is>
      </c>
      <c r="B107" s="5" t="n">
        <v>0</v>
      </c>
      <c r="C107" s="4" t="inlineStr">
        <is>
          <t xml:space="preserve"> </t>
        </is>
      </c>
    </row>
    <row r="108">
      <c r="A108" s="4" t="inlineStr">
        <is>
          <t>Gross current period charge-offs, originated, Revolving Loans Amortized Cost</t>
        </is>
      </c>
      <c r="B108" s="5" t="n">
        <v>0</v>
      </c>
      <c r="C108" s="4" t="inlineStr">
        <is>
          <t xml:space="preserve"> </t>
        </is>
      </c>
    </row>
    <row r="109">
      <c r="A109" s="4" t="inlineStr">
        <is>
          <t>Gross current period charge-offs, originated, total</t>
        </is>
      </c>
      <c r="B109" s="5" t="n">
        <v>-9</v>
      </c>
      <c r="C109" s="4" t="inlineStr">
        <is>
          <t xml:space="preserve"> </t>
        </is>
      </c>
    </row>
    <row r="110">
      <c r="A110" s="4" t="inlineStr">
        <is>
          <t>Commercial real estate loans | Commercial owner-occupied</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Financing receivable, originated, year one</t>
        </is>
      </c>
      <c r="B112" s="5" t="n">
        <v>52024</v>
      </c>
      <c r="C112" s="5" t="n">
        <v>75143</v>
      </c>
    </row>
    <row r="113">
      <c r="A113" s="4" t="inlineStr">
        <is>
          <t>Financing receivable, originated, year two</t>
        </is>
      </c>
      <c r="B113" s="5" t="n">
        <v>69245</v>
      </c>
      <c r="C113" s="5" t="n">
        <v>50485</v>
      </c>
    </row>
    <row r="114">
      <c r="A114" s="4" t="inlineStr">
        <is>
          <t>Financing receivable, originated, year three</t>
        </is>
      </c>
      <c r="B114" s="5" t="n">
        <v>48324</v>
      </c>
      <c r="C114" s="5" t="n">
        <v>49770</v>
      </c>
    </row>
    <row r="115">
      <c r="A115" s="4" t="inlineStr">
        <is>
          <t>Financing receivable, originated, year four</t>
        </is>
      </c>
      <c r="B115" s="5" t="n">
        <v>47674</v>
      </c>
      <c r="C115" s="5" t="n">
        <v>44020</v>
      </c>
    </row>
    <row r="116">
      <c r="A116" s="4" t="inlineStr">
        <is>
          <t>Financing receivable, originated, year five</t>
        </is>
      </c>
      <c r="B116" s="5" t="n">
        <v>35462</v>
      </c>
      <c r="C116" s="5" t="n">
        <v>42430</v>
      </c>
    </row>
    <row r="117">
      <c r="A117" s="4" t="inlineStr">
        <is>
          <t>Prior</t>
        </is>
      </c>
      <c r="B117" s="5" t="n">
        <v>115686</v>
      </c>
      <c r="C117" s="5" t="n">
        <v>130497</v>
      </c>
    </row>
    <row r="118">
      <c r="A118" s="4" t="inlineStr">
        <is>
          <t>Revolving Loans Amortized Cost</t>
        </is>
      </c>
      <c r="B118" s="5" t="n">
        <v>0</v>
      </c>
      <c r="C118" s="5" t="n">
        <v>0</v>
      </c>
    </row>
    <row r="119">
      <c r="A119" s="4" t="inlineStr">
        <is>
          <t>Total</t>
        </is>
      </c>
      <c r="B119" s="5" t="n">
        <v>368415</v>
      </c>
      <c r="C119" s="5" t="n">
        <v>392345</v>
      </c>
    </row>
    <row r="120">
      <c r="A120" s="4" t="inlineStr">
        <is>
          <t>Commercial real estate loans | Commercial owner-occupied | Pass and Watch</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Financing receivable, originated, year one</t>
        </is>
      </c>
      <c r="B122" s="5" t="n">
        <v>52024</v>
      </c>
      <c r="C122" s="5" t="n">
        <v>58395</v>
      </c>
    </row>
    <row r="123">
      <c r="A123" s="4" t="inlineStr">
        <is>
          <t>Financing receivable, originated, year two</t>
        </is>
      </c>
      <c r="B123" s="5" t="n">
        <v>52909</v>
      </c>
      <c r="C123" s="5" t="n">
        <v>43216</v>
      </c>
    </row>
    <row r="124">
      <c r="A124" s="4" t="inlineStr">
        <is>
          <t>Financing receivable, originated, year three</t>
        </is>
      </c>
      <c r="B124" s="5" t="n">
        <v>41096</v>
      </c>
      <c r="C124" s="5" t="n">
        <v>49485</v>
      </c>
    </row>
    <row r="125">
      <c r="A125" s="4" t="inlineStr">
        <is>
          <t>Financing receivable, originated, year four</t>
        </is>
      </c>
      <c r="B125" s="5" t="n">
        <v>45607</v>
      </c>
      <c r="C125" s="5" t="n">
        <v>36174</v>
      </c>
    </row>
    <row r="126">
      <c r="A126" s="4" t="inlineStr">
        <is>
          <t>Financing receivable, originated, year five</t>
        </is>
      </c>
      <c r="B126" s="5" t="n">
        <v>30178</v>
      </c>
      <c r="C126" s="5" t="n">
        <v>42430</v>
      </c>
    </row>
    <row r="127">
      <c r="A127" s="4" t="inlineStr">
        <is>
          <t>Prior</t>
        </is>
      </c>
      <c r="B127" s="5" t="n">
        <v>108888</v>
      </c>
      <c r="C127" s="5" t="n">
        <v>104898</v>
      </c>
    </row>
    <row r="128">
      <c r="A128" s="4" t="inlineStr">
        <is>
          <t>Revolving Loans Amortized Cost</t>
        </is>
      </c>
      <c r="B128" s="5" t="n">
        <v>0</v>
      </c>
      <c r="C128" s="5" t="n">
        <v>0</v>
      </c>
    </row>
    <row r="129">
      <c r="A129" s="4" t="inlineStr">
        <is>
          <t>Total</t>
        </is>
      </c>
      <c r="B129" s="5" t="n">
        <v>330702</v>
      </c>
      <c r="C129" s="5" t="n">
        <v>334598</v>
      </c>
    </row>
    <row r="130">
      <c r="A130" s="4" t="inlineStr">
        <is>
          <t>Commercial real estate loans | Commercial owner-occupied | Special Mention</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Financing receivable, originated, year one</t>
        </is>
      </c>
      <c r="B132" s="5" t="n">
        <v>0</v>
      </c>
      <c r="C132" s="5" t="n">
        <v>16748</v>
      </c>
    </row>
    <row r="133">
      <c r="A133" s="4" t="inlineStr">
        <is>
          <t>Financing receivable, originated, year two</t>
        </is>
      </c>
      <c r="B133" s="5" t="n">
        <v>16336</v>
      </c>
      <c r="C133" s="5" t="n">
        <v>0</v>
      </c>
    </row>
    <row r="134">
      <c r="A134" s="4" t="inlineStr">
        <is>
          <t>Financing receivable, originated, year three</t>
        </is>
      </c>
      <c r="B134" s="5" t="n">
        <v>0</v>
      </c>
      <c r="C134" s="5" t="n">
        <v>0</v>
      </c>
    </row>
    <row r="135">
      <c r="A135" s="4" t="inlineStr">
        <is>
          <t>Financing receivable, originated, year four</t>
        </is>
      </c>
      <c r="B135" s="5" t="n">
        <v>309</v>
      </c>
      <c r="C135" s="5" t="n">
        <v>7846</v>
      </c>
    </row>
    <row r="136">
      <c r="A136" s="4" t="inlineStr">
        <is>
          <t>Financing receivable, originated, year five</t>
        </is>
      </c>
      <c r="B136" s="5" t="n">
        <v>5284</v>
      </c>
      <c r="C136" s="5" t="n">
        <v>0</v>
      </c>
    </row>
    <row r="137">
      <c r="A137" s="4" t="inlineStr">
        <is>
          <t>Prior</t>
        </is>
      </c>
      <c r="B137" s="5" t="n">
        <v>4532</v>
      </c>
      <c r="C137" s="5" t="n">
        <v>16996</v>
      </c>
    </row>
    <row r="138">
      <c r="A138" s="4" t="inlineStr">
        <is>
          <t>Revolving Loans Amortized Cost</t>
        </is>
      </c>
      <c r="B138" s="5" t="n">
        <v>0</v>
      </c>
      <c r="C138" s="5" t="n">
        <v>0</v>
      </c>
    </row>
    <row r="139">
      <c r="A139" s="4" t="inlineStr">
        <is>
          <t>Total</t>
        </is>
      </c>
      <c r="B139" s="5" t="n">
        <v>26461</v>
      </c>
      <c r="C139" s="5" t="n">
        <v>41590</v>
      </c>
    </row>
    <row r="140">
      <c r="A140" s="4" t="inlineStr">
        <is>
          <t>Commercial real estate loans | Commercial owner-occupied | Substandard</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Financing receivable, originated, year one</t>
        </is>
      </c>
      <c r="B142" s="5" t="n">
        <v>0</v>
      </c>
      <c r="C142" s="5" t="n">
        <v>0</v>
      </c>
    </row>
    <row r="143">
      <c r="A143" s="4" t="inlineStr">
        <is>
          <t>Financing receivable, originated, year two</t>
        </is>
      </c>
      <c r="B143" s="5" t="n">
        <v>0</v>
      </c>
      <c r="C143" s="5" t="n">
        <v>7155</v>
      </c>
    </row>
    <row r="144">
      <c r="A144" s="4" t="inlineStr">
        <is>
          <t>Financing receivable, originated, year three</t>
        </is>
      </c>
      <c r="B144" s="5" t="n">
        <v>7127</v>
      </c>
      <c r="C144" s="5" t="n">
        <v>285</v>
      </c>
    </row>
    <row r="145">
      <c r="A145" s="4" t="inlineStr">
        <is>
          <t>Financing receivable, originated, year four</t>
        </is>
      </c>
      <c r="B145" s="5" t="n">
        <v>1758</v>
      </c>
      <c r="C145" s="5" t="n">
        <v>0</v>
      </c>
    </row>
    <row r="146">
      <c r="A146" s="4" t="inlineStr">
        <is>
          <t>Financing receivable, originated, year five</t>
        </is>
      </c>
      <c r="B146" s="5" t="n">
        <v>0</v>
      </c>
      <c r="C146" s="5" t="n">
        <v>0</v>
      </c>
    </row>
    <row r="147">
      <c r="A147" s="4" t="inlineStr">
        <is>
          <t>Prior</t>
        </is>
      </c>
      <c r="B147" s="5" t="n">
        <v>2266</v>
      </c>
      <c r="C147" s="5" t="n">
        <v>8603</v>
      </c>
    </row>
    <row r="148">
      <c r="A148" s="4" t="inlineStr">
        <is>
          <t>Revolving Loans Amortized Cost</t>
        </is>
      </c>
      <c r="B148" s="5" t="n">
        <v>0</v>
      </c>
      <c r="C148" s="5" t="n">
        <v>0</v>
      </c>
    </row>
    <row r="149">
      <c r="A149" s="4" t="inlineStr">
        <is>
          <t>Total</t>
        </is>
      </c>
      <c r="B149" s="5" t="n">
        <v>11151</v>
      </c>
      <c r="C149" s="5" t="n">
        <v>16043</v>
      </c>
    </row>
    <row r="150">
      <c r="A150" s="4" t="inlineStr">
        <is>
          <t>Commercial real estate loans | Commercial owner-occupied | Doubtful</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Financing receivable, originated, year one</t>
        </is>
      </c>
      <c r="B152" s="5" t="n">
        <v>0</v>
      </c>
      <c r="C152" s="5" t="n">
        <v>0</v>
      </c>
    </row>
    <row r="153">
      <c r="A153" s="4" t="inlineStr">
        <is>
          <t>Financing receivable, originated, year two</t>
        </is>
      </c>
      <c r="B153" s="5" t="n">
        <v>0</v>
      </c>
      <c r="C153" s="5" t="n">
        <v>114</v>
      </c>
    </row>
    <row r="154">
      <c r="A154" s="4" t="inlineStr">
        <is>
          <t>Financing receivable, originated, year three</t>
        </is>
      </c>
      <c r="B154" s="5" t="n">
        <v>101</v>
      </c>
      <c r="C154" s="5" t="n">
        <v>0</v>
      </c>
    </row>
    <row r="155">
      <c r="A155" s="4" t="inlineStr">
        <is>
          <t>Financing receivable, originated, year four</t>
        </is>
      </c>
      <c r="B155" s="5" t="n">
        <v>0</v>
      </c>
      <c r="C155" s="5" t="n">
        <v>0</v>
      </c>
    </row>
    <row r="156">
      <c r="A156" s="4" t="inlineStr">
        <is>
          <t>Financing receivable, originated, year five</t>
        </is>
      </c>
      <c r="B156" s="5" t="n">
        <v>0</v>
      </c>
      <c r="C156" s="5" t="n">
        <v>0</v>
      </c>
    </row>
    <row r="157">
      <c r="A157" s="4" t="inlineStr">
        <is>
          <t>Prior</t>
        </is>
      </c>
      <c r="B157" s="5" t="n">
        <v>0</v>
      </c>
      <c r="C157" s="5" t="n">
        <v>0</v>
      </c>
    </row>
    <row r="158">
      <c r="A158" s="4" t="inlineStr">
        <is>
          <t>Revolving Loans Amortized Cost</t>
        </is>
      </c>
      <c r="B158" s="5" t="n">
        <v>0</v>
      </c>
      <c r="C158" s="5" t="n">
        <v>0</v>
      </c>
    </row>
    <row r="159">
      <c r="A159" s="4" t="inlineStr">
        <is>
          <t>Total</t>
        </is>
      </c>
      <c r="B159" s="5" t="n">
        <v>101</v>
      </c>
      <c r="C159" s="5" t="n">
        <v>114</v>
      </c>
    </row>
    <row r="160">
      <c r="A160" s="4" t="inlineStr">
        <is>
          <t>Commercial real estate loans | Commercial investor-owned</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Financing receivable, originated, year one</t>
        </is>
      </c>
      <c r="B162" s="5" t="n">
        <v>157021</v>
      </c>
      <c r="C162" s="5" t="n">
        <v>225722</v>
      </c>
    </row>
    <row r="163">
      <c r="A163" s="4" t="inlineStr">
        <is>
          <t>Financing receivable, originated, year two</t>
        </is>
      </c>
      <c r="B163" s="5" t="n">
        <v>221035</v>
      </c>
      <c r="C163" s="5" t="n">
        <v>187428</v>
      </c>
    </row>
    <row r="164">
      <c r="A164" s="4" t="inlineStr">
        <is>
          <t>Financing receivable, originated, year three</t>
        </is>
      </c>
      <c r="B164" s="5" t="n">
        <v>168347</v>
      </c>
      <c r="C164" s="5" t="n">
        <v>190132</v>
      </c>
    </row>
    <row r="165">
      <c r="A165" s="4" t="inlineStr">
        <is>
          <t>Financing receivable, originated, year four</t>
        </is>
      </c>
      <c r="B165" s="5" t="n">
        <v>169425</v>
      </c>
      <c r="C165" s="5" t="n">
        <v>155496</v>
      </c>
    </row>
    <row r="166">
      <c r="A166" s="4" t="inlineStr">
        <is>
          <t>Financing receivable, originated, year five</t>
        </is>
      </c>
      <c r="B166" s="5" t="n">
        <v>134151</v>
      </c>
      <c r="C166" s="5" t="n">
        <v>77206</v>
      </c>
    </row>
    <row r="167">
      <c r="A167" s="4" t="inlineStr">
        <is>
          <t>Prior</t>
        </is>
      </c>
      <c r="B167" s="5" t="n">
        <v>361607</v>
      </c>
      <c r="C167" s="5" t="n">
        <v>352953</v>
      </c>
    </row>
    <row r="168">
      <c r="A168" s="4" t="inlineStr">
        <is>
          <t>Revolving Loans Amortized Cost</t>
        </is>
      </c>
      <c r="B168" s="5" t="n">
        <v>65</v>
      </c>
      <c r="C168" s="5" t="n">
        <v>84</v>
      </c>
    </row>
    <row r="169">
      <c r="A169" s="4" t="inlineStr">
        <is>
          <t>Total</t>
        </is>
      </c>
      <c r="B169" s="5" t="n">
        <v>1211651</v>
      </c>
      <c r="C169" s="5" t="n">
        <v>1189021</v>
      </c>
    </row>
    <row r="170">
      <c r="A170" s="4" t="inlineStr">
        <is>
          <t>Commercial real estate loans | Commercial investor-owned | Pass and Watch</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Financing receivable, originated, year one</t>
        </is>
      </c>
      <c r="B172" s="5" t="n">
        <v>157021</v>
      </c>
      <c r="C172" s="5" t="n">
        <v>225722</v>
      </c>
    </row>
    <row r="173">
      <c r="A173" s="4" t="inlineStr">
        <is>
          <t>Financing receivable, originated, year two</t>
        </is>
      </c>
      <c r="B173" s="5" t="n">
        <v>219857</v>
      </c>
      <c r="C173" s="5" t="n">
        <v>186214</v>
      </c>
    </row>
    <row r="174">
      <c r="A174" s="4" t="inlineStr">
        <is>
          <t>Financing receivable, originated, year three</t>
        </is>
      </c>
      <c r="B174" s="5" t="n">
        <v>156190</v>
      </c>
      <c r="C174" s="5" t="n">
        <v>187418</v>
      </c>
    </row>
    <row r="175">
      <c r="A175" s="4" t="inlineStr">
        <is>
          <t>Financing receivable, originated, year four</t>
        </is>
      </c>
      <c r="B175" s="5" t="n">
        <v>165464</v>
      </c>
      <c r="C175" s="5" t="n">
        <v>143028</v>
      </c>
    </row>
    <row r="176">
      <c r="A176" s="4" t="inlineStr">
        <is>
          <t>Financing receivable, originated, year five</t>
        </is>
      </c>
      <c r="B176" s="5" t="n">
        <v>128149</v>
      </c>
      <c r="C176" s="5" t="n">
        <v>75419</v>
      </c>
    </row>
    <row r="177">
      <c r="A177" s="4" t="inlineStr">
        <is>
          <t>Prior</t>
        </is>
      </c>
      <c r="B177" s="5" t="n">
        <v>332987</v>
      </c>
      <c r="C177" s="5" t="n">
        <v>325882</v>
      </c>
    </row>
    <row r="178">
      <c r="A178" s="4" t="inlineStr">
        <is>
          <t>Revolving Loans Amortized Cost</t>
        </is>
      </c>
      <c r="B178" s="5" t="n">
        <v>65</v>
      </c>
      <c r="C178" s="5" t="n">
        <v>84</v>
      </c>
    </row>
    <row r="179">
      <c r="A179" s="4" t="inlineStr">
        <is>
          <t>Total</t>
        </is>
      </c>
      <c r="B179" s="5" t="n">
        <v>1159733</v>
      </c>
      <c r="C179" s="5" t="n">
        <v>1143767</v>
      </c>
    </row>
    <row r="180">
      <c r="A180" s="4" t="inlineStr">
        <is>
          <t>Commercial real estate loans | Commercial investor-owned | Special Mention</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Financing receivable, originated, year one</t>
        </is>
      </c>
      <c r="B182" s="5" t="n">
        <v>0</v>
      </c>
      <c r="C182" s="5" t="n">
        <v>0</v>
      </c>
    </row>
    <row r="183">
      <c r="A183" s="4" t="inlineStr">
        <is>
          <t>Financing receivable, originated, year two</t>
        </is>
      </c>
      <c r="B183" s="5" t="n">
        <v>1178</v>
      </c>
      <c r="C183" s="5" t="n">
        <v>1214</v>
      </c>
    </row>
    <row r="184">
      <c r="A184" s="4" t="inlineStr">
        <is>
          <t>Financing receivable, originated, year three</t>
        </is>
      </c>
      <c r="B184" s="5" t="n">
        <v>12157</v>
      </c>
      <c r="C184" s="5" t="n">
        <v>2714</v>
      </c>
    </row>
    <row r="185">
      <c r="A185" s="4" t="inlineStr">
        <is>
          <t>Financing receivable, originated, year four</t>
        </is>
      </c>
      <c r="B185" s="5" t="n">
        <v>3961</v>
      </c>
      <c r="C185" s="5" t="n">
        <v>11773</v>
      </c>
    </row>
    <row r="186">
      <c r="A186" s="4" t="inlineStr">
        <is>
          <t>Financing receivable, originated, year five</t>
        </is>
      </c>
      <c r="B186" s="5" t="n">
        <v>6002</v>
      </c>
      <c r="C186" s="5" t="n">
        <v>1787</v>
      </c>
    </row>
    <row r="187">
      <c r="A187" s="4" t="inlineStr">
        <is>
          <t>Prior</t>
        </is>
      </c>
      <c r="B187" s="5" t="n">
        <v>9384</v>
      </c>
      <c r="C187" s="5" t="n">
        <v>9540</v>
      </c>
    </row>
    <row r="188">
      <c r="A188" s="4" t="inlineStr">
        <is>
          <t>Revolving Loans Amortized Cost</t>
        </is>
      </c>
      <c r="B188" s="5" t="n">
        <v>0</v>
      </c>
      <c r="C188" s="5" t="n">
        <v>0</v>
      </c>
    </row>
    <row r="189">
      <c r="A189" s="4" t="inlineStr">
        <is>
          <t>Total</t>
        </is>
      </c>
      <c r="B189" s="5" t="n">
        <v>32682</v>
      </c>
      <c r="C189" s="5" t="n">
        <v>27028</v>
      </c>
    </row>
    <row r="190">
      <c r="A190" s="4" t="inlineStr">
        <is>
          <t>Commercial real estate loans | Commercial investor-owned | Substandard</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Financing receivable, originated, year one</t>
        </is>
      </c>
      <c r="B192" s="5" t="n">
        <v>0</v>
      </c>
      <c r="C192" s="5" t="n">
        <v>0</v>
      </c>
    </row>
    <row r="193">
      <c r="A193" s="4" t="inlineStr">
        <is>
          <t>Financing receivable, originated, year two</t>
        </is>
      </c>
      <c r="B193" s="5" t="n">
        <v>0</v>
      </c>
      <c r="C193" s="5" t="n">
        <v>0</v>
      </c>
    </row>
    <row r="194">
      <c r="A194" s="4" t="inlineStr">
        <is>
          <t>Financing receivable, originated, year three</t>
        </is>
      </c>
      <c r="B194" s="5" t="n">
        <v>0</v>
      </c>
      <c r="C194" s="5" t="n">
        <v>0</v>
      </c>
    </row>
    <row r="195">
      <c r="A195" s="4" t="inlineStr">
        <is>
          <t>Financing receivable, originated, year four</t>
        </is>
      </c>
      <c r="B195" s="5" t="n">
        <v>0</v>
      </c>
      <c r="C195" s="5" t="n">
        <v>695</v>
      </c>
    </row>
    <row r="196">
      <c r="A196" s="4" t="inlineStr">
        <is>
          <t>Financing receivable, originated, year five</t>
        </is>
      </c>
      <c r="B196" s="5" t="n">
        <v>0</v>
      </c>
      <c r="C196" s="5" t="n">
        <v>0</v>
      </c>
    </row>
    <row r="197">
      <c r="A197" s="4" t="inlineStr">
        <is>
          <t>Prior</t>
        </is>
      </c>
      <c r="B197" s="5" t="n">
        <v>19236</v>
      </c>
      <c r="C197" s="5" t="n">
        <v>17531</v>
      </c>
    </row>
    <row r="198">
      <c r="A198" s="4" t="inlineStr">
        <is>
          <t>Revolving Loans Amortized Cost</t>
        </is>
      </c>
      <c r="B198" s="5" t="n">
        <v>0</v>
      </c>
      <c r="C198" s="5" t="n">
        <v>0</v>
      </c>
    </row>
    <row r="199">
      <c r="A199" s="4" t="inlineStr">
        <is>
          <t>Total</t>
        </is>
      </c>
      <c r="B199" s="5" t="n">
        <v>19236</v>
      </c>
      <c r="C199" s="5" t="n">
        <v>18226</v>
      </c>
    </row>
    <row r="200">
      <c r="A200" s="4" t="inlineStr">
        <is>
          <t>Commercial real estate loans | Construction</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Financing receivable, originated, year one</t>
        </is>
      </c>
      <c r="B202" s="5" t="n">
        <v>42163</v>
      </c>
      <c r="C202" s="5" t="n">
        <v>31269</v>
      </c>
    </row>
    <row r="203">
      <c r="A203" s="4" t="inlineStr">
        <is>
          <t>Financing receivable, originated, year two</t>
        </is>
      </c>
      <c r="B203" s="5" t="n">
        <v>16897</v>
      </c>
      <c r="C203" s="5" t="n">
        <v>70528</v>
      </c>
    </row>
    <row r="204">
      <c r="A204" s="4" t="inlineStr">
        <is>
          <t>Financing receivable, originated, year three</t>
        </is>
      </c>
      <c r="B204" s="5" t="n">
        <v>36239</v>
      </c>
      <c r="C204" s="5" t="n">
        <v>8935</v>
      </c>
    </row>
    <row r="205">
      <c r="A205" s="4" t="inlineStr">
        <is>
          <t>Financing receivable, originated, year four</t>
        </is>
      </c>
      <c r="B205" s="5" t="n">
        <v>7744</v>
      </c>
      <c r="C205" s="5" t="n">
        <v>9108</v>
      </c>
    </row>
    <row r="206">
      <c r="A206" s="4" t="inlineStr">
        <is>
          <t>Financing receivable, originated, year five</t>
        </is>
      </c>
      <c r="B206" s="5" t="n">
        <v>9111</v>
      </c>
      <c r="C206" s="5" t="n">
        <v>0</v>
      </c>
    </row>
    <row r="207">
      <c r="A207" s="4" t="inlineStr">
        <is>
          <t>Prior</t>
        </is>
      </c>
      <c r="B207" s="5" t="n">
        <v>0</v>
      </c>
      <c r="C207" s="5" t="n">
        <v>0</v>
      </c>
    </row>
    <row r="208">
      <c r="A208" s="4" t="inlineStr">
        <is>
          <t>Revolving Loans Amortized Cost</t>
        </is>
      </c>
      <c r="B208" s="5" t="n">
        <v>0</v>
      </c>
      <c r="C208" s="5" t="n">
        <v>0</v>
      </c>
    </row>
    <row r="209">
      <c r="A209" s="4" t="inlineStr">
        <is>
          <t>Total</t>
        </is>
      </c>
      <c r="B209" s="5" t="n">
        <v>112154</v>
      </c>
      <c r="C209" s="5" t="n">
        <v>119840</v>
      </c>
    </row>
    <row r="210">
      <c r="A210" s="4" t="inlineStr">
        <is>
          <t>Commercial real estate loans | Construction | Pass and Watch</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Financing receivable, originated, year one</t>
        </is>
      </c>
      <c r="B212" s="5" t="n">
        <v>42163</v>
      </c>
      <c r="C212" s="5" t="n">
        <v>31269</v>
      </c>
    </row>
    <row r="213">
      <c r="A213" s="4" t="inlineStr">
        <is>
          <t>Financing receivable, originated, year two</t>
        </is>
      </c>
      <c r="B213" s="5" t="n">
        <v>16897</v>
      </c>
      <c r="C213" s="5" t="n">
        <v>70528</v>
      </c>
    </row>
    <row r="214">
      <c r="A214" s="4" t="inlineStr">
        <is>
          <t>Financing receivable, originated, year three</t>
        </is>
      </c>
      <c r="B214" s="5" t="n">
        <v>36239</v>
      </c>
      <c r="C214" s="5" t="n">
        <v>8935</v>
      </c>
    </row>
    <row r="215">
      <c r="A215" s="4" t="inlineStr">
        <is>
          <t>Financing receivable, originated, year four</t>
        </is>
      </c>
      <c r="B215" s="5" t="n">
        <v>7744</v>
      </c>
      <c r="C215" s="5" t="n">
        <v>9108</v>
      </c>
    </row>
    <row r="216">
      <c r="A216" s="4" t="inlineStr">
        <is>
          <t>Financing receivable, originated, year five</t>
        </is>
      </c>
      <c r="B216" s="5" t="n">
        <v>9111</v>
      </c>
      <c r="C216" s="5" t="n">
        <v>0</v>
      </c>
    </row>
    <row r="217">
      <c r="A217" s="4" t="inlineStr">
        <is>
          <t>Prior</t>
        </is>
      </c>
      <c r="B217" s="5" t="n">
        <v>0</v>
      </c>
      <c r="C217" s="5" t="n">
        <v>0</v>
      </c>
    </row>
    <row r="218">
      <c r="A218" s="4" t="inlineStr">
        <is>
          <t>Revolving Loans Amortized Cost</t>
        </is>
      </c>
      <c r="B218" s="5" t="n">
        <v>0</v>
      </c>
      <c r="C218" s="5" t="n">
        <v>0</v>
      </c>
    </row>
    <row r="219">
      <c r="A219" s="4" t="inlineStr">
        <is>
          <t>Total</t>
        </is>
      </c>
      <c r="B219" s="5" t="n">
        <v>112154</v>
      </c>
      <c r="C219" s="5" t="n">
        <v>119840</v>
      </c>
    </row>
    <row r="220">
      <c r="A220" s="4" t="inlineStr">
        <is>
          <t>Residential loans | Home equity</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Financing receivable, originated, year one</t>
        </is>
      </c>
      <c r="B222" s="5" t="n">
        <v>0</v>
      </c>
      <c r="C222" s="5" t="n">
        <v>0</v>
      </c>
    </row>
    <row r="223">
      <c r="A223" s="4" t="inlineStr">
        <is>
          <t>Financing receivable, originated, year two</t>
        </is>
      </c>
      <c r="B223" s="5" t="n">
        <v>0</v>
      </c>
      <c r="C223" s="5" t="n">
        <v>0</v>
      </c>
    </row>
    <row r="224">
      <c r="A224" s="4" t="inlineStr">
        <is>
          <t>Financing receivable, originated, year three</t>
        </is>
      </c>
      <c r="B224" s="5" t="n">
        <v>0</v>
      </c>
      <c r="C224" s="5" t="n">
        <v>0</v>
      </c>
    </row>
    <row r="225">
      <c r="A225" s="4" t="inlineStr">
        <is>
          <t>Financing receivable, originated, year four</t>
        </is>
      </c>
      <c r="B225" s="5" t="n">
        <v>0</v>
      </c>
      <c r="C225" s="5" t="n">
        <v>0</v>
      </c>
    </row>
    <row r="226">
      <c r="A226" s="4" t="inlineStr">
        <is>
          <t>Financing receivable, originated, year five</t>
        </is>
      </c>
      <c r="B226" s="5" t="n">
        <v>0</v>
      </c>
      <c r="C226" s="5" t="n">
        <v>10</v>
      </c>
    </row>
    <row r="227">
      <c r="A227" s="4" t="inlineStr">
        <is>
          <t>Prior</t>
        </is>
      </c>
      <c r="B227" s="5" t="n">
        <v>1241</v>
      </c>
      <c r="C227" s="5" t="n">
        <v>645</v>
      </c>
    </row>
    <row r="228">
      <c r="A228" s="4" t="inlineStr">
        <is>
          <t>Revolving Loans Amortized Cost</t>
        </is>
      </c>
      <c r="B228" s="5" t="n">
        <v>88003</v>
      </c>
      <c r="C228" s="5" t="n">
        <v>88091</v>
      </c>
    </row>
    <row r="229">
      <c r="A229" s="4" t="inlineStr">
        <is>
          <t>Total</t>
        </is>
      </c>
      <c r="B229" s="5" t="n">
        <v>89244</v>
      </c>
      <c r="C229" s="5" t="n">
        <v>88746</v>
      </c>
    </row>
    <row r="230">
      <c r="A230" s="4" t="inlineStr">
        <is>
          <t>Residential loans | Home equity | Pass and Watch</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Financing receivable, originated, year one</t>
        </is>
      </c>
      <c r="B232" s="5" t="n">
        <v>0</v>
      </c>
      <c r="C232" s="5" t="n">
        <v>0</v>
      </c>
    </row>
    <row r="233">
      <c r="A233" s="4" t="inlineStr">
        <is>
          <t>Financing receivable, originated, year two</t>
        </is>
      </c>
      <c r="B233" s="5" t="n">
        <v>0</v>
      </c>
      <c r="C233" s="5" t="n">
        <v>0</v>
      </c>
    </row>
    <row r="234">
      <c r="A234" s="4" t="inlineStr">
        <is>
          <t>Financing receivable, originated, year three</t>
        </is>
      </c>
      <c r="B234" s="5" t="n">
        <v>0</v>
      </c>
      <c r="C234" s="5" t="n">
        <v>0</v>
      </c>
    </row>
    <row r="235">
      <c r="A235" s="4" t="inlineStr">
        <is>
          <t>Financing receivable, originated, year four</t>
        </is>
      </c>
      <c r="B235" s="5" t="n">
        <v>0</v>
      </c>
      <c r="C235" s="5" t="n">
        <v>0</v>
      </c>
    </row>
    <row r="236">
      <c r="A236" s="4" t="inlineStr">
        <is>
          <t>Financing receivable, originated, year five</t>
        </is>
      </c>
      <c r="B236" s="5" t="n">
        <v>0</v>
      </c>
      <c r="C236" s="5" t="n">
        <v>10</v>
      </c>
    </row>
    <row r="237">
      <c r="A237" s="4" t="inlineStr">
        <is>
          <t>Prior</t>
        </is>
      </c>
      <c r="B237" s="5" t="n">
        <v>742</v>
      </c>
      <c r="C237" s="5" t="n">
        <v>268</v>
      </c>
    </row>
    <row r="238">
      <c r="A238" s="4" t="inlineStr">
        <is>
          <t>Revolving Loans Amortized Cost</t>
        </is>
      </c>
      <c r="B238" s="5" t="n">
        <v>87685</v>
      </c>
      <c r="C238" s="5" t="n">
        <v>87693</v>
      </c>
    </row>
    <row r="239">
      <c r="A239" s="4" t="inlineStr">
        <is>
          <t>Total</t>
        </is>
      </c>
      <c r="B239" s="5" t="n">
        <v>88427</v>
      </c>
      <c r="C239" s="5" t="n">
        <v>87971</v>
      </c>
    </row>
    <row r="240">
      <c r="A240" s="4" t="inlineStr">
        <is>
          <t>Residential loans | Home equity | Substandard</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Financing receivable, originated, year one</t>
        </is>
      </c>
      <c r="B242" s="5" t="n">
        <v>0</v>
      </c>
      <c r="C242" s="5" t="n">
        <v>0</v>
      </c>
    </row>
    <row r="243">
      <c r="A243" s="4" t="inlineStr">
        <is>
          <t>Financing receivable, originated, year two</t>
        </is>
      </c>
      <c r="B243" s="5" t="n">
        <v>0</v>
      </c>
      <c r="C243" s="5" t="n">
        <v>0</v>
      </c>
    </row>
    <row r="244">
      <c r="A244" s="4" t="inlineStr">
        <is>
          <t>Financing receivable, originated, year three</t>
        </is>
      </c>
      <c r="B244" s="5" t="n">
        <v>0</v>
      </c>
      <c r="C244" s="5" t="n">
        <v>0</v>
      </c>
    </row>
    <row r="245">
      <c r="A245" s="4" t="inlineStr">
        <is>
          <t>Financing receivable, originated, year four</t>
        </is>
      </c>
      <c r="B245" s="5" t="n">
        <v>0</v>
      </c>
      <c r="C245" s="5" t="n">
        <v>0</v>
      </c>
    </row>
    <row r="246">
      <c r="A246" s="4" t="inlineStr">
        <is>
          <t>Financing receivable, originated, year five</t>
        </is>
      </c>
      <c r="B246" s="5" t="n">
        <v>0</v>
      </c>
      <c r="C246" s="5" t="n">
        <v>0</v>
      </c>
    </row>
    <row r="247">
      <c r="A247" s="4" t="inlineStr">
        <is>
          <t>Prior</t>
        </is>
      </c>
      <c r="B247" s="5" t="n">
        <v>499</v>
      </c>
      <c r="C247" s="5" t="n">
        <v>377</v>
      </c>
    </row>
    <row r="248">
      <c r="A248" s="4" t="inlineStr">
        <is>
          <t>Revolving Loans Amortized Cost</t>
        </is>
      </c>
      <c r="B248" s="5" t="n">
        <v>318</v>
      </c>
      <c r="C248" s="5" t="n">
        <v>398</v>
      </c>
    </row>
    <row r="249">
      <c r="A249" s="4" t="inlineStr">
        <is>
          <t>Total</t>
        </is>
      </c>
      <c r="B249" s="5" t="n">
        <v>817</v>
      </c>
      <c r="C249" s="5" t="n">
        <v>775</v>
      </c>
    </row>
    <row r="250">
      <c r="A250" s="4" t="inlineStr">
        <is>
          <t>Residential loans | Other residential</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Financing receivable, originated, year one</t>
        </is>
      </c>
      <c r="B252" s="5" t="n">
        <v>16623</v>
      </c>
      <c r="C252" s="5" t="n">
        <v>15800</v>
      </c>
    </row>
    <row r="253">
      <c r="A253" s="4" t="inlineStr">
        <is>
          <t>Financing receivable, originated, year two</t>
        </is>
      </c>
      <c r="B253" s="5" t="n">
        <v>15383</v>
      </c>
      <c r="C253" s="5" t="n">
        <v>31981</v>
      </c>
    </row>
    <row r="254">
      <c r="A254" s="4" t="inlineStr">
        <is>
          <t>Financing receivable, originated, year three</t>
        </is>
      </c>
      <c r="B254" s="5" t="n">
        <v>29942</v>
      </c>
      <c r="C254" s="5" t="n">
        <v>25529</v>
      </c>
    </row>
    <row r="255">
      <c r="A255" s="4" t="inlineStr">
        <is>
          <t>Financing receivable, originated, year four</t>
        </is>
      </c>
      <c r="B255" s="5" t="n">
        <v>22385</v>
      </c>
      <c r="C255" s="5" t="n">
        <v>15411</v>
      </c>
    </row>
    <row r="256">
      <c r="A256" s="4" t="inlineStr">
        <is>
          <t>Financing receivable, originated, year five</t>
        </is>
      </c>
      <c r="B256" s="5" t="n">
        <v>11438</v>
      </c>
      <c r="C256" s="5" t="n">
        <v>7964</v>
      </c>
    </row>
    <row r="257">
      <c r="A257" s="4" t="inlineStr">
        <is>
          <t>Prior</t>
        </is>
      </c>
      <c r="B257" s="5" t="n">
        <v>18476</v>
      </c>
      <c r="C257" s="5" t="n">
        <v>17873</v>
      </c>
    </row>
    <row r="258">
      <c r="A258" s="4" t="inlineStr">
        <is>
          <t>Revolving Loans Amortized Cost</t>
        </is>
      </c>
      <c r="B258" s="5" t="n">
        <v>0</v>
      </c>
      <c r="C258" s="5" t="n">
        <v>0</v>
      </c>
    </row>
    <row r="259">
      <c r="A259" s="4" t="inlineStr">
        <is>
          <t>Total</t>
        </is>
      </c>
      <c r="B259" s="5" t="n">
        <v>114247</v>
      </c>
      <c r="C259" s="5" t="n">
        <v>114558</v>
      </c>
    </row>
    <row r="260">
      <c r="A260" s="4" t="inlineStr">
        <is>
          <t>Residential loans | Other residential | Pass and Watch</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Financing receivable, originated, year one</t>
        </is>
      </c>
      <c r="B262" s="5" t="n">
        <v>16623</v>
      </c>
      <c r="C262" s="5" t="n">
        <v>15800</v>
      </c>
    </row>
    <row r="263">
      <c r="A263" s="4" t="inlineStr">
        <is>
          <t>Financing receivable, originated, year two</t>
        </is>
      </c>
      <c r="B263" s="5" t="n">
        <v>15383</v>
      </c>
      <c r="C263" s="5" t="n">
        <v>31981</v>
      </c>
    </row>
    <row r="264">
      <c r="A264" s="4" t="inlineStr">
        <is>
          <t>Financing receivable, originated, year three</t>
        </is>
      </c>
      <c r="B264" s="5" t="n">
        <v>29942</v>
      </c>
      <c r="C264" s="5" t="n">
        <v>25529</v>
      </c>
    </row>
    <row r="265">
      <c r="A265" s="4" t="inlineStr">
        <is>
          <t>Financing receivable, originated, year four</t>
        </is>
      </c>
      <c r="B265" s="5" t="n">
        <v>22385</v>
      </c>
      <c r="C265" s="5" t="n">
        <v>15411</v>
      </c>
    </row>
    <row r="266">
      <c r="A266" s="4" t="inlineStr">
        <is>
          <t>Financing receivable, originated, year five</t>
        </is>
      </c>
      <c r="B266" s="5" t="n">
        <v>11438</v>
      </c>
      <c r="C266" s="5" t="n">
        <v>7964</v>
      </c>
    </row>
    <row r="267">
      <c r="A267" s="4" t="inlineStr">
        <is>
          <t>Prior</t>
        </is>
      </c>
      <c r="B267" s="5" t="n">
        <v>18476</v>
      </c>
      <c r="C267" s="5" t="n">
        <v>17873</v>
      </c>
    </row>
    <row r="268">
      <c r="A268" s="4" t="inlineStr">
        <is>
          <t>Revolving Loans Amortized Cost</t>
        </is>
      </c>
      <c r="B268" s="5" t="n">
        <v>0</v>
      </c>
      <c r="C268" s="5" t="n">
        <v>0</v>
      </c>
    </row>
    <row r="269">
      <c r="A269" s="4" t="inlineStr">
        <is>
          <t>Total</t>
        </is>
      </c>
      <c r="B269" s="5" t="n">
        <v>114247</v>
      </c>
      <c r="C269" s="5" t="n">
        <v>114558</v>
      </c>
    </row>
    <row r="270">
      <c r="A270" s="4" t="inlineStr">
        <is>
          <t>Consumer loans | Installment and other consumer loans</t>
        </is>
      </c>
      <c r="B270" s="4" t="inlineStr">
        <is>
          <t xml:space="preserve"> </t>
        </is>
      </c>
      <c r="C270" s="4" t="inlineStr">
        <is>
          <t xml:space="preserve"> </t>
        </is>
      </c>
    </row>
    <row r="271">
      <c r="A271" s="3" t="inlineStr">
        <is>
          <t>Financing Receivable, Credit Quality Indicator [Line Items]</t>
        </is>
      </c>
      <c r="B271" s="4" t="inlineStr">
        <is>
          <t xml:space="preserve"> </t>
        </is>
      </c>
      <c r="C271" s="4" t="inlineStr">
        <is>
          <t xml:space="preserve"> </t>
        </is>
      </c>
    </row>
    <row r="272">
      <c r="A272" s="4" t="inlineStr">
        <is>
          <t>Financing receivable, originated, year one</t>
        </is>
      </c>
      <c r="B272" s="5" t="n">
        <v>15579</v>
      </c>
      <c r="C272" s="5" t="n">
        <v>17207</v>
      </c>
    </row>
    <row r="273">
      <c r="A273" s="4" t="inlineStr">
        <is>
          <t>Financing receivable, originated, year two</t>
        </is>
      </c>
      <c r="B273" s="5" t="n">
        <v>14591</v>
      </c>
      <c r="C273" s="5" t="n">
        <v>7748</v>
      </c>
    </row>
    <row r="274">
      <c r="A274" s="4" t="inlineStr">
        <is>
          <t>Financing receivable, originated, year three</t>
        </is>
      </c>
      <c r="B274" s="5" t="n">
        <v>6168</v>
      </c>
      <c r="C274" s="5" t="n">
        <v>9436</v>
      </c>
    </row>
    <row r="275">
      <c r="A275" s="4" t="inlineStr">
        <is>
          <t>Financing receivable, originated, year four</t>
        </is>
      </c>
      <c r="B275" s="5" t="n">
        <v>6837</v>
      </c>
      <c r="C275" s="5" t="n">
        <v>5633</v>
      </c>
    </row>
    <row r="276">
      <c r="A276" s="4" t="inlineStr">
        <is>
          <t>Financing receivable, originated, year five</t>
        </is>
      </c>
      <c r="B276" s="5" t="n">
        <v>4428</v>
      </c>
      <c r="C276" s="5" t="n">
        <v>1123</v>
      </c>
    </row>
    <row r="277">
      <c r="A277" s="4" t="inlineStr">
        <is>
          <t>Prior</t>
        </is>
      </c>
      <c r="B277" s="5" t="n">
        <v>6748</v>
      </c>
      <c r="C277" s="5" t="n">
        <v>6620</v>
      </c>
    </row>
    <row r="278">
      <c r="A278" s="4" t="inlineStr">
        <is>
          <t>Revolving Loans Amortized Cost</t>
        </is>
      </c>
      <c r="B278" s="5" t="n">
        <v>786</v>
      </c>
      <c r="C278" s="5" t="n">
        <v>1766</v>
      </c>
    </row>
    <row r="279">
      <c r="A279" s="4" t="inlineStr">
        <is>
          <t>Total</t>
        </is>
      </c>
      <c r="B279" s="5" t="n">
        <v>55137</v>
      </c>
      <c r="C279" s="5" t="n">
        <v>49533</v>
      </c>
    </row>
    <row r="280">
      <c r="A280" s="4" t="inlineStr">
        <is>
          <t>Gross current period charge-offs, originated, year one</t>
        </is>
      </c>
      <c r="B280" s="5" t="n">
        <v>0</v>
      </c>
      <c r="C280" s="4" t="inlineStr">
        <is>
          <t xml:space="preserve"> </t>
        </is>
      </c>
    </row>
    <row r="281">
      <c r="A281" s="4" t="inlineStr">
        <is>
          <t>Gross current period charge-offs, originated, year two</t>
        </is>
      </c>
      <c r="B281" s="5" t="n">
        <v>0</v>
      </c>
      <c r="C281" s="4" t="inlineStr">
        <is>
          <t xml:space="preserve"> </t>
        </is>
      </c>
    </row>
    <row r="282">
      <c r="A282" s="4" t="inlineStr">
        <is>
          <t>Gross current period charge-offs, originated, year three</t>
        </is>
      </c>
      <c r="B282" s="5" t="n">
        <v>0</v>
      </c>
      <c r="C282" s="4" t="inlineStr">
        <is>
          <t xml:space="preserve"> </t>
        </is>
      </c>
    </row>
    <row r="283">
      <c r="A283" s="4" t="inlineStr">
        <is>
          <t>Gross current period charge-offs, originated, year four</t>
        </is>
      </c>
      <c r="B283" s="5" t="n">
        <v>0</v>
      </c>
      <c r="C283" s="4" t="inlineStr">
        <is>
          <t xml:space="preserve"> </t>
        </is>
      </c>
    </row>
    <row r="284">
      <c r="A284" s="4" t="inlineStr">
        <is>
          <t>Gross current period charge-offs, originated, year five</t>
        </is>
      </c>
      <c r="B284" s="5" t="n">
        <v>0</v>
      </c>
      <c r="C284" s="4" t="inlineStr">
        <is>
          <t xml:space="preserve"> </t>
        </is>
      </c>
    </row>
    <row r="285">
      <c r="A285" s="4" t="inlineStr">
        <is>
          <t>Gross current period charge-offs, originated, prior</t>
        </is>
      </c>
      <c r="B285" s="5" t="n">
        <v>-18</v>
      </c>
      <c r="C285" s="4" t="inlineStr">
        <is>
          <t xml:space="preserve"> </t>
        </is>
      </c>
    </row>
    <row r="286">
      <c r="A286" s="4" t="inlineStr">
        <is>
          <t>Gross current period charge-offs, originated, Revolving Loans Amortized Cost</t>
        </is>
      </c>
      <c r="B286" s="5" t="n">
        <v>-5</v>
      </c>
      <c r="C286" s="4" t="inlineStr">
        <is>
          <t xml:space="preserve"> </t>
        </is>
      </c>
    </row>
    <row r="287">
      <c r="A287" s="4" t="inlineStr">
        <is>
          <t>Gross current period charge-offs, originated, total</t>
        </is>
      </c>
      <c r="B287" s="5" t="n">
        <v>-23</v>
      </c>
      <c r="C287" s="4" t="inlineStr">
        <is>
          <t xml:space="preserve"> </t>
        </is>
      </c>
    </row>
    <row r="288">
      <c r="A288" s="4" t="inlineStr">
        <is>
          <t>Consumer loans | Installment and other consumer loans | Pass and Watch</t>
        </is>
      </c>
      <c r="B288" s="4" t="inlineStr">
        <is>
          <t xml:space="preserve"> </t>
        </is>
      </c>
      <c r="C288" s="4" t="inlineStr">
        <is>
          <t xml:space="preserve"> </t>
        </is>
      </c>
    </row>
    <row r="289">
      <c r="A289" s="3" t="inlineStr">
        <is>
          <t>Financing Receivable, Credit Quality Indicator [Line Items]</t>
        </is>
      </c>
      <c r="B289" s="4" t="inlineStr">
        <is>
          <t xml:space="preserve"> </t>
        </is>
      </c>
      <c r="C289" s="4" t="inlineStr">
        <is>
          <t xml:space="preserve"> </t>
        </is>
      </c>
    </row>
    <row r="290">
      <c r="A290" s="4" t="inlineStr">
        <is>
          <t>Financing receivable, originated, year one</t>
        </is>
      </c>
      <c r="B290" s="5" t="n">
        <v>15579</v>
      </c>
      <c r="C290" s="5" t="n">
        <v>17207</v>
      </c>
    </row>
    <row r="291">
      <c r="A291" s="4" t="inlineStr">
        <is>
          <t>Financing receivable, originated, year two</t>
        </is>
      </c>
      <c r="B291" s="5" t="n">
        <v>14591</v>
      </c>
      <c r="C291" s="5" t="n">
        <v>7748</v>
      </c>
    </row>
    <row r="292">
      <c r="A292" s="4" t="inlineStr">
        <is>
          <t>Financing receivable, originated, year three</t>
        </is>
      </c>
      <c r="B292" s="5" t="n">
        <v>6168</v>
      </c>
      <c r="C292" s="5" t="n">
        <v>9436</v>
      </c>
    </row>
    <row r="293">
      <c r="A293" s="4" t="inlineStr">
        <is>
          <t>Financing receivable, originated, year four</t>
        </is>
      </c>
      <c r="B293" s="5" t="n">
        <v>6837</v>
      </c>
      <c r="C293" s="5" t="n">
        <v>5633</v>
      </c>
    </row>
    <row r="294">
      <c r="A294" s="4" t="inlineStr">
        <is>
          <t>Financing receivable, originated, year five</t>
        </is>
      </c>
      <c r="B294" s="5" t="n">
        <v>4428</v>
      </c>
      <c r="C294" s="5" t="n">
        <v>1123</v>
      </c>
    </row>
    <row r="295">
      <c r="A295" s="4" t="inlineStr">
        <is>
          <t>Prior</t>
        </is>
      </c>
      <c r="B295" s="5" t="n">
        <v>6656</v>
      </c>
      <c r="C295" s="5" t="n">
        <v>6620</v>
      </c>
    </row>
    <row r="296">
      <c r="A296" s="4" t="inlineStr">
        <is>
          <t>Revolving Loans Amortized Cost</t>
        </is>
      </c>
      <c r="B296" s="5" t="n">
        <v>786</v>
      </c>
      <c r="C296" s="5" t="n">
        <v>1766</v>
      </c>
    </row>
    <row r="297">
      <c r="A297" s="4" t="inlineStr">
        <is>
          <t>Total</t>
        </is>
      </c>
      <c r="B297" s="5" t="n">
        <v>55045</v>
      </c>
      <c r="C297" s="6" t="n">
        <v>49533</v>
      </c>
    </row>
    <row r="298">
      <c r="A298" s="4" t="inlineStr">
        <is>
          <t>Consumer loans | Installment and other consumer loans | Substandard</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Financing receivable, originated, year one</t>
        </is>
      </c>
      <c r="B300" s="5" t="n">
        <v>0</v>
      </c>
      <c r="C300" s="4" t="inlineStr">
        <is>
          <t xml:space="preserve"> </t>
        </is>
      </c>
    </row>
    <row r="301">
      <c r="A301" s="4" t="inlineStr">
        <is>
          <t>Financing receivable, originated, year two</t>
        </is>
      </c>
      <c r="B301" s="5" t="n">
        <v>0</v>
      </c>
      <c r="C301" s="4" t="inlineStr">
        <is>
          <t xml:space="preserve"> </t>
        </is>
      </c>
    </row>
    <row r="302">
      <c r="A302" s="4" t="inlineStr">
        <is>
          <t>Financing receivable, originated, year three</t>
        </is>
      </c>
      <c r="B302" s="5" t="n">
        <v>0</v>
      </c>
      <c r="C302" s="4" t="inlineStr">
        <is>
          <t xml:space="preserve"> </t>
        </is>
      </c>
    </row>
    <row r="303">
      <c r="A303" s="4" t="inlineStr">
        <is>
          <t>Financing receivable, originated, year four</t>
        </is>
      </c>
      <c r="B303" s="5" t="n">
        <v>0</v>
      </c>
      <c r="C303" s="4" t="inlineStr">
        <is>
          <t xml:space="preserve"> </t>
        </is>
      </c>
    </row>
    <row r="304">
      <c r="A304" s="4" t="inlineStr">
        <is>
          <t>Financing receivable, originated, year five</t>
        </is>
      </c>
      <c r="B304" s="5" t="n">
        <v>0</v>
      </c>
      <c r="C304" s="4" t="inlineStr">
        <is>
          <t xml:space="preserve"> </t>
        </is>
      </c>
    </row>
    <row r="305">
      <c r="A305" s="4" t="inlineStr">
        <is>
          <t>Prior</t>
        </is>
      </c>
      <c r="B305" s="5" t="n">
        <v>92</v>
      </c>
      <c r="C305" s="4" t="inlineStr">
        <is>
          <t xml:space="preserve"> </t>
        </is>
      </c>
    </row>
    <row r="306">
      <c r="A306" s="4" t="inlineStr">
        <is>
          <t>Revolving Loans Amortized Cost</t>
        </is>
      </c>
      <c r="B306" s="5" t="n">
        <v>0</v>
      </c>
      <c r="C306" s="4" t="inlineStr">
        <is>
          <t xml:space="preserve"> </t>
        </is>
      </c>
    </row>
    <row r="307">
      <c r="A307" s="4" t="inlineStr">
        <is>
          <t>Total</t>
        </is>
      </c>
      <c r="B307" s="6" t="n">
        <v>92</v>
      </c>
      <c r="C30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Loans and Allowance for Credit Losses on Loans - Outstanding and Aging Analysi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t amortized cost</t>
        </is>
      </c>
      <c r="B4" s="6" t="n">
        <v>2158336000</v>
      </c>
      <c r="C4" s="4" t="inlineStr">
        <is>
          <t xml:space="preserve"> </t>
        </is>
      </c>
      <c r="D4" s="6" t="n">
        <v>2158336000</v>
      </c>
      <c r="E4" s="4" t="inlineStr">
        <is>
          <t xml:space="preserve"> </t>
        </is>
      </c>
      <c r="F4" s="6" t="n">
        <v>2255645000</v>
      </c>
    </row>
    <row r="5">
      <c r="A5" s="4" t="inlineStr">
        <is>
          <t>Loans past due more than 90 days still accruing</t>
        </is>
      </c>
      <c r="B5" s="5" t="n">
        <v>0</v>
      </c>
      <c r="C5" s="4" t="inlineStr">
        <is>
          <t xml:space="preserve"> </t>
        </is>
      </c>
      <c r="D5" s="5" t="n">
        <v>0</v>
      </c>
      <c r="E5" s="4" t="inlineStr">
        <is>
          <t xml:space="preserve"> </t>
        </is>
      </c>
      <c r="F5" s="5" t="n">
        <v>0</v>
      </c>
    </row>
    <row r="6">
      <c r="A6" s="4" t="inlineStr">
        <is>
          <t>Financing receivable, nonaccrual, earning interest on cash basis</t>
        </is>
      </c>
      <c r="B6" s="5" t="n">
        <v>0</v>
      </c>
      <c r="C6" s="4" t="inlineStr">
        <is>
          <t xml:space="preserve"> </t>
        </is>
      </c>
      <c r="D6" s="5" t="n">
        <v>0</v>
      </c>
      <c r="E6" s="4" t="inlineStr">
        <is>
          <t xml:space="preserve"> </t>
        </is>
      </c>
      <c r="F6" s="5" t="n">
        <v>0</v>
      </c>
    </row>
    <row r="7">
      <c r="A7" s="4" t="inlineStr">
        <is>
          <t>Financing receivable, nonaccrual, interest income</t>
        </is>
      </c>
      <c r="B7" s="5" t="n">
        <v>0</v>
      </c>
      <c r="C7" s="6" t="n">
        <v>0</v>
      </c>
      <c r="D7" s="5" t="n">
        <v>0</v>
      </c>
      <c r="E7" s="6" t="n">
        <v>0</v>
      </c>
      <c r="F7" s="4" t="inlineStr">
        <is>
          <t xml:space="preserve"> </t>
        </is>
      </c>
    </row>
    <row r="8">
      <c r="A8" s="4" t="inlineStr">
        <is>
          <t>Financing receivable, accrued interest, writeoff</t>
        </is>
      </c>
      <c r="B8" s="4" t="inlineStr">
        <is>
          <t xml:space="preserve"> </t>
        </is>
      </c>
      <c r="C8" s="4" t="inlineStr">
        <is>
          <t xml:space="preserve"> </t>
        </is>
      </c>
      <c r="D8" s="5" t="n">
        <v>47000</v>
      </c>
      <c r="E8" s="6" t="n">
        <v>0</v>
      </c>
      <c r="F8" s="4" t="inlineStr">
        <is>
          <t xml:space="preserve"> </t>
        </is>
      </c>
    </row>
    <row r="9">
      <c r="A9" s="4" t="inlineStr">
        <is>
          <t>Commercial loans | Commercial and industri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at amortized cost</t>
        </is>
      </c>
      <c r="B11" s="5" t="n">
        <v>207488000</v>
      </c>
      <c r="C11" s="4" t="inlineStr">
        <is>
          <t xml:space="preserve"> </t>
        </is>
      </c>
      <c r="D11" s="5" t="n">
        <v>207488000</v>
      </c>
      <c r="E11" s="4" t="inlineStr">
        <is>
          <t xml:space="preserve"> </t>
        </is>
      </c>
      <c r="F11" s="5" t="n">
        <v>301602000</v>
      </c>
    </row>
    <row r="12">
      <c r="A12" s="4" t="inlineStr">
        <is>
          <t>Commercial real estate loans | Commercial owner-occupi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at amortized cost</t>
        </is>
      </c>
      <c r="B14" s="5" t="n">
        <v>368415000</v>
      </c>
      <c r="C14" s="4" t="inlineStr">
        <is>
          <t xml:space="preserve"> </t>
        </is>
      </c>
      <c r="D14" s="5" t="n">
        <v>368415000</v>
      </c>
      <c r="E14" s="4" t="inlineStr">
        <is>
          <t xml:space="preserve"> </t>
        </is>
      </c>
      <c r="F14" s="5" t="n">
        <v>392345000</v>
      </c>
    </row>
    <row r="15">
      <c r="A15" s="4" t="inlineStr">
        <is>
          <t>Commercial real estate loans | Commercial investor-own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at amortized cost</t>
        </is>
      </c>
      <c r="B17" s="5" t="n">
        <v>1211651000</v>
      </c>
      <c r="C17" s="4" t="inlineStr">
        <is>
          <t xml:space="preserve"> </t>
        </is>
      </c>
      <c r="D17" s="5" t="n">
        <v>1211651000</v>
      </c>
      <c r="E17" s="4" t="inlineStr">
        <is>
          <t xml:space="preserve"> </t>
        </is>
      </c>
      <c r="F17" s="5" t="n">
        <v>1189021000</v>
      </c>
    </row>
    <row r="18">
      <c r="A18" s="4" t="inlineStr">
        <is>
          <t>Commercial real estate loans | Constru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at amortized cost</t>
        </is>
      </c>
      <c r="B20" s="5" t="n">
        <v>112154000</v>
      </c>
      <c r="C20" s="4" t="inlineStr">
        <is>
          <t xml:space="preserve"> </t>
        </is>
      </c>
      <c r="D20" s="5" t="n">
        <v>112154000</v>
      </c>
      <c r="E20" s="4" t="inlineStr">
        <is>
          <t xml:space="preserve"> </t>
        </is>
      </c>
      <c r="F20" s="5" t="n">
        <v>119840000</v>
      </c>
    </row>
    <row r="21">
      <c r="A21" s="4" t="inlineStr">
        <is>
          <t>Residential loans | Home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at amortized cost</t>
        </is>
      </c>
      <c r="B23" s="5" t="n">
        <v>89244000</v>
      </c>
      <c r="C23" s="4" t="inlineStr">
        <is>
          <t xml:space="preserve"> </t>
        </is>
      </c>
      <c r="D23" s="5" t="n">
        <v>89244000</v>
      </c>
      <c r="E23" s="4" t="inlineStr">
        <is>
          <t xml:space="preserve"> </t>
        </is>
      </c>
      <c r="F23" s="5" t="n">
        <v>88746000</v>
      </c>
    </row>
    <row r="24">
      <c r="A24" s="4" t="inlineStr">
        <is>
          <t>Residential loans | Other residenti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at amortized cost</t>
        </is>
      </c>
      <c r="B26" s="5" t="n">
        <v>114247000</v>
      </c>
      <c r="C26" s="4" t="inlineStr">
        <is>
          <t xml:space="preserve"> </t>
        </is>
      </c>
      <c r="D26" s="5" t="n">
        <v>114247000</v>
      </c>
      <c r="E26" s="4" t="inlineStr">
        <is>
          <t xml:space="preserve"> </t>
        </is>
      </c>
      <c r="F26" s="5" t="n">
        <v>114558000</v>
      </c>
    </row>
    <row r="27">
      <c r="A27" s="4" t="inlineStr">
        <is>
          <t>Consumer loans | Installment and other consumer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at amortized cost</t>
        </is>
      </c>
      <c r="B29" s="5" t="n">
        <v>55137000</v>
      </c>
      <c r="C29" s="4" t="inlineStr">
        <is>
          <t xml:space="preserve"> </t>
        </is>
      </c>
      <c r="D29" s="5" t="n">
        <v>55137000</v>
      </c>
      <c r="E29" s="4" t="inlineStr">
        <is>
          <t xml:space="preserve"> </t>
        </is>
      </c>
      <c r="F29" s="5" t="n">
        <v>49533000</v>
      </c>
    </row>
    <row r="30">
      <c r="A30" s="4" t="inlineStr">
        <is>
          <t>Financial asset, other than financial asset acquired with credit deterior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at amortized cost</t>
        </is>
      </c>
      <c r="B32" s="5" t="n">
        <v>2158336000</v>
      </c>
      <c r="C32" s="4" t="inlineStr">
        <is>
          <t xml:space="preserve"> </t>
        </is>
      </c>
      <c r="D32" s="5" t="n">
        <v>2158336000</v>
      </c>
      <c r="E32" s="4" t="inlineStr">
        <is>
          <t xml:space="preserve"> </t>
        </is>
      </c>
      <c r="F32" s="5" t="n">
        <v>2255645000</v>
      </c>
    </row>
    <row r="33">
      <c r="A33" s="4" t="inlineStr">
        <is>
          <t>Non-accrual loans</t>
        </is>
      </c>
      <c r="B33" s="5" t="n">
        <v>10637000</v>
      </c>
      <c r="C33" s="4" t="inlineStr">
        <is>
          <t xml:space="preserve"> </t>
        </is>
      </c>
      <c r="D33" s="5" t="n">
        <v>10637000</v>
      </c>
      <c r="E33" s="4" t="inlineStr">
        <is>
          <t xml:space="preserve"> </t>
        </is>
      </c>
      <c r="F33" s="5" t="n">
        <v>8376000</v>
      </c>
    </row>
    <row r="34">
      <c r="A34" s="4" t="inlineStr">
        <is>
          <t>Non-accrual loans with no allowance</t>
        </is>
      </c>
      <c r="B34" s="5" t="n">
        <v>10637000</v>
      </c>
      <c r="C34" s="4" t="inlineStr">
        <is>
          <t xml:space="preserve"> </t>
        </is>
      </c>
      <c r="D34" s="5" t="n">
        <v>10637000</v>
      </c>
      <c r="E34" s="4" t="inlineStr">
        <is>
          <t xml:space="preserve"> </t>
        </is>
      </c>
      <c r="F34" s="5" t="n">
        <v>8376000</v>
      </c>
    </row>
    <row r="35">
      <c r="A35" s="4" t="inlineStr">
        <is>
          <t>Financial asset, other than financial asset acquired with credit deterioration | Total past du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ans at amortized cost</t>
        </is>
      </c>
      <c r="B37" s="5" t="n">
        <v>3670000</v>
      </c>
      <c r="C37" s="4" t="inlineStr">
        <is>
          <t xml:space="preserve"> </t>
        </is>
      </c>
      <c r="D37" s="5" t="n">
        <v>3670000</v>
      </c>
      <c r="E37" s="4" t="inlineStr">
        <is>
          <t xml:space="preserve"> </t>
        </is>
      </c>
      <c r="F37" s="5" t="n">
        <v>2314000</v>
      </c>
    </row>
    <row r="38">
      <c r="A38" s="4" t="inlineStr">
        <is>
          <t>Financial asset, other than financial asset acquired with credit deterioration | 30-59 days past d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s at amortized cost</t>
        </is>
      </c>
      <c r="B40" s="5" t="n">
        <v>1527000</v>
      </c>
      <c r="C40" s="4" t="inlineStr">
        <is>
          <t xml:space="preserve"> </t>
        </is>
      </c>
      <c r="D40" s="5" t="n">
        <v>1527000</v>
      </c>
      <c r="E40" s="4" t="inlineStr">
        <is>
          <t xml:space="preserve"> </t>
        </is>
      </c>
      <c r="F40" s="5" t="n">
        <v>1536000</v>
      </c>
    </row>
    <row r="41">
      <c r="A41" s="4" t="inlineStr">
        <is>
          <t>Financial asset, other than financial asset acquired with credit deterioration | 60-89 days past du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at amortized cost</t>
        </is>
      </c>
      <c r="B43" s="5" t="n">
        <v>1834000</v>
      </c>
      <c r="C43" s="4" t="inlineStr">
        <is>
          <t xml:space="preserve"> </t>
        </is>
      </c>
      <c r="D43" s="5" t="n">
        <v>1834000</v>
      </c>
      <c r="E43" s="4" t="inlineStr">
        <is>
          <t xml:space="preserve"> </t>
        </is>
      </c>
      <c r="F43" s="5" t="n">
        <v>461000</v>
      </c>
    </row>
    <row r="44">
      <c r="A44" s="4" t="inlineStr">
        <is>
          <t>Financial asset, other than financial asset acquired with credit deterioration | 90 days or more past du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at amortized cost</t>
        </is>
      </c>
      <c r="B46" s="5" t="n">
        <v>309000</v>
      </c>
      <c r="C46" s="4" t="inlineStr">
        <is>
          <t xml:space="preserve"> </t>
        </is>
      </c>
      <c r="D46" s="5" t="n">
        <v>309000</v>
      </c>
      <c r="E46" s="4" t="inlineStr">
        <is>
          <t xml:space="preserve"> </t>
        </is>
      </c>
      <c r="F46" s="5" t="n">
        <v>317000</v>
      </c>
    </row>
    <row r="47">
      <c r="A47" s="4" t="inlineStr">
        <is>
          <t>Financial asset, other than financial asset acquired with credit deterioration | Curr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 at amortized cost</t>
        </is>
      </c>
      <c r="B49" s="5" t="n">
        <v>2154666000</v>
      </c>
      <c r="C49" s="4" t="inlineStr">
        <is>
          <t xml:space="preserve"> </t>
        </is>
      </c>
      <c r="D49" s="5" t="n">
        <v>2154666000</v>
      </c>
      <c r="E49" s="4" t="inlineStr">
        <is>
          <t xml:space="preserve"> </t>
        </is>
      </c>
      <c r="F49" s="5" t="n">
        <v>2253331000</v>
      </c>
    </row>
    <row r="50">
      <c r="A50" s="4" t="inlineStr">
        <is>
          <t>Financial asset, other than financial asset acquired with credit deterioration | Commercial loans | Commercial and industria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s at amortized cost</t>
        </is>
      </c>
      <c r="B52" s="5" t="n">
        <v>207488000</v>
      </c>
      <c r="C52" s="4" t="inlineStr">
        <is>
          <t xml:space="preserve"> </t>
        </is>
      </c>
      <c r="D52" s="5" t="n">
        <v>207488000</v>
      </c>
      <c r="E52" s="4" t="inlineStr">
        <is>
          <t xml:space="preserve"> </t>
        </is>
      </c>
      <c r="F52" s="5" t="n">
        <v>301602000</v>
      </c>
    </row>
    <row r="53">
      <c r="A53" s="4" t="inlineStr">
        <is>
          <t>Non-accrual loans</t>
        </is>
      </c>
      <c r="B53" s="5" t="n">
        <v>0</v>
      </c>
      <c r="C53" s="4" t="inlineStr">
        <is>
          <t xml:space="preserve"> </t>
        </is>
      </c>
      <c r="D53" s="5" t="n">
        <v>0</v>
      </c>
      <c r="E53" s="4" t="inlineStr">
        <is>
          <t xml:space="preserve"> </t>
        </is>
      </c>
      <c r="F53" s="5" t="n">
        <v>0</v>
      </c>
    </row>
    <row r="54">
      <c r="A54" s="4" t="inlineStr">
        <is>
          <t>Non-accrual loans with no allowance</t>
        </is>
      </c>
      <c r="B54" s="5" t="n">
        <v>0</v>
      </c>
      <c r="C54" s="4" t="inlineStr">
        <is>
          <t xml:space="preserve"> </t>
        </is>
      </c>
      <c r="D54" s="5" t="n">
        <v>0</v>
      </c>
      <c r="E54" s="4" t="inlineStr">
        <is>
          <t xml:space="preserve"> </t>
        </is>
      </c>
      <c r="F54" s="5" t="n">
        <v>0</v>
      </c>
    </row>
    <row r="55">
      <c r="A55" s="4" t="inlineStr">
        <is>
          <t>Financial asset, other than financial asset acquired with credit deterioration | Commercial loans | Commercial and industrial | Total past du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ans at amortized cost</t>
        </is>
      </c>
      <c r="B57" s="5" t="n">
        <v>2736000</v>
      </c>
      <c r="C57" s="4" t="inlineStr">
        <is>
          <t xml:space="preserve"> </t>
        </is>
      </c>
      <c r="D57" s="5" t="n">
        <v>2736000</v>
      </c>
      <c r="E57" s="4" t="inlineStr">
        <is>
          <t xml:space="preserve"> </t>
        </is>
      </c>
      <c r="F57" s="5" t="n">
        <v>625000</v>
      </c>
    </row>
    <row r="58">
      <c r="A58" s="4" t="inlineStr">
        <is>
          <t>Financial asset, other than financial asset acquired with credit deterioration | Commercial loans | Commercial and industrial | 30-59 days past du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ans at amortized cost</t>
        </is>
      </c>
      <c r="B60" s="5" t="n">
        <v>1007000</v>
      </c>
      <c r="C60" s="4" t="inlineStr">
        <is>
          <t xml:space="preserve"> </t>
        </is>
      </c>
      <c r="D60" s="5" t="n">
        <v>1007000</v>
      </c>
      <c r="E60" s="4" t="inlineStr">
        <is>
          <t xml:space="preserve"> </t>
        </is>
      </c>
      <c r="F60" s="5" t="n">
        <v>2000</v>
      </c>
    </row>
    <row r="61">
      <c r="A61" s="4" t="inlineStr">
        <is>
          <t>Financial asset, other than financial asset acquired with credit deterioration | Commercial loans | Commercial and industrial | 60-89 days past du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ans at amortized cost</t>
        </is>
      </c>
      <c r="B63" s="5" t="n">
        <v>1474000</v>
      </c>
      <c r="C63" s="4" t="inlineStr">
        <is>
          <t xml:space="preserve"> </t>
        </is>
      </c>
      <c r="D63" s="5" t="n">
        <v>1474000</v>
      </c>
      <c r="E63" s="4" t="inlineStr">
        <is>
          <t xml:space="preserve"> </t>
        </is>
      </c>
      <c r="F63" s="5" t="n">
        <v>394000</v>
      </c>
    </row>
    <row r="64">
      <c r="A64" s="4" t="inlineStr">
        <is>
          <t>Financial asset, other than financial asset acquired with credit deterioration | Commercial loans | Commercial and industrial | 90 days or more past du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ans at amortized cost</t>
        </is>
      </c>
      <c r="B66" s="5" t="n">
        <v>255000</v>
      </c>
      <c r="C66" s="4" t="inlineStr">
        <is>
          <t xml:space="preserve"> </t>
        </is>
      </c>
      <c r="D66" s="5" t="n">
        <v>255000</v>
      </c>
      <c r="E66" s="4" t="inlineStr">
        <is>
          <t xml:space="preserve"> </t>
        </is>
      </c>
      <c r="F66" s="5" t="n">
        <v>229000</v>
      </c>
    </row>
    <row r="67">
      <c r="A67" s="4" t="inlineStr">
        <is>
          <t>Financial asset, other than financial asset acquired with credit deterioration | Commercial loans | Commercial and industrial | Curr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ans at amortized cost</t>
        </is>
      </c>
      <c r="B69" s="5" t="n">
        <v>204752000</v>
      </c>
      <c r="C69" s="4" t="inlineStr">
        <is>
          <t xml:space="preserve"> </t>
        </is>
      </c>
      <c r="D69" s="5" t="n">
        <v>204752000</v>
      </c>
      <c r="E69" s="4" t="inlineStr">
        <is>
          <t xml:space="preserve"> </t>
        </is>
      </c>
      <c r="F69" s="5" t="n">
        <v>300977000</v>
      </c>
    </row>
    <row r="70">
      <c r="A70" s="4" t="inlineStr">
        <is>
          <t>Financial asset, other than financial asset acquired with credit deterioration | Commercial real estate loans | Commercial owner-occupied</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oans at amortized cost</t>
        </is>
      </c>
      <c r="B72" s="5" t="n">
        <v>368415000</v>
      </c>
      <c r="C72" s="4" t="inlineStr">
        <is>
          <t xml:space="preserve"> </t>
        </is>
      </c>
      <c r="D72" s="5" t="n">
        <v>368415000</v>
      </c>
      <c r="E72" s="4" t="inlineStr">
        <is>
          <t xml:space="preserve"> </t>
        </is>
      </c>
      <c r="F72" s="5" t="n">
        <v>392345000</v>
      </c>
    </row>
    <row r="73">
      <c r="A73" s="4" t="inlineStr">
        <is>
          <t>Non-accrual loans</t>
        </is>
      </c>
      <c r="B73" s="5" t="n">
        <v>9846000</v>
      </c>
      <c r="C73" s="4" t="inlineStr">
        <is>
          <t xml:space="preserve"> </t>
        </is>
      </c>
      <c r="D73" s="5" t="n">
        <v>9846000</v>
      </c>
      <c r="E73" s="4" t="inlineStr">
        <is>
          <t xml:space="preserve"> </t>
        </is>
      </c>
      <c r="F73" s="5" t="n">
        <v>7269000</v>
      </c>
    </row>
    <row r="74">
      <c r="A74" s="4" t="inlineStr">
        <is>
          <t>Non-accrual loans with no allowance</t>
        </is>
      </c>
      <c r="B74" s="5" t="n">
        <v>9846000</v>
      </c>
      <c r="C74" s="4" t="inlineStr">
        <is>
          <t xml:space="preserve"> </t>
        </is>
      </c>
      <c r="D74" s="5" t="n">
        <v>9846000</v>
      </c>
      <c r="E74" s="4" t="inlineStr">
        <is>
          <t xml:space="preserve"> </t>
        </is>
      </c>
      <c r="F74" s="5" t="n">
        <v>7269000</v>
      </c>
    </row>
    <row r="75">
      <c r="A75" s="4" t="inlineStr">
        <is>
          <t>Financial asset, other than financial asset acquired with credit deterioration | Commercial real estate loans | Commercial owner-occupied | Total past du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oans at amortized cost</t>
        </is>
      </c>
      <c r="B77" s="5" t="n">
        <v>0</v>
      </c>
      <c r="C77" s="4" t="inlineStr">
        <is>
          <t xml:space="preserve"> </t>
        </is>
      </c>
      <c r="D77" s="5" t="n">
        <v>0</v>
      </c>
      <c r="E77" s="4" t="inlineStr">
        <is>
          <t xml:space="preserve"> </t>
        </is>
      </c>
      <c r="F77" s="5" t="n">
        <v>0</v>
      </c>
    </row>
    <row r="78">
      <c r="A78" s="4" t="inlineStr">
        <is>
          <t>Financial asset, other than financial asset acquired with credit deterioration | Commercial real estate loans | Commercial owner-occupied | 30-59 days past du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ans at amortized cost</t>
        </is>
      </c>
      <c r="B80" s="5" t="n">
        <v>0</v>
      </c>
      <c r="C80" s="4" t="inlineStr">
        <is>
          <t xml:space="preserve"> </t>
        </is>
      </c>
      <c r="D80" s="5" t="n">
        <v>0</v>
      </c>
      <c r="E80" s="4" t="inlineStr">
        <is>
          <t xml:space="preserve"> </t>
        </is>
      </c>
      <c r="F80" s="5" t="n">
        <v>0</v>
      </c>
    </row>
    <row r="81">
      <c r="A81" s="4" t="inlineStr">
        <is>
          <t>Financial asset, other than financial asset acquired with credit deterioration | Commercial real estate loans | Commercial owner-occupied | 60-89 days past du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ans at amortized cost</t>
        </is>
      </c>
      <c r="B83" s="5" t="n">
        <v>0</v>
      </c>
      <c r="C83" s="4" t="inlineStr">
        <is>
          <t xml:space="preserve"> </t>
        </is>
      </c>
      <c r="D83" s="5" t="n">
        <v>0</v>
      </c>
      <c r="E83" s="4" t="inlineStr">
        <is>
          <t xml:space="preserve"> </t>
        </is>
      </c>
      <c r="F83" s="5" t="n">
        <v>0</v>
      </c>
    </row>
    <row r="84">
      <c r="A84" s="4" t="inlineStr">
        <is>
          <t>Financial asset, other than financial asset acquired with credit deterioration | Commercial real estate loans | Commercial owner-occupied | 90 days or more past du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oans at amortized cost</t>
        </is>
      </c>
      <c r="B86" s="5" t="n">
        <v>0</v>
      </c>
      <c r="C86" s="4" t="inlineStr">
        <is>
          <t xml:space="preserve"> </t>
        </is>
      </c>
      <c r="D86" s="5" t="n">
        <v>0</v>
      </c>
      <c r="E86" s="4" t="inlineStr">
        <is>
          <t xml:space="preserve"> </t>
        </is>
      </c>
      <c r="F86" s="5" t="n">
        <v>0</v>
      </c>
    </row>
    <row r="87">
      <c r="A87" s="4" t="inlineStr">
        <is>
          <t>Financial asset, other than financial asset acquired with credit deterioration | Commercial real estate loans | Commercial owner-occupied | Curr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oans at amortized cost</t>
        </is>
      </c>
      <c r="B89" s="5" t="n">
        <v>368415000</v>
      </c>
      <c r="C89" s="4" t="inlineStr">
        <is>
          <t xml:space="preserve"> </t>
        </is>
      </c>
      <c r="D89" s="5" t="n">
        <v>368415000</v>
      </c>
      <c r="E89" s="4" t="inlineStr">
        <is>
          <t xml:space="preserve"> </t>
        </is>
      </c>
      <c r="F89" s="5" t="n">
        <v>392345000</v>
      </c>
    </row>
    <row r="90">
      <c r="A90" s="4" t="inlineStr">
        <is>
          <t>Financial asset, other than financial asset acquired with credit deterioration | Commercial real estate loans | Commercial investor-owned</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oans at amortized cost</t>
        </is>
      </c>
      <c r="B92" s="5" t="n">
        <v>1211651000</v>
      </c>
      <c r="C92" s="4" t="inlineStr">
        <is>
          <t xml:space="preserve"> </t>
        </is>
      </c>
      <c r="D92" s="5" t="n">
        <v>1211651000</v>
      </c>
      <c r="E92" s="4" t="inlineStr">
        <is>
          <t xml:space="preserve"> </t>
        </is>
      </c>
      <c r="F92" s="5" t="n">
        <v>1189021000</v>
      </c>
    </row>
    <row r="93">
      <c r="A93" s="4" t="inlineStr">
        <is>
          <t>Non-accrual loans</t>
        </is>
      </c>
      <c r="B93" s="5" t="n">
        <v>0</v>
      </c>
      <c r="C93" s="4" t="inlineStr">
        <is>
          <t xml:space="preserve"> </t>
        </is>
      </c>
      <c r="D93" s="5" t="n">
        <v>0</v>
      </c>
      <c r="E93" s="4" t="inlineStr">
        <is>
          <t xml:space="preserve"> </t>
        </is>
      </c>
      <c r="F93" s="5" t="n">
        <v>694000</v>
      </c>
    </row>
    <row r="94">
      <c r="A94" s="4" t="inlineStr">
        <is>
          <t>Non-accrual loans with no allowance</t>
        </is>
      </c>
      <c r="B94" s="5" t="n">
        <v>0</v>
      </c>
      <c r="C94" s="4" t="inlineStr">
        <is>
          <t xml:space="preserve"> </t>
        </is>
      </c>
      <c r="D94" s="5" t="n">
        <v>0</v>
      </c>
      <c r="E94" s="4" t="inlineStr">
        <is>
          <t xml:space="preserve"> </t>
        </is>
      </c>
      <c r="F94" s="5" t="n">
        <v>694000</v>
      </c>
    </row>
    <row r="95">
      <c r="A95" s="4" t="inlineStr">
        <is>
          <t>Financial asset, other than financial asset acquired with credit deterioration | Commercial real estate loans | Commercial investor-owned | Total past du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oans at amortized cost</t>
        </is>
      </c>
      <c r="B97" s="5" t="n">
        <v>0</v>
      </c>
      <c r="C97" s="4" t="inlineStr">
        <is>
          <t xml:space="preserve"> </t>
        </is>
      </c>
      <c r="D97" s="5" t="n">
        <v>0</v>
      </c>
      <c r="E97" s="4" t="inlineStr">
        <is>
          <t xml:space="preserve"> </t>
        </is>
      </c>
      <c r="F97" s="5" t="n">
        <v>0</v>
      </c>
    </row>
    <row r="98">
      <c r="A98" s="4" t="inlineStr">
        <is>
          <t>Financial asset, other than financial asset acquired with credit deterioration | Commercial real estate loans | Commercial investor-owned | 30-59 days past du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Loans at amortized cost</t>
        </is>
      </c>
      <c r="B100" s="5" t="n">
        <v>0</v>
      </c>
      <c r="C100" s="4" t="inlineStr">
        <is>
          <t xml:space="preserve"> </t>
        </is>
      </c>
      <c r="D100" s="5" t="n">
        <v>0</v>
      </c>
      <c r="E100" s="4" t="inlineStr">
        <is>
          <t xml:space="preserve"> </t>
        </is>
      </c>
      <c r="F100" s="5" t="n">
        <v>0</v>
      </c>
    </row>
    <row r="101">
      <c r="A101" s="4" t="inlineStr">
        <is>
          <t>Financial asset, other than financial asset acquired with credit deterioration | Commercial real estate loans | Commercial investor-owned | 60-89 days past du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oans at amortized cost</t>
        </is>
      </c>
      <c r="B103" s="5" t="n">
        <v>0</v>
      </c>
      <c r="C103" s="4" t="inlineStr">
        <is>
          <t xml:space="preserve"> </t>
        </is>
      </c>
      <c r="D103" s="5" t="n">
        <v>0</v>
      </c>
      <c r="E103" s="4" t="inlineStr">
        <is>
          <t xml:space="preserve"> </t>
        </is>
      </c>
      <c r="F103" s="5" t="n">
        <v>0</v>
      </c>
    </row>
    <row r="104">
      <c r="A104" s="4" t="inlineStr">
        <is>
          <t>Financial asset, other than financial asset acquired with credit deterioration | Commercial real estate loans | Commercial investor-owned | 90 days or more past du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oans at amortized cost</t>
        </is>
      </c>
      <c r="B106" s="5" t="n">
        <v>0</v>
      </c>
      <c r="C106" s="4" t="inlineStr">
        <is>
          <t xml:space="preserve"> </t>
        </is>
      </c>
      <c r="D106" s="5" t="n">
        <v>0</v>
      </c>
      <c r="E106" s="4" t="inlineStr">
        <is>
          <t xml:space="preserve"> </t>
        </is>
      </c>
      <c r="F106" s="5" t="n">
        <v>0</v>
      </c>
    </row>
    <row r="107">
      <c r="A107" s="4" t="inlineStr">
        <is>
          <t>Financial asset, other than financial asset acquired with credit deterioration | Commercial real estate loans | Commercial investor-owned | Curren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oans at amortized cost</t>
        </is>
      </c>
      <c r="B109" s="5" t="n">
        <v>1211651000</v>
      </c>
      <c r="C109" s="4" t="inlineStr">
        <is>
          <t xml:space="preserve"> </t>
        </is>
      </c>
      <c r="D109" s="5" t="n">
        <v>1211651000</v>
      </c>
      <c r="E109" s="4" t="inlineStr">
        <is>
          <t xml:space="preserve"> </t>
        </is>
      </c>
      <c r="F109" s="5" t="n">
        <v>1189021000</v>
      </c>
    </row>
    <row r="110">
      <c r="A110" s="4" t="inlineStr">
        <is>
          <t>Financial asset, other than financial asset acquired with credit deterioration | Commercial real estate loans | Construction</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oans at amortized cost</t>
        </is>
      </c>
      <c r="B112" s="5" t="n">
        <v>112154000</v>
      </c>
      <c r="C112" s="4" t="inlineStr">
        <is>
          <t xml:space="preserve"> </t>
        </is>
      </c>
      <c r="D112" s="5" t="n">
        <v>112154000</v>
      </c>
      <c r="E112" s="4" t="inlineStr">
        <is>
          <t xml:space="preserve"> </t>
        </is>
      </c>
      <c r="F112" s="5" t="n">
        <v>119840000</v>
      </c>
    </row>
    <row r="113">
      <c r="A113" s="4" t="inlineStr">
        <is>
          <t>Non-accrual loans</t>
        </is>
      </c>
      <c r="B113" s="5" t="n">
        <v>0</v>
      </c>
      <c r="C113" s="4" t="inlineStr">
        <is>
          <t xml:space="preserve"> </t>
        </is>
      </c>
      <c r="D113" s="5" t="n">
        <v>0</v>
      </c>
      <c r="E113" s="4" t="inlineStr">
        <is>
          <t xml:space="preserve"> </t>
        </is>
      </c>
      <c r="F113" s="5" t="n">
        <v>0</v>
      </c>
    </row>
    <row r="114">
      <c r="A114" s="4" t="inlineStr">
        <is>
          <t>Non-accrual loans with no allowance</t>
        </is>
      </c>
      <c r="B114" s="5" t="n">
        <v>0</v>
      </c>
      <c r="C114" s="4" t="inlineStr">
        <is>
          <t xml:space="preserve"> </t>
        </is>
      </c>
      <c r="D114" s="5" t="n">
        <v>0</v>
      </c>
      <c r="E114" s="4" t="inlineStr">
        <is>
          <t xml:space="preserve"> </t>
        </is>
      </c>
      <c r="F114" s="5" t="n">
        <v>0</v>
      </c>
    </row>
    <row r="115">
      <c r="A115" s="4" t="inlineStr">
        <is>
          <t>Financial asset, other than financial asset acquired with credit deterioration | Commercial real estate loans | Construction | Total past du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Loans at amortized cost</t>
        </is>
      </c>
      <c r="B117" s="5" t="n">
        <v>0</v>
      </c>
      <c r="C117" s="4" t="inlineStr">
        <is>
          <t xml:space="preserve"> </t>
        </is>
      </c>
      <c r="D117" s="5" t="n">
        <v>0</v>
      </c>
      <c r="E117" s="4" t="inlineStr">
        <is>
          <t xml:space="preserve"> </t>
        </is>
      </c>
      <c r="F117" s="5" t="n">
        <v>0</v>
      </c>
    </row>
    <row r="118">
      <c r="A118" s="4" t="inlineStr">
        <is>
          <t>Financial asset, other than financial asset acquired with credit deterioration | Commercial real estate loans | Construction | 30-59 days past du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Loans at amortized cost</t>
        </is>
      </c>
      <c r="B120" s="5" t="n">
        <v>0</v>
      </c>
      <c r="C120" s="4" t="inlineStr">
        <is>
          <t xml:space="preserve"> </t>
        </is>
      </c>
      <c r="D120" s="5" t="n">
        <v>0</v>
      </c>
      <c r="E120" s="4" t="inlineStr">
        <is>
          <t xml:space="preserve"> </t>
        </is>
      </c>
      <c r="F120" s="5" t="n">
        <v>0</v>
      </c>
    </row>
    <row r="121">
      <c r="A121" s="4" t="inlineStr">
        <is>
          <t>Financial asset, other than financial asset acquired with credit deterioration | Commercial real estate loans | Construction | 60-89 days past du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oans at amortized cost</t>
        </is>
      </c>
      <c r="B123" s="5" t="n">
        <v>0</v>
      </c>
      <c r="C123" s="4" t="inlineStr">
        <is>
          <t xml:space="preserve"> </t>
        </is>
      </c>
      <c r="D123" s="5" t="n">
        <v>0</v>
      </c>
      <c r="E123" s="4" t="inlineStr">
        <is>
          <t xml:space="preserve"> </t>
        </is>
      </c>
      <c r="F123" s="5" t="n">
        <v>0</v>
      </c>
    </row>
    <row r="124">
      <c r="A124" s="4" t="inlineStr">
        <is>
          <t>Financial asset, other than financial asset acquired with credit deterioration | Commercial real estate loans | Construction | 90 days or more past du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Loans at amortized cost</t>
        </is>
      </c>
      <c r="B126" s="5" t="n">
        <v>0</v>
      </c>
      <c r="C126" s="4" t="inlineStr">
        <is>
          <t xml:space="preserve"> </t>
        </is>
      </c>
      <c r="D126" s="5" t="n">
        <v>0</v>
      </c>
      <c r="E126" s="4" t="inlineStr">
        <is>
          <t xml:space="preserve"> </t>
        </is>
      </c>
      <c r="F126" s="5" t="n">
        <v>0</v>
      </c>
    </row>
    <row r="127">
      <c r="A127" s="4" t="inlineStr">
        <is>
          <t>Financial asset, other than financial asset acquired with credit deterioration | Commercial real estate loans | Construction | Curren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Loans at amortized cost</t>
        </is>
      </c>
      <c r="B129" s="5" t="n">
        <v>112154000</v>
      </c>
      <c r="C129" s="4" t="inlineStr">
        <is>
          <t xml:space="preserve"> </t>
        </is>
      </c>
      <c r="D129" s="5" t="n">
        <v>112154000</v>
      </c>
      <c r="E129" s="4" t="inlineStr">
        <is>
          <t xml:space="preserve"> </t>
        </is>
      </c>
      <c r="F129" s="5" t="n">
        <v>119840000</v>
      </c>
    </row>
    <row r="130">
      <c r="A130" s="4" t="inlineStr">
        <is>
          <t>Financial asset, other than financial asset acquired with credit deterioration | Residential loans | Home equity</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Loans at amortized cost</t>
        </is>
      </c>
      <c r="B132" s="5" t="n">
        <v>89244000</v>
      </c>
      <c r="C132" s="4" t="inlineStr">
        <is>
          <t xml:space="preserve"> </t>
        </is>
      </c>
      <c r="D132" s="5" t="n">
        <v>89244000</v>
      </c>
      <c r="E132" s="4" t="inlineStr">
        <is>
          <t xml:space="preserve"> </t>
        </is>
      </c>
      <c r="F132" s="5" t="n">
        <v>88746000</v>
      </c>
    </row>
    <row r="133">
      <c r="A133" s="4" t="inlineStr">
        <is>
          <t>Non-accrual loans</t>
        </is>
      </c>
      <c r="B133" s="5" t="n">
        <v>699000</v>
      </c>
      <c r="C133" s="4" t="inlineStr">
        <is>
          <t xml:space="preserve"> </t>
        </is>
      </c>
      <c r="D133" s="5" t="n">
        <v>699000</v>
      </c>
      <c r="E133" s="4" t="inlineStr">
        <is>
          <t xml:space="preserve"> </t>
        </is>
      </c>
      <c r="F133" s="5" t="n">
        <v>413000</v>
      </c>
    </row>
    <row r="134">
      <c r="A134" s="4" t="inlineStr">
        <is>
          <t>Non-accrual loans with no allowance</t>
        </is>
      </c>
      <c r="B134" s="5" t="n">
        <v>699000</v>
      </c>
      <c r="C134" s="4" t="inlineStr">
        <is>
          <t xml:space="preserve"> </t>
        </is>
      </c>
      <c r="D134" s="5" t="n">
        <v>699000</v>
      </c>
      <c r="E134" s="4" t="inlineStr">
        <is>
          <t xml:space="preserve"> </t>
        </is>
      </c>
      <c r="F134" s="5" t="n">
        <v>413000</v>
      </c>
    </row>
    <row r="135">
      <c r="A135" s="4" t="inlineStr">
        <is>
          <t>Financial asset, other than financial asset acquired with credit deterioration | Residential loans | Home equity | Total past du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Loans at amortized cost</t>
        </is>
      </c>
      <c r="B137" s="5" t="n">
        <v>934000</v>
      </c>
      <c r="C137" s="4" t="inlineStr">
        <is>
          <t xml:space="preserve"> </t>
        </is>
      </c>
      <c r="D137" s="5" t="n">
        <v>934000</v>
      </c>
      <c r="E137" s="4" t="inlineStr">
        <is>
          <t xml:space="preserve"> </t>
        </is>
      </c>
      <c r="F137" s="5" t="n">
        <v>653000</v>
      </c>
    </row>
    <row r="138">
      <c r="A138" s="4" t="inlineStr">
        <is>
          <t>Financial asset, other than financial asset acquired with credit deterioration | Residential loans | Home equity | 30-59 days past due</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Loans at amortized cost</t>
        </is>
      </c>
      <c r="B140" s="5" t="n">
        <v>520000</v>
      </c>
      <c r="C140" s="4" t="inlineStr">
        <is>
          <t xml:space="preserve"> </t>
        </is>
      </c>
      <c r="D140" s="5" t="n">
        <v>520000</v>
      </c>
      <c r="E140" s="4" t="inlineStr">
        <is>
          <t xml:space="preserve"> </t>
        </is>
      </c>
      <c r="F140" s="5" t="n">
        <v>498000</v>
      </c>
    </row>
    <row r="141">
      <c r="A141" s="4" t="inlineStr">
        <is>
          <t>Financial asset, other than financial asset acquired with credit deterioration | Residential loans | Home equity | 60-89 days past due</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Loans at amortized cost</t>
        </is>
      </c>
      <c r="B143" s="5" t="n">
        <v>360000</v>
      </c>
      <c r="C143" s="4" t="inlineStr">
        <is>
          <t xml:space="preserve"> </t>
        </is>
      </c>
      <c r="D143" s="5" t="n">
        <v>360000</v>
      </c>
      <c r="E143" s="4" t="inlineStr">
        <is>
          <t xml:space="preserve"> </t>
        </is>
      </c>
      <c r="F143" s="5" t="n">
        <v>67000</v>
      </c>
    </row>
    <row r="144">
      <c r="A144" s="4" t="inlineStr">
        <is>
          <t>Financial asset, other than financial asset acquired with credit deterioration | Residential loans | Home equity | 90 days or more past du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Loans at amortized cost</t>
        </is>
      </c>
      <c r="B146" s="5" t="n">
        <v>54000</v>
      </c>
      <c r="C146" s="4" t="inlineStr">
        <is>
          <t xml:space="preserve"> </t>
        </is>
      </c>
      <c r="D146" s="5" t="n">
        <v>54000</v>
      </c>
      <c r="E146" s="4" t="inlineStr">
        <is>
          <t xml:space="preserve"> </t>
        </is>
      </c>
      <c r="F146" s="5" t="n">
        <v>88000</v>
      </c>
    </row>
    <row r="147">
      <c r="A147" s="4" t="inlineStr">
        <is>
          <t>Financial asset, other than financial asset acquired with credit deterioration | Residential loans | Home equity | Curren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Loans at amortized cost</t>
        </is>
      </c>
      <c r="B149" s="5" t="n">
        <v>88310000</v>
      </c>
      <c r="C149" s="4" t="inlineStr">
        <is>
          <t xml:space="preserve"> </t>
        </is>
      </c>
      <c r="D149" s="5" t="n">
        <v>88310000</v>
      </c>
      <c r="E149" s="4" t="inlineStr">
        <is>
          <t xml:space="preserve"> </t>
        </is>
      </c>
      <c r="F149" s="5" t="n">
        <v>88093000</v>
      </c>
    </row>
    <row r="150">
      <c r="A150" s="4" t="inlineStr">
        <is>
          <t>Financial asset, other than financial asset acquired with credit deterioration | Residential loans | Other residential</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Loans at amortized cost</t>
        </is>
      </c>
      <c r="B152" s="5" t="n">
        <v>114247000</v>
      </c>
      <c r="C152" s="4" t="inlineStr">
        <is>
          <t xml:space="preserve"> </t>
        </is>
      </c>
      <c r="D152" s="5" t="n">
        <v>114247000</v>
      </c>
      <c r="E152" s="4" t="inlineStr">
        <is>
          <t xml:space="preserve"> </t>
        </is>
      </c>
      <c r="F152" s="5" t="n">
        <v>114558000</v>
      </c>
    </row>
    <row r="153">
      <c r="A153" s="4" t="inlineStr">
        <is>
          <t>Non-accrual loans</t>
        </is>
      </c>
      <c r="B153" s="5" t="n">
        <v>0</v>
      </c>
      <c r="C153" s="4" t="inlineStr">
        <is>
          <t xml:space="preserve"> </t>
        </is>
      </c>
      <c r="D153" s="5" t="n">
        <v>0</v>
      </c>
      <c r="E153" s="4" t="inlineStr">
        <is>
          <t xml:space="preserve"> </t>
        </is>
      </c>
      <c r="F153" s="5" t="n">
        <v>0</v>
      </c>
    </row>
    <row r="154">
      <c r="A154" s="4" t="inlineStr">
        <is>
          <t>Non-accrual loans with no allowance</t>
        </is>
      </c>
      <c r="B154" s="5" t="n">
        <v>0</v>
      </c>
      <c r="C154" s="4" t="inlineStr">
        <is>
          <t xml:space="preserve"> </t>
        </is>
      </c>
      <c r="D154" s="5" t="n">
        <v>0</v>
      </c>
      <c r="E154" s="4" t="inlineStr">
        <is>
          <t xml:space="preserve"> </t>
        </is>
      </c>
      <c r="F154" s="5" t="n">
        <v>0</v>
      </c>
    </row>
    <row r="155">
      <c r="A155" s="4" t="inlineStr">
        <is>
          <t>Financial asset, other than financial asset acquired with credit deterioration | Residential loans | Other residential | Total past du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oans at amortized cost</t>
        </is>
      </c>
      <c r="B157" s="5" t="n">
        <v>0</v>
      </c>
      <c r="C157" s="4" t="inlineStr">
        <is>
          <t xml:space="preserve"> </t>
        </is>
      </c>
      <c r="D157" s="5" t="n">
        <v>0</v>
      </c>
      <c r="E157" s="4" t="inlineStr">
        <is>
          <t xml:space="preserve"> </t>
        </is>
      </c>
      <c r="F157" s="5" t="n">
        <v>0</v>
      </c>
    </row>
    <row r="158">
      <c r="A158" s="4" t="inlineStr">
        <is>
          <t>Financial asset, other than financial asset acquired with credit deterioration | Residential loans | Other residential | 30-59 days past due</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Loans at amortized cost</t>
        </is>
      </c>
      <c r="B160" s="5" t="n">
        <v>0</v>
      </c>
      <c r="C160" s="4" t="inlineStr">
        <is>
          <t xml:space="preserve"> </t>
        </is>
      </c>
      <c r="D160" s="5" t="n">
        <v>0</v>
      </c>
      <c r="E160" s="4" t="inlineStr">
        <is>
          <t xml:space="preserve"> </t>
        </is>
      </c>
      <c r="F160" s="5" t="n">
        <v>0</v>
      </c>
    </row>
    <row r="161">
      <c r="A161" s="4" t="inlineStr">
        <is>
          <t>Financial asset, other than financial asset acquired with credit deterioration | Residential loans | Other residential | 60-89 days past du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Loans at amortized cost</t>
        </is>
      </c>
      <c r="B163" s="5" t="n">
        <v>0</v>
      </c>
      <c r="C163" s="4" t="inlineStr">
        <is>
          <t xml:space="preserve"> </t>
        </is>
      </c>
      <c r="D163" s="5" t="n">
        <v>0</v>
      </c>
      <c r="E163" s="4" t="inlineStr">
        <is>
          <t xml:space="preserve"> </t>
        </is>
      </c>
      <c r="F163" s="5" t="n">
        <v>0</v>
      </c>
    </row>
    <row r="164">
      <c r="A164" s="4" t="inlineStr">
        <is>
          <t>Financial asset, other than financial asset acquired with credit deterioration | Residential loans | Other residential | 90 days or more past due</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Loans at amortized cost</t>
        </is>
      </c>
      <c r="B166" s="5" t="n">
        <v>0</v>
      </c>
      <c r="C166" s="4" t="inlineStr">
        <is>
          <t xml:space="preserve"> </t>
        </is>
      </c>
      <c r="D166" s="5" t="n">
        <v>0</v>
      </c>
      <c r="E166" s="4" t="inlineStr">
        <is>
          <t xml:space="preserve"> </t>
        </is>
      </c>
      <c r="F166" s="5" t="n">
        <v>0</v>
      </c>
    </row>
    <row r="167">
      <c r="A167" s="4" t="inlineStr">
        <is>
          <t>Financial asset, other than financial asset acquired with credit deterioration | Residential loans | Other residential | Curren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Accounts, Notes, Loans and Financing Receivable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Loans at amortized cost</t>
        </is>
      </c>
      <c r="B169" s="5" t="n">
        <v>114247000</v>
      </c>
      <c r="C169" s="4" t="inlineStr">
        <is>
          <t xml:space="preserve"> </t>
        </is>
      </c>
      <c r="D169" s="5" t="n">
        <v>114247000</v>
      </c>
      <c r="E169" s="4" t="inlineStr">
        <is>
          <t xml:space="preserve"> </t>
        </is>
      </c>
      <c r="F169" s="5" t="n">
        <v>114558000</v>
      </c>
    </row>
    <row r="170">
      <c r="A170" s="4" t="inlineStr">
        <is>
          <t>Financial asset, other than financial asset acquired with credit deterioration | Consumer loans | Installment and other consumer loan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Loans at amortized cost</t>
        </is>
      </c>
      <c r="B172" s="5" t="n">
        <v>55137000</v>
      </c>
      <c r="C172" s="4" t="inlineStr">
        <is>
          <t xml:space="preserve"> </t>
        </is>
      </c>
      <c r="D172" s="5" t="n">
        <v>55137000</v>
      </c>
      <c r="E172" s="4" t="inlineStr">
        <is>
          <t xml:space="preserve"> </t>
        </is>
      </c>
      <c r="F172" s="5" t="n">
        <v>49533000</v>
      </c>
    </row>
    <row r="173">
      <c r="A173" s="4" t="inlineStr">
        <is>
          <t>Non-accrual loans</t>
        </is>
      </c>
      <c r="B173" s="5" t="n">
        <v>92000</v>
      </c>
      <c r="C173" s="4" t="inlineStr">
        <is>
          <t xml:space="preserve"> </t>
        </is>
      </c>
      <c r="D173" s="5" t="n">
        <v>92000</v>
      </c>
      <c r="E173" s="4" t="inlineStr">
        <is>
          <t xml:space="preserve"> </t>
        </is>
      </c>
      <c r="F173" s="5" t="n">
        <v>0</v>
      </c>
    </row>
    <row r="174">
      <c r="A174" s="4" t="inlineStr">
        <is>
          <t>Non-accrual loans with no allowance</t>
        </is>
      </c>
      <c r="B174" s="5" t="n">
        <v>92000</v>
      </c>
      <c r="C174" s="4" t="inlineStr">
        <is>
          <t xml:space="preserve"> </t>
        </is>
      </c>
      <c r="D174" s="5" t="n">
        <v>92000</v>
      </c>
      <c r="E174" s="4" t="inlineStr">
        <is>
          <t xml:space="preserve"> </t>
        </is>
      </c>
      <c r="F174" s="5" t="n">
        <v>0</v>
      </c>
    </row>
    <row r="175">
      <c r="A175" s="4" t="inlineStr">
        <is>
          <t>Financial asset, other than financial asset acquired with credit deterioration | Consumer loans | Installment and other consumer loans | Total past due</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Loans at amortized cost</t>
        </is>
      </c>
      <c r="B177" s="5" t="n">
        <v>0</v>
      </c>
      <c r="C177" s="4" t="inlineStr">
        <is>
          <t xml:space="preserve"> </t>
        </is>
      </c>
      <c r="D177" s="5" t="n">
        <v>0</v>
      </c>
      <c r="E177" s="4" t="inlineStr">
        <is>
          <t xml:space="preserve"> </t>
        </is>
      </c>
      <c r="F177" s="5" t="n">
        <v>1036000</v>
      </c>
    </row>
    <row r="178">
      <c r="A178" s="4" t="inlineStr">
        <is>
          <t>Financial asset, other than financial asset acquired with credit deterioration | Consumer loans | Installment and other consumer loans | 30-59 days past due</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Loans at amortized cost</t>
        </is>
      </c>
      <c r="B180" s="5" t="n">
        <v>0</v>
      </c>
      <c r="C180" s="4" t="inlineStr">
        <is>
          <t xml:space="preserve"> </t>
        </is>
      </c>
      <c r="D180" s="5" t="n">
        <v>0</v>
      </c>
      <c r="E180" s="4" t="inlineStr">
        <is>
          <t xml:space="preserve"> </t>
        </is>
      </c>
      <c r="F180" s="5" t="n">
        <v>1036000</v>
      </c>
    </row>
    <row r="181">
      <c r="A181" s="4" t="inlineStr">
        <is>
          <t>Financial asset, other than financial asset acquired with credit deterioration | Consumer loans | Installment and other consumer loans | 60-89 days past due</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Accounts, Notes, Loans and Financing Receivable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Loans at amortized cost</t>
        </is>
      </c>
      <c r="B183" s="5" t="n">
        <v>0</v>
      </c>
      <c r="C183" s="4" t="inlineStr">
        <is>
          <t xml:space="preserve"> </t>
        </is>
      </c>
      <c r="D183" s="5" t="n">
        <v>0</v>
      </c>
      <c r="E183" s="4" t="inlineStr">
        <is>
          <t xml:space="preserve"> </t>
        </is>
      </c>
      <c r="F183" s="5" t="n">
        <v>0</v>
      </c>
    </row>
    <row r="184">
      <c r="A184" s="4" t="inlineStr">
        <is>
          <t>Financial asset, other than financial asset acquired with credit deterioration | Consumer loans | Installment and other consumer loans | 90 days or more past due</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Loans at amortized cost</t>
        </is>
      </c>
      <c r="B186" s="5" t="n">
        <v>0</v>
      </c>
      <c r="C186" s="4" t="inlineStr">
        <is>
          <t xml:space="preserve"> </t>
        </is>
      </c>
      <c r="D186" s="5" t="n">
        <v>0</v>
      </c>
      <c r="E186" s="4" t="inlineStr">
        <is>
          <t xml:space="preserve"> </t>
        </is>
      </c>
      <c r="F186" s="5" t="n">
        <v>0</v>
      </c>
    </row>
    <row r="187">
      <c r="A187" s="4" t="inlineStr">
        <is>
          <t>Financial asset, other than financial asset acquired with credit deterioration | Consumer loans | Installment and other consumer loans | Current</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Accounts, Notes, Loans and Financing Receivable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Loans at amortized cost</t>
        </is>
      </c>
      <c r="B189" s="6" t="n">
        <v>55137000</v>
      </c>
      <c r="C189" s="4" t="inlineStr">
        <is>
          <t xml:space="preserve"> </t>
        </is>
      </c>
      <c r="D189" s="6" t="n">
        <v>55137000</v>
      </c>
      <c r="E189" s="4" t="inlineStr">
        <is>
          <t xml:space="preserve"> </t>
        </is>
      </c>
      <c r="F189" s="6" t="n">
        <v>48497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on Loans - Schedule of Collateral-Dependent Non-Accrual Loans (Details) - USD ($)</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22963000</v>
      </c>
      <c r="C3" s="6" t="n">
        <v>22539000</v>
      </c>
      <c r="D3" s="6" t="n">
        <v>23023000</v>
      </c>
      <c r="E3" s="6" t="n">
        <v>22414000</v>
      </c>
      <c r="F3" s="6" t="n">
        <v>19100000</v>
      </c>
      <c r="G3" s="6" t="n">
        <v>22874000</v>
      </c>
    </row>
    <row r="4">
      <c r="A4" s="4" t="inlineStr">
        <is>
          <t>Weighted average ratio of loans value to collateral dependent loans value</t>
        </is>
      </c>
      <c r="B4" s="9" t="n">
        <v>0.66</v>
      </c>
      <c r="C4" s="4" t="inlineStr">
        <is>
          <t xml:space="preserve"> </t>
        </is>
      </c>
      <c r="D4" s="9" t="n">
        <v>0.67</v>
      </c>
      <c r="E4" s="4" t="inlineStr">
        <is>
          <t xml:space="preserve"> </t>
        </is>
      </c>
      <c r="F4" s="4" t="inlineStr">
        <is>
          <t xml:space="preserve"> </t>
        </is>
      </c>
      <c r="G4" s="4" t="inlineStr">
        <is>
          <t xml:space="preserve"> </t>
        </is>
      </c>
    </row>
    <row r="5">
      <c r="A5" s="4" t="inlineStr">
        <is>
          <t>Other residential | Federal Reserve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llateral pledged</t>
        </is>
      </c>
      <c r="B7" s="6" t="n">
        <v>105700000</v>
      </c>
      <c r="C7" s="4" t="inlineStr">
        <is>
          <t xml:space="preserve"> </t>
        </is>
      </c>
      <c r="D7" s="6" t="n">
        <v>106200000</v>
      </c>
      <c r="E7" s="4" t="inlineStr">
        <is>
          <t xml:space="preserve"> </t>
        </is>
      </c>
      <c r="F7" s="4" t="inlineStr">
        <is>
          <t xml:space="preserve"> </t>
        </is>
      </c>
      <c r="G7" s="4" t="inlineStr">
        <is>
          <t xml:space="preserve"> </t>
        </is>
      </c>
    </row>
    <row r="8">
      <c r="A8" s="4" t="inlineStr">
        <is>
          <t>Federal Home Loan Bank of San Francis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llateral pledged</t>
        </is>
      </c>
      <c r="B10" s="5" t="n">
        <v>1300000000</v>
      </c>
      <c r="C10" s="4" t="inlineStr">
        <is>
          <t xml:space="preserve"> </t>
        </is>
      </c>
      <c r="D10" s="5" t="n">
        <v>1330000000</v>
      </c>
      <c r="E10" s="4" t="inlineStr">
        <is>
          <t xml:space="preserve"> </t>
        </is>
      </c>
      <c r="F10" s="4" t="inlineStr">
        <is>
          <t xml:space="preserve"> </t>
        </is>
      </c>
      <c r="G10" s="4" t="inlineStr">
        <is>
          <t xml:space="preserve"> </t>
        </is>
      </c>
    </row>
    <row r="11">
      <c r="A11" s="4" t="inlineStr">
        <is>
          <t>Commercial 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accrual loans</t>
        </is>
      </c>
      <c r="B13" s="5" t="n">
        <v>9846000</v>
      </c>
      <c r="C13" s="4" t="inlineStr">
        <is>
          <t xml:space="preserve"> </t>
        </is>
      </c>
      <c r="D13" s="5" t="n">
        <v>7963000</v>
      </c>
      <c r="E13" s="4" t="inlineStr">
        <is>
          <t xml:space="preserve"> </t>
        </is>
      </c>
      <c r="F13" s="4" t="inlineStr">
        <is>
          <t xml:space="preserve"> </t>
        </is>
      </c>
      <c r="G13" s="4" t="inlineStr">
        <is>
          <t xml:space="preserve"> </t>
        </is>
      </c>
    </row>
    <row r="14">
      <c r="A14" s="4" t="inlineStr">
        <is>
          <t>Residential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accrual loans</t>
        </is>
      </c>
      <c r="B16" s="5" t="n">
        <v>699000</v>
      </c>
      <c r="C16" s="4" t="inlineStr">
        <is>
          <t xml:space="preserve"> </t>
        </is>
      </c>
      <c r="D16" s="5" t="n">
        <v>413000</v>
      </c>
      <c r="E16" s="4" t="inlineStr">
        <is>
          <t xml:space="preserve"> </t>
        </is>
      </c>
      <c r="F16" s="4" t="inlineStr">
        <is>
          <t xml:space="preserve"> </t>
        </is>
      </c>
      <c r="G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accrual loans</t>
        </is>
      </c>
      <c r="B19" s="5" t="n">
        <v>92000</v>
      </c>
      <c r="C19" s="4" t="inlineStr">
        <is>
          <t xml:space="preserve"> </t>
        </is>
      </c>
      <c r="D19" s="5" t="n">
        <v>0</v>
      </c>
      <c r="E19" s="4" t="inlineStr">
        <is>
          <t xml:space="preserve"> </t>
        </is>
      </c>
      <c r="F19" s="4" t="inlineStr">
        <is>
          <t xml:space="preserve"> </t>
        </is>
      </c>
      <c r="G19" s="4" t="inlineStr">
        <is>
          <t xml:space="preserve"> </t>
        </is>
      </c>
    </row>
    <row r="20">
      <c r="A20" s="4" t="inlineStr">
        <is>
          <t>Collateral Pledg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accrual loans</t>
        </is>
      </c>
      <c r="B22" s="5" t="n">
        <v>10637000</v>
      </c>
      <c r="C22" s="4" t="inlineStr">
        <is>
          <t xml:space="preserve"> </t>
        </is>
      </c>
      <c r="D22" s="5" t="n">
        <v>8376000</v>
      </c>
      <c r="E22" s="4" t="inlineStr">
        <is>
          <t xml:space="preserve"> </t>
        </is>
      </c>
      <c r="F22" s="4" t="inlineStr">
        <is>
          <t xml:space="preserve"> </t>
        </is>
      </c>
      <c r="G22" s="4" t="inlineStr">
        <is>
          <t xml:space="preserve"> </t>
        </is>
      </c>
    </row>
    <row r="23">
      <c r="A23" s="4" t="inlineStr">
        <is>
          <t>Allowance for credit losses</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Commercial real estate loans | Commercial owner-occupi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wance for credit losses</t>
        </is>
      </c>
      <c r="B26" s="5" t="n">
        <v>2536000</v>
      </c>
      <c r="C26" s="5" t="n">
        <v>2617000</v>
      </c>
      <c r="D26" s="5" t="n">
        <v>2776000</v>
      </c>
      <c r="E26" s="5" t="n">
        <v>2566000</v>
      </c>
      <c r="F26" s="5" t="n">
        <v>2037000</v>
      </c>
      <c r="G26" s="5" t="n">
        <v>2778000</v>
      </c>
    </row>
    <row r="27">
      <c r="A27" s="4" t="inlineStr">
        <is>
          <t>Commercial real estate loans | Commercial owner-occupied | Commercial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n-accrual loans</t>
        </is>
      </c>
      <c r="B29" s="5" t="n">
        <v>9846000</v>
      </c>
      <c r="C29" s="4" t="inlineStr">
        <is>
          <t xml:space="preserve"> </t>
        </is>
      </c>
      <c r="D29" s="5" t="n">
        <v>7269000</v>
      </c>
      <c r="E29" s="4" t="inlineStr">
        <is>
          <t xml:space="preserve"> </t>
        </is>
      </c>
      <c r="F29" s="4" t="inlineStr">
        <is>
          <t xml:space="preserve"> </t>
        </is>
      </c>
      <c r="G29" s="4" t="inlineStr">
        <is>
          <t xml:space="preserve"> </t>
        </is>
      </c>
    </row>
    <row r="30">
      <c r="A30" s="4" t="inlineStr">
        <is>
          <t>Commercial real estate loans | Commercial owner-occupied | Residential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accrual loan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Commercial real estate loans | Commercial owner-occupied | 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n-accrual loans</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Commercial real estate loans | Commercial owner-occupied | Collateral Pledg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n-accrual loans</t>
        </is>
      </c>
      <c r="B38" s="5" t="n">
        <v>9846000</v>
      </c>
      <c r="C38" s="4" t="inlineStr">
        <is>
          <t xml:space="preserve"> </t>
        </is>
      </c>
      <c r="D38" s="5" t="n">
        <v>7269000</v>
      </c>
      <c r="E38" s="4" t="inlineStr">
        <is>
          <t xml:space="preserve"> </t>
        </is>
      </c>
      <c r="F38" s="4" t="inlineStr">
        <is>
          <t xml:space="preserve"> </t>
        </is>
      </c>
      <c r="G38" s="4" t="inlineStr">
        <is>
          <t xml:space="preserve"> </t>
        </is>
      </c>
    </row>
    <row r="39">
      <c r="A39" s="4" t="inlineStr">
        <is>
          <t>Allowance for credit losse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Commercial real estate loans | Commercial investor-own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wance for credit losses</t>
        </is>
      </c>
      <c r="B42" s="5" t="n">
        <v>12738000</v>
      </c>
      <c r="C42" s="5" t="n">
        <v>12439000</v>
      </c>
      <c r="D42" s="5" t="n">
        <v>12739000</v>
      </c>
      <c r="E42" s="5" t="n">
        <v>12305000</v>
      </c>
      <c r="F42" s="5" t="n">
        <v>10761000</v>
      </c>
      <c r="G42" s="5" t="n">
        <v>12682000</v>
      </c>
    </row>
    <row r="43">
      <c r="A43" s="4" t="inlineStr">
        <is>
          <t>Commercial real estate loans | Commercial investor-owned | Commercial Real E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n-accrual loans</t>
        </is>
      </c>
      <c r="B45" s="4" t="inlineStr">
        <is>
          <t xml:space="preserve"> </t>
        </is>
      </c>
      <c r="C45" s="4" t="inlineStr">
        <is>
          <t xml:space="preserve"> </t>
        </is>
      </c>
      <c r="D45" s="5" t="n">
        <v>694000</v>
      </c>
      <c r="E45" s="4" t="inlineStr">
        <is>
          <t xml:space="preserve"> </t>
        </is>
      </c>
      <c r="F45" s="4" t="inlineStr">
        <is>
          <t xml:space="preserve"> </t>
        </is>
      </c>
      <c r="G45" s="4" t="inlineStr">
        <is>
          <t xml:space="preserve"> </t>
        </is>
      </c>
    </row>
    <row r="46">
      <c r="A46" s="4" t="inlineStr">
        <is>
          <t>Commercial real estate loans | Commercial investor-owned | Residential Real Est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n-accrual loans</t>
        </is>
      </c>
      <c r="B48" s="4" t="inlineStr">
        <is>
          <t xml:space="preserve"> </t>
        </is>
      </c>
      <c r="C48" s="4" t="inlineStr">
        <is>
          <t xml:space="preserve"> </t>
        </is>
      </c>
      <c r="D48" s="5" t="n">
        <v>0</v>
      </c>
      <c r="E48" s="4" t="inlineStr">
        <is>
          <t xml:space="preserve"> </t>
        </is>
      </c>
      <c r="F48" s="4" t="inlineStr">
        <is>
          <t xml:space="preserve"> </t>
        </is>
      </c>
      <c r="G48" s="4" t="inlineStr">
        <is>
          <t xml:space="preserve"> </t>
        </is>
      </c>
    </row>
    <row r="49">
      <c r="A49" s="4" t="inlineStr">
        <is>
          <t>Commercial real estate loans | Commercial investor-owned | 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n-accrual loans</t>
        </is>
      </c>
      <c r="B51" s="4" t="inlineStr">
        <is>
          <t xml:space="preserve"> </t>
        </is>
      </c>
      <c r="C51" s="4" t="inlineStr">
        <is>
          <t xml:space="preserve"> </t>
        </is>
      </c>
      <c r="D51" s="5" t="n">
        <v>0</v>
      </c>
      <c r="E51" s="4" t="inlineStr">
        <is>
          <t xml:space="preserve"> </t>
        </is>
      </c>
      <c r="F51" s="4" t="inlineStr">
        <is>
          <t xml:space="preserve"> </t>
        </is>
      </c>
      <c r="G51" s="4" t="inlineStr">
        <is>
          <t xml:space="preserve"> </t>
        </is>
      </c>
    </row>
    <row r="52">
      <c r="A52" s="4" t="inlineStr">
        <is>
          <t>Commercial real estate loans | Commercial investor-owned | Collateral Pledg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on-accrual loans</t>
        </is>
      </c>
      <c r="B54" s="4" t="inlineStr">
        <is>
          <t xml:space="preserve"> </t>
        </is>
      </c>
      <c r="C54" s="4" t="inlineStr">
        <is>
          <t xml:space="preserve"> </t>
        </is>
      </c>
      <c r="D54" s="5" t="n">
        <v>694000</v>
      </c>
      <c r="E54" s="4" t="inlineStr">
        <is>
          <t xml:space="preserve"> </t>
        </is>
      </c>
      <c r="F54" s="4" t="inlineStr">
        <is>
          <t xml:space="preserve"> </t>
        </is>
      </c>
      <c r="G54" s="4" t="inlineStr">
        <is>
          <t xml:space="preserve"> </t>
        </is>
      </c>
    </row>
    <row r="55">
      <c r="A55" s="4" t="inlineStr">
        <is>
          <t>Allowance for credit losses</t>
        </is>
      </c>
      <c r="B55" s="4" t="inlineStr">
        <is>
          <t xml:space="preserve"> </t>
        </is>
      </c>
      <c r="C55" s="4" t="inlineStr">
        <is>
          <t xml:space="preserve"> </t>
        </is>
      </c>
      <c r="D55" s="5" t="n">
        <v>0</v>
      </c>
      <c r="E55" s="4" t="inlineStr">
        <is>
          <t xml:space="preserve"> </t>
        </is>
      </c>
      <c r="F55" s="4" t="inlineStr">
        <is>
          <t xml:space="preserve"> </t>
        </is>
      </c>
      <c r="G55" s="4" t="inlineStr">
        <is>
          <t xml:space="preserve"> </t>
        </is>
      </c>
    </row>
    <row r="56">
      <c r="A56" s="4" t="inlineStr">
        <is>
          <t>Commercial real estate loans | Installment and other consumer loans | Commercial Real Est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n-accrual loans</t>
        </is>
      </c>
      <c r="B58" s="5"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ercial real estate loans | Installment and other consumer loans | Residential Real Est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n-accrual loans</t>
        </is>
      </c>
      <c r="B61" s="5"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ercial real estate loans | Installment and other consumer loans |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on-accrual loans</t>
        </is>
      </c>
      <c r="B64" s="5" t="n">
        <v>92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ercial real estate loans | Installment and other consumer loans | Collateral Pledg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on-accrual loans</t>
        </is>
      </c>
      <c r="B67" s="5" t="n">
        <v>92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llowance for credit losses</t>
        </is>
      </c>
      <c r="B68" s="5" t="n">
        <v>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sidential loans | Home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llowance for credit losses</t>
        </is>
      </c>
      <c r="B71" s="5" t="n">
        <v>542000</v>
      </c>
      <c r="C71" s="5" t="n">
        <v>530000</v>
      </c>
      <c r="D71" s="5" t="n">
        <v>595000</v>
      </c>
      <c r="E71" s="5" t="n">
        <v>659000</v>
      </c>
      <c r="F71" s="5" t="n">
        <v>412000</v>
      </c>
      <c r="G71" s="5" t="n">
        <v>738000</v>
      </c>
    </row>
    <row r="72">
      <c r="A72" s="4" t="inlineStr">
        <is>
          <t>Residential loans | Home equity | Commercial Real Est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on-accrual loan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Residential loans | Home equity | Residential Real Est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on-accrual loans</t>
        </is>
      </c>
      <c r="B77" s="5" t="n">
        <v>699000</v>
      </c>
      <c r="C77" s="4" t="inlineStr">
        <is>
          <t xml:space="preserve"> </t>
        </is>
      </c>
      <c r="D77" s="5" t="n">
        <v>413000</v>
      </c>
      <c r="E77" s="4" t="inlineStr">
        <is>
          <t xml:space="preserve"> </t>
        </is>
      </c>
      <c r="F77" s="4" t="inlineStr">
        <is>
          <t xml:space="preserve"> </t>
        </is>
      </c>
      <c r="G77" s="4" t="inlineStr">
        <is>
          <t xml:space="preserve"> </t>
        </is>
      </c>
    </row>
    <row r="78">
      <c r="A78" s="4" t="inlineStr">
        <is>
          <t>Residential loans | Home equity | Oth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on-accrual loans</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Residential loans | Home equity | Collateral Pledg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on-accrual loans</t>
        </is>
      </c>
      <c r="B83" s="5" t="n">
        <v>699000</v>
      </c>
      <c r="C83" s="4" t="inlineStr">
        <is>
          <t xml:space="preserve"> </t>
        </is>
      </c>
      <c r="D83" s="5" t="n">
        <v>413000</v>
      </c>
      <c r="E83" s="4" t="inlineStr">
        <is>
          <t xml:space="preserve"> </t>
        </is>
      </c>
      <c r="F83" s="4" t="inlineStr">
        <is>
          <t xml:space="preserve"> </t>
        </is>
      </c>
      <c r="G83" s="4" t="inlineStr">
        <is>
          <t xml:space="preserve"> </t>
        </is>
      </c>
    </row>
    <row r="84">
      <c r="A84" s="4" t="inlineStr">
        <is>
          <t>Allowance for credit losses</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Residential loans | Other residenti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llowance for credit losses</t>
        </is>
      </c>
      <c r="B87" s="5" t="n">
        <v>590000</v>
      </c>
      <c r="C87" s="6" t="n">
        <v>585000</v>
      </c>
      <c r="D87" s="5" t="n">
        <v>644000</v>
      </c>
      <c r="E87" s="6" t="n">
        <v>623000</v>
      </c>
      <c r="F87" s="6" t="n">
        <v>613000</v>
      </c>
      <c r="G87" s="6" t="n">
        <v>998000</v>
      </c>
    </row>
    <row r="88">
      <c r="A88" s="4" t="inlineStr">
        <is>
          <t>Residential loans | Other residential | Collateral Pledg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onaccrual collateral dependent loans in process of foreclosure</t>
        </is>
      </c>
      <c r="B90" s="6" t="n">
        <v>0</v>
      </c>
      <c r="C90" s="4" t="inlineStr">
        <is>
          <t xml:space="preserve"> </t>
        </is>
      </c>
      <c r="D90" s="6" t="n">
        <v>0</v>
      </c>
      <c r="E90" s="4" t="inlineStr">
        <is>
          <t xml:space="preserve"> </t>
        </is>
      </c>
      <c r="F90" s="4" t="inlineStr">
        <is>
          <t xml:space="preserve"> </t>
        </is>
      </c>
      <c r="G9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Loans and Allowance for Credit Losses on Loans - Troubled Debt Restructuring Narrative (Details) $ in Thousands</t>
        </is>
      </c>
      <c r="B1" s="2" t="inlineStr">
        <is>
          <t>9 Months Ended</t>
        </is>
      </c>
    </row>
    <row r="2">
      <c r="B2" s="2" t="inlineStr">
        <is>
          <t>Sep. 30, 2022 USD ($) loan borrowingRelationship</t>
        </is>
      </c>
      <c r="C2" s="2" t="inlineStr">
        <is>
          <t>Sep. 30, 2021 USD ($)</t>
        </is>
      </c>
      <c r="D2" s="2" t="inlineStr">
        <is>
          <t>Dec. 31, 2021 USD ($)</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Loans at amortized cost</t>
        </is>
      </c>
      <c r="B4" s="6" t="n">
        <v>2158336</v>
      </c>
      <c r="C4" s="4" t="inlineStr">
        <is>
          <t xml:space="preserve"> </t>
        </is>
      </c>
      <c r="D4" s="6" t="n">
        <v>2255645</v>
      </c>
    </row>
    <row r="5">
      <c r="A5" s="4" t="inlineStr">
        <is>
          <t>Financing receivable, loan modifications under CARES Act, payment relief, number of borrowing relationships | borrowingRelationship</t>
        </is>
      </c>
      <c r="B5" s="5" t="n">
        <v>1</v>
      </c>
      <c r="C5" s="4" t="inlineStr">
        <is>
          <t xml:space="preserve"> </t>
        </is>
      </c>
      <c r="D5" s="4" t="inlineStr">
        <is>
          <t xml:space="preserve"> </t>
        </is>
      </c>
    </row>
    <row r="6">
      <c r="A6" s="4" t="inlineStr">
        <is>
          <t>Financing receivable, loan modifications under CARES Act, payment relief | loan</t>
        </is>
      </c>
      <c r="B6" s="5" t="n">
        <v>2</v>
      </c>
      <c r="C6" s="4" t="inlineStr">
        <is>
          <t xml:space="preserve"> </t>
        </is>
      </c>
      <c r="D6" s="4" t="inlineStr">
        <is>
          <t xml:space="preserve"> </t>
        </is>
      </c>
    </row>
    <row r="7">
      <c r="A7" s="4" t="inlineStr">
        <is>
          <t>Financing receivable, modified under CARES Act, payment relief</t>
        </is>
      </c>
      <c r="B7" s="6" t="n">
        <v>7100</v>
      </c>
      <c r="C7" s="4" t="inlineStr">
        <is>
          <t xml:space="preserve"> </t>
        </is>
      </c>
      <c r="D7" s="4" t="inlineStr">
        <is>
          <t xml:space="preserve"> </t>
        </is>
      </c>
    </row>
    <row r="8">
      <c r="A8" s="4" t="inlineStr">
        <is>
          <t>Commercial loans</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Financing receivable modifications removal from troubled debt restructuring recorded investment</t>
        </is>
      </c>
      <c r="B10" s="6" t="n">
        <v>2</v>
      </c>
      <c r="C10" s="4" t="inlineStr">
        <is>
          <t xml:space="preserve"> </t>
        </is>
      </c>
      <c r="D10" s="4" t="inlineStr">
        <is>
          <t xml:space="preserve"> </t>
        </is>
      </c>
    </row>
    <row r="11">
      <c r="A11" s="4" t="inlineStr">
        <is>
          <t>Residential loans</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Financing receivable modifications removal from troubled debt restructuring recorded investment</t>
        </is>
      </c>
      <c r="B13" s="4" t="inlineStr">
        <is>
          <t xml:space="preserve"> </t>
        </is>
      </c>
      <c r="C13" s="6" t="n">
        <v>600</v>
      </c>
      <c r="D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Troubled Debt Restructuring by Class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Recorded investment in troubled debt restructurings</t>
        </is>
      </c>
      <c r="B3" s="6" t="n">
        <v>11732</v>
      </c>
      <c r="C3" s="6" t="n">
        <v>9510</v>
      </c>
    </row>
    <row r="4">
      <c r="A4" s="4" t="inlineStr">
        <is>
          <t>Financing receivable, modifications, recorded investment, nonaccrual status</t>
        </is>
      </c>
      <c r="B4" s="5" t="n">
        <v>9900</v>
      </c>
      <c r="C4" s="5" t="n">
        <v>7400</v>
      </c>
    </row>
    <row r="5">
      <c r="A5" s="4" t="inlineStr">
        <is>
          <t>Unfunded commitments for TDR loans</t>
        </is>
      </c>
      <c r="B5" s="5" t="n">
        <v>218</v>
      </c>
      <c r="C5" s="5" t="n">
        <v>441</v>
      </c>
    </row>
    <row r="6">
      <c r="A6" s="4" t="inlineStr">
        <is>
          <t>Commercial loans | Commercial and industri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Recorded investment in troubled debt restructurings</t>
        </is>
      </c>
      <c r="B8" s="5" t="n">
        <v>941</v>
      </c>
      <c r="C8" s="5" t="n">
        <v>1183</v>
      </c>
    </row>
    <row r="9">
      <c r="A9" s="4" t="inlineStr">
        <is>
          <t>Commercial real estate loans | Commercial owner-occupied</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Recorded investment in troubled debt restructurings</t>
        </is>
      </c>
      <c r="B11" s="5" t="n">
        <v>9436</v>
      </c>
      <c r="C11" s="5" t="n">
        <v>7155</v>
      </c>
    </row>
    <row r="12">
      <c r="A12" s="4" t="inlineStr">
        <is>
          <t>Commercial real estate loans | Commercial investor-owned</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Recorded investment in troubled debt restructurings</t>
        </is>
      </c>
      <c r="B14" s="5" t="n">
        <v>165</v>
      </c>
      <c r="C14" s="5" t="n">
        <v>179</v>
      </c>
    </row>
    <row r="15">
      <c r="A15" s="4" t="inlineStr">
        <is>
          <t>Residential loans | Home equity</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Recorded investment in troubled debt restructurings</t>
        </is>
      </c>
      <c r="B17" s="5" t="n">
        <v>629</v>
      </c>
      <c r="C17" s="5" t="n">
        <v>386</v>
      </c>
    </row>
    <row r="18">
      <c r="A18" s="4" t="inlineStr">
        <is>
          <t>Consumer loans | Installment and other consumer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Recorded investment in troubled debt restructurings</t>
        </is>
      </c>
      <c r="B20" s="6" t="n">
        <v>561</v>
      </c>
      <c r="C20" s="6" t="n">
        <v>6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3" customWidth="1" min="2" max="2"/>
    <col width="22" customWidth="1" min="3" max="3"/>
    <col width="19" customWidth="1" min="4" max="4"/>
    <col width="36" customWidth="1" min="5" max="5"/>
    <col width="23" customWidth="1" min="6" max="6"/>
    <col width="22" customWidth="1" min="7" max="7"/>
    <col width="19" customWidth="1" min="8" max="8"/>
    <col width="36" customWidth="1" min="9" max="9"/>
  </cols>
  <sheetData>
    <row r="1">
      <c r="A1" s="1" t="inlineStr">
        <is>
          <t>Loans and Allowance for Credit Losses on Loans - Troubled Debt Restructuring Modifications (Details) $ in Thousands</t>
        </is>
      </c>
      <c r="B1" s="2" t="inlineStr">
        <is>
          <t>3 Months Ended</t>
        </is>
      </c>
      <c r="F1" s="2" t="inlineStr">
        <is>
          <t>9 Months Ended</t>
        </is>
      </c>
    </row>
    <row r="2">
      <c r="B2" s="2" t="inlineStr">
        <is>
          <t>Sep. 30, 2022 contract</t>
        </is>
      </c>
      <c r="C2" s="2" t="inlineStr">
        <is>
          <t>Sep. 30, 2022 USD ($)</t>
        </is>
      </c>
      <c r="D2" s="2" t="inlineStr">
        <is>
          <t>Sep. 30, 2022 loan</t>
        </is>
      </c>
      <c r="E2" s="2" t="inlineStr">
        <is>
          <t>Sep. 30, 2021 USD ($) loan contract</t>
        </is>
      </c>
      <c r="F2" s="2" t="inlineStr">
        <is>
          <t>Sep. 30, 2022 contract</t>
        </is>
      </c>
      <c r="G2" s="2" t="inlineStr">
        <is>
          <t>Sep. 30, 2022 USD ($)</t>
        </is>
      </c>
      <c r="H2" s="2" t="inlineStr">
        <is>
          <t>Sep. 30, 2022 loan</t>
        </is>
      </c>
      <c r="I2" s="2" t="inlineStr">
        <is>
          <t>Sep. 30, 2021 USD ($) contract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ntracts Modified</t>
        </is>
      </c>
      <c r="B4" s="5" t="n">
        <v>4</v>
      </c>
      <c r="C4" s="4" t="inlineStr">
        <is>
          <t xml:space="preserve"> </t>
        </is>
      </c>
      <c r="D4" s="5" t="n">
        <v>0</v>
      </c>
      <c r="E4" s="5" t="n">
        <v>0</v>
      </c>
      <c r="F4" s="5" t="n">
        <v>5</v>
      </c>
      <c r="G4" s="4" t="inlineStr">
        <is>
          <t xml:space="preserve"> </t>
        </is>
      </c>
      <c r="H4" s="5" t="n">
        <v>0</v>
      </c>
      <c r="I4" s="5" t="n">
        <v>0</v>
      </c>
    </row>
    <row r="5">
      <c r="A5" s="4" t="inlineStr">
        <is>
          <t>Pre-Modification Outstanding Recorded Investment</t>
        </is>
      </c>
      <c r="B5" s="4" t="inlineStr">
        <is>
          <t xml:space="preserve"> </t>
        </is>
      </c>
      <c r="C5" s="6" t="n">
        <v>2455</v>
      </c>
      <c r="D5" s="4" t="inlineStr">
        <is>
          <t xml:space="preserve"> </t>
        </is>
      </c>
      <c r="E5" s="4" t="inlineStr">
        <is>
          <t xml:space="preserve"> </t>
        </is>
      </c>
      <c r="F5" s="4" t="inlineStr">
        <is>
          <t xml:space="preserve"> </t>
        </is>
      </c>
      <c r="G5" s="6" t="n">
        <v>2555</v>
      </c>
      <c r="H5" s="4" t="inlineStr">
        <is>
          <t xml:space="preserve"> </t>
        </is>
      </c>
      <c r="I5" s="4" t="inlineStr">
        <is>
          <t xml:space="preserve"> </t>
        </is>
      </c>
    </row>
    <row r="6">
      <c r="A6" s="4" t="inlineStr">
        <is>
          <t>Post-Modification Outstanding Recorded Investment</t>
        </is>
      </c>
      <c r="B6" s="4" t="inlineStr">
        <is>
          <t xml:space="preserve"> </t>
        </is>
      </c>
      <c r="C6" s="5" t="n">
        <v>2455</v>
      </c>
      <c r="D6" s="4" t="inlineStr">
        <is>
          <t xml:space="preserve"> </t>
        </is>
      </c>
      <c r="E6" s="4" t="inlineStr">
        <is>
          <t xml:space="preserve"> </t>
        </is>
      </c>
      <c r="F6" s="4" t="inlineStr">
        <is>
          <t xml:space="preserve"> </t>
        </is>
      </c>
      <c r="G6" s="5" t="n">
        <v>2555</v>
      </c>
      <c r="H6" s="4" t="inlineStr">
        <is>
          <t xml:space="preserve"> </t>
        </is>
      </c>
      <c r="I6" s="4" t="inlineStr">
        <is>
          <t xml:space="preserve"> </t>
        </is>
      </c>
    </row>
    <row r="7">
      <c r="A7" s="4" t="inlineStr">
        <is>
          <t>Post-Modification Outstanding Recorded Investment at Period End</t>
        </is>
      </c>
      <c r="B7" s="4" t="inlineStr">
        <is>
          <t xml:space="preserve"> </t>
        </is>
      </c>
      <c r="C7" s="5" t="n">
        <v>2455</v>
      </c>
      <c r="D7" s="4" t="inlineStr">
        <is>
          <t xml:space="preserve"> </t>
        </is>
      </c>
      <c r="E7" s="4" t="inlineStr">
        <is>
          <t xml:space="preserve"> </t>
        </is>
      </c>
      <c r="F7" s="4" t="inlineStr">
        <is>
          <t xml:space="preserve"> </t>
        </is>
      </c>
      <c r="G7" s="5" t="n">
        <v>2555</v>
      </c>
      <c r="H7" s="4" t="inlineStr">
        <is>
          <t xml:space="preserve"> </t>
        </is>
      </c>
      <c r="I7" s="4" t="inlineStr">
        <is>
          <t xml:space="preserve"> </t>
        </is>
      </c>
    </row>
    <row r="8">
      <c r="A8" s="4" t="inlineStr">
        <is>
          <t>Commercial loans | Commercial owner-occupi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ontracts Modified | contract</t>
        </is>
      </c>
      <c r="B10" s="5" t="n">
        <v>2</v>
      </c>
      <c r="C10" s="4" t="inlineStr">
        <is>
          <t xml:space="preserve"> </t>
        </is>
      </c>
      <c r="D10" s="4" t="inlineStr">
        <is>
          <t xml:space="preserve"> </t>
        </is>
      </c>
      <c r="E10" s="4" t="inlineStr">
        <is>
          <t xml:space="preserve"> </t>
        </is>
      </c>
      <c r="F10" s="5" t="n">
        <v>2</v>
      </c>
      <c r="G10" s="4" t="inlineStr">
        <is>
          <t xml:space="preserve"> </t>
        </is>
      </c>
      <c r="H10" s="4" t="inlineStr">
        <is>
          <t xml:space="preserve"> </t>
        </is>
      </c>
      <c r="I10" s="4" t="inlineStr">
        <is>
          <t xml:space="preserve"> </t>
        </is>
      </c>
    </row>
    <row r="11">
      <c r="A11" s="4" t="inlineStr">
        <is>
          <t>Pre-Modification Outstanding Recorded Investment</t>
        </is>
      </c>
      <c r="B11" s="4" t="inlineStr">
        <is>
          <t xml:space="preserve"> </t>
        </is>
      </c>
      <c r="C11" s="5" t="n">
        <v>2308</v>
      </c>
      <c r="D11" s="4" t="inlineStr">
        <is>
          <t xml:space="preserve"> </t>
        </is>
      </c>
      <c r="E11" s="4" t="inlineStr">
        <is>
          <t xml:space="preserve"> </t>
        </is>
      </c>
      <c r="F11" s="4" t="inlineStr">
        <is>
          <t xml:space="preserve"> </t>
        </is>
      </c>
      <c r="G11" s="5" t="n">
        <v>2308</v>
      </c>
      <c r="H11" s="4" t="inlineStr">
        <is>
          <t xml:space="preserve"> </t>
        </is>
      </c>
      <c r="I11" s="4" t="inlineStr">
        <is>
          <t xml:space="preserve"> </t>
        </is>
      </c>
    </row>
    <row r="12">
      <c r="A12" s="4" t="inlineStr">
        <is>
          <t>Post-Modification Outstanding Recorded Investment</t>
        </is>
      </c>
      <c r="B12" s="4" t="inlineStr">
        <is>
          <t xml:space="preserve"> </t>
        </is>
      </c>
      <c r="C12" s="5" t="n">
        <v>2308</v>
      </c>
      <c r="D12" s="4" t="inlineStr">
        <is>
          <t xml:space="preserve"> </t>
        </is>
      </c>
      <c r="E12" s="4" t="inlineStr">
        <is>
          <t xml:space="preserve"> </t>
        </is>
      </c>
      <c r="F12" s="4" t="inlineStr">
        <is>
          <t xml:space="preserve"> </t>
        </is>
      </c>
      <c r="G12" s="5" t="n">
        <v>2308</v>
      </c>
      <c r="H12" s="4" t="inlineStr">
        <is>
          <t xml:space="preserve"> </t>
        </is>
      </c>
      <c r="I12" s="4" t="inlineStr">
        <is>
          <t xml:space="preserve"> </t>
        </is>
      </c>
    </row>
    <row r="13">
      <c r="A13" s="4" t="inlineStr">
        <is>
          <t>Post-Modification Outstanding Recorded Investment at Period End</t>
        </is>
      </c>
      <c r="B13" s="4" t="inlineStr">
        <is>
          <t xml:space="preserve"> </t>
        </is>
      </c>
      <c r="C13" s="5" t="n">
        <v>2308</v>
      </c>
      <c r="D13" s="4" t="inlineStr">
        <is>
          <t xml:space="preserve"> </t>
        </is>
      </c>
      <c r="E13" s="4" t="inlineStr">
        <is>
          <t xml:space="preserve"> </t>
        </is>
      </c>
      <c r="F13" s="4" t="inlineStr">
        <is>
          <t xml:space="preserve"> </t>
        </is>
      </c>
      <c r="G13" s="5" t="n">
        <v>2308</v>
      </c>
      <c r="H13" s="4" t="inlineStr">
        <is>
          <t xml:space="preserve"> </t>
        </is>
      </c>
      <c r="I13" s="4" t="inlineStr">
        <is>
          <t xml:space="preserve"> </t>
        </is>
      </c>
    </row>
    <row r="14">
      <c r="A14" s="4" t="inlineStr">
        <is>
          <t>Commercial loans | Commercial and industr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Contracts Modified | contract</t>
        </is>
      </c>
      <c r="B16" s="4" t="inlineStr">
        <is>
          <t xml:space="preserve"> </t>
        </is>
      </c>
      <c r="C16" s="4" t="inlineStr">
        <is>
          <t xml:space="preserve"> </t>
        </is>
      </c>
      <c r="D16" s="4" t="inlineStr">
        <is>
          <t xml:space="preserve"> </t>
        </is>
      </c>
      <c r="E16" s="5" t="n">
        <v>1</v>
      </c>
      <c r="F16" s="4" t="inlineStr">
        <is>
          <t xml:space="preserve"> </t>
        </is>
      </c>
      <c r="G16" s="4" t="inlineStr">
        <is>
          <t xml:space="preserve"> </t>
        </is>
      </c>
      <c r="H16" s="4" t="inlineStr">
        <is>
          <t xml:space="preserve"> </t>
        </is>
      </c>
      <c r="I16" s="5" t="n">
        <v>1</v>
      </c>
    </row>
    <row r="17">
      <c r="A17" s="4" t="inlineStr">
        <is>
          <t>Pre-Modification Outstanding Recorded Investment</t>
        </is>
      </c>
      <c r="B17" s="4" t="inlineStr">
        <is>
          <t xml:space="preserve"> </t>
        </is>
      </c>
      <c r="C17" s="4" t="inlineStr">
        <is>
          <t xml:space="preserve"> </t>
        </is>
      </c>
      <c r="D17" s="4" t="inlineStr">
        <is>
          <t xml:space="preserve"> </t>
        </is>
      </c>
      <c r="E17" s="6" t="n">
        <v>1101</v>
      </c>
      <c r="F17" s="4" t="inlineStr">
        <is>
          <t xml:space="preserve"> </t>
        </is>
      </c>
      <c r="G17" s="4" t="inlineStr">
        <is>
          <t xml:space="preserve"> </t>
        </is>
      </c>
      <c r="H17" s="4" t="inlineStr">
        <is>
          <t xml:space="preserve"> </t>
        </is>
      </c>
      <c r="I17" s="6" t="n">
        <v>1101</v>
      </c>
    </row>
    <row r="18">
      <c r="A18" s="4" t="inlineStr">
        <is>
          <t>Post-Modification Outstanding Recorded Investment</t>
        </is>
      </c>
      <c r="B18" s="4" t="inlineStr">
        <is>
          <t xml:space="preserve"> </t>
        </is>
      </c>
      <c r="C18" s="4" t="inlineStr">
        <is>
          <t xml:space="preserve"> </t>
        </is>
      </c>
      <c r="D18" s="4" t="inlineStr">
        <is>
          <t xml:space="preserve"> </t>
        </is>
      </c>
      <c r="E18" s="5" t="n">
        <v>1101</v>
      </c>
      <c r="F18" s="4" t="inlineStr">
        <is>
          <t xml:space="preserve"> </t>
        </is>
      </c>
      <c r="G18" s="4" t="inlineStr">
        <is>
          <t xml:space="preserve"> </t>
        </is>
      </c>
      <c r="H18" s="4" t="inlineStr">
        <is>
          <t xml:space="preserve"> </t>
        </is>
      </c>
      <c r="I18" s="5" t="n">
        <v>1101</v>
      </c>
    </row>
    <row r="19">
      <c r="A19" s="4" t="inlineStr">
        <is>
          <t>Post-Modification Outstanding Recorded Investment at Period End</t>
        </is>
      </c>
      <c r="B19" s="4" t="inlineStr">
        <is>
          <t xml:space="preserve"> </t>
        </is>
      </c>
      <c r="C19" s="4" t="inlineStr">
        <is>
          <t xml:space="preserve"> </t>
        </is>
      </c>
      <c r="D19" s="4" t="inlineStr">
        <is>
          <t xml:space="preserve"> </t>
        </is>
      </c>
      <c r="E19" s="6" t="n">
        <v>1101</v>
      </c>
      <c r="F19" s="4" t="inlineStr">
        <is>
          <t xml:space="preserve"> </t>
        </is>
      </c>
      <c r="G19" s="4" t="inlineStr">
        <is>
          <t xml:space="preserve"> </t>
        </is>
      </c>
      <c r="H19" s="4" t="inlineStr">
        <is>
          <t xml:space="preserve"> </t>
        </is>
      </c>
      <c r="I19" s="6" t="n">
        <v>1101</v>
      </c>
    </row>
    <row r="20">
      <c r="A20" s="4" t="inlineStr">
        <is>
          <t>Residential loans | Home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Contracts Modified | contract</t>
        </is>
      </c>
      <c r="B22" s="5" t="n">
        <v>2</v>
      </c>
      <c r="C22" s="4" t="inlineStr">
        <is>
          <t xml:space="preserve"> </t>
        </is>
      </c>
      <c r="D22" s="4" t="inlineStr">
        <is>
          <t xml:space="preserve"> </t>
        </is>
      </c>
      <c r="E22" s="4" t="inlineStr">
        <is>
          <t xml:space="preserve"> </t>
        </is>
      </c>
      <c r="F22" s="5" t="n">
        <v>3</v>
      </c>
      <c r="G22" s="4" t="inlineStr">
        <is>
          <t xml:space="preserve"> </t>
        </is>
      </c>
      <c r="H22" s="4" t="inlineStr">
        <is>
          <t xml:space="preserve"> </t>
        </is>
      </c>
      <c r="I22" s="4" t="inlineStr">
        <is>
          <t xml:space="preserve"> </t>
        </is>
      </c>
    </row>
    <row r="23">
      <c r="A23" s="4" t="inlineStr">
        <is>
          <t>Pre-Modification Outstanding Recorded Investment</t>
        </is>
      </c>
      <c r="B23" s="4" t="inlineStr">
        <is>
          <t xml:space="preserve"> </t>
        </is>
      </c>
      <c r="C23" s="5" t="n">
        <v>147</v>
      </c>
      <c r="D23" s="4" t="inlineStr">
        <is>
          <t xml:space="preserve"> </t>
        </is>
      </c>
      <c r="E23" s="4" t="inlineStr">
        <is>
          <t xml:space="preserve"> </t>
        </is>
      </c>
      <c r="F23" s="4" t="inlineStr">
        <is>
          <t xml:space="preserve"> </t>
        </is>
      </c>
      <c r="G23" s="5" t="n">
        <v>247</v>
      </c>
      <c r="H23" s="4" t="inlineStr">
        <is>
          <t xml:space="preserve"> </t>
        </is>
      </c>
      <c r="I23" s="4" t="inlineStr">
        <is>
          <t xml:space="preserve"> </t>
        </is>
      </c>
    </row>
    <row r="24">
      <c r="A24" s="4" t="inlineStr">
        <is>
          <t>Post-Modification Outstanding Recorded Investment</t>
        </is>
      </c>
      <c r="B24" s="4" t="inlineStr">
        <is>
          <t xml:space="preserve"> </t>
        </is>
      </c>
      <c r="C24" s="5" t="n">
        <v>147</v>
      </c>
      <c r="D24" s="4" t="inlineStr">
        <is>
          <t xml:space="preserve"> </t>
        </is>
      </c>
      <c r="E24" s="4" t="inlineStr">
        <is>
          <t xml:space="preserve"> </t>
        </is>
      </c>
      <c r="F24" s="4" t="inlineStr">
        <is>
          <t xml:space="preserve"> </t>
        </is>
      </c>
      <c r="G24" s="5" t="n">
        <v>247</v>
      </c>
      <c r="H24" s="4" t="inlineStr">
        <is>
          <t xml:space="preserve"> </t>
        </is>
      </c>
      <c r="I24" s="4" t="inlineStr">
        <is>
          <t xml:space="preserve"> </t>
        </is>
      </c>
    </row>
    <row r="25">
      <c r="A25" s="4" t="inlineStr">
        <is>
          <t>Post-Modification Outstanding Recorded Investment at Period End</t>
        </is>
      </c>
      <c r="B25" s="4" t="inlineStr">
        <is>
          <t xml:space="preserve"> </t>
        </is>
      </c>
      <c r="C25" s="6" t="n">
        <v>147</v>
      </c>
      <c r="D25" s="4" t="inlineStr">
        <is>
          <t xml:space="preserve"> </t>
        </is>
      </c>
      <c r="E25" s="4" t="inlineStr">
        <is>
          <t xml:space="preserve"> </t>
        </is>
      </c>
      <c r="F25" s="4" t="inlineStr">
        <is>
          <t xml:space="preserve"> </t>
        </is>
      </c>
      <c r="G25" s="6" t="n">
        <v>247</v>
      </c>
      <c r="H25" s="4" t="inlineStr">
        <is>
          <t xml:space="preserve"> </t>
        </is>
      </c>
      <c r="I25" s="4" t="inlineStr">
        <is>
          <t xml:space="preserve"> </t>
        </is>
      </c>
    </row>
  </sheetData>
  <mergeCells count="3">
    <mergeCell ref="A1:A2"/>
    <mergeCell ref="B1:E1"/>
    <mergeCell ref="F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and Allowance for Credit Losses on Loans - Allowance for Credit Losses on Loans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2539</v>
      </c>
      <c r="C4" s="4" t="inlineStr">
        <is>
          <t xml:space="preserve"> </t>
        </is>
      </c>
      <c r="D4" s="6" t="n">
        <v>19100</v>
      </c>
      <c r="E4" s="6" t="n">
        <v>23023</v>
      </c>
      <c r="F4" s="6" t="n">
        <v>22874</v>
      </c>
    </row>
    <row r="5">
      <c r="A5" s="4" t="inlineStr">
        <is>
          <t>Provision (reversal)</t>
        </is>
      </c>
      <c r="B5" s="5" t="n">
        <v>422</v>
      </c>
      <c r="C5" s="6" t="n">
        <v>0</v>
      </c>
      <c r="D5" s="5" t="n">
        <v>1800</v>
      </c>
      <c r="E5" s="5" t="n">
        <v>-63</v>
      </c>
      <c r="F5" s="5" t="n">
        <v>-2049</v>
      </c>
    </row>
    <row r="6">
      <c r="A6" s="4" t="inlineStr">
        <is>
          <t>Initial allowance for PCD loans</t>
        </is>
      </c>
      <c r="B6" s="4" t="inlineStr">
        <is>
          <t xml:space="preserve"> </t>
        </is>
      </c>
      <c r="C6" s="4" t="inlineStr">
        <is>
          <t xml:space="preserve"> </t>
        </is>
      </c>
      <c r="D6" s="5" t="n">
        <v>1505</v>
      </c>
      <c r="E6" s="4" t="inlineStr">
        <is>
          <t xml:space="preserve"> </t>
        </is>
      </c>
      <c r="F6" s="5" t="n">
        <v>1505</v>
      </c>
    </row>
    <row r="7">
      <c r="A7" s="4" t="inlineStr">
        <is>
          <t>Charge-offs</t>
        </is>
      </c>
      <c r="B7" s="5" t="n">
        <v>-10</v>
      </c>
      <c r="C7" s="4" t="inlineStr">
        <is>
          <t xml:space="preserve"> </t>
        </is>
      </c>
      <c r="D7" s="5" t="n">
        <v>-2</v>
      </c>
      <c r="E7" s="5" t="n">
        <v>-32</v>
      </c>
      <c r="F7" s="5" t="n">
        <v>-2</v>
      </c>
    </row>
    <row r="8">
      <c r="A8" s="4" t="inlineStr">
        <is>
          <t>Recoveries</t>
        </is>
      </c>
      <c r="B8" s="5" t="n">
        <v>12</v>
      </c>
      <c r="C8" s="4" t="inlineStr">
        <is>
          <t xml:space="preserve"> </t>
        </is>
      </c>
      <c r="D8" s="5" t="n">
        <v>11</v>
      </c>
      <c r="E8" s="5" t="n">
        <v>35</v>
      </c>
      <c r="F8" s="5" t="n">
        <v>86</v>
      </c>
    </row>
    <row r="9">
      <c r="A9" s="4" t="inlineStr">
        <is>
          <t>Ending balance</t>
        </is>
      </c>
      <c r="B9" s="5" t="n">
        <v>22963</v>
      </c>
      <c r="C9" s="5" t="n">
        <v>22539</v>
      </c>
      <c r="D9" s="5" t="n">
        <v>22414</v>
      </c>
      <c r="E9" s="5" t="n">
        <v>22963</v>
      </c>
      <c r="F9" s="5" t="n">
        <v>22414</v>
      </c>
    </row>
    <row r="10">
      <c r="A10" s="4" t="inlineStr">
        <is>
          <t>Commercial loans | Commercial and industri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1699</v>
      </c>
      <c r="C12" s="4" t="inlineStr">
        <is>
          <t xml:space="preserve"> </t>
        </is>
      </c>
      <c r="D12" s="5" t="n">
        <v>1590</v>
      </c>
      <c r="E12" s="5" t="n">
        <v>1709</v>
      </c>
      <c r="F12" s="5" t="n">
        <v>2530</v>
      </c>
    </row>
    <row r="13">
      <c r="A13" s="4" t="inlineStr">
        <is>
          <t>Provision (reversal)</t>
        </is>
      </c>
      <c r="B13" s="5" t="n">
        <v>265</v>
      </c>
      <c r="C13" s="4" t="inlineStr">
        <is>
          <t xml:space="preserve"> </t>
        </is>
      </c>
      <c r="D13" s="5" t="n">
        <v>126</v>
      </c>
      <c r="E13" s="5" t="n">
        <v>248</v>
      </c>
      <c r="F13" s="5" t="n">
        <v>-821</v>
      </c>
    </row>
    <row r="14">
      <c r="A14" s="4" t="inlineStr">
        <is>
          <t>Initial allowance for PCD loans</t>
        </is>
      </c>
      <c r="B14" s="4" t="inlineStr">
        <is>
          <t xml:space="preserve"> </t>
        </is>
      </c>
      <c r="C14" s="4" t="inlineStr">
        <is>
          <t xml:space="preserve"> </t>
        </is>
      </c>
      <c r="D14" s="5" t="n">
        <v>405</v>
      </c>
      <c r="E14" s="4" t="inlineStr">
        <is>
          <t xml:space="preserve"> </t>
        </is>
      </c>
      <c r="F14" s="5" t="n">
        <v>405</v>
      </c>
    </row>
    <row r="15">
      <c r="A15" s="4" t="inlineStr">
        <is>
          <t>Charge-offs</t>
        </is>
      </c>
      <c r="B15" s="5" t="n">
        <v>-9</v>
      </c>
      <c r="C15" s="4" t="inlineStr">
        <is>
          <t xml:space="preserve"> </t>
        </is>
      </c>
      <c r="D15" s="5" t="n">
        <v>0</v>
      </c>
      <c r="E15" s="5" t="n">
        <v>-9</v>
      </c>
      <c r="F15" s="5" t="n">
        <v>0</v>
      </c>
    </row>
    <row r="16">
      <c r="A16" s="4" t="inlineStr">
        <is>
          <t>Recoveries</t>
        </is>
      </c>
      <c r="B16" s="5" t="n">
        <v>3</v>
      </c>
      <c r="C16" s="4" t="inlineStr">
        <is>
          <t xml:space="preserve"> </t>
        </is>
      </c>
      <c r="D16" s="5" t="n">
        <v>3</v>
      </c>
      <c r="E16" s="5" t="n">
        <v>10</v>
      </c>
      <c r="F16" s="5" t="n">
        <v>10</v>
      </c>
    </row>
    <row r="17">
      <c r="A17" s="4" t="inlineStr">
        <is>
          <t>Ending balance</t>
        </is>
      </c>
      <c r="B17" s="5" t="n">
        <v>1958</v>
      </c>
      <c r="C17" s="5" t="n">
        <v>1699</v>
      </c>
      <c r="D17" s="5" t="n">
        <v>2124</v>
      </c>
      <c r="E17" s="5" t="n">
        <v>1958</v>
      </c>
      <c r="F17" s="5" t="n">
        <v>2124</v>
      </c>
    </row>
    <row r="18">
      <c r="A18" s="4" t="inlineStr">
        <is>
          <t>Commercial real estate loans | Commercial owner-occupi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2617</v>
      </c>
      <c r="C20" s="4" t="inlineStr">
        <is>
          <t xml:space="preserve"> </t>
        </is>
      </c>
      <c r="D20" s="5" t="n">
        <v>2037</v>
      </c>
      <c r="E20" s="5" t="n">
        <v>2776</v>
      </c>
      <c r="F20" s="5" t="n">
        <v>2778</v>
      </c>
    </row>
    <row r="21">
      <c r="A21" s="4" t="inlineStr">
        <is>
          <t>Provision (reversal)</t>
        </is>
      </c>
      <c r="B21" s="5" t="n">
        <v>-81</v>
      </c>
      <c r="C21" s="4" t="inlineStr">
        <is>
          <t xml:space="preserve"> </t>
        </is>
      </c>
      <c r="D21" s="5" t="n">
        <v>-30</v>
      </c>
      <c r="E21" s="5" t="n">
        <v>-240</v>
      </c>
      <c r="F21" s="5" t="n">
        <v>-771</v>
      </c>
    </row>
    <row r="22">
      <c r="A22" s="4" t="inlineStr">
        <is>
          <t>Initial allowance for PCD loans</t>
        </is>
      </c>
      <c r="B22" s="4" t="inlineStr">
        <is>
          <t xml:space="preserve"> </t>
        </is>
      </c>
      <c r="C22" s="4" t="inlineStr">
        <is>
          <t xml:space="preserve"> </t>
        </is>
      </c>
      <c r="D22" s="5" t="n">
        <v>559</v>
      </c>
      <c r="E22" s="4" t="inlineStr">
        <is>
          <t xml:space="preserve"> </t>
        </is>
      </c>
      <c r="F22" s="5" t="n">
        <v>559</v>
      </c>
    </row>
    <row r="23">
      <c r="A23" s="4" t="inlineStr">
        <is>
          <t>Charge-offs</t>
        </is>
      </c>
      <c r="B23" s="5" t="n">
        <v>0</v>
      </c>
      <c r="C23" s="4" t="inlineStr">
        <is>
          <t xml:space="preserve"> </t>
        </is>
      </c>
      <c r="D23" s="5" t="n">
        <v>0</v>
      </c>
      <c r="E23" s="5" t="n">
        <v>0</v>
      </c>
      <c r="F23" s="5" t="n">
        <v>0</v>
      </c>
    </row>
    <row r="24">
      <c r="A24" s="4" t="inlineStr">
        <is>
          <t>Recoveries</t>
        </is>
      </c>
      <c r="B24" s="5" t="n">
        <v>0</v>
      </c>
      <c r="C24" s="4" t="inlineStr">
        <is>
          <t xml:space="preserve"> </t>
        </is>
      </c>
      <c r="D24" s="5" t="n">
        <v>0</v>
      </c>
      <c r="E24" s="5" t="n">
        <v>0</v>
      </c>
      <c r="F24" s="5" t="n">
        <v>0</v>
      </c>
    </row>
    <row r="25">
      <c r="A25" s="4" t="inlineStr">
        <is>
          <t>Ending balance</t>
        </is>
      </c>
      <c r="B25" s="5" t="n">
        <v>2536</v>
      </c>
      <c r="C25" s="5" t="n">
        <v>2617</v>
      </c>
      <c r="D25" s="5" t="n">
        <v>2566</v>
      </c>
      <c r="E25" s="5" t="n">
        <v>2536</v>
      </c>
      <c r="F25" s="5" t="n">
        <v>2566</v>
      </c>
    </row>
    <row r="26">
      <c r="A26" s="4" t="inlineStr">
        <is>
          <t>Commercial real estate loans | Commercial investor-own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12439</v>
      </c>
      <c r="C28" s="4" t="inlineStr">
        <is>
          <t xml:space="preserve"> </t>
        </is>
      </c>
      <c r="D28" s="5" t="n">
        <v>10761</v>
      </c>
      <c r="E28" s="5" t="n">
        <v>12739</v>
      </c>
      <c r="F28" s="5" t="n">
        <v>12682</v>
      </c>
    </row>
    <row r="29">
      <c r="A29" s="4" t="inlineStr">
        <is>
          <t>Provision (reversal)</t>
        </is>
      </c>
      <c r="B29" s="5" t="n">
        <v>299</v>
      </c>
      <c r="C29" s="4" t="inlineStr">
        <is>
          <t xml:space="preserve"> </t>
        </is>
      </c>
      <c r="D29" s="5" t="n">
        <v>1011</v>
      </c>
      <c r="E29" s="5" t="n">
        <v>-1</v>
      </c>
      <c r="F29" s="5" t="n">
        <v>-910</v>
      </c>
    </row>
    <row r="30">
      <c r="A30" s="4" t="inlineStr">
        <is>
          <t>Initial allowance for PCD loans</t>
        </is>
      </c>
      <c r="B30" s="4" t="inlineStr">
        <is>
          <t xml:space="preserve"> </t>
        </is>
      </c>
      <c r="C30" s="4" t="inlineStr">
        <is>
          <t xml:space="preserve"> </t>
        </is>
      </c>
      <c r="D30" s="5" t="n">
        <v>533</v>
      </c>
      <c r="E30" s="4" t="inlineStr">
        <is>
          <t xml:space="preserve"> </t>
        </is>
      </c>
      <c r="F30" s="5" t="n">
        <v>533</v>
      </c>
    </row>
    <row r="31">
      <c r="A31" s="4" t="inlineStr">
        <is>
          <t>Charge-offs</t>
        </is>
      </c>
      <c r="B31" s="5" t="n">
        <v>0</v>
      </c>
      <c r="C31" s="4" t="inlineStr">
        <is>
          <t xml:space="preserve"> </t>
        </is>
      </c>
      <c r="D31" s="5" t="n">
        <v>0</v>
      </c>
      <c r="E31" s="5" t="n">
        <v>0</v>
      </c>
      <c r="F31" s="5" t="n">
        <v>0</v>
      </c>
    </row>
    <row r="32">
      <c r="A32" s="4" t="inlineStr">
        <is>
          <t>Recoveries</t>
        </is>
      </c>
      <c r="B32" s="5" t="n">
        <v>0</v>
      </c>
      <c r="C32" s="4" t="inlineStr">
        <is>
          <t xml:space="preserve"> </t>
        </is>
      </c>
      <c r="D32" s="5" t="n">
        <v>0</v>
      </c>
      <c r="E32" s="5" t="n">
        <v>0</v>
      </c>
      <c r="F32" s="5" t="n">
        <v>0</v>
      </c>
    </row>
    <row r="33">
      <c r="A33" s="4" t="inlineStr">
        <is>
          <t>Ending balance</t>
        </is>
      </c>
      <c r="B33" s="5" t="n">
        <v>12738</v>
      </c>
      <c r="C33" s="5" t="n">
        <v>12439</v>
      </c>
      <c r="D33" s="5" t="n">
        <v>12305</v>
      </c>
      <c r="E33" s="5" t="n">
        <v>12738</v>
      </c>
      <c r="F33" s="5" t="n">
        <v>12305</v>
      </c>
    </row>
    <row r="34">
      <c r="A34" s="4" t="inlineStr">
        <is>
          <t>Commercial real estate loans | Construc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5" t="n">
        <v>1737</v>
      </c>
      <c r="C36" s="4" t="inlineStr">
        <is>
          <t xml:space="preserve"> </t>
        </is>
      </c>
      <c r="D36" s="5" t="n">
        <v>1142</v>
      </c>
      <c r="E36" s="5" t="n">
        <v>1653</v>
      </c>
      <c r="F36" s="5" t="n">
        <v>1557</v>
      </c>
    </row>
    <row r="37">
      <c r="A37" s="4" t="inlineStr">
        <is>
          <t>Provision (reversal)</t>
        </is>
      </c>
      <c r="B37" s="5" t="n">
        <v>38</v>
      </c>
      <c r="C37" s="4" t="inlineStr">
        <is>
          <t xml:space="preserve"> </t>
        </is>
      </c>
      <c r="D37" s="5" t="n">
        <v>77</v>
      </c>
      <c r="E37" s="5" t="n">
        <v>106</v>
      </c>
      <c r="F37" s="5" t="n">
        <v>-356</v>
      </c>
    </row>
    <row r="38">
      <c r="A38" s="4" t="inlineStr">
        <is>
          <t>Initial allowance for PCD loans</t>
        </is>
      </c>
      <c r="B38" s="4" t="inlineStr">
        <is>
          <t xml:space="preserve"> </t>
        </is>
      </c>
      <c r="C38" s="4" t="inlineStr">
        <is>
          <t xml:space="preserve"> </t>
        </is>
      </c>
      <c r="D38" s="5" t="n">
        <v>0</v>
      </c>
      <c r="E38" s="4" t="inlineStr">
        <is>
          <t xml:space="preserve"> </t>
        </is>
      </c>
      <c r="F38" s="5" t="n">
        <v>0</v>
      </c>
    </row>
    <row r="39">
      <c r="A39" s="4" t="inlineStr">
        <is>
          <t>Charge-offs</t>
        </is>
      </c>
      <c r="B39" s="5" t="n">
        <v>0</v>
      </c>
      <c r="C39" s="4" t="inlineStr">
        <is>
          <t xml:space="preserve"> </t>
        </is>
      </c>
      <c r="D39" s="5" t="n">
        <v>0</v>
      </c>
      <c r="E39" s="5" t="n">
        <v>0</v>
      </c>
      <c r="F39" s="5" t="n">
        <v>0</v>
      </c>
    </row>
    <row r="40">
      <c r="A40" s="4" t="inlineStr">
        <is>
          <t>Recoveries</t>
        </is>
      </c>
      <c r="B40" s="5" t="n">
        <v>9</v>
      </c>
      <c r="C40" s="4" t="inlineStr">
        <is>
          <t xml:space="preserve"> </t>
        </is>
      </c>
      <c r="D40" s="5" t="n">
        <v>8</v>
      </c>
      <c r="E40" s="5" t="n">
        <v>25</v>
      </c>
      <c r="F40" s="5" t="n">
        <v>26</v>
      </c>
    </row>
    <row r="41">
      <c r="A41" s="4" t="inlineStr">
        <is>
          <t>Ending balance</t>
        </is>
      </c>
      <c r="B41" s="5" t="n">
        <v>1784</v>
      </c>
      <c r="C41" s="5" t="n">
        <v>1737</v>
      </c>
      <c r="D41" s="5" t="n">
        <v>1227</v>
      </c>
      <c r="E41" s="5" t="n">
        <v>1784</v>
      </c>
      <c r="F41" s="5" t="n">
        <v>1227</v>
      </c>
    </row>
    <row r="42">
      <c r="A42" s="4" t="inlineStr">
        <is>
          <t>Residential loans | Home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530</v>
      </c>
      <c r="C44" s="4" t="inlineStr">
        <is>
          <t xml:space="preserve"> </t>
        </is>
      </c>
      <c r="D44" s="5" t="n">
        <v>412</v>
      </c>
      <c r="E44" s="5" t="n">
        <v>595</v>
      </c>
      <c r="F44" s="5" t="n">
        <v>738</v>
      </c>
    </row>
    <row r="45">
      <c r="A45" s="4" t="inlineStr">
        <is>
          <t>Provision (reversal)</t>
        </is>
      </c>
      <c r="B45" s="5" t="n">
        <v>12</v>
      </c>
      <c r="C45" s="4" t="inlineStr">
        <is>
          <t xml:space="preserve"> </t>
        </is>
      </c>
      <c r="D45" s="5" t="n">
        <v>247</v>
      </c>
      <c r="E45" s="5" t="n">
        <v>-53</v>
      </c>
      <c r="F45" s="5" t="n">
        <v>-129</v>
      </c>
    </row>
    <row r="46">
      <c r="A46" s="4" t="inlineStr">
        <is>
          <t>Initial allowance for PCD loans</t>
        </is>
      </c>
      <c r="B46" s="4" t="inlineStr">
        <is>
          <t xml:space="preserve"> </t>
        </is>
      </c>
      <c r="C46" s="4" t="inlineStr">
        <is>
          <t xml:space="preserve"> </t>
        </is>
      </c>
      <c r="D46" s="5" t="n">
        <v>0</v>
      </c>
      <c r="E46" s="4" t="inlineStr">
        <is>
          <t xml:space="preserve"> </t>
        </is>
      </c>
      <c r="F46" s="5" t="n">
        <v>0</v>
      </c>
    </row>
    <row r="47">
      <c r="A47" s="4" t="inlineStr">
        <is>
          <t>Charge-offs</t>
        </is>
      </c>
      <c r="B47" s="5" t="n">
        <v>0</v>
      </c>
      <c r="C47" s="4" t="inlineStr">
        <is>
          <t xml:space="preserve"> </t>
        </is>
      </c>
      <c r="D47" s="5" t="n">
        <v>0</v>
      </c>
      <c r="E47" s="5" t="n">
        <v>0</v>
      </c>
      <c r="F47" s="5" t="n">
        <v>0</v>
      </c>
    </row>
    <row r="48">
      <c r="A48" s="4" t="inlineStr">
        <is>
          <t>Recoveries</t>
        </is>
      </c>
      <c r="B48" s="5" t="n">
        <v>0</v>
      </c>
      <c r="C48" s="4" t="inlineStr">
        <is>
          <t xml:space="preserve"> </t>
        </is>
      </c>
      <c r="D48" s="5" t="n">
        <v>0</v>
      </c>
      <c r="E48" s="5" t="n">
        <v>0</v>
      </c>
      <c r="F48" s="5" t="n">
        <v>50</v>
      </c>
    </row>
    <row r="49">
      <c r="A49" s="4" t="inlineStr">
        <is>
          <t>Ending balance</t>
        </is>
      </c>
      <c r="B49" s="5" t="n">
        <v>542</v>
      </c>
      <c r="C49" s="5" t="n">
        <v>530</v>
      </c>
      <c r="D49" s="5" t="n">
        <v>659</v>
      </c>
      <c r="E49" s="5" t="n">
        <v>542</v>
      </c>
      <c r="F49" s="5" t="n">
        <v>659</v>
      </c>
    </row>
    <row r="50">
      <c r="A50" s="4" t="inlineStr">
        <is>
          <t>Residential loans | Other residentia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llowance for Loan and Lease Losses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5" t="n">
        <v>585</v>
      </c>
      <c r="C52" s="4" t="inlineStr">
        <is>
          <t xml:space="preserve"> </t>
        </is>
      </c>
      <c r="D52" s="5" t="n">
        <v>613</v>
      </c>
      <c r="E52" s="5" t="n">
        <v>644</v>
      </c>
      <c r="F52" s="5" t="n">
        <v>998</v>
      </c>
    </row>
    <row r="53">
      <c r="A53" s="4" t="inlineStr">
        <is>
          <t>Provision (reversal)</t>
        </is>
      </c>
      <c r="B53" s="5" t="n">
        <v>5</v>
      </c>
      <c r="C53" s="4" t="inlineStr">
        <is>
          <t xml:space="preserve"> </t>
        </is>
      </c>
      <c r="D53" s="5" t="n">
        <v>4</v>
      </c>
      <c r="E53" s="5" t="n">
        <v>-54</v>
      </c>
      <c r="F53" s="5" t="n">
        <v>-381</v>
      </c>
    </row>
    <row r="54">
      <c r="A54" s="4" t="inlineStr">
        <is>
          <t>Initial allowance for PCD loans</t>
        </is>
      </c>
      <c r="B54" s="4" t="inlineStr">
        <is>
          <t xml:space="preserve"> </t>
        </is>
      </c>
      <c r="C54" s="4" t="inlineStr">
        <is>
          <t xml:space="preserve"> </t>
        </is>
      </c>
      <c r="D54" s="5" t="n">
        <v>6</v>
      </c>
      <c r="E54" s="4" t="inlineStr">
        <is>
          <t xml:space="preserve"> </t>
        </is>
      </c>
      <c r="F54" s="5" t="n">
        <v>6</v>
      </c>
    </row>
    <row r="55">
      <c r="A55" s="4" t="inlineStr">
        <is>
          <t>Charge-offs</t>
        </is>
      </c>
      <c r="B55" s="5" t="n">
        <v>0</v>
      </c>
      <c r="C55" s="4" t="inlineStr">
        <is>
          <t xml:space="preserve"> </t>
        </is>
      </c>
      <c r="D55" s="5" t="n">
        <v>0</v>
      </c>
      <c r="E55" s="5" t="n">
        <v>0</v>
      </c>
      <c r="F55" s="5" t="n">
        <v>0</v>
      </c>
    </row>
    <row r="56">
      <c r="A56" s="4" t="inlineStr">
        <is>
          <t>Recoveries</t>
        </is>
      </c>
      <c r="B56" s="5" t="n">
        <v>0</v>
      </c>
      <c r="C56" s="4" t="inlineStr">
        <is>
          <t xml:space="preserve"> </t>
        </is>
      </c>
      <c r="D56" s="5" t="n">
        <v>0</v>
      </c>
      <c r="E56" s="5" t="n">
        <v>0</v>
      </c>
      <c r="F56" s="5" t="n">
        <v>0</v>
      </c>
    </row>
    <row r="57">
      <c r="A57" s="4" t="inlineStr">
        <is>
          <t>Ending balance</t>
        </is>
      </c>
      <c r="B57" s="5" t="n">
        <v>590</v>
      </c>
      <c r="C57" s="5" t="n">
        <v>585</v>
      </c>
      <c r="D57" s="5" t="n">
        <v>623</v>
      </c>
      <c r="E57" s="5" t="n">
        <v>590</v>
      </c>
      <c r="F57" s="5" t="n">
        <v>623</v>
      </c>
    </row>
    <row r="58">
      <c r="A58" s="4" t="inlineStr">
        <is>
          <t>Consumer loans | Installment and other consumer lo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5" t="n">
        <v>733</v>
      </c>
      <c r="C60" s="4" t="inlineStr">
        <is>
          <t xml:space="preserve"> </t>
        </is>
      </c>
      <c r="D60" s="5" t="n">
        <v>238</v>
      </c>
      <c r="E60" s="5" t="n">
        <v>621</v>
      </c>
      <c r="F60" s="5" t="n">
        <v>291</v>
      </c>
    </row>
    <row r="61">
      <c r="A61" s="4" t="inlineStr">
        <is>
          <t>Provision (reversal)</t>
        </is>
      </c>
      <c r="B61" s="5" t="n">
        <v>83</v>
      </c>
      <c r="C61" s="4" t="inlineStr">
        <is>
          <t xml:space="preserve"> </t>
        </is>
      </c>
      <c r="D61" s="5" t="n">
        <v>384</v>
      </c>
      <c r="E61" s="5" t="n">
        <v>217</v>
      </c>
      <c r="F61" s="5" t="n">
        <v>331</v>
      </c>
    </row>
    <row r="62">
      <c r="A62" s="4" t="inlineStr">
        <is>
          <t>Initial allowance for PCD loans</t>
        </is>
      </c>
      <c r="B62" s="4" t="inlineStr">
        <is>
          <t xml:space="preserve"> </t>
        </is>
      </c>
      <c r="C62" s="4" t="inlineStr">
        <is>
          <t xml:space="preserve"> </t>
        </is>
      </c>
      <c r="D62" s="5" t="n">
        <v>2</v>
      </c>
      <c r="E62" s="4" t="inlineStr">
        <is>
          <t xml:space="preserve"> </t>
        </is>
      </c>
      <c r="F62" s="5" t="n">
        <v>2</v>
      </c>
    </row>
    <row r="63">
      <c r="A63" s="4" t="inlineStr">
        <is>
          <t>Charge-offs</t>
        </is>
      </c>
      <c r="B63" s="5" t="n">
        <v>-1</v>
      </c>
      <c r="C63" s="4" t="inlineStr">
        <is>
          <t xml:space="preserve"> </t>
        </is>
      </c>
      <c r="D63" s="5" t="n">
        <v>-2</v>
      </c>
      <c r="E63" s="5" t="n">
        <v>-23</v>
      </c>
      <c r="F63" s="5" t="n">
        <v>-2</v>
      </c>
    </row>
    <row r="64">
      <c r="A64" s="4" t="inlineStr">
        <is>
          <t>Recoveries</t>
        </is>
      </c>
      <c r="B64" s="5" t="n">
        <v>0</v>
      </c>
      <c r="C64" s="4" t="inlineStr">
        <is>
          <t xml:space="preserve"> </t>
        </is>
      </c>
      <c r="D64" s="5" t="n">
        <v>0</v>
      </c>
      <c r="E64" s="5" t="n">
        <v>0</v>
      </c>
      <c r="F64" s="5" t="n">
        <v>0</v>
      </c>
    </row>
    <row r="65">
      <c r="A65" s="4" t="inlineStr">
        <is>
          <t>Ending balance</t>
        </is>
      </c>
      <c r="B65" s="5" t="n">
        <v>815</v>
      </c>
      <c r="C65" s="5" t="n">
        <v>733</v>
      </c>
      <c r="D65" s="5" t="n">
        <v>622</v>
      </c>
      <c r="E65" s="5" t="n">
        <v>815</v>
      </c>
      <c r="F65" s="5" t="n">
        <v>622</v>
      </c>
    </row>
    <row r="66">
      <c r="A66" s="4" t="inlineStr">
        <is>
          <t>Unallocat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llowance for Loan and Lease Losses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eginning balance</t>
        </is>
      </c>
      <c r="B68" s="5" t="n">
        <v>2199</v>
      </c>
      <c r="C68" s="4" t="inlineStr">
        <is>
          <t xml:space="preserve"> </t>
        </is>
      </c>
      <c r="D68" s="5" t="n">
        <v>2307</v>
      </c>
      <c r="E68" s="5" t="n">
        <v>2286</v>
      </c>
      <c r="F68" s="5" t="n">
        <v>1300</v>
      </c>
    </row>
    <row r="69">
      <c r="A69" s="4" t="inlineStr">
        <is>
          <t>Provision (reversal)</t>
        </is>
      </c>
      <c r="B69" s="5" t="n">
        <v>-199</v>
      </c>
      <c r="C69" s="4" t="inlineStr">
        <is>
          <t xml:space="preserve"> </t>
        </is>
      </c>
      <c r="D69" s="5" t="n">
        <v>-19</v>
      </c>
      <c r="E69" s="5" t="n">
        <v>-286</v>
      </c>
      <c r="F69" s="5" t="n">
        <v>988</v>
      </c>
    </row>
    <row r="70">
      <c r="A70" s="4" t="inlineStr">
        <is>
          <t>Initial allowance for PCD loans</t>
        </is>
      </c>
      <c r="B70" s="4" t="inlineStr">
        <is>
          <t xml:space="preserve"> </t>
        </is>
      </c>
      <c r="C70" s="4" t="inlineStr">
        <is>
          <t xml:space="preserve"> </t>
        </is>
      </c>
      <c r="D70" s="5" t="n">
        <v>0</v>
      </c>
      <c r="E70" s="4" t="inlineStr">
        <is>
          <t xml:space="preserve"> </t>
        </is>
      </c>
      <c r="F70" s="5" t="n">
        <v>0</v>
      </c>
    </row>
    <row r="71">
      <c r="A71" s="4" t="inlineStr">
        <is>
          <t>Charge-offs</t>
        </is>
      </c>
      <c r="B71" s="5" t="n">
        <v>0</v>
      </c>
      <c r="C71" s="4" t="inlineStr">
        <is>
          <t xml:space="preserve"> </t>
        </is>
      </c>
      <c r="D71" s="5" t="n">
        <v>0</v>
      </c>
      <c r="E71" s="5" t="n">
        <v>0</v>
      </c>
      <c r="F71" s="5" t="n">
        <v>0</v>
      </c>
    </row>
    <row r="72">
      <c r="A72" s="4" t="inlineStr">
        <is>
          <t>Recoveries</t>
        </is>
      </c>
      <c r="B72" s="5" t="n">
        <v>0</v>
      </c>
      <c r="C72" s="4" t="inlineStr">
        <is>
          <t xml:space="preserve"> </t>
        </is>
      </c>
      <c r="D72" s="5" t="n">
        <v>0</v>
      </c>
      <c r="E72" s="5" t="n">
        <v>0</v>
      </c>
      <c r="F72" s="5" t="n">
        <v>0</v>
      </c>
    </row>
    <row r="73">
      <c r="A73" s="4" t="inlineStr">
        <is>
          <t>Ending balance</t>
        </is>
      </c>
      <c r="B73" s="6" t="n">
        <v>2000</v>
      </c>
      <c r="C73" s="6" t="n">
        <v>2199</v>
      </c>
      <c r="D73" s="6" t="n">
        <v>2288</v>
      </c>
      <c r="E73" s="6" t="n">
        <v>2000</v>
      </c>
      <c r="F73" s="6" t="n">
        <v>2288</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60" customWidth="1" min="5" max="5"/>
  </cols>
  <sheetData>
    <row r="1">
      <c r="A1" s="1" t="inlineStr">
        <is>
          <t>CONSOLIDATED STATEMENTS OF CHANGES IN STOCKHOLDERS' EQUITY - USD ($) $ in Thousands</t>
        </is>
      </c>
      <c r="B1" s="2" t="inlineStr">
        <is>
          <t>Total</t>
        </is>
      </c>
      <c r="C1" s="2" t="inlineStr">
        <is>
          <t>Common Stock</t>
        </is>
      </c>
      <c r="D1" s="2" t="inlineStr">
        <is>
          <t>Retained Earnings</t>
        </is>
      </c>
      <c r="E1" s="2" t="inlineStr">
        <is>
          <t>Accumulated Other Comprehensive (Loss) Income, Net of Taxes</t>
        </is>
      </c>
    </row>
    <row r="2">
      <c r="A2" s="4" t="inlineStr">
        <is>
          <t>Beginning balance (in shares) at Dec. 31, 2020</t>
        </is>
      </c>
      <c r="B2" s="4" t="inlineStr">
        <is>
          <t xml:space="preserve"> </t>
        </is>
      </c>
      <c r="C2" s="5" t="n">
        <v>13500453</v>
      </c>
      <c r="D2" s="4" t="inlineStr">
        <is>
          <t xml:space="preserve"> </t>
        </is>
      </c>
      <c r="E2" s="4" t="inlineStr">
        <is>
          <t xml:space="preserve"> </t>
        </is>
      </c>
    </row>
    <row r="3">
      <c r="A3" s="4" t="inlineStr">
        <is>
          <t>Beginning balance at Dec. 31, 2020</t>
        </is>
      </c>
      <c r="B3" s="6" t="n">
        <v>358253</v>
      </c>
      <c r="C3" s="6" t="n">
        <v>125905</v>
      </c>
      <c r="D3" s="6" t="n">
        <v>219747</v>
      </c>
      <c r="E3" s="6" t="n">
        <v>126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23514</v>
      </c>
      <c r="C5" s="4" t="inlineStr">
        <is>
          <t xml:space="preserve"> </t>
        </is>
      </c>
      <c r="D5" s="5" t="n">
        <v>23514</v>
      </c>
      <c r="E5" s="4" t="inlineStr">
        <is>
          <t xml:space="preserve"> </t>
        </is>
      </c>
    </row>
    <row r="6">
      <c r="A6" s="4" t="inlineStr">
        <is>
          <t>Other comprehensive income (loss), net of tax</t>
        </is>
      </c>
      <c r="B6" s="5" t="n">
        <v>-5753</v>
      </c>
      <c r="C6" s="4" t="inlineStr">
        <is>
          <t xml:space="preserve"> </t>
        </is>
      </c>
      <c r="D6" s="4" t="inlineStr">
        <is>
          <t xml:space="preserve"> </t>
        </is>
      </c>
      <c r="E6" s="5" t="n">
        <v>-5753</v>
      </c>
    </row>
    <row r="7">
      <c r="A7" s="4" t="inlineStr">
        <is>
          <t>Stock options exercised, net of shares surrendered for cashless exercises and tax withholdings (in shares)</t>
        </is>
      </c>
      <c r="B7" s="4" t="inlineStr">
        <is>
          <t xml:space="preserve"> </t>
        </is>
      </c>
      <c r="C7" s="5" t="n">
        <v>34278</v>
      </c>
      <c r="D7" s="4" t="inlineStr">
        <is>
          <t xml:space="preserve"> </t>
        </is>
      </c>
      <c r="E7" s="4" t="inlineStr">
        <is>
          <t xml:space="preserve"> </t>
        </is>
      </c>
    </row>
    <row r="8">
      <c r="A8" s="4" t="inlineStr">
        <is>
          <t>Stock options exercised, net of shares surrendered for cashless exercises and tax withholdings</t>
        </is>
      </c>
      <c r="B8" s="5" t="n">
        <v>423</v>
      </c>
      <c r="C8" s="6" t="n">
        <v>423</v>
      </c>
      <c r="D8" s="4" t="inlineStr">
        <is>
          <t xml:space="preserve"> </t>
        </is>
      </c>
      <c r="E8" s="4" t="inlineStr">
        <is>
          <t xml:space="preserve"> </t>
        </is>
      </c>
    </row>
    <row r="9">
      <c r="A9" s="4" t="inlineStr">
        <is>
          <t>Stock issued under employee stock purchase plan (in shares)</t>
        </is>
      </c>
      <c r="B9" s="4" t="inlineStr">
        <is>
          <t xml:space="preserve"> </t>
        </is>
      </c>
      <c r="C9" s="5" t="n">
        <v>2117</v>
      </c>
      <c r="D9" s="4" t="inlineStr">
        <is>
          <t xml:space="preserve"> </t>
        </is>
      </c>
      <c r="E9" s="4" t="inlineStr">
        <is>
          <t xml:space="preserve"> </t>
        </is>
      </c>
    </row>
    <row r="10">
      <c r="A10" s="4" t="inlineStr">
        <is>
          <t>Stock issued under employee stock purchase plan</t>
        </is>
      </c>
      <c r="B10" s="5" t="n">
        <v>72</v>
      </c>
      <c r="C10" s="6" t="n">
        <v>72</v>
      </c>
      <c r="D10" s="4" t="inlineStr">
        <is>
          <t xml:space="preserve"> </t>
        </is>
      </c>
      <c r="E10" s="4" t="inlineStr">
        <is>
          <t xml:space="preserve"> </t>
        </is>
      </c>
    </row>
    <row r="11">
      <c r="A11" s="4" t="inlineStr">
        <is>
          <t>Stock issued under employee stock ownership plan (in shares)</t>
        </is>
      </c>
      <c r="B11" s="4" t="inlineStr">
        <is>
          <t xml:space="preserve"> </t>
        </is>
      </c>
      <c r="C11" s="5" t="n">
        <v>27400</v>
      </c>
      <c r="D11" s="4" t="inlineStr">
        <is>
          <t xml:space="preserve"> </t>
        </is>
      </c>
      <c r="E11" s="4" t="inlineStr">
        <is>
          <t xml:space="preserve"> </t>
        </is>
      </c>
    </row>
    <row r="12">
      <c r="A12" s="4" t="inlineStr">
        <is>
          <t>Stock issued under employee stock ownership plan</t>
        </is>
      </c>
      <c r="B12" s="5" t="n">
        <v>999</v>
      </c>
      <c r="C12" s="6" t="n">
        <v>999</v>
      </c>
      <c r="D12" s="4" t="inlineStr">
        <is>
          <t xml:space="preserve"> </t>
        </is>
      </c>
      <c r="E12" s="4" t="inlineStr">
        <is>
          <t xml:space="preserve"> </t>
        </is>
      </c>
    </row>
    <row r="13">
      <c r="A13" s="4" t="inlineStr">
        <is>
          <t>Restricted stock granted (in shares)</t>
        </is>
      </c>
      <c r="B13" s="4" t="inlineStr">
        <is>
          <t xml:space="preserve"> </t>
        </is>
      </c>
      <c r="C13" s="5" t="n">
        <v>29454</v>
      </c>
      <c r="D13" s="4" t="inlineStr">
        <is>
          <t xml:space="preserve"> </t>
        </is>
      </c>
      <c r="E13" s="4" t="inlineStr">
        <is>
          <t xml:space="preserve"> </t>
        </is>
      </c>
    </row>
    <row r="14">
      <c r="A14" s="4" t="inlineStr">
        <is>
          <t>Restricted stock surrendered for tax withholdings upon vesting (in shares)</t>
        </is>
      </c>
      <c r="B14" s="4" t="inlineStr">
        <is>
          <t xml:space="preserve"> </t>
        </is>
      </c>
      <c r="C14" s="5" t="n">
        <v>-3961</v>
      </c>
      <c r="D14" s="4" t="inlineStr">
        <is>
          <t xml:space="preserve"> </t>
        </is>
      </c>
      <c r="E14" s="4" t="inlineStr">
        <is>
          <t xml:space="preserve"> </t>
        </is>
      </c>
    </row>
    <row r="15">
      <c r="A15" s="4" t="inlineStr">
        <is>
          <t>Restricted stock surrendered for tax withholdings upon vesting</t>
        </is>
      </c>
      <c r="B15" s="5" t="n">
        <v>-156</v>
      </c>
      <c r="C15" s="6" t="n">
        <v>-156</v>
      </c>
      <c r="D15" s="4" t="inlineStr">
        <is>
          <t xml:space="preserve"> </t>
        </is>
      </c>
      <c r="E15" s="4" t="inlineStr">
        <is>
          <t xml:space="preserve"> </t>
        </is>
      </c>
    </row>
    <row r="16">
      <c r="A16" s="4" t="inlineStr">
        <is>
          <t>Restricted stock forfeited / cancelled (in shares)</t>
        </is>
      </c>
      <c r="B16" s="4" t="inlineStr">
        <is>
          <t xml:space="preserve"> </t>
        </is>
      </c>
      <c r="C16" s="5" t="n">
        <v>-3848</v>
      </c>
      <c r="D16" s="4" t="inlineStr">
        <is>
          <t xml:space="preserve"> </t>
        </is>
      </c>
      <c r="E16" s="4" t="inlineStr">
        <is>
          <t xml:space="preserve"> </t>
        </is>
      </c>
    </row>
    <row r="17">
      <c r="A17" s="4" t="inlineStr">
        <is>
          <t>Stock-based compensation - stock options</t>
        </is>
      </c>
      <c r="B17" s="5" t="n">
        <v>315</v>
      </c>
      <c r="C17" s="6" t="n">
        <v>315</v>
      </c>
      <c r="D17" s="4" t="inlineStr">
        <is>
          <t xml:space="preserve"> </t>
        </is>
      </c>
      <c r="E17" s="4" t="inlineStr">
        <is>
          <t xml:space="preserve"> </t>
        </is>
      </c>
    </row>
    <row r="18">
      <c r="A18" s="4" t="inlineStr">
        <is>
          <t>Stock-based compensation - restricted stock</t>
        </is>
      </c>
      <c r="B18" s="5" t="n">
        <v>636</v>
      </c>
      <c r="C18" s="6" t="n">
        <v>636</v>
      </c>
      <c r="D18" s="4" t="inlineStr">
        <is>
          <t xml:space="preserve"> </t>
        </is>
      </c>
      <c r="E18" s="4" t="inlineStr">
        <is>
          <t xml:space="preserve"> </t>
        </is>
      </c>
    </row>
    <row r="19">
      <c r="A19" s="4" t="inlineStr">
        <is>
          <t>Cash dividends paid on common stock</t>
        </is>
      </c>
      <c r="B19" s="5" t="n">
        <v>-9264</v>
      </c>
      <c r="C19" s="4" t="inlineStr">
        <is>
          <t xml:space="preserve"> </t>
        </is>
      </c>
      <c r="D19" s="5" t="n">
        <v>-9264</v>
      </c>
      <c r="E19" s="4" t="inlineStr">
        <is>
          <t xml:space="preserve"> </t>
        </is>
      </c>
    </row>
    <row r="20">
      <c r="A20" s="4" t="inlineStr">
        <is>
          <t>Stock purchased by directors under director stock plan (in shares)</t>
        </is>
      </c>
      <c r="B20" s="4" t="inlineStr">
        <is>
          <t xml:space="preserve"> </t>
        </is>
      </c>
      <c r="C20" s="5" t="n">
        <v>1034</v>
      </c>
      <c r="D20" s="4" t="inlineStr">
        <is>
          <t xml:space="preserve"> </t>
        </is>
      </c>
      <c r="E20" s="4" t="inlineStr">
        <is>
          <t xml:space="preserve"> </t>
        </is>
      </c>
    </row>
    <row r="21">
      <c r="A21" s="4" t="inlineStr">
        <is>
          <t>Stock purchased by directors under director stock plan</t>
        </is>
      </c>
      <c r="B21" s="5" t="n">
        <v>34</v>
      </c>
      <c r="C21" s="6" t="n">
        <v>34</v>
      </c>
      <c r="D21" s="4" t="inlineStr">
        <is>
          <t xml:space="preserve"> </t>
        </is>
      </c>
      <c r="E21" s="4" t="inlineStr">
        <is>
          <t xml:space="preserve"> </t>
        </is>
      </c>
    </row>
    <row r="22">
      <c r="A22" s="4" t="inlineStr">
        <is>
          <t>Stock issued in payment of director fees (in shares)</t>
        </is>
      </c>
      <c r="B22" s="4" t="inlineStr">
        <is>
          <t xml:space="preserve"> </t>
        </is>
      </c>
      <c r="C22" s="5" t="n">
        <v>6410</v>
      </c>
      <c r="D22" s="4" t="inlineStr">
        <is>
          <t xml:space="preserve"> </t>
        </is>
      </c>
      <c r="E22" s="4" t="inlineStr">
        <is>
          <t xml:space="preserve"> </t>
        </is>
      </c>
    </row>
    <row r="23">
      <c r="A23" s="4" t="inlineStr">
        <is>
          <t>Stock issued in payment of director fees</t>
        </is>
      </c>
      <c r="B23" s="5" t="n">
        <v>216</v>
      </c>
      <c r="C23" s="6" t="n">
        <v>216</v>
      </c>
      <c r="D23" s="4" t="inlineStr">
        <is>
          <t xml:space="preserve"> </t>
        </is>
      </c>
      <c r="E23" s="4" t="inlineStr">
        <is>
          <t xml:space="preserve"> </t>
        </is>
      </c>
    </row>
    <row r="24">
      <c r="A24" s="4" t="inlineStr">
        <is>
          <t>Stock issued to American River Bankshares shareholders (in shares)</t>
        </is>
      </c>
      <c r="B24" s="4" t="inlineStr">
        <is>
          <t xml:space="preserve"> </t>
        </is>
      </c>
      <c r="C24" s="5" t="n">
        <v>3441235</v>
      </c>
      <c r="D24" s="4" t="inlineStr">
        <is>
          <t xml:space="preserve"> </t>
        </is>
      </c>
      <c r="E24" s="4" t="inlineStr">
        <is>
          <t xml:space="preserve"> </t>
        </is>
      </c>
    </row>
    <row r="25">
      <c r="A25" s="4" t="inlineStr">
        <is>
          <t>Stock issued to American River Bankshares shareholders</t>
        </is>
      </c>
      <c r="B25" s="5" t="n">
        <v>124401</v>
      </c>
      <c r="C25" s="6" t="n">
        <v>124401</v>
      </c>
      <c r="D25" s="4" t="inlineStr">
        <is>
          <t xml:space="preserve"> </t>
        </is>
      </c>
      <c r="E25" s="4" t="inlineStr">
        <is>
          <t xml:space="preserve"> </t>
        </is>
      </c>
    </row>
    <row r="26">
      <c r="A26" s="4" t="inlineStr">
        <is>
          <t>Stock repurchased, including commissions (in shares)</t>
        </is>
      </c>
      <c r="B26" s="4" t="inlineStr">
        <is>
          <t xml:space="preserve"> </t>
        </is>
      </c>
      <c r="C26" s="5" t="n">
        <v>-967683</v>
      </c>
      <c r="D26" s="4" t="inlineStr">
        <is>
          <t xml:space="preserve"> </t>
        </is>
      </c>
      <c r="E26" s="4" t="inlineStr">
        <is>
          <t xml:space="preserve"> </t>
        </is>
      </c>
    </row>
    <row r="27">
      <c r="A27" s="4" t="inlineStr">
        <is>
          <t>Stock repurchased, including commissions</t>
        </is>
      </c>
      <c r="B27" s="5" t="n">
        <v>-35165</v>
      </c>
      <c r="C27" s="6" t="n">
        <v>-35165</v>
      </c>
      <c r="D27" s="4" t="inlineStr">
        <is>
          <t xml:space="preserve"> </t>
        </is>
      </c>
      <c r="E27" s="4" t="inlineStr">
        <is>
          <t xml:space="preserve"> </t>
        </is>
      </c>
    </row>
    <row r="28">
      <c r="A28" s="4" t="inlineStr">
        <is>
          <t>Ending balance (in shares) at Sep. 30, 2021</t>
        </is>
      </c>
      <c r="B28" s="4" t="inlineStr">
        <is>
          <t xml:space="preserve"> </t>
        </is>
      </c>
      <c r="C28" s="5" t="n">
        <v>16066889</v>
      </c>
      <c r="D28" s="4" t="inlineStr">
        <is>
          <t xml:space="preserve"> </t>
        </is>
      </c>
      <c r="E28" s="4" t="inlineStr">
        <is>
          <t xml:space="preserve"> </t>
        </is>
      </c>
    </row>
    <row r="29">
      <c r="A29" s="4" t="inlineStr">
        <is>
          <t>Ending balance at Sep. 30, 2021</t>
        </is>
      </c>
      <c r="B29" s="5" t="n">
        <v>458525</v>
      </c>
      <c r="C29" s="6" t="n">
        <v>217680</v>
      </c>
      <c r="D29" s="5" t="n">
        <v>233997</v>
      </c>
      <c r="E29" s="5" t="n">
        <v>6848</v>
      </c>
    </row>
    <row r="30">
      <c r="A30" s="4" t="inlineStr">
        <is>
          <t>Beginning balance (in shares) at Jun. 30, 2021</t>
        </is>
      </c>
      <c r="B30" s="4" t="inlineStr">
        <is>
          <t xml:space="preserve"> </t>
        </is>
      </c>
      <c r="C30" s="5" t="n">
        <v>13055105</v>
      </c>
      <c r="D30" s="4" t="inlineStr">
        <is>
          <t xml:space="preserve"> </t>
        </is>
      </c>
      <c r="E30" s="4" t="inlineStr">
        <is>
          <t xml:space="preserve"> </t>
        </is>
      </c>
    </row>
    <row r="31">
      <c r="A31" s="4" t="inlineStr">
        <is>
          <t>Beginning balance at Jun. 30, 2021</t>
        </is>
      </c>
      <c r="B31" s="5" t="n">
        <v>348649</v>
      </c>
      <c r="C31" s="6" t="n">
        <v>108430</v>
      </c>
      <c r="D31" s="5" t="n">
        <v>231841</v>
      </c>
      <c r="E31" s="5" t="n">
        <v>837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Net income</t>
        </is>
      </c>
      <c r="B33" s="5" t="n">
        <v>5282</v>
      </c>
      <c r="C33" s="4" t="inlineStr">
        <is>
          <t xml:space="preserve"> </t>
        </is>
      </c>
      <c r="D33" s="5" t="n">
        <v>5282</v>
      </c>
      <c r="E33" s="4" t="inlineStr">
        <is>
          <t xml:space="preserve"> </t>
        </is>
      </c>
    </row>
    <row r="34">
      <c r="A34" s="4" t="inlineStr">
        <is>
          <t>Other comprehensive income (loss), net of tax</t>
        </is>
      </c>
      <c r="B34" s="5" t="n">
        <v>-1530</v>
      </c>
      <c r="C34" s="4" t="inlineStr">
        <is>
          <t xml:space="preserve"> </t>
        </is>
      </c>
      <c r="D34" s="4" t="inlineStr">
        <is>
          <t xml:space="preserve"> </t>
        </is>
      </c>
      <c r="E34" s="5" t="n">
        <v>-1530</v>
      </c>
    </row>
    <row r="35">
      <c r="A35" s="4" t="inlineStr">
        <is>
          <t>Stock options exercised, net of shares surrendered for cashless exercises and tax withholdings (in shares)</t>
        </is>
      </c>
      <c r="B35" s="4" t="inlineStr">
        <is>
          <t xml:space="preserve"> </t>
        </is>
      </c>
      <c r="C35" s="5" t="n">
        <v>3098</v>
      </c>
      <c r="D35" s="4" t="inlineStr">
        <is>
          <t xml:space="preserve"> </t>
        </is>
      </c>
      <c r="E35" s="4" t="inlineStr">
        <is>
          <t xml:space="preserve"> </t>
        </is>
      </c>
    </row>
    <row r="36">
      <c r="A36" s="4" t="inlineStr">
        <is>
          <t>Stock options exercised, net of shares surrendered for cashless exercises and tax withholdings</t>
        </is>
      </c>
      <c r="B36" s="5" t="n">
        <v>72</v>
      </c>
      <c r="C36" s="6" t="n">
        <v>72</v>
      </c>
      <c r="D36" s="4" t="inlineStr">
        <is>
          <t xml:space="preserve"> </t>
        </is>
      </c>
      <c r="E36" s="4" t="inlineStr">
        <is>
          <t xml:space="preserve"> </t>
        </is>
      </c>
    </row>
    <row r="37">
      <c r="A37" s="4" t="inlineStr">
        <is>
          <t>Stock issued under employee stock purchase plan (in shares)</t>
        </is>
      </c>
      <c r="B37" s="4" t="inlineStr">
        <is>
          <t xml:space="preserve"> </t>
        </is>
      </c>
      <c r="C37" s="5" t="n">
        <v>508</v>
      </c>
      <c r="D37" s="4" t="inlineStr">
        <is>
          <t xml:space="preserve"> </t>
        </is>
      </c>
      <c r="E37" s="4" t="inlineStr">
        <is>
          <t xml:space="preserve"> </t>
        </is>
      </c>
    </row>
    <row r="38">
      <c r="A38" s="4" t="inlineStr">
        <is>
          <t>Stock issued under employee stock purchase plan</t>
        </is>
      </c>
      <c r="B38" s="5" t="n">
        <v>18</v>
      </c>
      <c r="C38" s="6" t="n">
        <v>18</v>
      </c>
      <c r="D38" s="4" t="inlineStr">
        <is>
          <t xml:space="preserve"> </t>
        </is>
      </c>
      <c r="E38" s="4" t="inlineStr">
        <is>
          <t xml:space="preserve"> </t>
        </is>
      </c>
    </row>
    <row r="39">
      <c r="A39" s="4" t="inlineStr">
        <is>
          <t>Stock issued under employee stock ownership plan (in shares)</t>
        </is>
      </c>
      <c r="B39" s="4" t="inlineStr">
        <is>
          <t xml:space="preserve"> </t>
        </is>
      </c>
      <c r="C39" s="5" t="n">
        <v>9100</v>
      </c>
      <c r="D39" s="4" t="inlineStr">
        <is>
          <t xml:space="preserve"> </t>
        </is>
      </c>
      <c r="E39" s="4" t="inlineStr">
        <is>
          <t xml:space="preserve"> </t>
        </is>
      </c>
    </row>
    <row r="40">
      <c r="A40" s="4" t="inlineStr">
        <is>
          <t>Stock issued under employee stock ownership plan</t>
        </is>
      </c>
      <c r="B40" s="5" t="n">
        <v>332</v>
      </c>
      <c r="C40" s="6" t="n">
        <v>332</v>
      </c>
      <c r="D40" s="4" t="inlineStr">
        <is>
          <t xml:space="preserve"> </t>
        </is>
      </c>
      <c r="E40" s="4" t="inlineStr">
        <is>
          <t xml:space="preserve"> </t>
        </is>
      </c>
    </row>
    <row r="41">
      <c r="A41" s="4" t="inlineStr">
        <is>
          <t>Stock-based compensation - stock options</t>
        </is>
      </c>
      <c r="B41" s="5" t="n">
        <v>115</v>
      </c>
      <c r="C41" s="5" t="n">
        <v>115</v>
      </c>
      <c r="D41" s="4" t="inlineStr">
        <is>
          <t xml:space="preserve"> </t>
        </is>
      </c>
      <c r="E41" s="4" t="inlineStr">
        <is>
          <t xml:space="preserve"> </t>
        </is>
      </c>
    </row>
    <row r="42">
      <c r="A42" s="4" t="inlineStr">
        <is>
          <t>Stock-based compensation - restricted stock</t>
        </is>
      </c>
      <c r="B42" s="5" t="n">
        <v>98</v>
      </c>
      <c r="C42" s="6" t="n">
        <v>98</v>
      </c>
      <c r="D42" s="4" t="inlineStr">
        <is>
          <t xml:space="preserve"> </t>
        </is>
      </c>
      <c r="E42" s="4" t="inlineStr">
        <is>
          <t xml:space="preserve"> </t>
        </is>
      </c>
    </row>
    <row r="43">
      <c r="A43" s="4" t="inlineStr">
        <is>
          <t>Cash dividends paid on common stock</t>
        </is>
      </c>
      <c r="B43" s="5" t="n">
        <v>-3126</v>
      </c>
      <c r="C43" s="4" t="inlineStr">
        <is>
          <t xml:space="preserve"> </t>
        </is>
      </c>
      <c r="D43" s="5" t="n">
        <v>-3126</v>
      </c>
      <c r="E43" s="4" t="inlineStr">
        <is>
          <t xml:space="preserve"> </t>
        </is>
      </c>
    </row>
    <row r="44">
      <c r="A44" s="4" t="inlineStr">
        <is>
          <t>Stock purchased by directors under director stock plan (in shares)</t>
        </is>
      </c>
      <c r="B44" s="4" t="inlineStr">
        <is>
          <t xml:space="preserve"> </t>
        </is>
      </c>
      <c r="C44" s="5" t="n">
        <v>515</v>
      </c>
      <c r="D44" s="4" t="inlineStr">
        <is>
          <t xml:space="preserve"> </t>
        </is>
      </c>
      <c r="E44" s="4" t="inlineStr">
        <is>
          <t xml:space="preserve"> </t>
        </is>
      </c>
    </row>
    <row r="45">
      <c r="A45" s="4" t="inlineStr">
        <is>
          <t>Stock purchased by directors under director stock plan</t>
        </is>
      </c>
      <c r="B45" s="5" t="n">
        <v>17</v>
      </c>
      <c r="C45" s="6" t="n">
        <v>17</v>
      </c>
      <c r="D45" s="4" t="inlineStr">
        <is>
          <t xml:space="preserve"> </t>
        </is>
      </c>
      <c r="E45" s="4" t="inlineStr">
        <is>
          <t xml:space="preserve"> </t>
        </is>
      </c>
    </row>
    <row r="46">
      <c r="A46" s="4" t="inlineStr">
        <is>
          <t>Stock issued in payment of director fees (in shares)</t>
        </is>
      </c>
      <c r="B46" s="4" t="inlineStr">
        <is>
          <t xml:space="preserve"> </t>
        </is>
      </c>
      <c r="C46" s="5" t="n">
        <v>3063</v>
      </c>
      <c r="D46" s="4" t="inlineStr">
        <is>
          <t xml:space="preserve"> </t>
        </is>
      </c>
      <c r="E46" s="4" t="inlineStr">
        <is>
          <t xml:space="preserve"> </t>
        </is>
      </c>
    </row>
    <row r="47">
      <c r="A47" s="4" t="inlineStr">
        <is>
          <t>Stock issued in payment of director fees</t>
        </is>
      </c>
      <c r="B47" s="5" t="n">
        <v>99</v>
      </c>
      <c r="C47" s="6" t="n">
        <v>99</v>
      </c>
      <c r="D47" s="4" t="inlineStr">
        <is>
          <t xml:space="preserve"> </t>
        </is>
      </c>
      <c r="E47" s="4" t="inlineStr">
        <is>
          <t xml:space="preserve"> </t>
        </is>
      </c>
    </row>
    <row r="48">
      <c r="A48" s="4" t="inlineStr">
        <is>
          <t>Stock issued to American River Bankshares shareholders (in shares)</t>
        </is>
      </c>
      <c r="B48" s="4" t="inlineStr">
        <is>
          <t xml:space="preserve"> </t>
        </is>
      </c>
      <c r="C48" s="5" t="n">
        <v>3441235</v>
      </c>
      <c r="D48" s="4" t="inlineStr">
        <is>
          <t xml:space="preserve"> </t>
        </is>
      </c>
      <c r="E48" s="4" t="inlineStr">
        <is>
          <t xml:space="preserve"> </t>
        </is>
      </c>
    </row>
    <row r="49">
      <c r="A49" s="4" t="inlineStr">
        <is>
          <t>Stock issued to American River Bankshares shareholders</t>
        </is>
      </c>
      <c r="B49" s="5" t="n">
        <v>124401</v>
      </c>
      <c r="C49" s="6" t="n">
        <v>124401</v>
      </c>
      <c r="D49" s="4" t="inlineStr">
        <is>
          <t xml:space="preserve"> </t>
        </is>
      </c>
      <c r="E49" s="4" t="inlineStr">
        <is>
          <t xml:space="preserve"> </t>
        </is>
      </c>
    </row>
    <row r="50">
      <c r="A50" s="4" t="inlineStr">
        <is>
          <t>Stock repurchased, including commissions (in shares)</t>
        </is>
      </c>
      <c r="B50" s="4" t="inlineStr">
        <is>
          <t xml:space="preserve"> </t>
        </is>
      </c>
      <c r="C50" s="5" t="n">
        <v>-445735</v>
      </c>
      <c r="D50" s="4" t="inlineStr">
        <is>
          <t xml:space="preserve"> </t>
        </is>
      </c>
      <c r="E50" s="4" t="inlineStr">
        <is>
          <t xml:space="preserve"> </t>
        </is>
      </c>
    </row>
    <row r="51">
      <c r="A51" s="4" t="inlineStr">
        <is>
          <t>Stock repurchased, including commissions</t>
        </is>
      </c>
      <c r="B51" s="5" t="n">
        <v>-15902</v>
      </c>
      <c r="C51" s="6" t="n">
        <v>-15902</v>
      </c>
      <c r="D51" s="4" t="inlineStr">
        <is>
          <t xml:space="preserve"> </t>
        </is>
      </c>
      <c r="E51" s="4" t="inlineStr">
        <is>
          <t xml:space="preserve"> </t>
        </is>
      </c>
    </row>
    <row r="52">
      <c r="A52" s="4" t="inlineStr">
        <is>
          <t>Ending balance (in shares) at Sep. 30, 2021</t>
        </is>
      </c>
      <c r="B52" s="4" t="inlineStr">
        <is>
          <t xml:space="preserve"> </t>
        </is>
      </c>
      <c r="C52" s="5" t="n">
        <v>16066889</v>
      </c>
      <c r="D52" s="4" t="inlineStr">
        <is>
          <t xml:space="preserve"> </t>
        </is>
      </c>
      <c r="E52" s="4" t="inlineStr">
        <is>
          <t xml:space="preserve"> </t>
        </is>
      </c>
    </row>
    <row r="53">
      <c r="A53" s="4" t="inlineStr">
        <is>
          <t>Ending balance at Sep. 30, 2021</t>
        </is>
      </c>
      <c r="B53" s="6" t="n">
        <v>458525</v>
      </c>
      <c r="C53" s="6" t="n">
        <v>217680</v>
      </c>
      <c r="D53" s="5" t="n">
        <v>233997</v>
      </c>
      <c r="E53" s="5" t="n">
        <v>6848</v>
      </c>
    </row>
    <row r="54">
      <c r="A54" s="4" t="inlineStr">
        <is>
          <t>Beginning balance (in shares) at Dec. 31, 2021</t>
        </is>
      </c>
      <c r="B54" s="5" t="n">
        <v>15929243</v>
      </c>
      <c r="C54" s="5" t="n">
        <v>15929243</v>
      </c>
      <c r="D54" s="4" t="inlineStr">
        <is>
          <t xml:space="preserve"> </t>
        </is>
      </c>
      <c r="E54" s="4" t="inlineStr">
        <is>
          <t xml:space="preserve"> </t>
        </is>
      </c>
    </row>
    <row r="55">
      <c r="A55" s="4" t="inlineStr">
        <is>
          <t>Beginning balance at Dec. 31, 2021</t>
        </is>
      </c>
      <c r="B55" s="6" t="n">
        <v>450368</v>
      </c>
      <c r="C55" s="6" t="n">
        <v>212524</v>
      </c>
      <c r="D55" s="5" t="n">
        <v>239868</v>
      </c>
      <c r="E55" s="5" t="n">
        <v>-2024</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row>
    <row r="57">
      <c r="A57" s="4" t="inlineStr">
        <is>
          <t>Net income</t>
        </is>
      </c>
      <c r="B57" s="5" t="n">
        <v>33705</v>
      </c>
      <c r="C57" s="4" t="inlineStr">
        <is>
          <t xml:space="preserve"> </t>
        </is>
      </c>
      <c r="D57" s="5" t="n">
        <v>33705</v>
      </c>
      <c r="E57" s="4" t="inlineStr">
        <is>
          <t xml:space="preserve"> </t>
        </is>
      </c>
    </row>
    <row r="58">
      <c r="A58" s="4" t="inlineStr">
        <is>
          <t>Other comprehensive income (loss), net of tax</t>
        </is>
      </c>
      <c r="B58" s="5" t="n">
        <v>-78011</v>
      </c>
      <c r="C58" s="4" t="inlineStr">
        <is>
          <t xml:space="preserve"> </t>
        </is>
      </c>
      <c r="D58" s="4" t="inlineStr">
        <is>
          <t xml:space="preserve"> </t>
        </is>
      </c>
      <c r="E58" s="5" t="n">
        <v>-78011</v>
      </c>
    </row>
    <row r="59">
      <c r="A59" s="4" t="inlineStr">
        <is>
          <t>Stock options exercised, net of shares surrendered for cashless exercises and tax withholdings (in shares)</t>
        </is>
      </c>
      <c r="B59" s="4" t="inlineStr">
        <is>
          <t xml:space="preserve"> </t>
        </is>
      </c>
      <c r="C59" s="5" t="n">
        <v>40674</v>
      </c>
      <c r="D59" s="4" t="inlineStr">
        <is>
          <t xml:space="preserve"> </t>
        </is>
      </c>
      <c r="E59" s="4" t="inlineStr">
        <is>
          <t xml:space="preserve"> </t>
        </is>
      </c>
    </row>
    <row r="60">
      <c r="A60" s="4" t="inlineStr">
        <is>
          <t>Stock options exercised, net of shares surrendered for cashless exercises and tax withholdings</t>
        </is>
      </c>
      <c r="B60" s="5" t="n">
        <v>821</v>
      </c>
      <c r="C60" s="6" t="n">
        <v>821</v>
      </c>
      <c r="D60" s="4" t="inlineStr">
        <is>
          <t xml:space="preserve"> </t>
        </is>
      </c>
      <c r="E60" s="4" t="inlineStr">
        <is>
          <t xml:space="preserve"> </t>
        </is>
      </c>
    </row>
    <row r="61">
      <c r="A61" s="4" t="inlineStr">
        <is>
          <t>Stock issued under employee stock purchase plan (in shares)</t>
        </is>
      </c>
      <c r="B61" s="4" t="inlineStr">
        <is>
          <t xml:space="preserve"> </t>
        </is>
      </c>
      <c r="C61" s="5" t="n">
        <v>1510</v>
      </c>
      <c r="D61" s="4" t="inlineStr">
        <is>
          <t xml:space="preserve"> </t>
        </is>
      </c>
      <c r="E61" s="4" t="inlineStr">
        <is>
          <t xml:space="preserve"> </t>
        </is>
      </c>
    </row>
    <row r="62">
      <c r="A62" s="4" t="inlineStr">
        <is>
          <t>Stock issued under employee stock purchase plan</t>
        </is>
      </c>
      <c r="B62" s="5" t="n">
        <v>46</v>
      </c>
      <c r="C62" s="6" t="n">
        <v>46</v>
      </c>
      <c r="D62" s="4" t="inlineStr">
        <is>
          <t xml:space="preserve"> </t>
        </is>
      </c>
      <c r="E62" s="4" t="inlineStr">
        <is>
          <t xml:space="preserve"> </t>
        </is>
      </c>
    </row>
    <row r="63">
      <c r="A63" s="4" t="inlineStr">
        <is>
          <t>Stock issued under employee stock ownership plan (in shares)</t>
        </is>
      </c>
      <c r="B63" s="4" t="inlineStr">
        <is>
          <t xml:space="preserve"> </t>
        </is>
      </c>
      <c r="C63" s="5" t="n">
        <v>38000</v>
      </c>
      <c r="D63" s="4" t="inlineStr">
        <is>
          <t xml:space="preserve"> </t>
        </is>
      </c>
      <c r="E63" s="4" t="inlineStr">
        <is>
          <t xml:space="preserve"> </t>
        </is>
      </c>
    </row>
    <row r="64">
      <c r="A64" s="4" t="inlineStr">
        <is>
          <t>Stock issued under employee stock ownership plan</t>
        </is>
      </c>
      <c r="B64" s="5" t="n">
        <v>1233</v>
      </c>
      <c r="C64" s="6" t="n">
        <v>1233</v>
      </c>
      <c r="D64" s="4" t="inlineStr">
        <is>
          <t xml:space="preserve"> </t>
        </is>
      </c>
      <c r="E64" s="4" t="inlineStr">
        <is>
          <t xml:space="preserve"> </t>
        </is>
      </c>
    </row>
    <row r="65">
      <c r="A65" s="4" t="inlineStr">
        <is>
          <t>Restricted stock granted (in shares)</t>
        </is>
      </c>
      <c r="B65" s="4" t="inlineStr">
        <is>
          <t xml:space="preserve"> </t>
        </is>
      </c>
      <c r="C65" s="5" t="n">
        <v>46672</v>
      </c>
      <c r="D65" s="4" t="inlineStr">
        <is>
          <t xml:space="preserve"> </t>
        </is>
      </c>
      <c r="E65" s="4" t="inlineStr">
        <is>
          <t xml:space="preserve"> </t>
        </is>
      </c>
    </row>
    <row r="66">
      <c r="A66" s="4" t="inlineStr">
        <is>
          <t>Restricted stock surrendered for tax withholdings upon vesting (in shares)</t>
        </is>
      </c>
      <c r="B66" s="4" t="inlineStr">
        <is>
          <t xml:space="preserve"> </t>
        </is>
      </c>
      <c r="C66" s="5" t="n">
        <v>-1169</v>
      </c>
      <c r="D66" s="4" t="inlineStr">
        <is>
          <t xml:space="preserve"> </t>
        </is>
      </c>
      <c r="E66" s="4" t="inlineStr">
        <is>
          <t xml:space="preserve"> </t>
        </is>
      </c>
    </row>
    <row r="67">
      <c r="A67" s="4" t="inlineStr">
        <is>
          <t>Restricted stock surrendered for tax withholdings upon vesting</t>
        </is>
      </c>
      <c r="B67" s="5" t="n">
        <v>-40</v>
      </c>
      <c r="C67" s="6" t="n">
        <v>-40</v>
      </c>
      <c r="D67" s="4" t="inlineStr">
        <is>
          <t xml:space="preserve"> </t>
        </is>
      </c>
      <c r="E67" s="4" t="inlineStr">
        <is>
          <t xml:space="preserve"> </t>
        </is>
      </c>
    </row>
    <row r="68">
      <c r="A68" s="4" t="inlineStr">
        <is>
          <t>Restricted stock forfeited / cancelled (in shares)</t>
        </is>
      </c>
      <c r="B68" s="4" t="inlineStr">
        <is>
          <t xml:space="preserve"> </t>
        </is>
      </c>
      <c r="C68" s="5" t="n">
        <v>-13267</v>
      </c>
      <c r="D68" s="4" t="inlineStr">
        <is>
          <t xml:space="preserve"> </t>
        </is>
      </c>
      <c r="E68" s="4" t="inlineStr">
        <is>
          <t xml:space="preserve"> </t>
        </is>
      </c>
    </row>
    <row r="69">
      <c r="A69" s="4" t="inlineStr">
        <is>
          <t>Stock-based compensation - stock options</t>
        </is>
      </c>
      <c r="B69" s="5" t="n">
        <v>221</v>
      </c>
      <c r="C69" s="6" t="n">
        <v>221</v>
      </c>
      <c r="D69" s="4" t="inlineStr">
        <is>
          <t xml:space="preserve"> </t>
        </is>
      </c>
      <c r="E69" s="4" t="inlineStr">
        <is>
          <t xml:space="preserve"> </t>
        </is>
      </c>
    </row>
    <row r="70">
      <c r="A70" s="4" t="inlineStr">
        <is>
          <t>Stock-based compensation - restricted stock</t>
        </is>
      </c>
      <c r="B70" s="5" t="n">
        <v>421</v>
      </c>
      <c r="C70" s="6" t="n">
        <v>421</v>
      </c>
      <c r="D70" s="4" t="inlineStr">
        <is>
          <t xml:space="preserve"> </t>
        </is>
      </c>
      <c r="E70" s="4" t="inlineStr">
        <is>
          <t xml:space="preserve"> </t>
        </is>
      </c>
    </row>
    <row r="71">
      <c r="A71" s="4" t="inlineStr">
        <is>
          <t>Cash dividends paid on common stock</t>
        </is>
      </c>
      <c r="B71" s="5" t="n">
        <v>-11666</v>
      </c>
      <c r="C71" s="4" t="inlineStr">
        <is>
          <t xml:space="preserve"> </t>
        </is>
      </c>
      <c r="D71" s="5" t="n">
        <v>-11666</v>
      </c>
      <c r="E71" s="4" t="inlineStr">
        <is>
          <t xml:space="preserve"> </t>
        </is>
      </c>
    </row>
    <row r="72">
      <c r="A72" s="4" t="inlineStr">
        <is>
          <t>Stock purchased by directors under director stock plan (in shares)</t>
        </is>
      </c>
      <c r="B72" s="4" t="inlineStr">
        <is>
          <t xml:space="preserve"> </t>
        </is>
      </c>
      <c r="C72" s="5" t="n">
        <v>515</v>
      </c>
      <c r="D72" s="4" t="inlineStr">
        <is>
          <t xml:space="preserve"> </t>
        </is>
      </c>
      <c r="E72" s="4" t="inlineStr">
        <is>
          <t xml:space="preserve"> </t>
        </is>
      </c>
    </row>
    <row r="73">
      <c r="A73" s="4" t="inlineStr">
        <is>
          <t>Stock purchased by directors under director stock plan</t>
        </is>
      </c>
      <c r="B73" s="5" t="n">
        <v>16</v>
      </c>
      <c r="C73" s="6" t="n">
        <v>16</v>
      </c>
      <c r="D73" s="4" t="inlineStr">
        <is>
          <t xml:space="preserve"> </t>
        </is>
      </c>
      <c r="E73" s="4" t="inlineStr">
        <is>
          <t xml:space="preserve"> </t>
        </is>
      </c>
    </row>
    <row r="74">
      <c r="A74" s="4" t="inlineStr">
        <is>
          <t>Stock issued in payment of director fees (in shares)</t>
        </is>
      </c>
      <c r="B74" s="4" t="inlineStr">
        <is>
          <t xml:space="preserve"> </t>
        </is>
      </c>
      <c r="C74" s="5" t="n">
        <v>10145</v>
      </c>
      <c r="D74" s="4" t="inlineStr">
        <is>
          <t xml:space="preserve"> </t>
        </is>
      </c>
      <c r="E74" s="4" t="inlineStr">
        <is>
          <t xml:space="preserve"> </t>
        </is>
      </c>
    </row>
    <row r="75">
      <c r="A75" s="4" t="inlineStr">
        <is>
          <t>Stock issued in payment of director fees</t>
        </is>
      </c>
      <c r="B75" s="5" t="n">
        <v>355</v>
      </c>
      <c r="C75" s="6" t="n">
        <v>355</v>
      </c>
      <c r="D75" s="4" t="inlineStr">
        <is>
          <t xml:space="preserve"> </t>
        </is>
      </c>
      <c r="E75" s="4" t="inlineStr">
        <is>
          <t xml:space="preserve"> </t>
        </is>
      </c>
    </row>
    <row r="76">
      <c r="A76" s="4" t="inlineStr">
        <is>
          <t>Stock repurchased, including commissions (in shares)</t>
        </is>
      </c>
      <c r="B76" s="4" t="inlineStr">
        <is>
          <t xml:space="preserve"> </t>
        </is>
      </c>
      <c r="C76" s="5" t="n">
        <v>-23275</v>
      </c>
      <c r="D76" s="4" t="inlineStr">
        <is>
          <t xml:space="preserve"> </t>
        </is>
      </c>
      <c r="E76" s="4" t="inlineStr">
        <is>
          <t xml:space="preserve"> </t>
        </is>
      </c>
    </row>
    <row r="77">
      <c r="A77" s="4" t="inlineStr">
        <is>
          <t>Stock repurchased, including commissions</t>
        </is>
      </c>
      <c r="B77" s="6" t="n">
        <v>-877</v>
      </c>
      <c r="C77" s="6" t="n">
        <v>-877</v>
      </c>
      <c r="D77" s="4" t="inlineStr">
        <is>
          <t xml:space="preserve"> </t>
        </is>
      </c>
      <c r="E77" s="4" t="inlineStr">
        <is>
          <t xml:space="preserve"> </t>
        </is>
      </c>
    </row>
    <row r="78">
      <c r="A78" s="4" t="inlineStr">
        <is>
          <t>Ending balance (in shares) at Sep. 30, 2022</t>
        </is>
      </c>
      <c r="B78" s="5" t="n">
        <v>16029048</v>
      </c>
      <c r="C78" s="5" t="n">
        <v>16029048</v>
      </c>
      <c r="D78" s="4" t="inlineStr">
        <is>
          <t xml:space="preserve"> </t>
        </is>
      </c>
      <c r="E78" s="4" t="inlineStr">
        <is>
          <t xml:space="preserve"> </t>
        </is>
      </c>
    </row>
    <row r="79">
      <c r="A79" s="4" t="inlineStr">
        <is>
          <t>Ending balance at Sep. 30, 2022</t>
        </is>
      </c>
      <c r="B79" s="6" t="n">
        <v>396592</v>
      </c>
      <c r="C79" s="6" t="n">
        <v>214720</v>
      </c>
      <c r="D79" s="5" t="n">
        <v>261907</v>
      </c>
      <c r="E79" s="5" t="n">
        <v>-80035</v>
      </c>
    </row>
    <row r="80">
      <c r="A80" s="4" t="inlineStr">
        <is>
          <t>Beginning balance (in shares) at Jun. 30, 2022</t>
        </is>
      </c>
      <c r="B80" s="4" t="inlineStr">
        <is>
          <t xml:space="preserve"> </t>
        </is>
      </c>
      <c r="C80" s="5" t="n">
        <v>16009600</v>
      </c>
      <c r="D80" s="4" t="inlineStr">
        <is>
          <t xml:space="preserve"> </t>
        </is>
      </c>
      <c r="E80" s="4" t="inlineStr">
        <is>
          <t xml:space="preserve"> </t>
        </is>
      </c>
    </row>
    <row r="81">
      <c r="A81" s="4" t="inlineStr">
        <is>
          <t>Beginning balance at Jun. 30, 2022</t>
        </is>
      </c>
      <c r="B81" s="5" t="n">
        <v>409573</v>
      </c>
      <c r="C81" s="6" t="n">
        <v>213864</v>
      </c>
      <c r="D81" s="5" t="n">
        <v>253737</v>
      </c>
      <c r="E81" s="5" t="n">
        <v>-58028</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row>
    <row r="83">
      <c r="A83" s="4" t="inlineStr">
        <is>
          <t>Net income</t>
        </is>
      </c>
      <c r="B83" s="5" t="n">
        <v>12174</v>
      </c>
      <c r="C83" s="4" t="inlineStr">
        <is>
          <t xml:space="preserve"> </t>
        </is>
      </c>
      <c r="D83" s="5" t="n">
        <v>12174</v>
      </c>
      <c r="E83" s="4" t="inlineStr">
        <is>
          <t xml:space="preserve"> </t>
        </is>
      </c>
    </row>
    <row r="84">
      <c r="A84" s="4" t="inlineStr">
        <is>
          <t>Other comprehensive income (loss), net of tax</t>
        </is>
      </c>
      <c r="B84" s="5" t="n">
        <v>-22007</v>
      </c>
      <c r="C84" s="4" t="inlineStr">
        <is>
          <t xml:space="preserve"> </t>
        </is>
      </c>
      <c r="D84" s="4" t="inlineStr">
        <is>
          <t xml:space="preserve"> </t>
        </is>
      </c>
      <c r="E84" s="5" t="n">
        <v>-22007</v>
      </c>
    </row>
    <row r="85">
      <c r="A85" s="4" t="inlineStr">
        <is>
          <t>Stock options exercised, net of shares surrendered for cashless exercises and tax withholdings (in shares)</t>
        </is>
      </c>
      <c r="B85" s="4" t="inlineStr">
        <is>
          <t xml:space="preserve"> </t>
        </is>
      </c>
      <c r="C85" s="5" t="n">
        <v>363</v>
      </c>
      <c r="D85" s="4" t="inlineStr">
        <is>
          <t xml:space="preserve"> </t>
        </is>
      </c>
      <c r="E85" s="4" t="inlineStr">
        <is>
          <t xml:space="preserve"> </t>
        </is>
      </c>
    </row>
    <row r="86">
      <c r="A86" s="4" t="inlineStr">
        <is>
          <t>Stock options exercised, net of shares surrendered for cashless exercises and tax withholdings</t>
        </is>
      </c>
      <c r="B86" s="5" t="n">
        <v>0</v>
      </c>
      <c r="C86" s="4" t="inlineStr">
        <is>
          <t xml:space="preserve"> </t>
        </is>
      </c>
      <c r="D86" s="4" t="inlineStr">
        <is>
          <t xml:space="preserve"> </t>
        </is>
      </c>
      <c r="E86" s="4" t="inlineStr">
        <is>
          <t xml:space="preserve"> </t>
        </is>
      </c>
    </row>
    <row r="87">
      <c r="A87" s="4" t="inlineStr">
        <is>
          <t>Stock issued under employee stock purchase plan (in shares)</t>
        </is>
      </c>
      <c r="B87" s="4" t="inlineStr">
        <is>
          <t xml:space="preserve"> </t>
        </is>
      </c>
      <c r="C87" s="5" t="n">
        <v>574</v>
      </c>
      <c r="D87" s="4" t="inlineStr">
        <is>
          <t xml:space="preserve"> </t>
        </is>
      </c>
      <c r="E87" s="4" t="inlineStr">
        <is>
          <t xml:space="preserve"> </t>
        </is>
      </c>
    </row>
    <row r="88">
      <c r="A88" s="4" t="inlineStr">
        <is>
          <t>Stock issued under employee stock purchase plan</t>
        </is>
      </c>
      <c r="B88" s="5" t="n">
        <v>16</v>
      </c>
      <c r="C88" s="6" t="n">
        <v>16</v>
      </c>
      <c r="D88" s="4" t="inlineStr">
        <is>
          <t xml:space="preserve"> </t>
        </is>
      </c>
      <c r="E88" s="4" t="inlineStr">
        <is>
          <t xml:space="preserve"> </t>
        </is>
      </c>
    </row>
    <row r="89">
      <c r="A89" s="4" t="inlineStr">
        <is>
          <t>Stock issued under employee stock ownership plan (in shares)</t>
        </is>
      </c>
      <c r="B89" s="4" t="inlineStr">
        <is>
          <t xml:space="preserve"> </t>
        </is>
      </c>
      <c r="C89" s="5" t="n">
        <v>13000</v>
      </c>
      <c r="D89" s="4" t="inlineStr">
        <is>
          <t xml:space="preserve"> </t>
        </is>
      </c>
      <c r="E89" s="4" t="inlineStr">
        <is>
          <t xml:space="preserve"> </t>
        </is>
      </c>
    </row>
    <row r="90">
      <c r="A90" s="4" t="inlineStr">
        <is>
          <t>Stock issued under employee stock ownership plan</t>
        </is>
      </c>
      <c r="B90" s="5" t="n">
        <v>404</v>
      </c>
      <c r="C90" s="6" t="n">
        <v>404</v>
      </c>
      <c r="D90" s="4" t="inlineStr">
        <is>
          <t xml:space="preserve"> </t>
        </is>
      </c>
      <c r="E90" s="4" t="inlineStr">
        <is>
          <t xml:space="preserve"> </t>
        </is>
      </c>
    </row>
    <row r="91">
      <c r="A91" s="4" t="inlineStr">
        <is>
          <t>Stock-based compensation - stock options</t>
        </is>
      </c>
      <c r="B91" s="5" t="n">
        <v>106</v>
      </c>
      <c r="C91" s="5" t="n">
        <v>106</v>
      </c>
      <c r="D91" s="4" t="inlineStr">
        <is>
          <t xml:space="preserve"> </t>
        </is>
      </c>
      <c r="E91" s="4" t="inlineStr">
        <is>
          <t xml:space="preserve"> </t>
        </is>
      </c>
    </row>
    <row r="92">
      <c r="A92" s="4" t="inlineStr">
        <is>
          <t>Stock-based compensation - restricted stock</t>
        </is>
      </c>
      <c r="B92" s="5" t="n">
        <v>151</v>
      </c>
      <c r="C92" s="6" t="n">
        <v>151</v>
      </c>
      <c r="D92" s="4" t="inlineStr">
        <is>
          <t xml:space="preserve"> </t>
        </is>
      </c>
      <c r="E92" s="4" t="inlineStr">
        <is>
          <t xml:space="preserve"> </t>
        </is>
      </c>
    </row>
    <row r="93">
      <c r="A93" s="4" t="inlineStr">
        <is>
          <t>Cash dividends paid on common stock</t>
        </is>
      </c>
      <c r="B93" s="5" t="n">
        <v>-4004</v>
      </c>
      <c r="C93" s="4" t="inlineStr">
        <is>
          <t xml:space="preserve"> </t>
        </is>
      </c>
      <c r="D93" s="5" t="n">
        <v>-4004</v>
      </c>
      <c r="E93" s="4" t="inlineStr">
        <is>
          <t xml:space="preserve"> </t>
        </is>
      </c>
    </row>
    <row r="94">
      <c r="A94" s="4" t="inlineStr">
        <is>
          <t>Stock purchased by directors under director stock plan (in shares)</t>
        </is>
      </c>
      <c r="B94" s="4" t="inlineStr">
        <is>
          <t xml:space="preserve"> </t>
        </is>
      </c>
      <c r="C94" s="5" t="n">
        <v>515</v>
      </c>
      <c r="D94" s="4" t="inlineStr">
        <is>
          <t xml:space="preserve"> </t>
        </is>
      </c>
      <c r="E94" s="4" t="inlineStr">
        <is>
          <t xml:space="preserve"> </t>
        </is>
      </c>
    </row>
    <row r="95">
      <c r="A95" s="4" t="inlineStr">
        <is>
          <t>Stock purchased by directors under director stock plan</t>
        </is>
      </c>
      <c r="B95" s="5" t="n">
        <v>16</v>
      </c>
      <c r="C95" s="6" t="n">
        <v>16</v>
      </c>
      <c r="D95" s="4" t="inlineStr">
        <is>
          <t xml:space="preserve"> </t>
        </is>
      </c>
      <c r="E95" s="4" t="inlineStr">
        <is>
          <t xml:space="preserve"> </t>
        </is>
      </c>
    </row>
    <row r="96">
      <c r="A96" s="4" t="inlineStr">
        <is>
          <t>Stock issued in payment of director fees (in shares)</t>
        </is>
      </c>
      <c r="B96" s="4" t="inlineStr">
        <is>
          <t xml:space="preserve"> </t>
        </is>
      </c>
      <c r="C96" s="5" t="n">
        <v>4996</v>
      </c>
      <c r="D96" s="4" t="inlineStr">
        <is>
          <t xml:space="preserve"> </t>
        </is>
      </c>
      <c r="E96" s="4" t="inlineStr">
        <is>
          <t xml:space="preserve"> </t>
        </is>
      </c>
    </row>
    <row r="97">
      <c r="A97" s="4" t="inlineStr">
        <is>
          <t>Stock issued in payment of director fees</t>
        </is>
      </c>
      <c r="B97" s="6" t="n">
        <v>163</v>
      </c>
      <c r="C97" s="6" t="n">
        <v>163</v>
      </c>
      <c r="D97" s="4" t="inlineStr">
        <is>
          <t xml:space="preserve"> </t>
        </is>
      </c>
      <c r="E97" s="4" t="inlineStr">
        <is>
          <t xml:space="preserve"> </t>
        </is>
      </c>
    </row>
    <row r="98">
      <c r="A98" s="4" t="inlineStr">
        <is>
          <t>Ending balance (in shares) at Sep. 30, 2022</t>
        </is>
      </c>
      <c r="B98" s="5" t="n">
        <v>16029048</v>
      </c>
      <c r="C98" s="5" t="n">
        <v>16029048</v>
      </c>
      <c r="D98" s="4" t="inlineStr">
        <is>
          <t xml:space="preserve"> </t>
        </is>
      </c>
      <c r="E98" s="4" t="inlineStr">
        <is>
          <t xml:space="preserve"> </t>
        </is>
      </c>
    </row>
    <row r="99">
      <c r="A99" s="4" t="inlineStr">
        <is>
          <t>Ending balance at Sep. 30, 2022</t>
        </is>
      </c>
      <c r="B99" s="6" t="n">
        <v>396592</v>
      </c>
      <c r="C99" s="6" t="n">
        <v>214720</v>
      </c>
      <c r="D99" s="6" t="n">
        <v>261907</v>
      </c>
      <c r="E99" s="6" t="n">
        <v>-800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Pledged Loans (Details) - USD ($) $ in Millions</t>
        </is>
      </c>
      <c r="B1" s="2" t="inlineStr">
        <is>
          <t>Sep. 30, 2022</t>
        </is>
      </c>
      <c r="C1" s="2" t="inlineStr">
        <is>
          <t>Dec. 31, 2021</t>
        </is>
      </c>
    </row>
    <row r="2">
      <c r="A2" s="4" t="inlineStr">
        <is>
          <t>Federal Home Loan Bank of San Francisco</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Collateral pledged</t>
        </is>
      </c>
      <c r="B4" s="6" t="n">
        <v>1300</v>
      </c>
      <c r="C4" s="6" t="n">
        <v>13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Related Party (Details) - Directors, officers, principal shareholders and associates - USD ($) $ in Thousands</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Related party loans</t>
        </is>
      </c>
      <c r="B3" s="6" t="n">
        <v>6500</v>
      </c>
      <c r="C3" s="6" t="n">
        <v>7900</v>
      </c>
    </row>
    <row r="4">
      <c r="A4" s="4" t="inlineStr">
        <is>
          <t>Undisbursed commitment to related parties</t>
        </is>
      </c>
      <c r="B4" s="6" t="n">
        <v>562</v>
      </c>
      <c r="C4" s="6" t="n">
        <v>8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Obligations - Lines of Credit (Details) - Line of credit - USD ($)</t>
        </is>
      </c>
      <c r="B1" s="2" t="inlineStr">
        <is>
          <t>Sep. 30, 2022</t>
        </is>
      </c>
      <c r="C1" s="2" t="inlineStr">
        <is>
          <t>Dec. 31, 2021</t>
        </is>
      </c>
    </row>
    <row r="2">
      <c r="A2" s="4" t="inlineStr">
        <is>
          <t>Federal home loan bank borrowings</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s of credit</t>
        </is>
      </c>
      <c r="B4" s="6" t="n">
        <v>739600000</v>
      </c>
      <c r="C4" s="6" t="n">
        <v>820500000</v>
      </c>
    </row>
    <row r="5">
      <c r="A5" s="4" t="inlineStr">
        <is>
          <t>Federal home loan bank overnight borrowing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mount of borrowings outstanding</t>
        </is>
      </c>
      <c r="B7" s="5" t="n">
        <v>0</v>
      </c>
      <c r="C7" s="5" t="n">
        <v>0</v>
      </c>
    </row>
    <row r="8">
      <c r="A8" s="4" t="inlineStr">
        <is>
          <t>Federal reserve 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s of credit</t>
        </is>
      </c>
      <c r="B10" s="5" t="n">
        <v>54200000</v>
      </c>
      <c r="C10" s="5" t="n">
        <v>70800000</v>
      </c>
    </row>
    <row r="11">
      <c r="A11" s="4" t="inlineStr">
        <is>
          <t>Amount of borrowings outstanding</t>
        </is>
      </c>
      <c r="B11" s="5" t="n">
        <v>0</v>
      </c>
      <c r="C11" s="5" t="n">
        <v>0</v>
      </c>
    </row>
    <row r="12">
      <c r="A12" s="4" t="inlineStr">
        <is>
          <t>Unsecured debt | Federal funds purchased</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s of credit</t>
        </is>
      </c>
      <c r="B14" s="5" t="n">
        <v>150000000</v>
      </c>
      <c r="C14" s="5" t="n">
        <v>150000000</v>
      </c>
    </row>
    <row r="15">
      <c r="A15" s="4" t="inlineStr">
        <is>
          <t>Amount of borrowings outstanding</t>
        </is>
      </c>
      <c r="B15" s="6" t="n">
        <v>0</v>
      </c>
      <c r="C1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orrowings and Other Obligations - Subordinated Debt (Details) - USD ($) $ in Thousands</t>
        </is>
      </c>
      <c r="C1" s="2" t="inlineStr">
        <is>
          <t>9 Months Ended</t>
        </is>
      </c>
    </row>
    <row r="2">
      <c r="B2" s="2" t="inlineStr">
        <is>
          <t>Mar. 15, 2021</t>
        </is>
      </c>
      <c r="C2" s="2" t="inlineStr">
        <is>
          <t>Sep. 30, 2022</t>
        </is>
      </c>
      <c r="D2" s="2" t="inlineStr">
        <is>
          <t>Sep. 30, 2021</t>
        </is>
      </c>
      <c r="E2" s="2" t="inlineStr">
        <is>
          <t>Dec. 31, 201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ccretion of discount on subordinated debenture</t>
        </is>
      </c>
      <c r="B4" s="4" t="inlineStr">
        <is>
          <t xml:space="preserve"> </t>
        </is>
      </c>
      <c r="C4" s="6" t="n">
        <v>0</v>
      </c>
      <c r="D4" s="6" t="n">
        <v>1347</v>
      </c>
      <c r="E4" s="4" t="inlineStr">
        <is>
          <t xml:space="preserve"> </t>
        </is>
      </c>
    </row>
    <row r="5">
      <c r="A5" s="4" t="inlineStr">
        <is>
          <t>Subordinated debenture | NorCal Community Bancorp Trust II</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value of subordinated debt</t>
        </is>
      </c>
      <c r="B7" s="4" t="inlineStr">
        <is>
          <t xml:space="preserve"> </t>
        </is>
      </c>
      <c r="C7" s="4" t="inlineStr">
        <is>
          <t xml:space="preserve"> </t>
        </is>
      </c>
      <c r="D7" s="4" t="inlineStr">
        <is>
          <t xml:space="preserve"> </t>
        </is>
      </c>
      <c r="E7" s="6" t="n">
        <v>4100</v>
      </c>
    </row>
    <row r="8">
      <c r="A8" s="4" t="inlineStr">
        <is>
          <t>Repayments of debt</t>
        </is>
      </c>
      <c r="B8" s="6" t="n">
        <v>2800</v>
      </c>
      <c r="C8" s="4" t="inlineStr">
        <is>
          <t xml:space="preserve"> </t>
        </is>
      </c>
      <c r="D8" s="4" t="inlineStr">
        <is>
          <t xml:space="preserve"> </t>
        </is>
      </c>
      <c r="E8" s="4" t="inlineStr">
        <is>
          <t xml:space="preserve"> </t>
        </is>
      </c>
    </row>
    <row r="9">
      <c r="A9" s="4" t="inlineStr">
        <is>
          <t>Effective interest rate</t>
        </is>
      </c>
      <c r="B9" s="4" t="inlineStr">
        <is>
          <t xml:space="preserve"> </t>
        </is>
      </c>
      <c r="C9" s="4" t="inlineStr">
        <is>
          <t xml:space="preserve"> </t>
        </is>
      </c>
      <c r="D9" s="11" t="n">
        <v>2.515</v>
      </c>
      <c r="E9" s="4" t="inlineStr">
        <is>
          <t xml:space="preserve"> </t>
        </is>
      </c>
    </row>
    <row r="10">
      <c r="A10" s="4" t="inlineStr">
        <is>
          <t>Accretion of discount on subordinated debenture</t>
        </is>
      </c>
      <c r="B10" s="4" t="inlineStr">
        <is>
          <t xml:space="preserve"> </t>
        </is>
      </c>
      <c r="C10" s="4" t="inlineStr">
        <is>
          <t xml:space="preserve"> </t>
        </is>
      </c>
      <c r="D10" s="6" t="n">
        <v>1300</v>
      </c>
      <c r="E10"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Obligations - Other Obligations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Present value of net minimum lease payments (lease liability)</t>
        </is>
      </c>
      <c r="B3" s="6" t="n">
        <v>365</v>
      </c>
      <c r="C3" s="6" t="n">
        <v>4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Stockholders' Equity (Details) - USD ($) $ / shares in Units, $ in Thousands</t>
        </is>
      </c>
      <c r="D1" s="2" t="inlineStr">
        <is>
          <t>3 Months Ended</t>
        </is>
      </c>
      <c r="E1" s="2" t="inlineStr">
        <is>
          <t>9 Months Ended</t>
        </is>
      </c>
      <c r="G1" s="2" t="inlineStr">
        <is>
          <t>53 Months Ended</t>
        </is>
      </c>
    </row>
    <row r="2">
      <c r="B2" s="2" t="inlineStr">
        <is>
          <t>Oct. 21, 2022</t>
        </is>
      </c>
      <c r="C2" s="2" t="inlineStr">
        <is>
          <t>Jul. 22, 2022</t>
        </is>
      </c>
      <c r="D2" s="2" t="inlineStr">
        <is>
          <t>Sep. 30, 2021</t>
        </is>
      </c>
      <c r="E2" s="2" t="inlineStr">
        <is>
          <t>Sep. 30, 2022</t>
        </is>
      </c>
      <c r="F2" s="2" t="inlineStr">
        <is>
          <t>Sep. 30, 2021</t>
        </is>
      </c>
      <c r="G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usd per share)</t>
        </is>
      </c>
      <c r="B4" s="4" t="inlineStr">
        <is>
          <t xml:space="preserve"> </t>
        </is>
      </c>
      <c r="C4" s="7" t="n">
        <v>0.25</v>
      </c>
      <c r="D4" s="4" t="inlineStr">
        <is>
          <t xml:space="preserve"> </t>
        </is>
      </c>
      <c r="E4" s="4" t="inlineStr">
        <is>
          <t xml:space="preserve"> </t>
        </is>
      </c>
      <c r="F4" s="4" t="inlineStr">
        <is>
          <t xml:space="preserve"> </t>
        </is>
      </c>
      <c r="G4" s="4" t="inlineStr">
        <is>
          <t xml:space="preserve"> </t>
        </is>
      </c>
    </row>
    <row r="5">
      <c r="A5" s="4" t="inlineStr">
        <is>
          <t>Shares withheld for tax withholding and exercise of options (in shares)</t>
        </is>
      </c>
      <c r="B5" s="4" t="inlineStr">
        <is>
          <t xml:space="preserve"> </t>
        </is>
      </c>
      <c r="C5" s="4" t="inlineStr">
        <is>
          <t xml:space="preserve"> </t>
        </is>
      </c>
      <c r="D5" s="4" t="inlineStr">
        <is>
          <t xml:space="preserve"> </t>
        </is>
      </c>
      <c r="E5" s="5" t="n">
        <v>11505</v>
      </c>
      <c r="F5" s="5" t="n">
        <v>27679</v>
      </c>
      <c r="G5" s="4" t="inlineStr">
        <is>
          <t xml:space="preserve"> </t>
        </is>
      </c>
    </row>
    <row r="6">
      <c r="A6" s="4" t="inlineStr">
        <is>
          <t>Amount of shares withheld for tax withholding and exercise of options</t>
        </is>
      </c>
      <c r="B6" s="4" t="inlineStr">
        <is>
          <t xml:space="preserve"> </t>
        </is>
      </c>
      <c r="C6" s="4" t="inlineStr">
        <is>
          <t xml:space="preserve"> </t>
        </is>
      </c>
      <c r="D6" s="4" t="inlineStr">
        <is>
          <t xml:space="preserve"> </t>
        </is>
      </c>
      <c r="E6" s="6" t="n">
        <v>393</v>
      </c>
      <c r="F6" s="6" t="n">
        <v>1100</v>
      </c>
      <c r="G6" s="4" t="inlineStr">
        <is>
          <t xml:space="preserve"> </t>
        </is>
      </c>
    </row>
    <row r="7">
      <c r="A7" s="4" t="inlineStr">
        <is>
          <t>Shares withheld for tax withholding and exercise of options, weighted average price (in usd per share)</t>
        </is>
      </c>
      <c r="B7" s="4" t="inlineStr">
        <is>
          <t xml:space="preserve"> </t>
        </is>
      </c>
      <c r="C7" s="4" t="inlineStr">
        <is>
          <t xml:space="preserve"> </t>
        </is>
      </c>
      <c r="D7" s="4" t="inlineStr">
        <is>
          <t xml:space="preserve"> </t>
        </is>
      </c>
      <c r="E7" s="7" t="n">
        <v>34.13</v>
      </c>
      <c r="F7" s="7" t="n">
        <v>38.86</v>
      </c>
      <c r="G7" s="4" t="inlineStr">
        <is>
          <t xml:space="preserve"> </t>
        </is>
      </c>
    </row>
    <row r="8">
      <c r="A8" s="4" t="inlineStr">
        <is>
          <t>Stock repurchased, including commissions</t>
        </is>
      </c>
      <c r="B8" s="4" t="inlineStr">
        <is>
          <t xml:space="preserve"> </t>
        </is>
      </c>
      <c r="C8" s="4" t="inlineStr">
        <is>
          <t xml:space="preserve"> </t>
        </is>
      </c>
      <c r="D8" s="6" t="n">
        <v>15902</v>
      </c>
      <c r="E8" s="6" t="n">
        <v>877</v>
      </c>
      <c r="F8" s="6" t="n">
        <v>35165</v>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declared per common share (in usd per share)</t>
        </is>
      </c>
      <c r="B11" s="7" t="n">
        <v>0.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repurchase program, amount outstanding</t>
        </is>
      </c>
      <c r="B14" s="4" t="inlineStr">
        <is>
          <t xml:space="preserve"> </t>
        </is>
      </c>
      <c r="C14" s="4" t="inlineStr">
        <is>
          <t xml:space="preserve"> </t>
        </is>
      </c>
      <c r="D14" s="4" t="inlineStr">
        <is>
          <t xml:space="preserve"> </t>
        </is>
      </c>
      <c r="E14" s="5" t="n">
        <v>34700</v>
      </c>
      <c r="F14" s="4" t="inlineStr">
        <is>
          <t xml:space="preserve"> </t>
        </is>
      </c>
      <c r="G14" s="6" t="n">
        <v>34700</v>
      </c>
    </row>
    <row r="15">
      <c r="A15" s="4" t="inlineStr">
        <is>
          <t>Stock repurchased, including commissions</t>
        </is>
      </c>
      <c r="B15" s="4" t="inlineStr">
        <is>
          <t xml:space="preserve"> </t>
        </is>
      </c>
      <c r="C15" s="4" t="inlineStr">
        <is>
          <t xml:space="preserve"> </t>
        </is>
      </c>
      <c r="D15" s="6" t="n">
        <v>15902</v>
      </c>
      <c r="E15" s="6" t="n">
        <v>877</v>
      </c>
      <c r="F15" s="6" t="n">
        <v>35165</v>
      </c>
      <c r="G15" s="4" t="inlineStr">
        <is>
          <t xml:space="preserve"> </t>
        </is>
      </c>
    </row>
    <row r="16">
      <c r="A16" s="4" t="inlineStr">
        <is>
          <t>Stock repurchased, including commissions (in shares)</t>
        </is>
      </c>
      <c r="B16" s="4" t="inlineStr">
        <is>
          <t xml:space="preserve"> </t>
        </is>
      </c>
      <c r="C16" s="4" t="inlineStr">
        <is>
          <t xml:space="preserve"> </t>
        </is>
      </c>
      <c r="D16" s="5" t="n">
        <v>445735</v>
      </c>
      <c r="E16" s="5" t="n">
        <v>23275</v>
      </c>
      <c r="F16" s="5" t="n">
        <v>967683</v>
      </c>
      <c r="G16" s="5" t="n">
        <v>618991</v>
      </c>
    </row>
    <row r="17">
      <c r="A17" s="4" t="inlineStr">
        <is>
          <t>Stock repurchased during period (in usd per share)</t>
        </is>
      </c>
      <c r="B17" s="4" t="inlineStr">
        <is>
          <t xml:space="preserve"> </t>
        </is>
      </c>
      <c r="C17" s="4" t="inlineStr">
        <is>
          <t xml:space="preserve"> </t>
        </is>
      </c>
      <c r="D17" s="4" t="inlineStr">
        <is>
          <t xml:space="preserve"> </t>
        </is>
      </c>
      <c r="E17" s="7" t="n">
        <v>36.04</v>
      </c>
      <c r="F17" s="4" t="inlineStr">
        <is>
          <t xml:space="preserve"> </t>
        </is>
      </c>
      <c r="G17" s="7" t="n">
        <v>36.04</v>
      </c>
    </row>
    <row r="18">
      <c r="A18" s="4" t="inlineStr">
        <is>
          <t>Performance-based stock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 of performance-based stock awards</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row>
    <row r="21">
      <c r="A21" s="4" t="inlineStr">
        <is>
          <t>Performance-based stock award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centage of performance-based awards</t>
        </is>
      </c>
      <c r="B23" s="4" t="inlineStr">
        <is>
          <t xml:space="preserve"> </t>
        </is>
      </c>
      <c r="C23" s="4" t="inlineStr">
        <is>
          <t xml:space="preserve"> </t>
        </is>
      </c>
      <c r="D23" s="4" t="inlineStr">
        <is>
          <t xml:space="preserve"> </t>
        </is>
      </c>
      <c r="E23" s="9" t="n">
        <v>0</v>
      </c>
      <c r="F23" s="4" t="inlineStr">
        <is>
          <t xml:space="preserve"> </t>
        </is>
      </c>
      <c r="G23" s="4" t="inlineStr">
        <is>
          <t xml:space="preserve"> </t>
        </is>
      </c>
    </row>
    <row r="24">
      <c r="A24" s="4" t="inlineStr">
        <is>
          <t>Performance-based stock award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centage of performance-based awards</t>
        </is>
      </c>
      <c r="B26" s="4" t="inlineStr">
        <is>
          <t xml:space="preserve"> </t>
        </is>
      </c>
      <c r="C26" s="4" t="inlineStr">
        <is>
          <t xml:space="preserve"> </t>
        </is>
      </c>
      <c r="D26" s="4" t="inlineStr">
        <is>
          <t xml:space="preserve"> </t>
        </is>
      </c>
      <c r="E26" s="9" t="n">
        <v>2</v>
      </c>
      <c r="F26" s="4" t="inlineStr">
        <is>
          <t xml:space="preserve"> </t>
        </is>
      </c>
      <c r="G26"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Off Balance Sheet Arrangements (Details) - USD ($) $ in Thousands</t>
        </is>
      </c>
      <c r="B1" s="2" t="inlineStr">
        <is>
          <t>Sep. 30, 2022</t>
        </is>
      </c>
      <c r="C1" s="2" t="inlineStr">
        <is>
          <t>Dec. 31, 2021</t>
        </is>
      </c>
    </row>
    <row r="2">
      <c r="A2" s="4" t="inlineStr">
        <is>
          <t>Total commitments and standby letters of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Total commitments and standby letters of credit</t>
        </is>
      </c>
      <c r="B4" s="6" t="n">
        <v>561692</v>
      </c>
      <c r="C4" s="6" t="n">
        <v>634211</v>
      </c>
    </row>
    <row r="5">
      <c r="A5" s="4" t="inlineStr">
        <is>
          <t>Commercial line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Total commitments and standby letters of credit</t>
        </is>
      </c>
      <c r="B7" s="5" t="n">
        <v>283731</v>
      </c>
      <c r="C7" s="5" t="n">
        <v>330234</v>
      </c>
    </row>
    <row r="8">
      <c r="A8" s="4" t="inlineStr">
        <is>
          <t>Revolving home equity lin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Total commitments and standby letters of credit</t>
        </is>
      </c>
      <c r="B10" s="5" t="n">
        <v>216632</v>
      </c>
      <c r="C10" s="5" t="n">
        <v>210938</v>
      </c>
    </row>
    <row r="11">
      <c r="A11" s="4" t="inlineStr">
        <is>
          <t>Undisbursed construction loan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Total commitments and standby letters of credit</t>
        </is>
      </c>
      <c r="B13" s="5" t="n">
        <v>47795</v>
      </c>
      <c r="C13" s="5" t="n">
        <v>78381</v>
      </c>
    </row>
    <row r="14">
      <c r="A14" s="4" t="inlineStr">
        <is>
          <t>Personal and other lines of credit</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Total commitments and standby letters of credit</t>
        </is>
      </c>
      <c r="B16" s="5" t="n">
        <v>11556</v>
      </c>
      <c r="C16" s="5" t="n">
        <v>11001</v>
      </c>
    </row>
    <row r="17">
      <c r="A17" s="4" t="inlineStr">
        <is>
          <t>Standby letters of credit</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Total commitments and standby letters of credit</t>
        </is>
      </c>
      <c r="B19" s="6" t="n">
        <v>1978</v>
      </c>
      <c r="C19" s="6" t="n">
        <v>36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mmitments and Contingent Liabilities - Narrative (Details) - USD ($)</t>
        </is>
      </c>
      <c r="C1" s="2" t="inlineStr">
        <is>
          <t>3 Months Ended</t>
        </is>
      </c>
      <c r="E1" s="2" t="inlineStr">
        <is>
          <t>9 Months Ended</t>
        </is>
      </c>
      <c r="G1" s="2" t="inlineStr">
        <is>
          <t>12 Months Ended</t>
        </is>
      </c>
    </row>
    <row r="2">
      <c r="C2" s="2" t="inlineStr">
        <is>
          <t>Sep. 30, 2022</t>
        </is>
      </c>
      <c r="D2" s="2" t="inlineStr">
        <is>
          <t>Sep. 30, 2021</t>
        </is>
      </c>
      <c r="E2" s="2" t="inlineStr">
        <is>
          <t>Sep. 30, 2022</t>
        </is>
      </c>
      <c r="F2" s="2" t="inlineStr">
        <is>
          <t>Sep. 30, 2021</t>
        </is>
      </c>
      <c r="G2" s="2" t="inlineStr">
        <is>
          <t>Dec. 31, 2012</t>
        </is>
      </c>
      <c r="H2" s="2" t="inlineStr">
        <is>
          <t>Dec. 31, 2021</t>
        </is>
      </c>
    </row>
    <row r="3">
      <c r="A3" s="3" t="inlineStr">
        <is>
          <t>Loss Contingen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funded commitments credit loss (reversal) provision</t>
        </is>
      </c>
      <c r="C4" s="6" t="n">
        <v>0</v>
      </c>
      <c r="D4" s="6" t="n">
        <v>0</v>
      </c>
      <c r="E4" s="4" t="inlineStr">
        <is>
          <t xml:space="preserve"> </t>
        </is>
      </c>
      <c r="F4" s="4" t="inlineStr">
        <is>
          <t xml:space="preserve"> </t>
        </is>
      </c>
      <c r="G4" s="4" t="inlineStr">
        <is>
          <t xml:space="preserve"> </t>
        </is>
      </c>
      <c r="H4" s="4" t="inlineStr">
        <is>
          <t xml:space="preserve"> </t>
        </is>
      </c>
    </row>
    <row r="5">
      <c r="A5" s="3" t="inlineStr">
        <is>
          <t>Litigation Matte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cash and cash equivalents</t>
        </is>
      </c>
      <c r="B6" s="4" t="inlineStr">
        <is>
          <t>[1]</t>
        </is>
      </c>
      <c r="C6" s="5" t="n">
        <v>2996000</v>
      </c>
      <c r="D6" s="6" t="n">
        <v>15805000</v>
      </c>
      <c r="E6" s="6" t="n">
        <v>2996000</v>
      </c>
      <c r="F6" s="6" t="n">
        <v>15805000</v>
      </c>
      <c r="G6" s="4" t="inlineStr">
        <is>
          <t xml:space="preserve"> </t>
        </is>
      </c>
      <c r="H6" s="4" t="inlineStr">
        <is>
          <t xml:space="preserve"> </t>
        </is>
      </c>
    </row>
    <row r="7">
      <c r="A7" s="4" t="inlineStr">
        <is>
          <t>Visa In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tigation Matte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ttlement agreement amount</t>
        </is>
      </c>
      <c r="C9" s="4" t="inlineStr">
        <is>
          <t xml:space="preserve"> </t>
        </is>
      </c>
      <c r="D9" s="4" t="inlineStr">
        <is>
          <t xml:space="preserve"> </t>
        </is>
      </c>
      <c r="E9" s="4" t="inlineStr">
        <is>
          <t xml:space="preserve"> </t>
        </is>
      </c>
      <c r="F9" s="4" t="inlineStr">
        <is>
          <t xml:space="preserve"> </t>
        </is>
      </c>
      <c r="G9" s="6" t="n">
        <v>4000000000</v>
      </c>
      <c r="H9" s="4" t="inlineStr">
        <is>
          <t xml:space="preserve"> </t>
        </is>
      </c>
    </row>
    <row r="10">
      <c r="A10" s="4" t="inlineStr">
        <is>
          <t>Increase in litigation escrow account</t>
        </is>
      </c>
      <c r="C10" s="4" t="inlineStr">
        <is>
          <t xml:space="preserve"> </t>
        </is>
      </c>
      <c r="D10" s="4" t="inlineStr">
        <is>
          <t xml:space="preserve"> </t>
        </is>
      </c>
      <c r="E10" s="5" t="n">
        <v>600000000</v>
      </c>
      <c r="F10" s="4" t="inlineStr">
        <is>
          <t xml:space="preserve"> </t>
        </is>
      </c>
      <c r="G10" s="4" t="inlineStr">
        <is>
          <t xml:space="preserve"> </t>
        </is>
      </c>
      <c r="H10" s="4" t="inlineStr">
        <is>
          <t xml:space="preserve"> </t>
        </is>
      </c>
    </row>
    <row r="11">
      <c r="A11" s="4" t="inlineStr">
        <is>
          <t>Restricted cash and cash equivalents</t>
        </is>
      </c>
      <c r="C11" s="6" t="n">
        <v>1500000000</v>
      </c>
      <c r="D11" s="4" t="inlineStr">
        <is>
          <t xml:space="preserve"> </t>
        </is>
      </c>
      <c r="E11" s="6" t="n">
        <v>1500000000</v>
      </c>
      <c r="F11" s="4" t="inlineStr">
        <is>
          <t xml:space="preserve"> </t>
        </is>
      </c>
      <c r="G11" s="4" t="inlineStr">
        <is>
          <t xml:space="preserve"> </t>
        </is>
      </c>
      <c r="H11" s="4" t="inlineStr">
        <is>
          <t xml:space="preserve"> </t>
        </is>
      </c>
    </row>
    <row r="12">
      <c r="A12" s="4" t="inlineStr">
        <is>
          <t>Minimu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remaining term (in years)</t>
        </is>
      </c>
      <c r="C14" s="4" t="inlineStr">
        <is>
          <t>3 months</t>
        </is>
      </c>
      <c r="D14" s="4" t="inlineStr">
        <is>
          <t xml:space="preserve"> </t>
        </is>
      </c>
      <c r="E14" s="4" t="inlineStr">
        <is>
          <t>3 months</t>
        </is>
      </c>
      <c r="F14" s="4" t="inlineStr">
        <is>
          <t xml:space="preserve"> </t>
        </is>
      </c>
      <c r="G14" s="4" t="inlineStr">
        <is>
          <t xml:space="preserve"> </t>
        </is>
      </c>
      <c r="H14" s="4" t="inlineStr">
        <is>
          <t xml:space="preserve"> </t>
        </is>
      </c>
    </row>
    <row r="15">
      <c r="A15" s="4" t="inlineStr">
        <is>
          <t>Finance lease, initial contract terms (in years)</t>
        </is>
      </c>
      <c r="C15" s="4" t="inlineStr">
        <is>
          <t>3 years</t>
        </is>
      </c>
      <c r="D15" s="4" t="inlineStr">
        <is>
          <t xml:space="preserve"> </t>
        </is>
      </c>
      <c r="E15" s="4" t="inlineStr">
        <is>
          <t>3 years</t>
        </is>
      </c>
      <c r="F15" s="4" t="inlineStr">
        <is>
          <t xml:space="preserve"> </t>
        </is>
      </c>
      <c r="G15" s="4" t="inlineStr">
        <is>
          <t xml:space="preserve"> </t>
        </is>
      </c>
      <c r="H15" s="4" t="inlineStr">
        <is>
          <t xml:space="preserve"> </t>
        </is>
      </c>
    </row>
    <row r="16">
      <c r="A16" s="4" t="inlineStr">
        <is>
          <t>Maximum</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remaining term (in years)</t>
        </is>
      </c>
      <c r="C18" s="4" t="inlineStr">
        <is>
          <t>20 years</t>
        </is>
      </c>
      <c r="D18" s="4" t="inlineStr">
        <is>
          <t xml:space="preserve"> </t>
        </is>
      </c>
      <c r="E18" s="4" t="inlineStr">
        <is>
          <t>20 years</t>
        </is>
      </c>
      <c r="F18" s="4" t="inlineStr">
        <is>
          <t xml:space="preserve"> </t>
        </is>
      </c>
      <c r="G18" s="4" t="inlineStr">
        <is>
          <t xml:space="preserve"> </t>
        </is>
      </c>
      <c r="H18" s="4" t="inlineStr">
        <is>
          <t xml:space="preserve"> </t>
        </is>
      </c>
    </row>
    <row r="19">
      <c r="A19" s="4" t="inlineStr">
        <is>
          <t>Finance lease, initial contract terms (in years)</t>
        </is>
      </c>
      <c r="C19" s="4" t="inlineStr">
        <is>
          <t>5 years</t>
        </is>
      </c>
      <c r="D19" s="4" t="inlineStr">
        <is>
          <t xml:space="preserve"> </t>
        </is>
      </c>
      <c r="E19" s="4" t="inlineStr">
        <is>
          <t>5 years</t>
        </is>
      </c>
      <c r="F19" s="4" t="inlineStr">
        <is>
          <t xml:space="preserve"> </t>
        </is>
      </c>
      <c r="G19" s="4" t="inlineStr">
        <is>
          <t xml:space="preserve"> </t>
        </is>
      </c>
      <c r="H19" s="4" t="inlineStr">
        <is>
          <t xml:space="preserve"> </t>
        </is>
      </c>
    </row>
    <row r="20">
      <c r="A20" s="4" t="inlineStr">
        <is>
          <t>Total commitments and standby letters of credi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funded commitments credit loss (reversal) provision</t>
        </is>
      </c>
      <c r="C22" s="4" t="inlineStr">
        <is>
          <t xml:space="preserve"> </t>
        </is>
      </c>
      <c r="D22" s="4" t="inlineStr">
        <is>
          <t xml:space="preserve"> </t>
        </is>
      </c>
      <c r="E22" s="6" t="n">
        <v>-318000</v>
      </c>
      <c r="F22" s="6" t="n">
        <v>-1200000</v>
      </c>
      <c r="G22" s="4" t="inlineStr">
        <is>
          <t xml:space="preserve"> </t>
        </is>
      </c>
      <c r="H22" s="4" t="inlineStr">
        <is>
          <t xml:space="preserve"> </t>
        </is>
      </c>
    </row>
    <row r="23">
      <c r="A23" s="4" t="inlineStr">
        <is>
          <t>Total commitments and standby letters of credit | Interest payable and other liabiliti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lowance for off balance sheet commitments</t>
        </is>
      </c>
      <c r="C25" s="6" t="n">
        <v>1500000</v>
      </c>
      <c r="D25" s="4" t="inlineStr">
        <is>
          <t xml:space="preserve"> </t>
        </is>
      </c>
      <c r="E25" s="6" t="n">
        <v>1500000</v>
      </c>
      <c r="F25" s="4" t="inlineStr">
        <is>
          <t xml:space="preserve"> </t>
        </is>
      </c>
      <c r="G25" s="4" t="inlineStr">
        <is>
          <t xml:space="preserve"> </t>
        </is>
      </c>
      <c r="H25" s="6" t="n">
        <v>1800000</v>
      </c>
    </row>
    <row r="26"/>
    <row r="27">
      <c r="A27" s="4" t="inlineStr">
        <is>
          <t>[1]Restricted cash includes reserve requirements held with the Federal Reserve Bank of San Francisco and other cash pledged.  In response to the COVID-19 pandemic, the Federal Reserve reduced the reserve requirement ratios to zero percent effective March 26, 2020.</t>
        </is>
      </c>
    </row>
  </sheetData>
  <mergeCells count="5">
    <mergeCell ref="A1:B2"/>
    <mergeCell ref="C1:D1"/>
    <mergeCell ref="E1:F1"/>
    <mergeCell ref="A26:G26"/>
    <mergeCell ref="A27:G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mmitments and Contingent Liabilities - Lease Assets and Liabiliti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25006</v>
      </c>
      <c r="C3" s="6" t="n">
        <v>23604</v>
      </c>
    </row>
    <row r="4">
      <c r="A4" s="4" t="inlineStr">
        <is>
          <t>Operating lease liabilities</t>
        </is>
      </c>
      <c r="B4" s="6" t="n">
        <v>26744</v>
      </c>
      <c r="C4" s="6" t="n">
        <v>25429</v>
      </c>
    </row>
    <row r="5">
      <c r="A5" s="3" t="inlineStr">
        <is>
          <t>Finance leases:</t>
        </is>
      </c>
      <c r="B5" s="4" t="inlineStr">
        <is>
          <t xml:space="preserve"> </t>
        </is>
      </c>
      <c r="C5" s="4" t="inlineStr">
        <is>
          <t xml:space="preserve"> </t>
        </is>
      </c>
    </row>
    <row r="6">
      <c r="A6" s="4" t="inlineStr">
        <is>
          <t>Finance Lease, Right-of-Use Asset, Statement of Financial Position [Extensible List]</t>
        </is>
      </c>
      <c r="B6" s="4" t="inlineStr">
        <is>
          <t>Bank premises and equipment, net</t>
        </is>
      </c>
      <c r="C6" s="4" t="inlineStr">
        <is>
          <t>Bank premises and equipment, net</t>
        </is>
      </c>
    </row>
    <row r="7">
      <c r="A7" s="4" t="inlineStr">
        <is>
          <t>Finance lease right-of-use assets</t>
        </is>
      </c>
      <c r="B7" s="6" t="n">
        <v>512</v>
      </c>
      <c r="C7" s="6" t="n">
        <v>499</v>
      </c>
    </row>
    <row r="8">
      <c r="A8" s="4" t="inlineStr">
        <is>
          <t>Accumulated amortization</t>
        </is>
      </c>
      <c r="B8" s="5" t="n">
        <v>-158</v>
      </c>
      <c r="C8" s="5" t="n">
        <v>-93</v>
      </c>
    </row>
    <row r="9">
      <c r="A9" s="4" t="inlineStr">
        <is>
          <t>Finance lease right-of-use assets, net</t>
        </is>
      </c>
      <c r="B9" s="5" t="n">
        <v>354</v>
      </c>
      <c r="C9" s="5" t="n">
        <v>406</v>
      </c>
    </row>
    <row r="10">
      <c r="A10" s="4" t="inlineStr">
        <is>
          <t>Finance lease liabilities</t>
        </is>
      </c>
      <c r="B10" s="6" t="n">
        <v>365</v>
      </c>
      <c r="C10" s="6" t="n">
        <v>4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Noncash Investing and Financing Activities (Details) - USD ($) $ in Thousands</t>
        </is>
      </c>
      <c r="B1" s="2" t="inlineStr">
        <is>
          <t>9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Right-of-use assets obtained in exchange for operating lease liabilities</t>
        </is>
      </c>
      <c r="B4" s="6" t="n">
        <v>4989</v>
      </c>
      <c r="C4" s="6" t="n">
        <v>2376</v>
      </c>
    </row>
    <row r="5">
      <c r="A5" s="4" t="inlineStr">
        <is>
          <t>Right-of-use assets obtained in exchange for finance lease liabilities</t>
        </is>
      </c>
      <c r="B5" s="6" t="n">
        <v>41</v>
      </c>
      <c r="C5" s="6" t="n">
        <v>4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on common stock (in dollars per share)</t>
        </is>
      </c>
      <c r="B4" s="7" t="n">
        <v>0.25</v>
      </c>
      <c r="C4" s="7" t="n">
        <v>0.24</v>
      </c>
      <c r="D4" s="7" t="n">
        <v>0.73</v>
      </c>
      <c r="E4" s="7" t="n">
        <v>0.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t Liabiliti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28</v>
      </c>
      <c r="C4" s="6" t="n">
        <v>1216</v>
      </c>
      <c r="D4" s="6" t="n">
        <v>3907</v>
      </c>
      <c r="E4" s="6" t="n">
        <v>3543</v>
      </c>
    </row>
    <row r="5">
      <c r="A5" s="4" t="inlineStr">
        <is>
          <t>Variable lease cost</t>
        </is>
      </c>
      <c r="B5" s="5" t="n">
        <v>0</v>
      </c>
      <c r="C5" s="5" t="n">
        <v>0</v>
      </c>
      <c r="D5" s="5" t="n">
        <v>0</v>
      </c>
      <c r="E5" s="5" t="n">
        <v>0</v>
      </c>
    </row>
    <row r="6">
      <c r="A6" s="4" t="inlineStr">
        <is>
          <t>Total operating lease cost</t>
        </is>
      </c>
      <c r="B6" s="5" t="n">
        <v>1328</v>
      </c>
      <c r="C6" s="5" t="n">
        <v>1216</v>
      </c>
      <c r="D6" s="5" t="n">
        <v>3907</v>
      </c>
      <c r="E6" s="5" t="n">
        <v>3543</v>
      </c>
    </row>
    <row r="7">
      <c r="A7" s="3" t="inlineStr">
        <is>
          <t>Finance lease cost:</t>
        </is>
      </c>
      <c r="B7" s="4" t="inlineStr">
        <is>
          <t xml:space="preserve"> </t>
        </is>
      </c>
      <c r="C7" s="4" t="inlineStr">
        <is>
          <t xml:space="preserve"> </t>
        </is>
      </c>
      <c r="D7" s="4" t="inlineStr">
        <is>
          <t xml:space="preserve"> </t>
        </is>
      </c>
      <c r="E7" s="4" t="inlineStr">
        <is>
          <t xml:space="preserve"> </t>
        </is>
      </c>
    </row>
    <row r="8">
      <c r="A8" s="4" t="inlineStr">
        <is>
          <t>Amortization of right-of-use assets</t>
        </is>
      </c>
      <c r="B8" s="5" t="n">
        <v>31</v>
      </c>
      <c r="C8" s="5" t="n">
        <v>31</v>
      </c>
      <c r="D8" s="5" t="n">
        <v>93</v>
      </c>
      <c r="E8" s="5" t="n">
        <v>65</v>
      </c>
    </row>
    <row r="9">
      <c r="A9" s="4" t="inlineStr">
        <is>
          <t>Interest on finance lease liabilities</t>
        </is>
      </c>
      <c r="B9" s="5" t="n">
        <v>1</v>
      </c>
      <c r="C9" s="5" t="n">
        <v>1</v>
      </c>
      <c r="D9" s="5" t="n">
        <v>2</v>
      </c>
      <c r="E9" s="5" t="n">
        <v>1</v>
      </c>
    </row>
    <row r="10">
      <c r="A10" s="4" t="inlineStr">
        <is>
          <t>Total finance lease cost</t>
        </is>
      </c>
      <c r="B10" s="5" t="n">
        <v>32</v>
      </c>
      <c r="C10" s="5" t="n">
        <v>32</v>
      </c>
      <c r="D10" s="5" t="n">
        <v>95</v>
      </c>
      <c r="E10" s="5" t="n">
        <v>66</v>
      </c>
    </row>
    <row r="11">
      <c r="A11" s="4" t="inlineStr">
        <is>
          <t>Total lease cost</t>
        </is>
      </c>
      <c r="B11" s="6" t="n">
        <v>1360</v>
      </c>
      <c r="C11" s="6" t="n">
        <v>1248</v>
      </c>
      <c r="D11" s="6" t="n">
        <v>4002</v>
      </c>
      <c r="E11" s="6" t="n">
        <v>36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t Liabilities - Lease Liability Maturity Schedule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t>
        </is>
      </c>
      <c r="B3" s="6" t="n">
        <v>1369</v>
      </c>
      <c r="C3" s="4" t="inlineStr">
        <is>
          <t xml:space="preserve"> </t>
        </is>
      </c>
    </row>
    <row r="4">
      <c r="A4" s="4" t="inlineStr">
        <is>
          <t>2023</t>
        </is>
      </c>
      <c r="B4" s="5" t="n">
        <v>5236</v>
      </c>
      <c r="C4" s="4" t="inlineStr">
        <is>
          <t xml:space="preserve"> </t>
        </is>
      </c>
    </row>
    <row r="5">
      <c r="A5" s="4" t="inlineStr">
        <is>
          <t>2024</t>
        </is>
      </c>
      <c r="B5" s="5" t="n">
        <v>4412</v>
      </c>
      <c r="C5" s="4" t="inlineStr">
        <is>
          <t xml:space="preserve"> </t>
        </is>
      </c>
    </row>
    <row r="6">
      <c r="A6" s="4" t="inlineStr">
        <is>
          <t>2025</t>
        </is>
      </c>
      <c r="B6" s="5" t="n">
        <v>3676</v>
      </c>
      <c r="C6" s="4" t="inlineStr">
        <is>
          <t xml:space="preserve"> </t>
        </is>
      </c>
    </row>
    <row r="7">
      <c r="A7" s="4" t="inlineStr">
        <is>
          <t>2026</t>
        </is>
      </c>
      <c r="B7" s="5" t="n">
        <v>2888</v>
      </c>
      <c r="C7" s="4" t="inlineStr">
        <is>
          <t xml:space="preserve"> </t>
        </is>
      </c>
    </row>
    <row r="8">
      <c r="A8" s="4" t="inlineStr">
        <is>
          <t>Thereafter</t>
        </is>
      </c>
      <c r="B8" s="5" t="n">
        <v>11938</v>
      </c>
      <c r="C8" s="4" t="inlineStr">
        <is>
          <t xml:space="preserve"> </t>
        </is>
      </c>
    </row>
    <row r="9">
      <c r="A9" s="4" t="inlineStr">
        <is>
          <t>Total minimum lease payments</t>
        </is>
      </c>
      <c r="B9" s="5" t="n">
        <v>29519</v>
      </c>
      <c r="C9" s="4" t="inlineStr">
        <is>
          <t xml:space="preserve"> </t>
        </is>
      </c>
    </row>
    <row r="10">
      <c r="A10" s="4" t="inlineStr">
        <is>
          <t>Amounts representing interest (present value discount)</t>
        </is>
      </c>
      <c r="B10" s="5" t="n">
        <v>-2775</v>
      </c>
      <c r="C10" s="4" t="inlineStr">
        <is>
          <t xml:space="preserve"> </t>
        </is>
      </c>
    </row>
    <row r="11">
      <c r="A11" s="4" t="inlineStr">
        <is>
          <t>Present value of net minimum lease payments (lease liability)</t>
        </is>
      </c>
      <c r="B11" s="6" t="n">
        <v>26744</v>
      </c>
      <c r="C11" s="6" t="n">
        <v>25429</v>
      </c>
    </row>
    <row r="12">
      <c r="A12" s="4" t="inlineStr">
        <is>
          <t>Weighted average remaining term (in years)</t>
        </is>
      </c>
      <c r="B12" s="4" t="inlineStr">
        <is>
          <t>7 years 9 months 18 days</t>
        </is>
      </c>
      <c r="C12" s="4" t="inlineStr">
        <is>
          <t xml:space="preserve"> </t>
        </is>
      </c>
    </row>
    <row r="13">
      <c r="A13" s="4" t="inlineStr">
        <is>
          <t>Weighted average discount rate</t>
        </is>
      </c>
      <c r="B13" s="11" t="n">
        <v>0.0213</v>
      </c>
      <c r="C13" s="4" t="inlineStr">
        <is>
          <t xml:space="preserve"> </t>
        </is>
      </c>
    </row>
    <row r="14">
      <c r="A14" s="3" t="inlineStr">
        <is>
          <t>Finance Leases</t>
        </is>
      </c>
      <c r="B14" s="4" t="inlineStr">
        <is>
          <t xml:space="preserve"> </t>
        </is>
      </c>
      <c r="C14" s="4" t="inlineStr">
        <is>
          <t xml:space="preserve"> </t>
        </is>
      </c>
    </row>
    <row r="15">
      <c r="A15" s="4" t="inlineStr">
        <is>
          <t>2022</t>
        </is>
      </c>
      <c r="B15" s="6" t="n">
        <v>32</v>
      </c>
      <c r="C15" s="4" t="inlineStr">
        <is>
          <t xml:space="preserve"> </t>
        </is>
      </c>
    </row>
    <row r="16">
      <c r="A16" s="4" t="inlineStr">
        <is>
          <t>2023</t>
        </is>
      </c>
      <c r="B16" s="5" t="n">
        <v>125</v>
      </c>
      <c r="C16" s="4" t="inlineStr">
        <is>
          <t xml:space="preserve"> </t>
        </is>
      </c>
    </row>
    <row r="17">
      <c r="A17" s="4" t="inlineStr">
        <is>
          <t>2024</t>
        </is>
      </c>
      <c r="B17" s="5" t="n">
        <v>123</v>
      </c>
      <c r="C17" s="4" t="inlineStr">
        <is>
          <t xml:space="preserve"> </t>
        </is>
      </c>
    </row>
    <row r="18">
      <c r="A18" s="4" t="inlineStr">
        <is>
          <t>2025</t>
        </is>
      </c>
      <c r="B18" s="5" t="n">
        <v>76</v>
      </c>
      <c r="C18" s="4" t="inlineStr">
        <is>
          <t xml:space="preserve"> </t>
        </is>
      </c>
    </row>
    <row r="19">
      <c r="A19" s="4" t="inlineStr">
        <is>
          <t>2026</t>
        </is>
      </c>
      <c r="B19" s="5" t="n">
        <v>10</v>
      </c>
      <c r="C19" s="4" t="inlineStr">
        <is>
          <t xml:space="preserve"> </t>
        </is>
      </c>
    </row>
    <row r="20">
      <c r="A20" s="4" t="inlineStr">
        <is>
          <t>Thereafter</t>
        </is>
      </c>
      <c r="B20" s="5" t="n">
        <v>5</v>
      </c>
      <c r="C20" s="4" t="inlineStr">
        <is>
          <t xml:space="preserve"> </t>
        </is>
      </c>
    </row>
    <row r="21">
      <c r="A21" s="4" t="inlineStr">
        <is>
          <t>Total minimum lease payments</t>
        </is>
      </c>
      <c r="B21" s="5" t="n">
        <v>371</v>
      </c>
      <c r="C21" s="4" t="inlineStr">
        <is>
          <t xml:space="preserve"> </t>
        </is>
      </c>
    </row>
    <row r="22">
      <c r="A22" s="4" t="inlineStr">
        <is>
          <t>Amounts representing interest (present value discount)</t>
        </is>
      </c>
      <c r="B22" s="5" t="n">
        <v>-6</v>
      </c>
      <c r="C22" s="4" t="inlineStr">
        <is>
          <t xml:space="preserve"> </t>
        </is>
      </c>
    </row>
    <row r="23">
      <c r="A23" s="4" t="inlineStr">
        <is>
          <t>Present value of net minimum lease payments (lease liability)</t>
        </is>
      </c>
      <c r="B23" s="6" t="n">
        <v>365</v>
      </c>
      <c r="C23" s="6" t="n">
        <v>419</v>
      </c>
    </row>
    <row r="24">
      <c r="A24" s="4" t="inlineStr">
        <is>
          <t>Weighted average remaining term (in years)</t>
        </is>
      </c>
      <c r="B24" s="4" t="inlineStr">
        <is>
          <t>3 years 1 month 6 days</t>
        </is>
      </c>
      <c r="C24" s="4" t="inlineStr">
        <is>
          <t xml:space="preserve"> </t>
        </is>
      </c>
    </row>
    <row r="25">
      <c r="A25" s="4" t="inlineStr">
        <is>
          <t>Weighted average discount rate</t>
        </is>
      </c>
      <c r="B25" s="11" t="n">
        <v>0.0094</v>
      </c>
      <c r="C2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Financial Instruments and Hedging Activities - Narrative (Details) - Fair value hedge - Designated as hedging instrument</t>
        </is>
      </c>
      <c r="B1" s="2" t="inlineStr">
        <is>
          <t>Sep. 30, 2022 USD ($) derivative</t>
        </is>
      </c>
      <c r="C1" s="2" t="inlineStr">
        <is>
          <t>Dec. 31, 2021 USD ($)</t>
        </is>
      </c>
    </row>
    <row r="2">
      <c r="A2" s="3" t="inlineStr">
        <is>
          <t>Derivatives, Fair Value [Line Items]</t>
        </is>
      </c>
      <c r="B2" s="4" t="inlineStr">
        <is>
          <t xml:space="preserve"> </t>
        </is>
      </c>
      <c r="C2" s="4" t="inlineStr">
        <is>
          <t xml:space="preserve"> </t>
        </is>
      </c>
    </row>
    <row r="3">
      <c r="A3" s="4" t="inlineStr">
        <is>
          <t>Interest rate swaps accrued interest | $</t>
        </is>
      </c>
      <c r="B3" s="6" t="n">
        <v>519</v>
      </c>
      <c r="C3" s="6" t="n">
        <v>11000</v>
      </c>
    </row>
    <row r="4">
      <c r="A4" s="4" t="inlineStr">
        <is>
          <t>Interest rate swap</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umber of instruments held | derivative</t>
        </is>
      </c>
      <c r="B6" s="5" t="n">
        <v>4</v>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rivative Financial Instruments and Hedging Activities - Information on Derivatives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Amounts of Hedged Assets</t>
        </is>
      </c>
      <c r="B4" s="6" t="n">
        <v>11519</v>
      </c>
      <c r="C4" s="4" t="inlineStr">
        <is>
          <t xml:space="preserve"> </t>
        </is>
      </c>
      <c r="D4" s="4" t="inlineStr">
        <is>
          <t xml:space="preserve"> </t>
        </is>
      </c>
      <c r="E4" s="6" t="n">
        <v>11519</v>
      </c>
      <c r="F4" s="4" t="inlineStr">
        <is>
          <t xml:space="preserve"> </t>
        </is>
      </c>
      <c r="G4" s="6" t="n">
        <v>13976</v>
      </c>
    </row>
    <row r="5">
      <c r="A5" s="4" t="inlineStr">
        <is>
          <t>Cumulative Amount of Fair Value Hedging Adjustment Included in the Carrying Amount of the Hedged Loans</t>
        </is>
      </c>
      <c r="B5" s="5" t="n">
        <v>-779</v>
      </c>
      <c r="C5" s="4" t="inlineStr">
        <is>
          <t xml:space="preserve"> </t>
        </is>
      </c>
      <c r="D5" s="4" t="inlineStr">
        <is>
          <t xml:space="preserve"> </t>
        </is>
      </c>
      <c r="E5" s="5" t="n">
        <v>-779</v>
      </c>
      <c r="F5" s="4" t="inlineStr">
        <is>
          <t xml:space="preserve"> </t>
        </is>
      </c>
      <c r="G5" s="5" t="n">
        <v>939</v>
      </c>
    </row>
    <row r="6">
      <c r="A6" s="4" t="inlineStr">
        <is>
          <t>Interest and fees on loans</t>
        </is>
      </c>
      <c r="B6" s="5" t="n">
        <v>23357</v>
      </c>
      <c r="C6" s="6" t="n">
        <v>23334</v>
      </c>
      <c r="D6" s="6" t="n">
        <v>24027</v>
      </c>
      <c r="E6" s="5" t="n">
        <v>70368</v>
      </c>
      <c r="F6" s="6" t="n">
        <v>66117</v>
      </c>
      <c r="G6" s="4" t="inlineStr">
        <is>
          <t xml:space="preserve"> </t>
        </is>
      </c>
    </row>
    <row r="7">
      <c r="A7" s="4" t="inlineStr">
        <is>
          <t>Fair value hed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in fair value of designated interest rate swaps due to LIBOR interest rate movements</t>
        </is>
      </c>
      <c r="B9" s="5" t="n">
        <v>547</v>
      </c>
      <c r="C9" s="4" t="inlineStr">
        <is>
          <t xml:space="preserve"> </t>
        </is>
      </c>
      <c r="D9" s="5" t="n">
        <v>97</v>
      </c>
      <c r="E9" s="5" t="n">
        <v>1734</v>
      </c>
      <c r="F9" s="5" t="n">
        <v>646</v>
      </c>
      <c r="G9" s="4" t="inlineStr">
        <is>
          <t xml:space="preserve"> </t>
        </is>
      </c>
    </row>
    <row r="10">
      <c r="A10" s="4" t="inlineStr">
        <is>
          <t>Payment on interest rate swaps</t>
        </is>
      </c>
      <c r="B10" s="5" t="n">
        <v>-19</v>
      </c>
      <c r="C10" s="4" t="inlineStr">
        <is>
          <t xml:space="preserve"> </t>
        </is>
      </c>
      <c r="D10" s="5" t="n">
        <v>-93</v>
      </c>
      <c r="E10" s="5" t="n">
        <v>-169</v>
      </c>
      <c r="F10" s="5" t="n">
        <v>-278</v>
      </c>
      <c r="G10" s="4" t="inlineStr">
        <is>
          <t xml:space="preserve"> </t>
        </is>
      </c>
    </row>
    <row r="11">
      <c r="A11" s="4" t="inlineStr">
        <is>
          <t>Decrease in fair value hedging adjustment of hedged loans</t>
        </is>
      </c>
      <c r="B11" s="5" t="n">
        <v>-538</v>
      </c>
      <c r="C11" s="4" t="inlineStr">
        <is>
          <t xml:space="preserve"> </t>
        </is>
      </c>
      <c r="D11" s="5" t="n">
        <v>-94</v>
      </c>
      <c r="E11" s="5" t="n">
        <v>-1718</v>
      </c>
      <c r="F11" s="5" t="n">
        <v>-631</v>
      </c>
      <c r="G11" s="4" t="inlineStr">
        <is>
          <t xml:space="preserve"> </t>
        </is>
      </c>
    </row>
    <row r="12">
      <c r="A12" s="4" t="inlineStr">
        <is>
          <t>Decrease in value of yield maintenance agreement</t>
        </is>
      </c>
      <c r="B12" s="5" t="n">
        <v>-3</v>
      </c>
      <c r="C12" s="4" t="inlineStr">
        <is>
          <t xml:space="preserve"> </t>
        </is>
      </c>
      <c r="D12" s="5" t="n">
        <v>-3</v>
      </c>
      <c r="E12" s="5" t="n">
        <v>-8</v>
      </c>
      <c r="F12" s="5" t="n">
        <v>-9</v>
      </c>
      <c r="G12" s="4" t="inlineStr">
        <is>
          <t xml:space="preserve"> </t>
        </is>
      </c>
    </row>
    <row r="13">
      <c r="A13" s="4" t="inlineStr">
        <is>
          <t>Net losses on fair value hedging relationships recognized in interest income</t>
        </is>
      </c>
      <c r="B13" s="5" t="n">
        <v>-13</v>
      </c>
      <c r="C13" s="4" t="inlineStr">
        <is>
          <t xml:space="preserve"> </t>
        </is>
      </c>
      <c r="D13" s="6" t="n">
        <v>-93</v>
      </c>
      <c r="E13" s="5" t="n">
        <v>-161</v>
      </c>
      <c r="F13" s="6" t="n">
        <v>-272</v>
      </c>
      <c r="G13" s="4" t="inlineStr">
        <is>
          <t xml:space="preserve"> </t>
        </is>
      </c>
    </row>
    <row r="14">
      <c r="A14" s="4" t="inlineStr">
        <is>
          <t>Fair value hedge | Designated as hedging instrument | 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contracts notional amount, asset derivatives</t>
        </is>
      </c>
      <c r="B16" s="5" t="n">
        <v>12298</v>
      </c>
      <c r="C16" s="4" t="inlineStr">
        <is>
          <t xml:space="preserve"> </t>
        </is>
      </c>
      <c r="D16" s="4" t="inlineStr">
        <is>
          <t xml:space="preserve"> </t>
        </is>
      </c>
      <c r="E16" s="5" t="n">
        <v>12298</v>
      </c>
      <c r="F16" s="4" t="inlineStr">
        <is>
          <t xml:space="preserve"> </t>
        </is>
      </c>
      <c r="G16" s="5" t="n">
        <v>0</v>
      </c>
    </row>
    <row r="17">
      <c r="A17" s="4" t="inlineStr">
        <is>
          <t>Interest rate contracts notional amount, liability derivatives</t>
        </is>
      </c>
      <c r="B17" s="5" t="n">
        <v>0</v>
      </c>
      <c r="C17" s="4" t="inlineStr">
        <is>
          <t xml:space="preserve"> </t>
        </is>
      </c>
      <c r="D17" s="4" t="inlineStr">
        <is>
          <t xml:space="preserve"> </t>
        </is>
      </c>
      <c r="E17" s="5" t="n">
        <v>0</v>
      </c>
      <c r="F17" s="4" t="inlineStr">
        <is>
          <t xml:space="preserve"> </t>
        </is>
      </c>
      <c r="G17" s="5" t="n">
        <v>13037</v>
      </c>
    </row>
    <row r="18">
      <c r="A18" s="4" t="inlineStr">
        <is>
          <t>Interest rate contracts fair value, asset derivatives</t>
        </is>
      </c>
      <c r="B18" s="5" t="n">
        <v>649</v>
      </c>
      <c r="C18" s="4" t="inlineStr">
        <is>
          <t xml:space="preserve"> </t>
        </is>
      </c>
      <c r="D18" s="4" t="inlineStr">
        <is>
          <t xml:space="preserve"> </t>
        </is>
      </c>
      <c r="E18" s="5" t="n">
        <v>649</v>
      </c>
      <c r="F18" s="4" t="inlineStr">
        <is>
          <t xml:space="preserve"> </t>
        </is>
      </c>
      <c r="G18" s="5" t="n">
        <v>0</v>
      </c>
    </row>
    <row r="19">
      <c r="A19" s="4" t="inlineStr">
        <is>
          <t>Interest rate contracts fair value, liability derivatives</t>
        </is>
      </c>
      <c r="B19" s="6" t="n">
        <v>0</v>
      </c>
      <c r="C19" s="4" t="inlineStr">
        <is>
          <t xml:space="preserve"> </t>
        </is>
      </c>
      <c r="D19" s="4" t="inlineStr">
        <is>
          <t xml:space="preserve"> </t>
        </is>
      </c>
      <c r="E19" s="6" t="n">
        <v>0</v>
      </c>
      <c r="F19" s="4" t="inlineStr">
        <is>
          <t xml:space="preserve"> </t>
        </is>
      </c>
      <c r="G19" s="6" t="n">
        <v>1085</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ffsetting of Assets (Details) - USD ($) $ in Thousands</t>
        </is>
      </c>
      <c r="B1" s="2" t="inlineStr">
        <is>
          <t>Sep.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6" t="n">
        <v>649</v>
      </c>
      <c r="C3" s="6" t="n">
        <v>0</v>
      </c>
    </row>
    <row r="4">
      <c r="A4" s="4" t="inlineStr">
        <is>
          <t>Gross amounts offset in the statements of condition</t>
        </is>
      </c>
      <c r="B4" s="5" t="n">
        <v>0</v>
      </c>
      <c r="C4" s="5" t="n">
        <v>0</v>
      </c>
    </row>
    <row r="5">
      <c r="A5" s="4" t="inlineStr">
        <is>
          <t>Net amounts of assets presented in the statements of condition</t>
        </is>
      </c>
      <c r="B5" s="5" t="n">
        <v>649</v>
      </c>
      <c r="C5" s="5" t="n">
        <v>0</v>
      </c>
    </row>
    <row r="6">
      <c r="A6" s="4" t="inlineStr">
        <is>
          <t>Gross amounts not offset in the statements of condition, financial instruments</t>
        </is>
      </c>
      <c r="B6" s="5" t="n">
        <v>-649</v>
      </c>
      <c r="C6" s="5" t="n">
        <v>0</v>
      </c>
    </row>
    <row r="7">
      <c r="A7" s="4" t="inlineStr">
        <is>
          <t>Gross amounts not offset in the statements of condition, cash collateral received</t>
        </is>
      </c>
      <c r="B7" s="5" t="n">
        <v>0</v>
      </c>
      <c r="C7" s="5" t="n">
        <v>0</v>
      </c>
    </row>
    <row r="8">
      <c r="A8" s="4" t="inlineStr">
        <is>
          <t>Net Amount</t>
        </is>
      </c>
      <c r="B8" s="6" t="n">
        <v>0</v>
      </c>
      <c r="C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ffsetting of Liabilities (Details) - USD ($) $ in Thousands</t>
        </is>
      </c>
      <c r="B1" s="2" t="inlineStr">
        <is>
          <t>Sep.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amounts of recognized liabilities</t>
        </is>
      </c>
      <c r="B3" s="6" t="n">
        <v>0</v>
      </c>
      <c r="C3" s="6" t="n">
        <v>1085</v>
      </c>
    </row>
    <row r="4">
      <c r="A4" s="4" t="inlineStr">
        <is>
          <t>Gross amounts offset in the statements of condition</t>
        </is>
      </c>
      <c r="B4" s="5" t="n">
        <v>0</v>
      </c>
      <c r="C4" s="5" t="n">
        <v>0</v>
      </c>
    </row>
    <row r="5">
      <c r="A5" s="4" t="inlineStr">
        <is>
          <t>Net amounts of liabilities presented in the statements of condition</t>
        </is>
      </c>
      <c r="B5" s="5" t="n">
        <v>0</v>
      </c>
      <c r="C5" s="5" t="n">
        <v>1085</v>
      </c>
    </row>
    <row r="6">
      <c r="A6" s="4" t="inlineStr">
        <is>
          <t>Gross amounts not offset in the statements of condition, financial instruments</t>
        </is>
      </c>
      <c r="B6" s="5" t="n">
        <v>0</v>
      </c>
      <c r="C6" s="5" t="n">
        <v>0</v>
      </c>
    </row>
    <row r="7">
      <c r="A7" s="4" t="inlineStr">
        <is>
          <t>Gross amounts not offset in the statements of condition, cash collateral pledged</t>
        </is>
      </c>
      <c r="B7" s="5" t="n">
        <v>0</v>
      </c>
      <c r="C7" s="5" t="n">
        <v>-1085</v>
      </c>
    </row>
    <row r="8">
      <c r="A8" s="4" t="inlineStr">
        <is>
          <t>Net Amount</t>
        </is>
      </c>
      <c r="B8" s="6" t="n">
        <v>0</v>
      </c>
      <c r="C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Merger - Narrative (Details) - USD ($)</t>
        </is>
      </c>
      <c r="C1" s="2" t="inlineStr">
        <is>
          <t>3 Months Ended</t>
        </is>
      </c>
      <c r="F1" s="2" t="inlineStr">
        <is>
          <t>9 Months Ended</t>
        </is>
      </c>
    </row>
    <row r="2">
      <c r="B2" s="2" t="inlineStr">
        <is>
          <t>Aug. 06, 2021</t>
        </is>
      </c>
      <c r="C2" s="2" t="inlineStr">
        <is>
          <t>Sep. 30, 2022</t>
        </is>
      </c>
      <c r="D2" s="2" t="inlineStr">
        <is>
          <t>Jun. 30, 2022</t>
        </is>
      </c>
      <c r="E2" s="2" t="inlineStr">
        <is>
          <t>Sep. 30, 2021</t>
        </is>
      </c>
      <c r="F2" s="2" t="inlineStr">
        <is>
          <t>Sep. 30, 2022</t>
        </is>
      </c>
      <c r="G2" s="2" t="inlineStr">
        <is>
          <t>Sep. 30, 2021</t>
        </is>
      </c>
      <c r="H2" s="2" t="inlineStr">
        <is>
          <t>Dec. 31, 2021</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72754000</v>
      </c>
      <c r="D4" s="4" t="inlineStr">
        <is>
          <t xml:space="preserve"> </t>
        </is>
      </c>
      <c r="E4" s="4" t="inlineStr">
        <is>
          <t xml:space="preserve"> </t>
        </is>
      </c>
      <c r="F4" s="6" t="n">
        <v>72754000</v>
      </c>
      <c r="G4" s="4" t="inlineStr">
        <is>
          <t xml:space="preserve"> </t>
        </is>
      </c>
      <c r="H4" s="6" t="n">
        <v>72754000</v>
      </c>
    </row>
    <row r="5">
      <c r="A5" s="4" t="inlineStr">
        <is>
          <t>Core deposit intangible, net</t>
        </is>
      </c>
      <c r="B5" s="4" t="inlineStr">
        <is>
          <t xml:space="preserve"> </t>
        </is>
      </c>
      <c r="C5" s="5" t="n">
        <v>5481000</v>
      </c>
      <c r="D5" s="4" t="inlineStr">
        <is>
          <t xml:space="preserve"> </t>
        </is>
      </c>
      <c r="E5" s="4" t="inlineStr">
        <is>
          <t xml:space="preserve"> </t>
        </is>
      </c>
      <c r="F5" s="5" t="n">
        <v>5481000</v>
      </c>
      <c r="G5" s="4" t="inlineStr">
        <is>
          <t xml:space="preserve"> </t>
        </is>
      </c>
      <c r="H5" s="6" t="n">
        <v>6605000</v>
      </c>
    </row>
    <row r="6">
      <c r="A6" s="4" t="inlineStr">
        <is>
          <t>Amortization of core deposit intangible</t>
        </is>
      </c>
      <c r="B6" s="4" t="inlineStr">
        <is>
          <t xml:space="preserve"> </t>
        </is>
      </c>
      <c r="C6" s="5" t="n">
        <v>370000</v>
      </c>
      <c r="D6" s="6" t="n">
        <v>374000</v>
      </c>
      <c r="E6" s="6" t="n">
        <v>334000</v>
      </c>
      <c r="F6" s="5" t="n">
        <v>1124000</v>
      </c>
      <c r="G6" s="6" t="n">
        <v>742000</v>
      </c>
      <c r="H6" s="4" t="inlineStr">
        <is>
          <t xml:space="preserve"> </t>
        </is>
      </c>
    </row>
    <row r="7">
      <c r="A7" s="4" t="inlineStr">
        <is>
          <t>American River Bank (ARB) Mer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Combination, Separately Recognized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 securities</t>
        </is>
      </c>
      <c r="B9" s="6" t="n">
        <v>297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t>
        </is>
      </c>
      <c r="B10" s="5" t="n">
        <v>419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posits</t>
        </is>
      </c>
      <c r="B11" s="5" t="n">
        <v>79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5" t="n">
        <v>42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erican River Bank (ARB) Merger | Core Depos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Combination, Separately Recognized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re deposit intangible, net</t>
        </is>
      </c>
      <c r="B15" s="6" t="n">
        <v>3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rtization of core deposit intangible</t>
        </is>
      </c>
      <c r="B16" s="4" t="inlineStr">
        <is>
          <t xml:space="preserve"> </t>
        </is>
      </c>
      <c r="C16" s="6" t="n">
        <v>174000</v>
      </c>
      <c r="D16" s="4" t="inlineStr">
        <is>
          <t xml:space="preserve"> </t>
        </is>
      </c>
      <c r="E16" s="6" t="n">
        <v>129000</v>
      </c>
      <c r="F16" s="6" t="n">
        <v>537000</v>
      </c>
      <c r="G16" s="5" t="n">
        <v>129000</v>
      </c>
      <c r="H16" s="4" t="inlineStr">
        <is>
          <t xml:space="preserve"> </t>
        </is>
      </c>
    </row>
    <row r="17">
      <c r="A17" s="4" t="inlineStr">
        <is>
          <t>Intangible useful life</t>
        </is>
      </c>
      <c r="B17" s="4" t="inlineStr">
        <is>
          <t xml:space="preserve"> </t>
        </is>
      </c>
      <c r="C17" s="4" t="inlineStr">
        <is>
          <t xml:space="preserve"> </t>
        </is>
      </c>
      <c r="D17" s="4" t="inlineStr">
        <is>
          <t xml:space="preserve"> </t>
        </is>
      </c>
      <c r="E17" s="4" t="inlineStr">
        <is>
          <t xml:space="preserve"> </t>
        </is>
      </c>
      <c r="F17" s="4" t="inlineStr">
        <is>
          <t>10 years</t>
        </is>
      </c>
      <c r="G17" s="4" t="inlineStr">
        <is>
          <t xml:space="preserve"> </t>
        </is>
      </c>
      <c r="H17" s="4" t="inlineStr">
        <is>
          <t xml:space="preserve"> </t>
        </is>
      </c>
    </row>
    <row r="18">
      <c r="A18" s="4" t="inlineStr">
        <is>
          <t>Impairment loss intangible assets</t>
        </is>
      </c>
      <c r="B18" s="4" t="inlineStr">
        <is>
          <t xml:space="preserve"> </t>
        </is>
      </c>
      <c r="C18" s="4" t="inlineStr">
        <is>
          <t xml:space="preserve"> </t>
        </is>
      </c>
      <c r="D18" s="4" t="inlineStr">
        <is>
          <t xml:space="preserve"> </t>
        </is>
      </c>
      <c r="E18" s="4" t="inlineStr">
        <is>
          <t xml:space="preserve"> </t>
        </is>
      </c>
      <c r="F18" s="6" t="n">
        <v>0</v>
      </c>
      <c r="G18" s="6" t="n">
        <v>0</v>
      </c>
      <c r="H18" s="4" t="inlineStr">
        <is>
          <t xml:space="preserve"> </t>
        </is>
      </c>
    </row>
    <row r="19">
      <c r="A19" s="4" t="inlineStr">
        <is>
          <t>American River Bank (ARB) Merger | Bank of Mar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Combination, Separately Recognized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rger agreement, shares exchange ratio (in shares)</t>
        </is>
      </c>
      <c r="B21" s="12" t="n">
        <v>0.5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number of common stock issued (in shares)</t>
        </is>
      </c>
      <c r="B22" s="5" t="n">
        <v>34412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C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Merger - Schedule of Consideration Paid for AMRB (Details) - AMRB $ / shares in Units, $ in Thousands</t>
        </is>
      </c>
      <c r="B1" s="2" t="inlineStr">
        <is>
          <t>Aug. 06, 2021 USD ($) $ / shares</t>
        </is>
      </c>
    </row>
    <row r="2">
      <c r="A2" s="3" t="inlineStr">
        <is>
          <t>Business Acquisition [Line Items]</t>
        </is>
      </c>
      <c r="B2" s="4" t="inlineStr">
        <is>
          <t xml:space="preserve"> </t>
        </is>
      </c>
    </row>
    <row r="3">
      <c r="A3" s="4" t="inlineStr">
        <is>
          <t>Cash consideration for stock options</t>
        </is>
      </c>
      <c r="B3" s="6" t="n">
        <v>63</v>
      </c>
    </row>
    <row r="4">
      <c r="A4" s="4" t="inlineStr">
        <is>
          <t>Cash paid in lieu of fractional shares</t>
        </is>
      </c>
      <c r="B4" s="5" t="n">
        <v>13</v>
      </c>
    </row>
    <row r="5">
      <c r="A5" s="4" t="inlineStr">
        <is>
          <t>Total merger consideration</t>
        </is>
      </c>
      <c r="B5" s="5" t="n">
        <v>124477</v>
      </c>
    </row>
    <row r="6">
      <c r="A6" s="4" t="inlineStr">
        <is>
          <t>Common Stock</t>
        </is>
      </c>
      <c r="B6" s="4" t="inlineStr">
        <is>
          <t xml:space="preserve"> </t>
        </is>
      </c>
    </row>
    <row r="7">
      <c r="A7" s="3" t="inlineStr">
        <is>
          <t>Business Acquisition [Line Items]</t>
        </is>
      </c>
      <c r="B7" s="4" t="inlineStr">
        <is>
          <t xml:space="preserve"> </t>
        </is>
      </c>
    </row>
    <row r="8">
      <c r="A8" s="4" t="inlineStr">
        <is>
          <t>Value of common stock consideration paid to shareholders (0.575 fixed exchange ratio, stock price $36.15)</t>
        </is>
      </c>
      <c r="B8" s="6" t="n">
        <v>124401</v>
      </c>
    </row>
    <row r="9">
      <c r="A9" s="4" t="inlineStr">
        <is>
          <t>Fixed exchange ratio</t>
        </is>
      </c>
      <c r="B9" s="12" t="n">
        <v>0.575</v>
      </c>
    </row>
    <row r="10">
      <c r="A10" s="4" t="inlineStr">
        <is>
          <t>Business combination, common stock issuance price per share (in dollars per share) | $ / shares</t>
        </is>
      </c>
      <c r="B10" s="7" t="n">
        <v>36.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 Schedule of Merger-Related One-Time and Conversion Costs (Details) - Bank of Mari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merger-related one-time and conversion costs</t>
        </is>
      </c>
      <c r="B4" s="6" t="n">
        <v>0</v>
      </c>
      <c r="C4" s="6" t="n">
        <v>5142</v>
      </c>
      <c r="D4" s="6" t="n">
        <v>858</v>
      </c>
      <c r="E4" s="6" t="n">
        <v>5359</v>
      </c>
    </row>
    <row r="5">
      <c r="A5" s="4" t="inlineStr">
        <is>
          <t>Personnel and severanc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merger-related one-time and conversion costs</t>
        </is>
      </c>
      <c r="B7" s="5" t="n">
        <v>0</v>
      </c>
      <c r="C7" s="5" t="n">
        <v>2668</v>
      </c>
      <c r="D7" s="5" t="n">
        <v>393</v>
      </c>
      <c r="E7" s="5" t="n">
        <v>2668</v>
      </c>
    </row>
    <row r="8">
      <c r="A8" s="4" t="inlineStr">
        <is>
          <t>Professional servic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merger-related one-time and conversion costs</t>
        </is>
      </c>
      <c r="B10" s="5" t="n">
        <v>0</v>
      </c>
      <c r="C10" s="5" t="n">
        <v>1778</v>
      </c>
      <c r="D10" s="5" t="n">
        <v>67</v>
      </c>
      <c r="E10" s="5" t="n">
        <v>1979</v>
      </c>
    </row>
    <row r="11">
      <c r="A11" s="4" t="inlineStr">
        <is>
          <t>Data processing</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merger-related one-time and conversion costs</t>
        </is>
      </c>
      <c r="B13" s="5" t="n">
        <v>0</v>
      </c>
      <c r="C13" s="5" t="n">
        <v>433</v>
      </c>
      <c r="D13" s="5" t="n">
        <v>77</v>
      </c>
      <c r="E13" s="5" t="n">
        <v>433</v>
      </c>
    </row>
    <row r="14">
      <c r="A14" s="4" t="inlineStr">
        <is>
          <t>Other expens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merger-related one-time and conversion costs</t>
        </is>
      </c>
      <c r="B16" s="6" t="n">
        <v>0</v>
      </c>
      <c r="C16" s="6" t="n">
        <v>263</v>
      </c>
      <c r="D16" s="6" t="n">
        <v>321</v>
      </c>
      <c r="E16" s="6" t="n">
        <v>27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t>
        </is>
      </c>
      <c r="C4" s="6" t="n">
        <v>33705</v>
      </c>
      <c r="D4" s="6" t="n">
        <v>23514</v>
      </c>
    </row>
    <row r="5">
      <c r="A5" s="3" t="inlineStr">
        <is>
          <t>Adjustments to reconcile net income to net cash provided by operating activities:</t>
        </is>
      </c>
      <c r="C5" s="4" t="inlineStr">
        <is>
          <t xml:space="preserve"> </t>
        </is>
      </c>
      <c r="D5" s="4" t="inlineStr">
        <is>
          <t xml:space="preserve"> </t>
        </is>
      </c>
    </row>
    <row r="6">
      <c r="A6" s="4" t="inlineStr">
        <is>
          <t>Reversal of credit losses on loans</t>
        </is>
      </c>
      <c r="C6" s="5" t="n">
        <v>-63</v>
      </c>
      <c r="D6" s="5" t="n">
        <v>-2049</v>
      </c>
    </row>
    <row r="7">
      <c r="A7" s="4" t="inlineStr">
        <is>
          <t>Reversal of credit losses on unfunded loan commitments</t>
        </is>
      </c>
      <c r="C7" s="5" t="n">
        <v>-318</v>
      </c>
      <c r="D7" s="5" t="n">
        <v>-1202</v>
      </c>
    </row>
    <row r="8">
      <c r="A8" s="4" t="inlineStr">
        <is>
          <t>Noncash contribution expense to employee stock ownership plan</t>
        </is>
      </c>
      <c r="C8" s="5" t="n">
        <v>1233</v>
      </c>
      <c r="D8" s="5" t="n">
        <v>999</v>
      </c>
    </row>
    <row r="9">
      <c r="A9" s="4" t="inlineStr">
        <is>
          <t>Noncash director compensation expense</t>
        </is>
      </c>
      <c r="C9" s="5" t="n">
        <v>355</v>
      </c>
      <c r="D9" s="5" t="n">
        <v>216</v>
      </c>
    </row>
    <row r="10">
      <c r="A10" s="4" t="inlineStr">
        <is>
          <t>Stock-based compensation expense</t>
        </is>
      </c>
      <c r="C10" s="5" t="n">
        <v>642</v>
      </c>
      <c r="D10" s="5" t="n">
        <v>951</v>
      </c>
    </row>
    <row r="11">
      <c r="A11" s="4" t="inlineStr">
        <is>
          <t>Amortization of core deposit intangible</t>
        </is>
      </c>
      <c r="C11" s="5" t="n">
        <v>1124</v>
      </c>
      <c r="D11" s="5" t="n">
        <v>742</v>
      </c>
    </row>
    <row r="12">
      <c r="A12" s="4" t="inlineStr">
        <is>
          <t>Amortization of investment security premiums, net of accretion of discounts</t>
        </is>
      </c>
      <c r="C12" s="5" t="n">
        <v>7139</v>
      </c>
      <c r="D12" s="5" t="n">
        <v>3222</v>
      </c>
    </row>
    <row r="13">
      <c r="A13" s="4" t="inlineStr">
        <is>
          <t>Amortization of premiums (accretion of discounts) on acquired loans, net</t>
        </is>
      </c>
      <c r="C13" s="5" t="n">
        <v>143</v>
      </c>
      <c r="D13" s="5" t="n">
        <v>-201</v>
      </c>
    </row>
    <row r="14">
      <c r="A14" s="4" t="inlineStr">
        <is>
          <t>Accretion of discount on subordinated debenture</t>
        </is>
      </c>
      <c r="C14" s="5" t="n">
        <v>0</v>
      </c>
      <c r="D14" s="5" t="n">
        <v>1347</v>
      </c>
    </row>
    <row r="15">
      <c r="A15" s="4" t="inlineStr">
        <is>
          <t>Net change in deferred loan origination costs/fees</t>
        </is>
      </c>
      <c r="C15" s="5" t="n">
        <v>-2484</v>
      </c>
      <c r="D15" s="5" t="n">
        <v>-1135</v>
      </c>
    </row>
    <row r="16">
      <c r="A16" s="4" t="inlineStr">
        <is>
          <t>Write-down of other real estate owned</t>
        </is>
      </c>
      <c r="C16" s="5" t="n">
        <v>345</v>
      </c>
      <c r="D16" s="5" t="n">
        <v>0</v>
      </c>
    </row>
    <row r="17">
      <c r="A17" s="4" t="inlineStr">
        <is>
          <t>Losses (gains) on sale of investment securities, net</t>
        </is>
      </c>
      <c r="C17" s="5" t="n">
        <v>63</v>
      </c>
      <c r="D17" s="5" t="n">
        <v>-1</v>
      </c>
    </row>
    <row r="18">
      <c r="A18" s="4" t="inlineStr">
        <is>
          <t>Depreciation and amortization</t>
        </is>
      </c>
      <c r="C18" s="5" t="n">
        <v>1259</v>
      </c>
      <c r="D18" s="5" t="n">
        <v>1279</v>
      </c>
    </row>
    <row r="19">
      <c r="A19" s="4" t="inlineStr">
        <is>
          <t>Earnings on bank-owned life insurance policies</t>
        </is>
      </c>
      <c r="C19" s="5" t="n">
        <v>-933</v>
      </c>
      <c r="D19" s="5" t="n">
        <v>-1892</v>
      </c>
    </row>
    <row r="20">
      <c r="A20" s="4" t="inlineStr">
        <is>
          <t>Net changes in interest receivable and other assets</t>
        </is>
      </c>
      <c r="C20" s="5" t="n">
        <v>2230</v>
      </c>
      <c r="D20" s="5" t="n">
        <v>5615</v>
      </c>
    </row>
    <row r="21">
      <c r="A21" s="4" t="inlineStr">
        <is>
          <t>Net changes in interest payable and other liabilities</t>
        </is>
      </c>
      <c r="C21" s="5" t="n">
        <v>-5489</v>
      </c>
      <c r="D21" s="5" t="n">
        <v>921</v>
      </c>
    </row>
    <row r="22">
      <c r="A22" s="4" t="inlineStr">
        <is>
          <t>Total adjustments</t>
        </is>
      </c>
      <c r="C22" s="5" t="n">
        <v>5246</v>
      </c>
      <c r="D22" s="5" t="n">
        <v>8812</v>
      </c>
    </row>
    <row r="23">
      <c r="A23" s="4" t="inlineStr">
        <is>
          <t>Net cash provided by operating activities</t>
        </is>
      </c>
      <c r="C23" s="5" t="n">
        <v>38951</v>
      </c>
      <c r="D23" s="5" t="n">
        <v>32326</v>
      </c>
    </row>
    <row r="24">
      <c r="A24" s="3" t="inlineStr">
        <is>
          <t>Cash Flows from Investing Activities:</t>
        </is>
      </c>
      <c r="C24" s="4" t="inlineStr">
        <is>
          <t xml:space="preserve"> </t>
        </is>
      </c>
      <c r="D24" s="4" t="inlineStr">
        <is>
          <t xml:space="preserve"> </t>
        </is>
      </c>
    </row>
    <row r="25">
      <c r="A25" s="4" t="inlineStr">
        <is>
          <t>Purchase of held-to-maturity securities</t>
        </is>
      </c>
      <c r="C25" s="5" t="n">
        <v>-293720</v>
      </c>
      <c r="D25" s="5" t="n">
        <v>-133493</v>
      </c>
    </row>
    <row r="26">
      <c r="A26" s="4" t="inlineStr">
        <is>
          <t>Purchase of available-for-sale securities</t>
        </is>
      </c>
      <c r="C26" s="5" t="n">
        <v>-243459</v>
      </c>
      <c r="D26" s="5" t="n">
        <v>-355156</v>
      </c>
    </row>
    <row r="27">
      <c r="A27" s="4" t="inlineStr">
        <is>
          <t>Proceeds from sale of available-for-sale securities</t>
        </is>
      </c>
      <c r="C27" s="5" t="n">
        <v>10664</v>
      </c>
      <c r="D27" s="5" t="n">
        <v>4099</v>
      </c>
    </row>
    <row r="28">
      <c r="A28" s="4" t="inlineStr">
        <is>
          <t>Proceeds from paydowns/maturities of held-to-maturity securities</t>
        </is>
      </c>
      <c r="C28" s="5" t="n">
        <v>33198</v>
      </c>
      <c r="D28" s="5" t="n">
        <v>65497</v>
      </c>
    </row>
    <row r="29">
      <c r="A29" s="4" t="inlineStr">
        <is>
          <t>Proceeds from paydowns/maturities of available-for-sale securities</t>
        </is>
      </c>
      <c r="C29" s="5" t="n">
        <v>112793</v>
      </c>
      <c r="D29" s="5" t="n">
        <v>66981</v>
      </c>
    </row>
    <row r="30">
      <c r="A30" s="4" t="inlineStr">
        <is>
          <t>Loan principal collected, net of originations</t>
        </is>
      </c>
      <c r="C30" s="5" t="n">
        <v>97935</v>
      </c>
      <c r="D30" s="5" t="n">
        <v>193265</v>
      </c>
    </row>
    <row r="31">
      <c r="A31" s="4" t="inlineStr">
        <is>
          <t>Purchase of bank-owned life insurance policies</t>
        </is>
      </c>
      <c r="C31" s="5" t="n">
        <v>0</v>
      </c>
      <c r="D31" s="5" t="n">
        <v>-1943</v>
      </c>
    </row>
    <row r="32">
      <c r="A32" s="4" t="inlineStr">
        <is>
          <t>Cash receipts from bank-owned life insurance policies</t>
        </is>
      </c>
      <c r="C32" s="5" t="n">
        <v>350</v>
      </c>
      <c r="D32" s="5" t="n">
        <v>2478</v>
      </c>
    </row>
    <row r="33">
      <c r="A33" s="4" t="inlineStr">
        <is>
          <t>Purchase of premises and equipment</t>
        </is>
      </c>
      <c r="C33" s="5" t="n">
        <v>-762</v>
      </c>
      <c r="D33" s="5" t="n">
        <v>-833</v>
      </c>
    </row>
    <row r="34">
      <c r="A34" s="4" t="inlineStr">
        <is>
          <t>Cash acquired from American River Bankshares</t>
        </is>
      </c>
      <c r="C34" s="5" t="n">
        <v>0</v>
      </c>
      <c r="D34" s="5" t="n">
        <v>140577</v>
      </c>
    </row>
    <row r="35">
      <c r="A35" s="4" t="inlineStr">
        <is>
          <t>Cash paid for low income housing tax credit investment</t>
        </is>
      </c>
      <c r="C35" s="5" t="n">
        <v>-30</v>
      </c>
      <c r="D35" s="5" t="n">
        <v>-396</v>
      </c>
    </row>
    <row r="36">
      <c r="A36" s="4" t="inlineStr">
        <is>
          <t>Net cash used in investing activities</t>
        </is>
      </c>
      <c r="C36" s="5" t="n">
        <v>-283031</v>
      </c>
      <c r="D36" s="5" t="n">
        <v>-18924</v>
      </c>
    </row>
    <row r="37">
      <c r="A37" s="3" t="inlineStr">
        <is>
          <t>Cash Flows from Financing Activities:</t>
        </is>
      </c>
      <c r="C37" s="4" t="inlineStr">
        <is>
          <t xml:space="preserve"> </t>
        </is>
      </c>
      <c r="D37" s="4" t="inlineStr">
        <is>
          <t xml:space="preserve"> </t>
        </is>
      </c>
    </row>
    <row r="38">
      <c r="A38" s="4" t="inlineStr">
        <is>
          <t>Net increase in deposits</t>
        </is>
      </c>
      <c r="C38" s="5" t="n">
        <v>94160</v>
      </c>
      <c r="D38" s="5" t="n">
        <v>433425</v>
      </c>
    </row>
    <row r="39">
      <c r="A39" s="4" t="inlineStr">
        <is>
          <t>Proceeds from stock options exercised</t>
        </is>
      </c>
      <c r="C39" s="5" t="n">
        <v>821</v>
      </c>
      <c r="D39" s="5" t="n">
        <v>423</v>
      </c>
    </row>
    <row r="40">
      <c r="A40" s="4" t="inlineStr">
        <is>
          <t>Restricted stock surrendered for tax withholdings upon vesting</t>
        </is>
      </c>
      <c r="C40" s="5" t="n">
        <v>-40</v>
      </c>
      <c r="D40" s="5" t="n">
        <v>-156</v>
      </c>
    </row>
    <row r="41">
      <c r="A41" s="4" t="inlineStr">
        <is>
          <t>Proceeds from stock issued under employee and director stock purchase plans</t>
        </is>
      </c>
      <c r="C41" s="5" t="n">
        <v>62</v>
      </c>
      <c r="D41" s="5" t="n">
        <v>106</v>
      </c>
    </row>
    <row r="42">
      <c r="A42" s="4" t="inlineStr">
        <is>
          <t>Stock repurchased, including commissions</t>
        </is>
      </c>
      <c r="C42" s="5" t="n">
        <v>-1250</v>
      </c>
      <c r="D42" s="5" t="n">
        <v>-35451</v>
      </c>
    </row>
    <row r="43">
      <c r="A43" s="4" t="inlineStr">
        <is>
          <t>Repayment of subordinated debenture including execution costs</t>
        </is>
      </c>
      <c r="C43" s="5" t="n">
        <v>0</v>
      </c>
      <c r="D43" s="5" t="n">
        <v>-4126</v>
      </c>
    </row>
    <row r="44">
      <c r="A44" s="4" t="inlineStr">
        <is>
          <t>Repayment of Federal Home Loan Bank borrowings</t>
        </is>
      </c>
      <c r="C44" s="5" t="n">
        <v>0</v>
      </c>
      <c r="D44" s="5" t="n">
        <v>-13885</v>
      </c>
    </row>
    <row r="45">
      <c r="A45" s="4" t="inlineStr">
        <is>
          <t>Repayment of finance lease obligations</t>
        </is>
      </c>
      <c r="C45" s="5" t="n">
        <v>-96</v>
      </c>
      <c r="D45" s="5" t="n">
        <v>-55</v>
      </c>
    </row>
    <row r="46">
      <c r="A46" s="4" t="inlineStr">
        <is>
          <t>Cash dividends paid on common stock</t>
        </is>
      </c>
      <c r="C46" s="5" t="n">
        <v>-11666</v>
      </c>
      <c r="D46" s="5" t="n">
        <v>-9264</v>
      </c>
    </row>
    <row r="47">
      <c r="A47" s="4" t="inlineStr">
        <is>
          <t>Net cash provided by financing activities</t>
        </is>
      </c>
      <c r="C47" s="5" t="n">
        <v>81991</v>
      </c>
      <c r="D47" s="5" t="n">
        <v>371017</v>
      </c>
    </row>
    <row r="48">
      <c r="A48" s="4" t="inlineStr">
        <is>
          <t>Net (decrease) increase in cash, cash equivalents and restricted cash</t>
        </is>
      </c>
      <c r="C48" s="5" t="n">
        <v>-162089</v>
      </c>
      <c r="D48" s="5" t="n">
        <v>384419</v>
      </c>
    </row>
    <row r="49">
      <c r="A49" s="4" t="inlineStr">
        <is>
          <t>Cash, cash equivalents and restricted cash at beginning of period</t>
        </is>
      </c>
      <c r="C49" s="5" t="n">
        <v>347641</v>
      </c>
      <c r="D49" s="5" t="n">
        <v>200320</v>
      </c>
    </row>
    <row r="50">
      <c r="A50" s="4" t="inlineStr">
        <is>
          <t>Cash, cash equivalents and restricted cash at end of period</t>
        </is>
      </c>
      <c r="C50" s="5" t="n">
        <v>185552</v>
      </c>
      <c r="D50" s="5" t="n">
        <v>584739</v>
      </c>
    </row>
    <row r="51">
      <c r="A51" s="3" t="inlineStr">
        <is>
          <t>Supplemental disclosure of cash flow information:</t>
        </is>
      </c>
      <c r="C51" s="4" t="inlineStr">
        <is>
          <t xml:space="preserve"> </t>
        </is>
      </c>
      <c r="D51" s="4" t="inlineStr">
        <is>
          <t xml:space="preserve"> </t>
        </is>
      </c>
    </row>
    <row r="52">
      <c r="A52" s="4" t="inlineStr">
        <is>
          <t>Cash paid in interest</t>
        </is>
      </c>
      <c r="C52" s="5" t="n">
        <v>1716</v>
      </c>
      <c r="D52" s="5" t="n">
        <v>1492</v>
      </c>
    </row>
    <row r="53">
      <c r="A53" s="4" t="inlineStr">
        <is>
          <t>Cash paid in income taxes</t>
        </is>
      </c>
      <c r="C53" s="5" t="n">
        <v>11075</v>
      </c>
      <c r="D53" s="5" t="n">
        <v>9000</v>
      </c>
    </row>
    <row r="54">
      <c r="A54" s="3" t="inlineStr">
        <is>
          <t>Supplemental disclosure of noncash investing and financing activities:</t>
        </is>
      </c>
      <c r="C54" s="4" t="inlineStr">
        <is>
          <t xml:space="preserve"> </t>
        </is>
      </c>
      <c r="D54" s="4" t="inlineStr">
        <is>
          <t xml:space="preserve"> </t>
        </is>
      </c>
    </row>
    <row r="55">
      <c r="A55" s="4" t="inlineStr">
        <is>
          <t>Change in net unrealized gain or (loss) on available-for-sale securities</t>
        </is>
      </c>
      <c r="C55" s="5" t="n">
        <v>-97094</v>
      </c>
      <c r="D55" s="5" t="n">
        <v>-8558</v>
      </c>
    </row>
    <row r="56">
      <c r="A56" s="4" t="inlineStr">
        <is>
          <t>Securities transferred from available-for-sale to held-to-maturity, at fair value</t>
        </is>
      </c>
      <c r="C56" s="5" t="n">
        <v>357482</v>
      </c>
      <c r="D56" s="5" t="n">
        <v>0</v>
      </c>
    </row>
    <row r="57">
      <c r="A57" s="4" t="inlineStr">
        <is>
          <t>Amortization of net unrealized loss on available-for-sale securities transferred to held-to-maturity</t>
        </is>
      </c>
      <c r="C57" s="5" t="n">
        <v>1126</v>
      </c>
      <c r="D57" s="5" t="n">
        <v>385</v>
      </c>
    </row>
    <row r="58">
      <c r="A58" s="4" t="inlineStr">
        <is>
          <t>Purchase of investment securities not yet settled</t>
        </is>
      </c>
      <c r="C58" s="5" t="n">
        <v>0</v>
      </c>
      <c r="D58" s="5" t="n">
        <v>19972</v>
      </c>
    </row>
    <row r="59">
      <c r="A59" s="4" t="inlineStr">
        <is>
          <t>Stock issued to employee stock ownership plan</t>
        </is>
      </c>
      <c r="C59" s="5" t="n">
        <v>1233</v>
      </c>
      <c r="D59" s="5" t="n">
        <v>999</v>
      </c>
    </row>
    <row r="60">
      <c r="A60" s="4" t="inlineStr">
        <is>
          <t>Stock issued in payment of director fees</t>
        </is>
      </c>
      <c r="C60" s="5" t="n">
        <v>355</v>
      </c>
      <c r="D60" s="5" t="n">
        <v>216</v>
      </c>
    </row>
    <row r="61">
      <c r="A61" s="4" t="inlineStr">
        <is>
          <t>Repurchase of stock not yet settled</t>
        </is>
      </c>
      <c r="C61" s="5" t="n">
        <v>0</v>
      </c>
      <c r="D61" s="5" t="n">
        <v>127</v>
      </c>
    </row>
    <row r="62">
      <c r="A62" s="4" t="inlineStr">
        <is>
          <t>Acquisition: Fair value of assets acquired, excluding cash acquired</t>
        </is>
      </c>
      <c r="C62" s="5" t="n">
        <v>0</v>
      </c>
      <c r="D62" s="5" t="n">
        <v>757844</v>
      </c>
    </row>
    <row r="63">
      <c r="A63" s="4" t="inlineStr">
        <is>
          <t>Fair value of liabilities assumed</t>
        </is>
      </c>
      <c r="C63" s="5" t="n">
        <v>0</v>
      </c>
      <c r="D63" s="5" t="n">
        <v>816558</v>
      </c>
    </row>
    <row r="64">
      <c r="A64" s="4" t="inlineStr">
        <is>
          <t>Restricted cash</t>
        </is>
      </c>
      <c r="B64" s="4" t="inlineStr">
        <is>
          <t>[1]</t>
        </is>
      </c>
      <c r="C64" s="6" t="n">
        <v>2996</v>
      </c>
      <c r="D64" s="6" t="n">
        <v>15805</v>
      </c>
    </row>
    <row r="65"/>
    <row r="66">
      <c r="A66" s="4" t="inlineStr">
        <is>
          <t>[1]Restricted cash includes reserve requirements held with the Federal Reserve Bank of San Francisco and other cash pledged.  In response to the COVID-19 pandemic, the Federal Reserve reduced the reserve requirement ratios to zero percent effective March 26, 2020.</t>
        </is>
      </c>
    </row>
  </sheetData>
  <mergeCells count="4">
    <mergeCell ref="A1:B2"/>
    <mergeCell ref="C1:D1"/>
    <mergeCell ref="A65:C65"/>
    <mergeCell ref="A66:C6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solidated financial statements include the accounts of Bancorp, a bank holding company, and its wholly-owned bank subsidiary, Bank of Marin, a California state-chartered commercial bank. References to “we,” “our,” “us” mean Bancorp and the Bank that are consolidated for financial reporting purposes. The accompanying unaudited consolidated interim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are adequate and the information presented is not misleading, we suggest that these interim financial statements be read in conjunction with the annual financial statements and the notes thereto included in our 2021 Annual Report on Form 10-K. In the opinion of management, the unaudited consolidated financial statements reflect all adjustments, which are necessary for a fair presentation of the consolidated financial position, the results of operations, changes in comprehensive income, changes in stockholders’ equity, and cash flows for the periods presented. All material intercompany transactions have been eliminated. The results of these interim periods may not be indicative of the results for the full year or for any other period. The following table shows: 1) weighted average basic shares, 2) potentially dilutive weighted average common shares related to stock options and unvested restricted stock awards, and 3) weighted average diluted shares. 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the quarterly diluted EPS is computed using the average market prices during the three months included in the reporting period under the treasury stock method.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 Three months ended Nine months ended (in thousands, except per share data) September 30, 2022 September 30, 2021 September 30, 2022 September 30, 2021 Weighted average basic common shares outstanding 15,939 14,922 15,912 13,798 Potentially dilutive common shares related to: Stock options 22 51 33 62 Unvested restricted stock awards 13 20 14 21 Weighted average diluted shares outstanding 15,974 14,993 15,959 13,881 Net income $ 12,174 $ 5,282 $ 33,705 $ 23,514 Basic EPS $ 0.76 $ 0.35 $ 2.12 $ 1.70 Diluted EPS $ 0.76 $ 0.35 $ 2.11 $ 1.69 Weighted average anti-dilutive common shares not included in the calculation of diluted EPS 237 97 213 9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ly Adopted and Issued Accounting Standards</t>
        </is>
      </c>
      <c r="B1" s="2" t="inlineStr">
        <is>
          <t>9 Months Ended</t>
        </is>
      </c>
    </row>
    <row r="2">
      <c r="B2" s="2" t="inlineStr">
        <is>
          <t>Sep. 30, 2022</t>
        </is>
      </c>
    </row>
    <row r="3">
      <c r="A3" s="3" t="inlineStr">
        <is>
          <t>Accounting Policies [Abstract]</t>
        </is>
      </c>
      <c r="B3" s="4" t="inlineStr">
        <is>
          <t xml:space="preserve"> </t>
        </is>
      </c>
    </row>
    <row r="4">
      <c r="A4" s="4" t="inlineStr">
        <is>
          <t>Recently Adopted and Issued Accounting Standards</t>
        </is>
      </c>
      <c r="B4" s="4" t="inlineStr">
        <is>
          <t>Recently Adopted and Issued Accounting Standards Accounting Standards Not Yet Effective In March 2020, the FASB issued Accounting Standards Update ("ASU") No. 2020-04, Reference Rate Reform (Topic 848) . The amendments in this ASU are elective and provide optional guidance for a limited period of time to ease the potential burden of accounting for, or recognizing the effects of reference rate reform. The amendments in this ASU provide optional expedients and exceptions for applying GAAP to contracts, hedging relationships, and other transactions that reference LIBOR or another reference rate expected to be discontinued because of reference rate reform. The amendments in this ASU may be elected as of March 12, 2020 through December 31, 2022. An entity may choose to elect the amendments in this update at an interim period subsequent to March 12, 2020 with adoption methods varying based on transaction type. We have elected not to apply amendments at this time and to assess the applicability of this ASU to us as we continue to monitor guidance for reference rate reform from FASB and its impact on our financial condition and results of operations. In January 2021, the FASB issued ASU No. 2021-01, Reference Rate Reform (Topic 848). The main amendments in this ASU intend to clarify certain optional expedients and scope of derivative instruments. The amendments are elective and effective immediately upon issuance of this ASU. Amendments may be elected through December 31, 2022. As of September 30, 2022, we had four interest rate swap contracts with notional values totaling $12.3 million indexed to LIBOR that will either be subject to the fall-back index rate stipulated by the ISDA protocol or modified to other reference rates such as Prime or SOFR as mutually agreed by our counterparty and us . We have not elected to apply the amendments at this time and will continue to assess the applicability of this ASU to us as we monitor guidance for reference rate reform from FASB and its impact on our financial condition and results of operations. In October 2021, the FASB issued ASU No. 2021-08, Accounting for Contract Assets and Contract Liabilities From Contracts With Customers (Topic 805). The amendments address diversity in accounting practices and require acquiring companies to apply ASC 606, Revenue from Contracts with Customers to recognize and measure contract assets and contract liabilities from contracts with customers acquired in a business combination, as opposed to other methods such as fair value. The amendments improve comparability after the business combination by providing consistent recognition and measurement guidance for revenue contracts with customers acquired in a business combination. The amendments are to be applied prospectively to business combinations occurring on or after December 15, 2022 and early adoption is permitted. In the event of a future business combination, we will assess the impact of the ASU on our financial condition and results of operations. In March 2022, the FASB issued ASU No. 2022-02, Financial Instruments - Credit Losses (Topic 326): Troubled Debt Restructurings and Vintage Disclosures . The amendment eliminates the recognition measurement guidance for troubled debt restructured ("TDR") loans, and instead requires an entity to evaluate whether a modification represents a new loan or a continuation of an existing loan in accordance with ASC Topic 310-20, Receivables - Nonrefundable Fees and Other Costs . In addition, the amendment requires that an entity include in its vintage disclosures the current period-gross loan charge-offs by year of origination. The amendments are effective for years beginning after December 15, 2022, and should be applied prospectively, except that an entity has the option to apply a modified retrospective method for TDR loans, resulting in a cumulative-effect adjustment to retained earnings in the period of adoption. An entity may elect to early adopt each of the amendments separately. As such, we early adopted the current period charge-off disclosures in the first quarter of 2022 and intend to adopt the loan modification amendments when effective in the first quarter of 2023. Neither the early adoption of the amendments related to gross charge-off disclosures nor the future adoption of the TDR amendments had or will have a material impact on our financial condition or results of operations. In March 2022, the FASB issued ASU No. 2022-01, Derivatives and Hedging (Topic 815): Fair Value Hedging - Portfolio Layer Method . Among other things, the ASU renames the "last-of-layer" method to the "portfolio layer" method and makes fair value hedging more accessible for hedge accounting of interest rate risk for portfolios and financial assets. For example, the guidance permits an entity to apply the same portfolio hedging method to both prepayable and non-prepayable financial assets, thereby providing for consistency between accounting for similar hedges. The amendments are effective for years beginning after December 15, 2022. The adoption of the amendments will not affect our existing hedge accounting, disclosures, financial condition or results of operations. In June 2022, the FASB issued ASU No. 2022-03, Fair Value Measurement (Topic 820): Fair Value Measurement of Equity Securities Subject to Contractual Sale Restrictions . The amendment reduces diversity in practice by clarifying that a separate contractual restriction on the sale of an equity security is not considered part of the unit of account of the equity security and, therefore, is not considered in measuring fair value. In addition, this ASU provided amended examples to illustrate that a restriction that is a characteristic of the equity security, which market participants would take into account when pricing them, would be considered in measuring fair value. This ASU also introduces new disclosure requirements. The amendments are effective prospectively for years beginning after December 15, 2023. Early adoption is permitted for both interim and annual financial statements. As discussed in Note 4, Investment Securities, we hold Visa Inc. Class B common stock that is legally restricted from resale to non-member banks of Visa U.S.A. until the covered litigation against Visa Inc. is settled. While the adoption of the amendments may require additional disclosures, we do not anticipate that it will impact our financial cond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22:09Z</dcterms:created>
  <dcterms:modified xmlns:dcterms="http://purl.org/dc/terms/" xmlns:xsi="http://www.w3.org/2001/XMLSchema-instance" xsi:type="dcterms:W3CDTF">2022-11-08T21:22:09Z</dcterms:modified>
</cp:coreProperties>
</file>